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Condensed Consolidated Statemen"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Fair Value" sheetId="12" state="visible" r:id="rId12"/>
    <sheet xmlns:r="http://schemas.openxmlformats.org/officeDocument/2006/relationships" name="Note 5 - Affordable Housing Tax" sheetId="13" state="visible" r:id="rId13"/>
    <sheet xmlns:r="http://schemas.openxmlformats.org/officeDocument/2006/relationships" name="Note 6 - Earnings Per Share" sheetId="14" state="visible" r:id="rId14"/>
    <sheet xmlns:r="http://schemas.openxmlformats.org/officeDocument/2006/relationships" name="Note 7 - Accumulated Other Comp"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2 - Securities (Tables)" sheetId="18" state="visible" r:id="rId18"/>
    <sheet xmlns:r="http://schemas.openxmlformats.org/officeDocument/2006/relationships" name="Note 3 - Loans and Allowance _2" sheetId="19" state="visible" r:id="rId19"/>
    <sheet xmlns:r="http://schemas.openxmlformats.org/officeDocument/2006/relationships" name="Note 4 - Fair Value (Tables)" sheetId="20" state="visible" r:id="rId20"/>
    <sheet xmlns:r="http://schemas.openxmlformats.org/officeDocument/2006/relationships" name="Note 5 - Affordable Housing T_2" sheetId="21" state="visible" r:id="rId21"/>
    <sheet xmlns:r="http://schemas.openxmlformats.org/officeDocument/2006/relationships" name="Note 6 - Earnings Per Share (Ta" sheetId="22" state="visible" r:id="rId22"/>
    <sheet xmlns:r="http://schemas.openxmlformats.org/officeDocument/2006/relationships" name="Note 7 - Accumulated Other Co_2" sheetId="23" state="visible" r:id="rId23"/>
    <sheet xmlns:r="http://schemas.openxmlformats.org/officeDocument/2006/relationships" name="Note 1 - Summary of Significa_2" sheetId="24" state="visible" r:id="rId24"/>
    <sheet xmlns:r="http://schemas.openxmlformats.org/officeDocument/2006/relationships" name="Note 2 - Securities (Details Te" sheetId="25" state="visible" r:id="rId25"/>
    <sheet xmlns:r="http://schemas.openxmlformats.org/officeDocument/2006/relationships" name="Note 2 - Securities - Amortized" sheetId="26" state="visible" r:id="rId26"/>
    <sheet xmlns:r="http://schemas.openxmlformats.org/officeDocument/2006/relationships" name="Note 2 - Securities - Proceeds " sheetId="27" state="visible" r:id="rId27"/>
    <sheet xmlns:r="http://schemas.openxmlformats.org/officeDocument/2006/relationships" name="Note 2 - Securities - Amortiz_2" sheetId="28" state="visible" r:id="rId28"/>
    <sheet xmlns:r="http://schemas.openxmlformats.org/officeDocument/2006/relationships" name="Note 2 - Securities - Securitie" sheetId="29" state="visible" r:id="rId29"/>
    <sheet xmlns:r="http://schemas.openxmlformats.org/officeDocument/2006/relationships" name="Note 3 - Loans and Allowance _3" sheetId="30" state="visible" r:id="rId30"/>
    <sheet xmlns:r="http://schemas.openxmlformats.org/officeDocument/2006/relationships" name="Note 3 - Loans and Allowance _4" sheetId="31" state="visible" r:id="rId31"/>
    <sheet xmlns:r="http://schemas.openxmlformats.org/officeDocument/2006/relationships" name="Note 3 - Loans and Allowance _5" sheetId="32" state="visible" r:id="rId32"/>
    <sheet xmlns:r="http://schemas.openxmlformats.org/officeDocument/2006/relationships" name="Note 3 - Loans and Allowance _6" sheetId="33" state="visible" r:id="rId33"/>
    <sheet xmlns:r="http://schemas.openxmlformats.org/officeDocument/2006/relationships" name="Note 3 - Loans and Allowance _7" sheetId="34" state="visible" r:id="rId34"/>
    <sheet xmlns:r="http://schemas.openxmlformats.org/officeDocument/2006/relationships" name="Note 3 - Loans and Allowance _8" sheetId="35" state="visible" r:id="rId35"/>
    <sheet xmlns:r="http://schemas.openxmlformats.org/officeDocument/2006/relationships" name="Note 3 - Loans and Allowance _9" sheetId="36" state="visible" r:id="rId36"/>
    <sheet xmlns:r="http://schemas.openxmlformats.org/officeDocument/2006/relationships" name="Note 4 - Fair Value (Details Te" sheetId="37" state="visible" r:id="rId37"/>
    <sheet xmlns:r="http://schemas.openxmlformats.org/officeDocument/2006/relationships" name="Note 4 - Fair Value - Assets an" sheetId="38" state="visible" r:id="rId38"/>
    <sheet xmlns:r="http://schemas.openxmlformats.org/officeDocument/2006/relationships" name="Note 4 - Fair Value - Estimated" sheetId="39" state="visible" r:id="rId39"/>
    <sheet xmlns:r="http://schemas.openxmlformats.org/officeDocument/2006/relationships" name="Note 5 - Affordable Housing T_3" sheetId="40" state="visible" r:id="rId40"/>
    <sheet xmlns:r="http://schemas.openxmlformats.org/officeDocument/2006/relationships" name="Note 5 - Affordable Housing T_4" sheetId="41" state="visible" r:id="rId41"/>
    <sheet xmlns:r="http://schemas.openxmlformats.org/officeDocument/2006/relationships" name="Note 6 - Earnings Per Share (De" sheetId="42" state="visible" r:id="rId42"/>
    <sheet xmlns:r="http://schemas.openxmlformats.org/officeDocument/2006/relationships" name="Note 6 - Earnings Per Share - S" sheetId="43" state="visible" r:id="rId43"/>
    <sheet xmlns:r="http://schemas.openxmlformats.org/officeDocument/2006/relationships" name="Note 7 - Accumulated Other Co_3"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5" customWidth="1" min="2" max="2"/>
    <col width="13" customWidth="1" min="3" max="3"/>
  </cols>
  <sheetData>
    <row r="1">
      <c r="A1" s="1" t="inlineStr">
        <is>
          <t>Document And Entity Information - shares</t>
        </is>
      </c>
      <c r="B1" s="2" t="inlineStr">
        <is>
          <t>9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3-79130</t>
        </is>
      </c>
      <c r="C8" s="4" t="inlineStr">
        <is>
          <t xml:space="preserve"> </t>
        </is>
      </c>
    </row>
    <row r="9">
      <c r="A9" s="4" t="inlineStr">
        <is>
          <t>Entity Registrant Name</t>
        </is>
      </c>
      <c r="B9" s="4" t="inlineStr">
        <is>
          <t>CONSUMERS BANCORP,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771400</t>
        </is>
      </c>
      <c r="C11" s="4" t="inlineStr">
        <is>
          <t xml:space="preserve"> </t>
        </is>
      </c>
    </row>
    <row r="12">
      <c r="A12" s="4" t="inlineStr">
        <is>
          <t>Entity Address, Address Line One</t>
        </is>
      </c>
      <c r="B12" s="4" t="inlineStr">
        <is>
          <t>614 East Lincoln Way, P.O. Box 256</t>
        </is>
      </c>
      <c r="C12" s="4" t="inlineStr">
        <is>
          <t xml:space="preserve"> </t>
        </is>
      </c>
    </row>
    <row r="13">
      <c r="A13" s="4" t="inlineStr">
        <is>
          <t>Entity Address, City or Town</t>
        </is>
      </c>
      <c r="B13" s="4" t="inlineStr">
        <is>
          <t>Minerva</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657</t>
        </is>
      </c>
      <c r="C15" s="4" t="inlineStr">
        <is>
          <t xml:space="preserve"> </t>
        </is>
      </c>
    </row>
    <row r="16">
      <c r="A16" s="4" t="inlineStr">
        <is>
          <t>City Area Code</t>
        </is>
      </c>
      <c r="B16" s="4" t="inlineStr">
        <is>
          <t>330</t>
        </is>
      </c>
      <c r="C16" s="4" t="inlineStr">
        <is>
          <t xml:space="preserve"> </t>
        </is>
      </c>
    </row>
    <row r="17">
      <c r="A17" s="4" t="inlineStr">
        <is>
          <t>Local Phone Number</t>
        </is>
      </c>
      <c r="B17" s="4" t="inlineStr">
        <is>
          <t>868-770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3131933</v>
      </c>
    </row>
    <row r="25">
      <c r="A25" s="4" t="inlineStr">
        <is>
          <t>Entity Central Index Key</t>
        </is>
      </c>
      <c r="B25" s="4" t="inlineStr">
        <is>
          <t>0001006830</t>
        </is>
      </c>
      <c r="C25" s="4" t="inlineStr">
        <is>
          <t xml:space="preserve"> </t>
        </is>
      </c>
    </row>
    <row r="26">
      <c r="A26" s="4" t="inlineStr">
        <is>
          <t>Current Fiscal Year End Date</t>
        </is>
      </c>
      <c r="B26" s="4" t="inlineStr">
        <is>
          <t>--06-30</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9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2 Debt securities The following tables summarize the amortized cost, fair value, and the corresponding amounts of gross unrealized gains and losses recognized in accumulated other comprehensive loss on the Company’s debt securities available-for-sale and gross unrecognized losses on the Company’s debt securities held-to-maturity as of March 31, 2025, and June 30, 2024:
Available for-Sale
Amortized
Gross
Gross Losses
Fair
March 31, 2025
Obligations of U.S. Treasury $ 2,986 $ — $ (76
) $ 2,910
Obligations of U.S. government-sponsored entities and agencies 26,257 34 (2,657
) 23,634
Obligations of state and political subdivisions 80,639 7 (8,485
) 72,161
U.S. Government-sponsored mortgage-backed securities–residential 94,390 66 (12,368
) 82,088
U.S. Government-sponsored mortgage-backed securities– commercial 8,572 — (1,531
) 7,041
U.S. Government-sponsored collateralized mortgage obligations– residential 71,760 429 (4,741
) 67,448
Other debt securities 19,620 27 (673
) 18,974
Total securities available-for-sale $ 304,224 $ 563 $ (30,531
) $ 274,256
Held-to-Maturity
Amortized
Gross
Gross Losses
Fair
March 31, 2025
Obligations of state and political subdivisions $ 5,504 $ — $ (234
) $ 5,270
Available-for-sale
Amortized
Gross
Gross
Fair
June 30, 2024
Obligation of U.S Treasury $ 6,471 $ — $ (219
) $ 6,252
Obligations of U.S. government-sponsored entities and agencies 28,019 4 (3,356
) 24,667
Obligations of state and political subdivisions 85,917 46 (8,233
) 77,730
U.S. Government-sponsored mortgage-backed securities - residential 94,303 — (14,936
) 79,367
U.S. Government-sponsored mortgage-backed securities - commercial 8,584 — (1,752
) 6,832
U.S. Government-sponsored collateralized mortgage obligations – residential 60,333 92 (5,757
) 54,668
Other debt securities 17,039 — (1,753
) 15,286
Total securities available-for-sale $ 300,666 $ 142 $ (36,006
) $ 264,802
Held-to-maturity
Amortized
Gross
Gross Losses
Fair
June 30, 2024
Obligations of state and political subdivisions $ 6,054 $ — $ (524
) $ 5,530 Proceeds from the sale of available-for-sale securities were as follows:
Three Months Ended March 31,
Nine Months Ended March 31,
2025
2024
2025
2024
Proceeds from sales $ — $ 4,090 $ — $ 8,092
Gross realized gains — 14 — 14
Gross realized losses — 15 — 94 The income tax benefit related to the net realized losses was less than $1 and was $17 for the three- and nine-month periods ended March 31, 2024, respectively. The amortized cost and fair values of debt securities as of March 31, 2025, by expected maturity, are shown below. Expected maturities will differ from contractual maturities because borrowers may have the right to call or prepay obligations with or without call or prepayment penalties. Securities not due at a single maturity date, primarily mortgage-backed securities, are shown separately.
Available-for-Sale
Amortized Cost
Estimated Fair Value
Due in one year or less $ 7,135 $ 7,049
Due after one year through five years 25,562 24,443
Due after five years through ten years 39,853 37,410
Due after ten years 56,952 48,777
Total 129,502 117,679
U.S. Government-sponsored mortgage-backed and related securities 174,722 156,577
Total securities available-for-sale $ 304,224 $ 274,256
Held-to-Maturity
Due after one year through five years $ 1,969 $ 1,890
Due after five years through ten years 3,535 3,380
Total securities held-to-maturity $ 5,504 $ 5,270 Securities with a carrying value of approximately $160,259 and $153,908 were pledged at March 31, 2025 and June 30, 2024, respectively, to secure public deposits and commitments as required or permitted by law. The following tables summarize the debt securities with unrealized and unrecognized losses as of March 31, 2025 and June 30, 2024, aggregated by investment category and length of time that individual securities have been in a continuous unrealized loss position:
Less than 12 Months
12 Months or more
Total
Available-for-sale
Fair
Unrealized
Fair
Unrealized
Fair
Unrealized
March 31, 2025
Obligation of U.S. Treasury $ — $ — $ 2,910 $ (76
) $ 2,910 $ (76
)
Obligations of U.S. government-sponsored entities and agencies — — 20,771 (2,657 ) 20,771 (2,657 )
Obligations of state and political subdivisions 6,483 (251
) 61,404 (8,234
) 67,887 (8,485
)
U.S. Government-sponsored mortgage-backed securities – residential 2,299 (8
) 72,397 (12,360
) 74,696 (12,368
)
U.S. Government-sponsored mortgage-backed securities – commercial — — 7,041 (1,531
) 7,041 (1,531
)
Collateralized mortgage obligations - residential 7,922 (83
) 32,013 (4,658
) 39,935 (4,741
)
Other debt securities 969 (12 ) 16,302 (661 ) 17,271 (673 )
Total $ 17,673 $ (354
) $ 212,838 $ (30,177
) $ 230,511 $ (30,531
)
Less than 12 Months
12 Months or more
Total
Held to Maturity
Fair
Unrecognized
Fair
Unrecognized
Fair
Unrecognized
March 31, 2025
Obligations of state and political subdivisions $ — $ — $ 5,270 $ (234
) $ 5,270 $ (234
)
Total $ — $ — $ 5,270 $ (234
) $ 5,270 $ (234 )
Less than 12 Months
12 Months or more
Total
Available-for-sale
Fair
Unrealized
Fair
Unrealized
Fair
Unrealized
June 30, 2024
Obligations of U.S. Treasury $ — $ — $ 6,252 $ (219
) $ 6,252 $ (219
)
Obligations of U.S. government-sponsored entities and agencies 153 (4
) 22,899 (3,352
) 23,052 (3,356
)
Obligations of state and political subdivisions 8,110 (148
) 63,612 (8,085
) 71,722 (8,233
)
Mortgage-backed securities – residential 1,010 (3
) 78,357 (14,933
) 79,367 (14,936
)
Mortgage-backed securities – commercial — — 6,832 (1,752
) 6,832 (1,752
)
Collateralized mortgage obligations - residential 10,363 (96
) 36,049 (5,661
) 46,412 (5,757
)
Other debt securities — — 15,286 (1,753
) 15,286 (1,753
)
Total $ 19,636 $ (251
) $ 229,287 $ (35,755
) $ 248,923 $ (36,006
)
Less than 12 Months
12 Months or more
Total
Held to Maturity
Fair
Unrecognized
Fair
Unrecognized
Fair
Unrecognized
June 30, 2024
Obligations of state and political subdivisions $ — $ — $ 5,530 $ (524
) $ 5,530 $ (524
)
Total $ — $ — $ 5,530 $ (524
) $ 5,530 $ (524
) At March 31, 2025, the Company’s portfolio consisted of 424 securities, of which 367 were available-for-sale and 3 were held-to-maturity securities in unrealized or unrecognized loss positions. As of March 31, 2025, no allowance for credit losses has been recognized on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for-sale securities. The Company’s mortgage-backed securities and collateralized mortgage obligations were issued by U.S. government-sponsored entities and agencies. The Company does not own any private label mortgage-backed securities. The Company’s municipal bond portfolio consists of tax-exempt and taxable general obligation and revenue bonds to a broad range of counties, towns, school districts, and other essential service providers. As of March 31, 2025, 97.3% of the municipal bonds held in the available-for-sale portfolio had an S&amp;P or Moody’s investment grade rating, and 2.7% were non-rated issues. The municipal bonds in the held-to-maturity portfolio are all non-rated issues to local entities that also are deposit customers. The other debt securities consist of subordinated notes issued by other bank holding companies. The issuers of all securities owned by the Company continue to make timely principal and interest payments under the securities’ contractual terms. The unrealized losses related to these securities have not been recognized into income because the decline in fair value is not attributed to credit quality, management does not intend to sell the securities, and it is not likely that management will be required to sell the securities prior to their anticipated recovery. The unrealized losses on these securities are primarily due to increases in market interest rates over the yields available at the time the underlying securities were purchased. The securities’ fair value is expected to recover as the securities approach their maturity date or repricing date or if market yields for such investments decline. Equity Securities The Company owns equity securities with an amortized cost of $400 and a fair value of $381 as of March 31, 2025, and June 30, 2024. Changes in the fair value of these securities are included in noninterest income on the consolidated statements of income. There were no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t>
        </is>
      </c>
      <c r="B1" s="2" t="inlineStr">
        <is>
          <t>9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and Allowance for Credit Losses The following table presents loans by major category.
March 31, 2025
June 30, 2024
Commercial &amp; Industrial $ 98,918 $ 127,782
Commercial real estate:
Owner occupied 159,116 163,856
Non-owner occupied 159,204 146,827
Farmland 41,158 38,898
Land Development 12,752 12,654
1 – 4 family residential real estate 199,215 196,098
Consumer 97,557 72,915
Subtotal 767,920 759,030
Unamortized deferred loan fees and costs, net (91 ) 84
Allowance for credit losses (8,047
) (7,930
)
Net Loans $ 759,782 $ 751,184 The following table presents the activity in the allowance for credit losses by portfolio segment for the three months ended March 31, 2025.
Commercial
Commercial
1-4 Family
&amp;
Real
Land
Residential
Industrial
Estate
Farmland
Development
Real Estate
Consumer
Total
ACL beginning balance $ 1,076 $ 3,478 $ 93 $ 178 $ 2,086 $ 933 $ 7,844
Provision for expected credit losses 359 (170 ) 12 20 (92 ) 366 495
Charge-offs (186 ) — — — — (167 ) (353 )
Recoveries — — — — — 61 61
ACL ending balance $ 1,249 $ 3,308 $ 105 $ 198 $ 1,994 $ 1,193 $ 8,047 The following table presents the activity in the allowance for credit losses by portfolio segment for the nine months ended March 31, 2025.
Commercial
Commercial
1-4 Family
&amp;
Real
Land
Residential
Industrial
Estate
Farmland
Development
Real Estate
Consumer
Total
ACL beginning balance $ 1,144 $ 3,650 $ 89 $ 174 $ 2,018 $ 855 $ 7,930
Provision for expected credit losses 354 (342 ) 16 24 (26 ) 631 657
Charge-offs (250 ) — — — — (449 ) (699 )
Recoveries 1 — — — 2 156 159
ACL ending balance $ 1,249 $ 3,308 $ 105 $ 198 $ 1,994 $ 1,193 $ 8,047 The following table presents the activity in the allowance for credit losses by portfolio segment for the three months ended March 31, 2024.
1-4 Family
Commercial
Commercial
Residential
&amp;
Real
Land
Real
Industrial
Estate
Farmland
Development
Estate
Consumer
Total
ACL beginning balance $ 955 $ 4,131 $ 89 $ 246 $ 1,696 $ 870 $ 7,987
Provision for expected credit losses 122 (381 ) 1 (78 ) 276 75 15
Charge-offs — — — — — (138
) (138
)
Recoveries — — — — 1 46 47
ACL ending balance $ 1,077 $ 3,750 $ 90 $ 168 $ 1,973 $ 853 $ 7,911 The following table presents the activity in the allowance for credit losses by portfolio segment for the nine months ended March 31, 2024.
Commercial
Commercial
1-4 Family
&amp;
Real
Land
Residential
Industrial
Estate
Farmland
Development
Real Estate
Consumer
Total
ACL beginning balance $ 1,308 $ 3,943 $ — $ — $ 1,571 $ 902 $ 7,724
Cumulative effect of change in accounting principle (455 ) (53 ) 93 398 166 (97 ) 52
Provision for expected credit losses 224 (140 ) (3 ) (230 ) 233 296 380
Charge-offs — — — — — (381 ) (381 )
Recoveries — — — — 3 133 136
ACL ending balance $ 1,077 $ 3,750 $ 90 $ 168 $ 1,973 $ 853 $ 7,911 The following table presents the amortized cost of non-accrual loans by class as of March 31, 2025 and the interest income recognized on non-accrual loans for the three- and nine-month periods ended March 31, 2025:
March 31, 2025
Non-accrual
Total
Interest income recognized
loans with
Non-accrual During the periods presented
no ACL Loans on non-accrual loans
Three-month Period
Nine-month Period
Commercial &amp; Industrial $ 327 $ 327 $ — $ —
Commercial real estate:
Owner occupied — — — 16
1 – 4 family residential real estate 450 608 — —
Total $ 777 $ 935 $ — $ 16 The following table presents the amortized cost of non-accrual loans by class as of June 30, 2024 and the interest income recognized on non-accrual loans for the three- and nine-month periods ended March 31, 2024:
June 30, 2024
March 31, 2024
Non-accrual
Total
Interest Income Recognized
loans with
Non-accrual
During the periods presented
no ACL
loans
on non-accrual loans
Three-month Period
Nine-month Period
Commercial &amp; Industrial $ 51 $ 308 $ — $ —
Commercial real estate:
Owner occupied 189 189 — —
1 – 4 family residential real estate 262 277 — —
Total $ 502 $ 774 $ — $ — The following table presents the aging of the amortized cost of past due loans as of March 31, 2025 by class of loans:
Loans 90
Days Past Due
Days Past
30 – 59
60 - 89
90 Days or
Total
Loans Not
Due and
Days
Days
Greater
Past Due
Past Due
Total Accruing
Commercial &amp; Industrial $ 132 $ — $ 335 $ 467 $ 98,474 $ 98,941 $ 8
Commercial real estate:
Owner occupied 564 — — 564 158,261 158,825 —
Non-owner occupied — — — — 158,839 158,839 —
Farmland — — — — 41,020 41,020 —
Land development — — — — 12,724 12,724 —
1 – 4 family residential real estate 879 31 380 1,290 198,963 200,253 —
Consumer 238 92 9 339 96,888 97,227 9
Total $ 1,813 $ 123 $ 724 $ 2,660 $ 765,169 $ 767,829 $ 17 The above table of past due loans includes the recorded investment in non-accrual loans of $187 in the loans not past due category, $10 in the 30-59 days past due category, $31 in the 60-89 days past due category, and $707 in the 90 days or greater category. The following table presents the aging of the amortized cost of past due loans as of June 30, 2024 by class of loans:
Loans 90
Days Past Due
Days Past
30 – 59
60 - 89
90 Days or
Total
Loans Not
Due and
Days
Days
Greater
Past Due
Past Due
Total Accruing
Commercial &amp; Industrial $ — $ — $ 308 $ 308 $ 127,503 $ 127,811 $ —
Commercial real estate:
Owner occupied 311 — 189 500 163,043 163,543 —
Non-owner occupied — — — — 146,529 146,529 —
Farmland — — — — 38,799 38,799 —
Land development — — — — 12,615 12,615 —
1 – 4 family residential real estate 294 — 158 452 196,691 197,143 68
Consumer 575 98 16 689 71,985 72,674 16
Total $ 1,180 $ 98 $ 671 $ 1,949 $ 757,165 $ 759,114 $ 84 The above table of past due loans includes the recorded investment in non-accrual loans of $187 in the loans not past due category and $587 in the 90 days or greater category. Modifications to Borrowers Experiencing Financial Difficulty Occasionally, the Company modifies loans to borrowers experiencing financial difficulty to maximize collection of loan balances by providing principal forgiveness, term extension, an other-than insignificant payment delay, or an interest rate reduction. In some cases, the Company may provide multiple types of concessions on one loan. If principal forgiveness is provided, the amount of forgiveness is charged-off against the allowance for credit losses. There were no modifications of loans to borrowers in financial distress completed during the three-and nine-month periods ended March 31, 2025 and 2024. Collateral Dependent Loans A loan is considered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ollowing table presents the amortized cost of collateral dependent loans and the related allowance for credit losses allocated to these loans:
March 31, 2025:
Real Estate
Other
ACL
1 – 4 family residential real estate $ 158 $ — $ 71
Total loans $ 158 $ — $ 71
June 30, 2024:
Real Estate
Other
ACL
Commercial &amp; Industrial $ — $ 257 $ 67
Commercial real estate:
Owner occupied 189 — —
Total loans $ 189 $ 257 $ 67 Credit Quality Indicators: The Company categorizes loans into risk categories based on relevant information about the ability of borrowers to service their debt such as: current financial information, historical payment experience, credit documentation, public information, current economic trends and other relevant information. At the time of origination, the Company analyzes all commercial loans individually and classifies the loans by credit risk. Management regularly monitors commercial loans for any changes in the borrowers’ ability to service their debt and completes an annual review to confirm the risk rating for those loans with total outstanding loan relationships greater than $500. The Company uses the following definitions for risk ratings: Pass. Special Mention. Substandard. Doubtful. Not Rated. Based on the most recent analysis performed, the following tables present the amortized cost by internal risk category and class of loans as of March 31, 2025:
Revolving
Revolving
Loans
Loans
Term Loans by Fiscal Year of Origination
Amortized
Converted
2025
2024
2023
2022
2021
Prior
Cost Basis
To Term
Total
Commercial &amp; Industrial
Pass $ 18,405 $ 14,259 $ 18,795 $ 18,345 $ 5,226 $ 5,429 $ 17,125 $ 91 $ 97,675
Special Mention — 410 55 212 280 85 216 — 1,258
Substandard — 8 — — — — — — 8
Doubtful — — — — — — — — —
Total Commercial &amp; Industrial $ 18,405 $ 14,677 $ 18,850 $ 18,557 $ 5,506 $ 5,514 $ 17,341 $ 91 $ 98,941
Current year-to-date gross write-offs $ 49 $ 37 $ — $ — $ 64 $ — $ — $ 100 $ 250
Commercial real estate:
Owner occupied:
Pass $ 7,599 $ 11,862 $ 21,620 $ 27,051 $ 19,708 $ 50,725 $ 8,701 $ 124 $ 147,390
Special Mention — 7,595 — — 626 2,681 372 — 11,274
Substandard — — — — — 161 — — 161
Doubtful — — — — — — — — —
Total owner occupied $ 7,599 $ 19,457 $ 21,620 $ 27,051 $ 20,334 $ 53,567 $ 9,073 $ 124 $ 158,825
Current year-to-date gross write-offs $ — $ — $ — $ — $ — $ — $ — $ — $ —
Non-owner occupied:
Pass $ 22,307 $ 14,018 $ 36,143 $ 18,863 $ 22,267 $ 43,865 $ 1,376 $ — $ 158,839
Special Mention — — — — — — — — —
Substandard — — — — — — — — —
Doubtful — — — — — — — — —
Total non-owner occupied $ 22,307 $ 14,018 $ 36,143 $ 18,863 $ 22,267 $ 43,865 $ 1,376 $ — $ 158,839
Current year-to-date gross write-offs $ — $ — $ — $ — $ — $ — $ — $ — $ —
Farmland:
Pass $ 5,025 $ 1,761 $ 5,724 $ 5,697 $ 5,140 $ 16,809 $ 733 $ 131 $ 41,020
Special Mention — — — — — — — — —
Substandard — — — — — — — — —
Doubtful — — — — — — — — —
Total Farmland $ 5,025 $ 1,761 $ 5,724 $ 5,697 $ 5,140 $ 16,809 $ 733 $ 131 $ 41,020
Current year-to-date gross write-offs $ — $ — $ — $ — $ — $ — $ — $ — $ —
Land Development:
Pass $ — $ 7,106 $ 1,964 $ 331 $ 451 $ 678 $ 2,194 $ — $ 12,724
Special Mention — — — — — — — — —
Substandard — — — — — — — — —
Doubtful — — — — — — — — —
Total Land Development $ — $ 7,106 $ 1,964 $ 331 $ 451 $ 678 $ 2,194 $ — $ 12,724
Current year-to-date gross write-offs $ — $ — $ — $ — $ — $ — $ — $ — $ —
Total:
Pass $ 53,336 $ 49,006 $ 84,246 $ 70,287 $ 52,792 $ 117,506 $ 30,129 $ 346 $ 457,648
Special Mention — 8,005 55 212 906 2,766 588 — 12,532
Substandard — 8 — — — 161 — — 169
Doubtful — — — — — — — — —
Total $ 53,336 $ 57,019 $ 84,301 $ 70,499 $ 53,698 $ 120,433 $ 30,717 $ 346 $ 470,349 Management monitors the credit risk profile by payment activity for residential and consumer loan classes. Loans past due 90 days or more and loans on nonaccrual are considered nonperforming. The following table presents the amortized cost of residential real estate and consumer loans based on payment status as of March 31, 2025:
Revolving
Revolving
Loans
Loans
Term Loans by Fiscal Year of Origination
Amortized
Converted
2025
2024
2023
2022
2021
Prior
Cost Basis
To Term
Total
1 4 family residential real estate:
Performing $ 11,970 $ 19,431 $ 19,817 $ 27,839 $ 51,121 $ 42,824 $ 26,577 $ 66 $ 199,645
Nonperforming — — 187 201 — 220 — — 608
Total 1-4 family residential real estate $ 11,970 $ 19,431 $ 20,004 $ 28,040 $ 51,121 $ 43,044 $ 26,577 $ 66 $ 200,253
Current year-to-date gross write-offs $ — $ — $ — $ — $ — $ — $ — $ — $ —
Consumer:
Performing $ 45,496 $ 22,618 $ 18,293 $ 8,115 $ 2,316 $ 286 $ 94 $ — $ 97,218
Nonperforming — — 5 4 — — — — 9
Total consumer $ 45,496 $ 22,618 $ 18,298 $ 8,119 $ 2,316 $ 286 $ 94 $ — $ 97,227
Current year-to-date gross write-offs $ 25 $ 26 $ 160 $ 220 $ 16 $ 2 $ — $ — $ 449
Total:
Performing $ 57,466 $ 42,049 $ 38,110 $ 35,954 $ 53,437 $ 43,110 $ 26,671 $ 66 $ 296,863
Nonperforming — — 192 205 — 220 — — 617
Total $ 57,466 $ 42,049 $ 38,302 $ 36,159 $ 53,437 $ 43,330 $ 26,671 $ 66 $ 297,480 Based on the most recent analysis performed, the following tables present the amortized cost by internal risk category and class of commercial loans as of June 30, 2024:
Revolving
Revolving
Loans
Loans
Term Loans by Fiscal Year of Origination
Amortized
Converted
2024
2023
2022
2021
2020
Prior
Cost Basis
To Term
Total
Commercial &amp; Industrial
Pass $ 43,540 $ 24,263 $ 28,588 $ 7,370 $ 3,448 $ 3,954 $ 14,868 $ 93 $ 126,124
Special Mention 151 67 569 12 — 61 755 — 1,615
Substandard — — — 8 — — — — 8
Doubtful — — — — — — 64 — 64
Total Commercial &amp; Industrial $ 43,691 $ 24,330 $ 29,157 $ 7,390 $ 3,448 $ 4,015 $ 15,687 $ 93 $ 127,811
Current year-to-date gross write-offs $ — $ — $ — $ — $ — $ 6 $ — $ — $ 6
Commercial real estate:
Owner occupied:
Pass $ 16,207 $ 20,615 $ 34,572 $ 21,405 $ 14,877 $ 41,035 $ 11,684 $ — $ 160,395
Special Mention — — — 650 320 1,708 151 — 2,829
Substandard — — — — — 254 — — 254
Doubtful — — — 14 — 51 — — 65
Total owner occupied $ 16,207 $ 20,615 $ 34,572 $ 22,069 $ 15,197 $ 43,048 $ 11,835 $ — $ 163,543
Current year-to-date gross write-offs $ — $ — $ — $ — $ — $ — $ — $ — $ —
Non-owner occupied:
Pass $ 16,395 $ 37,241 $ 22,324 $ 23,564 $ 11,616 $ 34,570 $ 819 $ — $ 146,529
Special Mention — — — — — — — — —
Substandard — — — — — — — — —
Doubtful — — — — — — — — —
Total non-owner occupied $ 16,395 $ 37,241 $ 22,324 $ 23,564 $ 11,616 $ 34,570 $ 819 $ — $ 146,529
Current year-to-date gross write-offs $ — $ — $ — $ — $ — $ — $ — $ — $ —
Revolving
Revolving
Loans
Loans
Term Loans by Fiscal Year of Origination
Amortized
Converted
2024
2023
2022
2021
2020
Prior
Cost Basis
To Term
Total
Farmland:
Pass $ 1,543 $ 5,854 $ 5,867 $ 5,309 $ 2,280 $ 16,591 $ 1,201 $ 143 $ 38,788
Special Mention — — — — — 11 — — 11
Substandard — — — — — — — — —
Doubtful — — — — — — — — —
Total Farmland $ 1,543 $ 5,854 $ 5,867 $ 5,309 $ 2,280 $ 16,602 $ 1,201 $ 143 $ 38,799
Current year-to-date gross write-offs $ — $ — $ — $ — $ — $ — $ — $ — $ —
Land Development:
Pass $ 4,449 $ 2,005 $ 353 $ 512 $ 285 $ 504 $ 4,507 $ — $ 12,615
Special Mention — — — — — — — — —
Substandard — — — — — — — — —
Doubtful — — — — — — — — —
Total Land Development $ 4,449 $ 2,005 $ 353 $ 512 $ 285 $ 504 $ 4,507 $ — $ 12,615
Current year-to-date gross write-offs $ — $ — $ — $ — $ — $ — $ — $ — $ —
Total:
Pass $ 82,134 $ 89,978 $ 91,704 $ 58,160 $ 32,506 $ 96,654 $ 33,079 $ 236 $ 484,451
Special Mention 151 67 569 662 320 1,780 906 — 4,455
Substandard — — — 8 — 254 — — 262
Doubtful — — — 14 — 51 64 — 129
Total $ 82,285 $ 90,045 $ 92,273 $ 58,844 $ 32,826 $ 98,739 $ 34,049 $ 236 $ 489,297 Management monitors the credit risk profile by payment activity for residential and consumer loan classes. Loans past due 90 days or more and loans on nonaccrual are considered nonperforming. The following table presents the amortized cost of residential real estate and consumer loans based on payment status as of June 30, 2024:
Revolving
Revolving
Loans
Loans
Term Loans by Fiscal Year of Origination
Amortized
Converted
2024
2023
2022
2021
2020
Prior
Cost Basis
To Term
Total
1 4 family residential real estate:
Performing $ 16,675 $ 23,451 $ 29,857 $ 54,816 $ 18,891 $ 28,792 $ 24,235 $ 81 $ 196,798
Nonperforming — — 277 — — 68 — — 345
Total 1-4 family residential real estate $ 16,675 $ 23,451 $ 30,134 $ 54,816 $ 18,891 $ 28,860 $ 24,235 $ 81 $ 197,143
Current year-to-date gross write-offs $ — $ — $ — $ — $ — $ — $ — $ — $ —
Consumer:
Performing $ 29,800 $ 25,179 $ 12,422 $ 4,241 $ 586 $ 236 $ 194 $ — $ 72,658
Nonperforming 8 — 8 — — — — — 16
Total consumer $ 29,808 $ 25,179 $ 12,430 $ 4,241 $ 586 $ 236 $ 194 $ — $ 72,674
Current year-to-date gross write-offs $ 63 $ 140 $ 265 $ 56 $ 35 $ 1 $ — $ — $ 560
Total:
Performing $ 46,475 $ 48,630 $ 42,279 $ 59,057 $ 19,477 $ 29,028 $ 24,429 $ 81 $ 269,456
Nonperforming 8 — 285 — — 68 — — 361
Total $ 46,483 $ 48,630 $ 42,564 $ 59,057 $ 19,477 $ 29,096 $ 24,429 $ 81 $ 269,8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t>
        </is>
      </c>
      <c r="B1" s="2" t="inlineStr">
        <is>
          <t>9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4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inancial assets and financial liabilities measured at fair value on a recurring basis include the following: Securities available-for-sale: Assets and liabilities measured at fair value on a recurring basis are summarized below, segregated by the level of the valuation inputs within the fair value hierarchy utilized to measure fair value:
Balance at March 31,
Fair Value Measurements at March 31, 2025
2025
Level 1
Level 2
Level 3
Assets:
Obligations of U.S. Treasury $ 2,910 $ 2,910 $ — $ —
Obligations of U.S. government-sponsored entities and agencies 23,634 — 23,634 —
Obligations of state and political subdivisions 72,161 — 72,161 —
U.S. Government-sponsored mortgage-backed securities – residential 82,088 — 82,088 —
U.S. Government-sponsored mortgage-backed securities – commercial 7,041 — 7,041 —
U.S. Government-sponsored collateralized mortgage obligations - residential 67,448 — 67,448 —
Other debt securities 18,974 — 18,974 —
Equity securities 381 — 381 —
Balance at June 30,
Fair Value Measurements at June 30, 2024
2024
Level 1
Level 2
Level 3
Assets:
Obligations of U.S. treasury $ 6,252 $ 6,252 $ — $ —
Obligations of U.S. government-sponsored entities and agencies 24,667 — 24,667 —
Obligations of state and political subdivisions 77,730 — 77,730 —
U.S. government-sponsored mortgage-backed securities - residential 79,367 — 79,367 —
U.S. government-sponsored mortgage-backed securities - commercial 6,832 — 6,832 —
U.S. government-sponsored collateralized mortgage obligations - residential 54,668 — 54,668 —
Other debt securities 15,286 — 15,286 —
Equity securities 381 — 381 — There were no transfers between Level 1 and Level 2 during the three-month and nine-month periods ended March 31, 2025. Certain assets and liabilities are measured at fair value on a non-recurring basis; that is, the instruments are not measured at fair value on an ongoing basis but are subject to fair value adjustments in certain circumstances. Assets that may be recorded at fair value on a nonrecurring basis include individually evaluated collateral dependent loans, other real estate owned, and other repossessed assets. Collateral Dependent Loans: Other Real Estate and Repossessed Assets Owned: no no The following table shows the estimated fair values of financial instruments that are reported at amortized cost in the Company’s consolidated balance sheets, segregated by the level of the valuation inputs within the fair value hierarchy utilized to measure fair value:
March 31, 2025
June 30, 2024
Carrying
Estimated
Carrying
Estimated
Financial Assets:
Level 1 inputs:
Cash and cash equivalents $ 34,435 $ 34,435 $ 17,723 $ 17,723
Level 2 inputs:
Loans held for sale 242 249 908 920
Accrued interest receivable 3,377 3,377 3,560 3,560
Level 3 inputs:
Securities held-to-maturity 5,504 5,270 6,054 5,530
Loans, net 759,782 731,703 751,184 714,205
Financial Liabilities:
Level 2 inputs:
Demand and savings deposits 769,378 769,378 718,653 718,653
Time deposits 256,131 254,959 254,327 253,458
Short-term borrowings 16,498 16,498 30,007 30,007
Federal Home Loan Bank advances 4,065 3,378 13,709 12,672
Accrued interest payable 753 753 915 915 The assumptions used to estimate fair value are described as follows: Cash and cash equivalents: Accrued interest receivable and payable, demand and savings deposits and short-term borrowings Loans held for sale: Loans: Securities held-to-maturity: Time deposits: Federal Home Loan Bank advances: Federal bank and other restricted stocks, at cost: Off-balance sheet commi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Affordable Housing Tax Credit Partnership</t>
        </is>
      </c>
      <c r="B1" s="2" t="inlineStr">
        <is>
          <t>9 Months Ended</t>
        </is>
      </c>
    </row>
    <row r="2">
      <c r="B2" s="2" t="inlineStr">
        <is>
          <t>Mar. 31, 2025</t>
        </is>
      </c>
    </row>
    <row r="3">
      <c r="A3" s="3" t="inlineStr">
        <is>
          <t>Notes to Financial Statements</t>
        </is>
      </c>
      <c r="B3" s="4" t="inlineStr">
        <is>
          <t xml:space="preserve"> </t>
        </is>
      </c>
    </row>
    <row r="4">
      <c r="A4" s="4" t="inlineStr">
        <is>
          <t>Investments in Affordable Housing Tax Credits Projects [Text Block]</t>
        </is>
      </c>
      <c r="B4" s="4" t="inlineStr">
        <is>
          <t xml:space="preserve">NOTE 5 Affordable Housing Tax Credit Partnership In April 2023, the Company invested in a limited partnership that in turn invested in qualified affordable housing projects that will generate tax benefits for the limited partner investors, including federal low-income housing tax credits pursuant to Section 42 of the Internal Revenue Code. This partnership investment is an unconsolidated Variable Interest Entity (VIE) for which the Company holds an interest in but is not the primary beneficiary of the VIE. The purpose of this investment is to achieve a satisfactory return on capital, to facilitate the sale of additional affordable housing product offerings, and to assist in achieving goals associated with the Community Reinvestment Act. The primary activities of the limited partnership include the identification, development, and operation of multi-family housing that is leased to qualifying residential tenants. Generally, these types of investments are funded through a combination of debt and equity. The Company uses the proportional amortization method to account for its investment. The investment is included in other assets and the unfunded commitment is included in other liabilities. As a limited partner, there is no recourse to the Company by the creditors of the limited partnership, however, the tax credits are generally subject to recapture should the partnership fail to comply with the applicable government regulations. The following table summarizes the balances of the affordable housing tax credit investment and related unfunded commitment at March 31, 2025 and June 30, 2024.
March 31, 2025
June 30, 2024
Affordable housing tax credit investment $ 10,250 $ 10,250
Less: amortization (773
) (397 )
Net affordable housing tax credit investment $ 9,477 $ 9,853
Unfunded commitments $ 5,662 $ 8,279 The following summarizes other information relating to the affordable housing tax credit investment for the three-month and nine-month periods ended March 31, 2025, and 2024.
Three Months Ended March 31,
Nine Months Ended March 31,
2025
2024
2025
2024
Tax credits and other tax benefits recognized $ 193 $ 249 $ 465 $ 272
Proportional amortization expense included in provision for income taxes 142 231 376 2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9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6 Earnings Per Share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be issued upon the vesting of restricted stock awards. There were no
For the Three Months Ended March 31,
For the Nine Months Ended March 31,
2025
2024
2025
2024
Basic:
Net income available to common shareholders $ 1,851 $ 2,052 $ 6,374 $ 6,477
Weighted average common shares outstanding 3,139,105 3,115,723 3,130,077 3,104,994
Basic income per share $ 0.59 $ 0.66 $ 2.04 $ 2.09
Diluted:
Net income available to common shareholders $ 1,851 $ 2,052 $ 6,374 $ 6,477
Weighted average common shares outstanding 3,139,105 3,115,723 3,130,077 3,104,994
Dilutive effect of restricted stock 44 — — —
Total common shares and dilutive potential common shares 3,139,149 3,115,723 3,130,077 3,104,994
Dilutive income per share $ 0.59 $ 0.66 $ 2.04 $ 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cumulated Other Comprehensive Income (Loss)</t>
        </is>
      </c>
      <c r="B1" s="2" t="inlineStr">
        <is>
          <t>9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Note 7 Accumulated Other Comprehensive Income (Loss) The components of other comprehensive income related to unrealized gains and losses on available-for-sale securities for the three- and nine-month periods ended March 31, 2025 and 2024, were as follows:
Pretax
Tax Effect
After-tax
Affected Line Item in Consolidated Statements of Income
Balance as of December 31, 2024 $ (33,246 ) $ 6,981 $ (26,265 )
Unrealized holding gains on available-for-sale securities arising during the period 3,278 (687 ) 2,591
Balance as of March 31, 2025 $ (29,968 ) $ 6,294 $ (23,674 )
Pretax
Tax Effect
After-tax
Affected Line Item in Consolidated Statements of Income
Balance as of December 31, 2023 $ (32,042 ) $ 6,729 $ (25,313 )
Unrealized holding losses on available-for-sale securities arising during the period (3,772 ) 792 (2,980 )
Amounts reclassified from accumulated other comprehensive income 1 — 1
(a)(b)
Net current period other comprehensive loss (3,771 ) 792 (2,979 )
Balance as of March 31, 2024 $ (35,813 ) $ 7,521 $ (28,292 )
Pretax
Tax Effect
After-tax
Affected Line Item in Consolidated Statements of Income
Balance as of June 30, 2024 $ (35,864 ) $ 7,532 $ (28,332 )
Unrealized holding gains on available-for-sale securities arising during the period 5,896 (1,238 ) (4,658 )
Balance as of March 31, 2025 $ (29,968 ) $ 6,294 $ (23,674 )
Pretax
Tax Effect
After-tax
Affected Line Item in Consolidated Statements of Income
Balance as of June 30, 2023 $ (37,925 ) $ 7,964 $ (29,961 )
Unrealized holding gains on available-for-sale securities arising during the period 2,032 (426 ) 1,606
Amounts reclassified from accumulated other comprehensive loss 80 (17 ) 63
(a)(b)
Net current period other comprehensive income 2,112 (443 ) 1,669
Balance as of March 31, 2024 $ (35,813 ) $ 7,521 $ (28,292 ) (a) Securities (gains) losses, net (b)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32" customWidth="1" min="3" max="3"/>
  </cols>
  <sheetData>
    <row r="1">
      <c r="A1" s="1" t="inlineStr">
        <is>
          <t>Insider Trading Arrangements</t>
        </is>
      </c>
      <c r="B1" s="2" t="inlineStr">
        <is>
          <t>3 Months Ended</t>
        </is>
      </c>
      <c r="C1" s="2" t="inlineStr">
        <is>
          <t>9 Months Ended</t>
        </is>
      </c>
    </row>
    <row r="2">
      <c r="B2" s="2" t="inlineStr">
        <is>
          <t>Mar. 31, 2025</t>
        </is>
      </c>
      <c r="C2" s="2" t="inlineStr">
        <is>
          <t>Mar. 31, 2025</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Item 5 – Other Information None</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include the accounts of the Company and the Bank. All significant inter-company transactions and accounts have been eliminated in consolidation.</t>
        </is>
      </c>
    </row>
    <row r="5">
      <c r="A5" s="4" t="inlineStr">
        <is>
          <t>Segment Reporting, Policy [Policy Text Block]</t>
        </is>
      </c>
      <c r="B5" s="4" t="inlineStr">
        <is>
          <t>Segment Information: one Our CODM evaluates interest and noninterest income streams and credit losses from our various products and services, while expense activities, including interest expense and noninterest expense, are managed, and financial performance is evaluated, on a Company-wide basis. As a result, detailed profitability information for each interest and noninterest income stream is not used to allocate resources or in assessing performance. Rather, the CODM uses consolidated net income to assess performance by comparing it to and monitoring it against budgeted and prior year results. This information is used to manage resources to drive business and net income growth, including investment in key strategic priorities, as well as to determine our ability to return capital to shareholders. Segment assets represent total assets on our Consolidated Balance Sheets and segment net income represents net income on our Consolidated Statements of Income. All the Company's earnings relate to its operations within the United States.</t>
        </is>
      </c>
    </row>
    <row r="6">
      <c r="A6" s="4" t="inlineStr">
        <is>
          <t>Reclassification, Comparability Adjustment [Policy Text Block]</t>
        </is>
      </c>
      <c r="B6" s="4" t="inlineStr">
        <is>
          <t>Reclassifications:</t>
        </is>
      </c>
    </row>
    <row r="7">
      <c r="A7" s="4" t="inlineStr">
        <is>
          <t>New Accounting Pronouncements, Policy [Policy Text Block]</t>
        </is>
      </c>
      <c r="B7" s="4" t="inlineStr">
        <is>
          <t>Accounting Pronouncements Adopted in Fiscal Year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2 - Securities (Tables)</t>
        </is>
      </c>
      <c r="B1" s="2" t="inlineStr">
        <is>
          <t>9 Months Ended</t>
        </is>
      </c>
    </row>
    <row r="2">
      <c r="B2" s="2" t="inlineStr">
        <is>
          <t>Mar. 31, 2025</t>
        </is>
      </c>
    </row>
    <row r="3">
      <c r="A3" s="3" t="inlineStr">
        <is>
          <t>Notes Tables</t>
        </is>
      </c>
      <c r="B3" s="4" t="inlineStr">
        <is>
          <t xml:space="preserve"> </t>
        </is>
      </c>
    </row>
    <row r="4">
      <c r="A4" s="4" t="inlineStr">
        <is>
          <t>Marketable Securities [Table Text Block]</t>
        </is>
      </c>
      <c r="B4" s="4" t="inlineStr">
        <is>
          <t xml:space="preserve">Available for-Sale
Amortized
Gross
Gross Losses
Fair
March 31, 2025
Obligations of U.S. Treasury $ 2,986 $ — $ (76
) $ 2,910
Obligations of U.S. government-sponsored entities and agencies 26,257 34 (2,657
) 23,634
Obligations of state and political subdivisions 80,639 7 (8,485
) 72,161
U.S. Government-sponsored mortgage-backed securities–residential 94,390 66 (12,368
) 82,088
U.S. Government-sponsored mortgage-backed securities– commercial 8,572 — (1,531
) 7,041
U.S. Government-sponsored collateralized mortgage obligations– residential 71,760 429 (4,741
) 67,448
Other debt securities 19,620 27 (673
) 18,974
Total securities available-for-sale $ 304,224 $ 563 $ (30,531
) $ 274,256
Held-to-Maturity
Amortized
Gross
Gross Losses
Fair
March 31, 2025
Obligations of state and political subdivisions $ 5,504 $ — $ (234
) $ 5,270
Available-for-sale
Amortized
Gross
Gross
Fair
June 30, 2024
Obligation of U.S Treasury $ 6,471 $ — $ (219
) $ 6,252
Obligations of U.S. government-sponsored entities and agencies 28,019 4 (3,356
) 24,667
Obligations of state and political subdivisions 85,917 46 (8,233
) 77,730
U.S. Government-sponsored mortgage-backed securities - residential 94,303 — (14,936
) 79,367
U.S. Government-sponsored mortgage-backed securities - commercial 8,584 — (1,752
) 6,832
U.S. Government-sponsored collateralized mortgage obligations – residential 60,333 92 (5,757
) 54,668
Other debt securities 17,039 — (1,753
) 15,286
Total securities available-for-sale $ 300,666 $ 142 $ (36,006
) $ 264,802
Held-to-maturity
Amortized
Gross
Gross Losses
Fair
June 30, 2024
Obligations of state and political subdivisions $ 6,054 $ — $ (524
) $ 5,530 </t>
        </is>
      </c>
    </row>
    <row r="5">
      <c r="A5" s="4" t="inlineStr">
        <is>
          <t>Schedule of Realized Gain (Loss) [Table Text Block]</t>
        </is>
      </c>
      <c r="B5" s="4" t="inlineStr">
        <is>
          <t xml:space="preserve">Three Months Ended March 31,
Nine Months Ended March 31,
2025
2024
2025
2024
Proceeds from sales $ — $ 4,090 $ — $ 8,092
Gross realized gains — 14 — 14
Gross realized losses — 15 — 94 </t>
        </is>
      </c>
    </row>
    <row r="6">
      <c r="A6" s="4" t="inlineStr">
        <is>
          <t>Investments Classified by Contractual Maturity Date [Table Text Block]</t>
        </is>
      </c>
      <c r="B6" s="4" t="inlineStr">
        <is>
          <t xml:space="preserve">Available-for-Sale
Amortized Cost
Estimated Fair Value
Due in one year or less $ 7,135 $ 7,049
Due after one year through five years 25,562 24,443
Due after five years through ten years 39,853 37,410
Due after ten years 56,952 48,777
Total 129,502 117,679
U.S. Government-sponsored mortgage-backed and related securities 174,722 156,577
Total securities available-for-sale $ 304,224 $ 274,256
Held-to-Maturity
Due after one year through five years $ 1,969 $ 1,890
Due after five years through ten years 3,535 3,380
Total securities held-to-maturity $ 5,504 $ 5,270 </t>
        </is>
      </c>
    </row>
    <row r="7">
      <c r="A7" s="4" t="inlineStr">
        <is>
          <t>Gain (Loss) on Securities [Table Text Block]</t>
        </is>
      </c>
      <c r="B7" s="4" t="inlineStr">
        <is>
          <t>Less than 12 Months
12 Months or more
Total
Available-for-sale
Fair
Unrealized
Fair
Unrealized
Fair
Unrealized
March 31, 2025
Obligation of U.S. Treasury $ — $ — $ 2,910 $ (76
) $ 2,910 $ (76
)
Obligations of U.S. government-sponsored entities and agencies — — 20,771 (2,657 ) 20,771 (2,657 )
Obligations of state and political subdivisions 6,483 (251
) 61,404 (8,234
) 67,887 (8,485
)
U.S. Government-sponsored mortgage-backed securities – residential 2,299 (8
) 72,397 (12,360
) 74,696 (12,368
)
U.S. Government-sponsored mortgage-backed securities – commercial — — 7,041 (1,531
) 7,041 (1,531
)
Collateralized mortgage obligations - residential 7,922 (83
) 32,013 (4,658
) 39,935 (4,741
)
Other debt securities 969 (12 ) 16,302 (661 ) 17,271 (673 )
Total $ 17,673 $ (354
) $ 212,838 $ (30,177
) $ 230,511 $ (30,531
)
Less than 12 Months
12 Months or more
Total
Held to Maturity
Fair
Unrecognized
Fair
Unrecognized
Fair
Unrecognized
March 31, 2025
Obligations of state and political subdivisions $ — $ — $ 5,270 $ (234
) $ 5,270 $ (234
)
Total $ — $ — $ 5,270 $ (234
) $ 5,270 $ (234 )
Less than 12 Months
12 Months or more
Total
Available-for-sale
Fair
Unrealized
Fair
Unrealized
Fair
Unrealized
June 30, 2024
Obligations of U.S. Treasury $ — $ — $ 6,252 $ (219
) $ 6,252 $ (219
)
Obligations of U.S. government-sponsored entities and agencies 153 (4
) 22,899 (3,352
) 23,052 (3,356
)
Obligations of state and political subdivisions 8,110 (148
) 63,612 (8,085
) 71,722 (8,233
)
Mortgage-backed securities – residential 1,010 (3
) 78,357 (14,933
) 79,367 (14,936
)
Mortgage-backed securities – commercial — — 6,832 (1,752
) 6,832 (1,752
)
Collateralized mortgage obligations - residential 10,363 (96
) 36,049 (5,661
) 46,412 (5,757
)
Other debt securities — — 15,286 (1,753
) 15,286 (1,753
)
Total $ 19,636 $ (251
) $ 229,287 $ (35,755
) $ 248,923 $ (36,006
)
Less than 12 Months
12 Months or more
Total
Held to Maturity
Fair
Unrecognized
Fair
Unrecognized
Fair
Unrecognized
June 30, 2024
Obligations of state and political subdivisions $ — $ — $ 5,530 $ (524
) $ 5,530 $ (524
)
Total $ — $ — $ 5,530 $ (524
) $ 5,530 $ (5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Credit Losses (Tables)</t>
        </is>
      </c>
      <c r="B1" s="2" t="inlineStr">
        <is>
          <t>9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2025
June 30, 2024
Commercial &amp; Industrial $ 98,918 $ 127,782
Commercial real estate:
Owner occupied 159,116 163,856
Non-owner occupied 159,204 146,827
Farmland 41,158 38,898
Land Development 12,752 12,654
1 – 4 family residential real estate 199,215 196,098
Consumer 97,557 72,915
Subtotal 767,920 759,030
Unamortized deferred loan fees and costs, net (91 ) 84
Allowance for credit losses (8,047
) (7,930
)
Net Loans $ 759,782 $ 751,184 </t>
        </is>
      </c>
    </row>
    <row r="5">
      <c r="A5" s="4" t="inlineStr">
        <is>
          <t>Financing Receivable, Allowance for Credit Loss [Table Text Block]</t>
        </is>
      </c>
      <c r="B5" s="4" t="inlineStr">
        <is>
          <t xml:space="preserve">Commercial
Commercial
1-4 Family
&amp;
Real
Land
Residential
Industrial
Estate
Farmland
Development
Real Estate
Consumer
Total
ACL beginning balance $ 1,076 $ 3,478 $ 93 $ 178 $ 2,086 $ 933 $ 7,844
Provision for expected credit losses 359 (170 ) 12 20 (92 ) 366 495
Charge-offs (186 ) — — — — (167 ) (353 )
Recoveries — — — — — 61 61
ACL ending balance $ 1,249 $ 3,308 $ 105 $ 198 $ 1,994 $ 1,193 $ 8,047
Commercial
Commercial
1-4 Family
&amp;
Real
Land
Residential
Industrial
Estate
Farmland
Development
Real Estate
Consumer
Total
ACL beginning balance $ 1,144 $ 3,650 $ 89 $ 174 $ 2,018 $ 855 $ 7,930
Provision for expected credit losses 354 (342 ) 16 24 (26 ) 631 657
Charge-offs (250 ) — — — — (449 ) (699 )
Recoveries 1 — — — 2 156 159
ACL ending balance $ 1,249 $ 3,308 $ 105 $ 198 $ 1,994 $ 1,193 $ 8,047
1-4 Family
Commercial
Commercial
Residential
&amp;
Real
Land
Real
Industrial
Estate
Farmland
Development
Estate
Consumer
Total
ACL beginning balance $ 955 $ 4,131 $ 89 $ 246 $ 1,696 $ 870 $ 7,987
Provision for expected credit losses 122 (381 ) 1 (78 ) 276 75 15
Charge-offs — — — — — (138
) (138
)
Recoveries — — — — 1 46 47
ACL ending balance $ 1,077 $ 3,750 $ 90 $ 168 $ 1,973 $ 853 $ 7,911
Commercial
Commercial
1-4 Family
&amp;
Real
Land
Residential
Industrial
Estate
Farmland
Development
Real Estate
Consumer
Total
ACL beginning balance $ 1,308 $ 3,943 $ — $ — $ 1,571 $ 902 $ 7,724
Cumulative effect of change in accounting principle (455 ) (53 ) 93 398 166 (97 ) 52
Provision for expected credit losses 224 (140 ) (3 ) (230 ) 233 296 380
Charge-offs — — — — — (381 ) (381 )
Recoveries — — — — 3 133 136
ACL ending balance $ 1,077 $ 3,750 $ 90 $ 168 $ 1,973 $ 853 $ 7,911 </t>
        </is>
      </c>
    </row>
    <row r="6">
      <c r="A6" s="4" t="inlineStr">
        <is>
          <t>Financing Receivable, Nonaccrual [Table Text Block]</t>
        </is>
      </c>
      <c r="B6" s="4" t="inlineStr">
        <is>
          <t xml:space="preserve">March 31, 2025
Non-accrual
Total
Interest income recognized
loans with
Non-accrual During the periods presented
no ACL Loans on non-accrual loans
Three-month Period
Nine-month Period
Commercial &amp; Industrial $ 327 $ 327 $ — $ —
Commercial real estate:
Owner occupied — — — 16
1 – 4 family residential real estate 450 608 — —
Total $ 777 $ 935 $ — $ 16
June 30, 2024
March 31, 2024
Non-accrual
Total
Interest Income Recognized
loans with
Non-accrual
During the periods presented
no ACL
loans
on non-accrual loans
Three-month Period
Nine-month Period
Commercial &amp; Industrial $ 51 $ 308 $ — $ —
Commercial real estate:
Owner occupied 189 189 — —
1 – 4 family residential real estate 262 277 — —
Total $ 502 $ 774 $ — $ — </t>
        </is>
      </c>
    </row>
    <row r="7">
      <c r="A7" s="4" t="inlineStr">
        <is>
          <t>Financing Receivable, Past Due [Table Text Block]</t>
        </is>
      </c>
      <c r="B7" s="4" t="inlineStr">
        <is>
          <t xml:space="preserve">Loans 90
Days Past Due
Days Past
30 – 59
60 - 89
90 Days or
Total
Loans Not
Due and
Days
Days
Greater
Past Due
Past Due
Total Accruing
Commercial &amp; Industrial $ 132 $ — $ 335 $ 467 $ 98,474 $ 98,941 $ 8
Commercial real estate:
Owner occupied 564 — — 564 158,261 158,825 —
Non-owner occupied — — — — 158,839 158,839 —
Farmland — — — — 41,020 41,020 —
Land development — — — — 12,724 12,724 —
1 – 4 family residential real estate 879 31 380 1,290 198,963 200,253 —
Consumer 238 92 9 339 96,888 97,227 9
Total $ 1,813 $ 123 $ 724 $ 2,660 $ 765,169 $ 767,829 $ 17
Loans 90
Days Past Due
Days Past
30 – 59
60 - 89
90 Days or
Total
Loans Not
Due and
Days
Days
Greater
Past Due
Past Due
Total Accruing
Commercial &amp; Industrial $ — $ — $ 308 $ 308 $ 127,503 $ 127,811 $ —
Commercial real estate:
Owner occupied 311 — 189 500 163,043 163,543 —
Non-owner occupied — — — — 146,529 146,529 —
Farmland — — — — 38,799 38,799 —
Land development — — — — 12,615 12,615 —
1 – 4 family residential real estate 294 — 158 452 196,691 197,143 68
Consumer 575 98 16 689 71,985 72,674 16
Total $ 1,180 $ 98 $ 671 $ 1,949 $ 757,165 $ 759,114 $ 84 </t>
        </is>
      </c>
    </row>
    <row r="8">
      <c r="A8" s="4" t="inlineStr">
        <is>
          <t>Schedule of Collateral Dependent Loans by Portfolio Segment and Collateral Type [Table Text Block]</t>
        </is>
      </c>
      <c r="B8" s="4" t="inlineStr">
        <is>
          <t xml:space="preserve">March 31, 2025:
Real Estate
Other
ACL
1 – 4 family residential real estate $ 158 $ — $ 71
Total loans $ 158 $ — $ 71
June 30, 2024:
Real Estate
Other
ACL
Commercial &amp; Industrial $ — $ 257 $ 67
Commercial real estate:
Owner occupied 189 — —
Total loans $ 189 $ 257 $ 67 </t>
        </is>
      </c>
    </row>
    <row r="9">
      <c r="A9" s="4" t="inlineStr">
        <is>
          <t>Financing Receivable Credit Quality Indicators [Table Text Block]</t>
        </is>
      </c>
      <c r="B9" s="4" t="inlineStr">
        <is>
          <t xml:space="preserve">Revolving
Revolving
Loans
Loans
Term Loans by Fiscal Year of Origination
Amortized
Converted
2025
2024
2023
2022
2021
Prior
Cost Basis
To Term
Total
Commercial &amp; Industrial
Pass $ 18,405 $ 14,259 $ 18,795 $ 18,345 $ 5,226 $ 5,429 $ 17,125 $ 91 $ 97,675
Special Mention — 410 55 212 280 85 216 — 1,258
Substandard — 8 — — — — — — 8
Doubtful — — — — — — — — —
Total Commercial &amp; Industrial $ 18,405 $ 14,677 $ 18,850 $ 18,557 $ 5,506 $ 5,514 $ 17,341 $ 91 $ 98,941
Current year-to-date gross write-offs $ 49 $ 37 $ — $ — $ 64 $ — $ — $ 100 $ 250
Commercial real estate:
Owner occupied:
Pass $ 7,599 $ 11,862 $ 21,620 $ 27,051 $ 19,708 $ 50,725 $ 8,701 $ 124 $ 147,390
Special Mention — 7,595 — — 626 2,681 372 — 11,274
Substandard — — — — — 161 — — 161
Doubtful — — — — — — — — —
Total owner occupied $ 7,599 $ 19,457 $ 21,620 $ 27,051 $ 20,334 $ 53,567 $ 9,073 $ 124 $ 158,825
Current year-to-date gross write-offs $ — $ — $ — $ — $ — $ — $ — $ — $ —
Non-owner occupied:
Pass $ 22,307 $ 14,018 $ 36,143 $ 18,863 $ 22,267 $ 43,865 $ 1,376 $ — $ 158,839
Special Mention — — — — — — — — —
Substandard — — — — — — — — —
Doubtful — — — — — — — — —
Total non-owner occupied $ 22,307 $ 14,018 $ 36,143 $ 18,863 $ 22,267 $ 43,865 $ 1,376 $ — $ 158,839
Current year-to-date gross write-offs $ — $ — $ — $ — $ — $ — $ — $ — $ —
Farmland:
Pass $ 5,025 $ 1,761 $ 5,724 $ 5,697 $ 5,140 $ 16,809 $ 733 $ 131 $ 41,020
Special Mention — — — — — — — — —
Substandard — — — — — — — — —
Doubtful — — — — — — — — —
Total Farmland $ 5,025 $ 1,761 $ 5,724 $ 5,697 $ 5,140 $ 16,809 $ 733 $ 131 $ 41,020
Current year-to-date gross write-offs $ — $ — $ — $ — $ — $ — $ — $ — $ —
Land Development:
Pass $ — $ 7,106 $ 1,964 $ 331 $ 451 $ 678 $ 2,194 $ — $ 12,724
Special Mention — — — — — — — — —
Substandard — — — — — — — — —
Doubtful — — — — — — — — —
Total Land Development $ — $ 7,106 $ 1,964 $ 331 $ 451 $ 678 $ 2,194 $ — $ 12,724
Current year-to-date gross write-offs $ — $ — $ — $ — $ — $ — $ — $ — $ —
Total:
Pass $ 53,336 $ 49,006 $ 84,246 $ 70,287 $ 52,792 $ 117,506 $ 30,129 $ 346 $ 457,648
Special Mention — 8,005 55 212 906 2,766 588 — 12,532
Substandard — 8 — — — 161 — — 169
Doubtful — — — — — — — — —
Total $ 53,336 $ 57,019 $ 84,301 $ 70,499 $ 53,698 $ 120,433 $ 30,717 $ 346 $ 470,349
Revolving
Revolving
Loans
Loans
Term Loans by Fiscal Year of Origination
Amortized
Converted
2025
2024
2023
2022
2021
Prior
Cost Basis
To Term
Total
1 4 family residential real estate:
Performing $ 11,970 $ 19,431 $ 19,817 $ 27,839 $ 51,121 $ 42,824 $ 26,577 $ 66 $ 199,645
Nonperforming — — 187 201 — 220 — — 608
Total 1-4 family residential real estate $ 11,970 $ 19,431 $ 20,004 $ 28,040 $ 51,121 $ 43,044 $ 26,577 $ 66 $ 200,253
Current year-to-date gross write-offs $ — $ — $ — $ — $ — $ — $ — $ — $ —
Consumer:
Performing $ 45,496 $ 22,618 $ 18,293 $ 8,115 $ 2,316 $ 286 $ 94 $ — $ 97,218
Nonperforming — — 5 4 — — — — 9
Total consumer $ 45,496 $ 22,618 $ 18,298 $ 8,119 $ 2,316 $ 286 $ 94 $ — $ 97,227
Current year-to-date gross write-offs $ 25 $ 26 $ 160 $ 220 $ 16 $ 2 $ — $ — $ 449
Total:
Performing $ 57,466 $ 42,049 $ 38,110 $ 35,954 $ 53,437 $ 43,110 $ 26,671 $ 66 $ 296,863
Nonperforming — — 192 205 — 220 — — 617
Total $ 57,466 $ 42,049 $ 38,302 $ 36,159 $ 53,437 $ 43,330 $ 26,671 $ 66 $ 297,480
Revolving
Revolving
Loans
Loans
Term Loans by Fiscal Year of Origination
Amortized
Converted
2024
2023
2022
2021
2020
Prior
Cost Basis
To Term
Total
Commercial &amp; Industrial
Pass $ 43,540 $ 24,263 $ 28,588 $ 7,370 $ 3,448 $ 3,954 $ 14,868 $ 93 $ 126,124
Special Mention 151 67 569 12 — 61 755 — 1,615
Substandard — — — 8 — — — — 8
Doubtful — — — — — — 64 — 64
Total Commercial &amp; Industrial $ 43,691 $ 24,330 $ 29,157 $ 7,390 $ 3,448 $ 4,015 $ 15,687 $ 93 $ 127,811
Current year-to-date gross write-offs $ — $ — $ — $ — $ — $ 6 $ — $ — $ 6
Commercial real estate:
Owner occupied:
Pass $ 16,207 $ 20,615 $ 34,572 $ 21,405 $ 14,877 $ 41,035 $ 11,684 $ — $ 160,395
Special Mention — — — 650 320 1,708 151 — 2,829
Substandard — — — — — 254 — — 254
Doubtful — — — 14 — 51 — — 65
Total owner occupied $ 16,207 $ 20,615 $ 34,572 $ 22,069 $ 15,197 $ 43,048 $ 11,835 $ — $ 163,543
Current year-to-date gross write-offs $ — $ — $ — $ — $ — $ — $ — $ — $ —
Non-owner occupied:
Pass $ 16,395 $ 37,241 $ 22,324 $ 23,564 $ 11,616 $ 34,570 $ 819 $ — $ 146,529
Special Mention — — — — — — — — —
Substandard — — — — — — — — —
Doubtful — — — — — — — — —
Total non-owner occupied $ 16,395 $ 37,241 $ 22,324 $ 23,564 $ 11,616 $ 34,570 $ 819 $ — $ 146,529
Current year-to-date gross write-offs $ — $ — $ — $ — $ — $ — $ — $ — $ —
Revolving
Revolving
Loans
Loans
Term Loans by Fiscal Year of Origination
Amortized
Converted
2024
2023
2022
2021
2020
Prior
Cost Basis
To Term
Total
Farmland:
Pass $ 1,543 $ 5,854 $ 5,867 $ 5,309 $ 2,280 $ 16,591 $ 1,201 $ 143 $ 38,788
Special Mention — — — — — 11 — — 11
Substandard — — — — — — — — —
Doubtful — — — — — — — — —
Total Farmland $ 1,543 $ 5,854 $ 5,867 $ 5,309 $ 2,280 $ 16,602 $ 1,201 $ 143 $ 38,799
Current year-to-date gross write-offs $ — $ — $ — $ — $ — $ — $ — $ — $ —
Land Development:
Pass $ 4,449 $ 2,005 $ 353 $ 512 $ 285 $ 504 $ 4,507 $ — $ 12,615
Special Mention — — — — — — — — —
Substandard — — — — — — — — —
Doubtful — — — — — — — — —
Total Land Development $ 4,449 $ 2,005 $ 353 $ 512 $ 285 $ 504 $ 4,507 $ — $ 12,615
Current year-to-date gross write-offs $ — $ — $ — $ — $ — $ — $ — $ — $ —
Total:
Pass $ 82,134 $ 89,978 $ 91,704 $ 58,160 $ 32,506 $ 96,654 $ 33,079 $ 236 $ 484,451
Special Mention 151 67 569 662 320 1,780 906 — 4,455
Substandard — — — 8 — 254 — — 262
Doubtful — — — 14 — 51 64 — 129
Total $ 82,285 $ 90,045 $ 92,273 $ 58,844 $ 32,826 $ 98,739 $ 34,049 $ 236 $ 489,297
Revolving
Revolving
Loans
Loans
Term Loans by Fiscal Year of Origination
Amortized
Converted
2024
2023
2022
2021
2020
Prior
Cost Basis
To Term
Total
1 4 family residential real estate:
Performing $ 16,675 $ 23,451 $ 29,857 $ 54,816 $ 18,891 $ 28,792 $ 24,235 $ 81 $ 196,798
Nonperforming — — 277 — — 68 — — 345
Total 1-4 family residential real estate $ 16,675 $ 23,451 $ 30,134 $ 54,816 $ 18,891 $ 28,860 $ 24,235 $ 81 $ 197,143
Current year-to-date gross write-offs $ — $ — $ — $ — $ — $ — $ — $ — $ —
Consumer:
Performing $ 29,800 $ 25,179 $ 12,422 $ 4,241 $ 586 $ 236 $ 194 $ — $ 72,658
Nonperforming 8 — 8 — — — — — 16
Total consumer $ 29,808 $ 25,179 $ 12,430 $ 4,241 $ 586 $ 236 $ 194 $ — $ 72,674
Current year-to-date gross write-offs $ 63 $ 140 $ 265 $ 56 $ 35 $ 1 $ — $ — $ 560
Total:
Performing $ 46,475 $ 48,630 $ 42,279 $ 59,057 $ 19,477 $ 29,028 $ 24,429 $ 81 $ 269,456
Nonperforming 8 — 285 — — 68 — — 361
Total $ 46,483 $ 48,630 $ 42,564 $ 59,057 $ 19,477 $ 29,096 $ 24,429 $ 81 $ 269,8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Cash on hand and noninterest-bearing deposits in financial institutions</t>
        </is>
      </c>
      <c r="B3" s="6" t="n">
        <v>19874</v>
      </c>
      <c r="C3" s="6" t="n">
        <v>17709</v>
      </c>
    </row>
    <row r="4">
      <c r="A4" s="4" t="inlineStr">
        <is>
          <t>Federal funds sold and interest-bearing deposits in financial institutions</t>
        </is>
      </c>
      <c r="B4" s="5" t="n">
        <v>14561</v>
      </c>
      <c r="C4" s="5" t="n">
        <v>14</v>
      </c>
    </row>
    <row r="5">
      <c r="A5" s="4" t="inlineStr">
        <is>
          <t>Total cash and cash equivalents</t>
        </is>
      </c>
      <c r="B5" s="5" t="n">
        <v>34435</v>
      </c>
      <c r="C5" s="5" t="n">
        <v>17723</v>
      </c>
    </row>
    <row r="6">
      <c r="A6" s="4" t="inlineStr">
        <is>
          <t>Securities, available-for-sale</t>
        </is>
      </c>
      <c r="B6" s="5" t="n">
        <v>274256</v>
      </c>
      <c r="C6" s="5" t="n">
        <v>264802</v>
      </c>
    </row>
    <row r="7">
      <c r="A7" s="4" t="inlineStr">
        <is>
          <t>Securities, held-to-maturity (fair value of $5,270 at March 31, 2025 and $5,530 at June 30, 2024)</t>
        </is>
      </c>
      <c r="B7" s="5" t="n">
        <v>5504</v>
      </c>
      <c r="C7" s="5" t="n">
        <v>6054</v>
      </c>
    </row>
    <row r="8">
      <c r="A8" s="4" t="inlineStr">
        <is>
          <t>Equity securities, at fair value</t>
        </is>
      </c>
      <c r="B8" s="5" t="n">
        <v>381</v>
      </c>
      <c r="C8" s="5" t="n">
        <v>381</v>
      </c>
    </row>
    <row r="9">
      <c r="A9" s="4" t="inlineStr">
        <is>
          <t>Federal bank and other restricted stocks, at cost</t>
        </is>
      </c>
      <c r="B9" s="5" t="n">
        <v>2072</v>
      </c>
      <c r="C9" s="5" t="n">
        <v>2186</v>
      </c>
    </row>
    <row r="10">
      <c r="A10" s="4" t="inlineStr">
        <is>
          <t>Loans held for sale</t>
        </is>
      </c>
      <c r="B10" s="5" t="n">
        <v>242</v>
      </c>
      <c r="C10" s="5" t="n">
        <v>908</v>
      </c>
    </row>
    <row r="11">
      <c r="A11" s="4" t="inlineStr">
        <is>
          <t>Total loans</t>
        </is>
      </c>
      <c r="B11" s="5" t="n">
        <v>767829</v>
      </c>
      <c r="C11" s="5" t="n">
        <v>759114</v>
      </c>
    </row>
    <row r="12">
      <c r="A12" s="4" t="inlineStr">
        <is>
          <t>Less allowance for credit losses</t>
        </is>
      </c>
      <c r="B12" s="5" t="n">
        <v>-8047</v>
      </c>
      <c r="C12" s="5" t="n">
        <v>-7930</v>
      </c>
    </row>
    <row r="13">
      <c r="A13" s="4" t="inlineStr">
        <is>
          <t>Net loans</t>
        </is>
      </c>
      <c r="B13" s="5" t="n">
        <v>759782</v>
      </c>
      <c r="C13" s="5" t="n">
        <v>751184</v>
      </c>
    </row>
    <row r="14">
      <c r="A14" s="4" t="inlineStr">
        <is>
          <t>Cash surrender value of life insurance</t>
        </is>
      </c>
      <c r="B14" s="5" t="n">
        <v>13164</v>
      </c>
      <c r="C14" s="5" t="n">
        <v>10500</v>
      </c>
    </row>
    <row r="15">
      <c r="A15" s="4" t="inlineStr">
        <is>
          <t>Premises and equipment, net</t>
        </is>
      </c>
      <c r="B15" s="5" t="n">
        <v>18738</v>
      </c>
      <c r="C15" s="5" t="n">
        <v>16927</v>
      </c>
    </row>
    <row r="16">
      <c r="A16" s="4" t="inlineStr">
        <is>
          <t>Goodwill</t>
        </is>
      </c>
      <c r="B16" s="5" t="n">
        <v>2452</v>
      </c>
      <c r="C16" s="5" t="n">
        <v>2452</v>
      </c>
    </row>
    <row r="17">
      <c r="A17" s="4" t="inlineStr">
        <is>
          <t>Core deposit intangible, net</t>
        </is>
      </c>
      <c r="B17" s="5" t="n">
        <v>315</v>
      </c>
      <c r="C17" s="5" t="n">
        <v>357</v>
      </c>
    </row>
    <row r="18">
      <c r="A18" s="4" t="inlineStr">
        <is>
          <t>Other real estate owned and repossessed assets</t>
        </is>
      </c>
      <c r="B18" s="5" t="n">
        <v>76</v>
      </c>
      <c r="C18" s="5" t="n">
        <v>0</v>
      </c>
    </row>
    <row r="19">
      <c r="A19" s="4" t="inlineStr">
        <is>
          <t>Accrued interest receivable and other assets</t>
        </is>
      </c>
      <c r="B19" s="5" t="n">
        <v>22352</v>
      </c>
      <c r="C19" s="5" t="n">
        <v>23615</v>
      </c>
    </row>
    <row r="20">
      <c r="A20" s="4" t="inlineStr">
        <is>
          <t>Total assets</t>
        </is>
      </c>
      <c r="B20" s="5" t="n">
        <v>1133769</v>
      </c>
      <c r="C20" s="5" t="n">
        <v>1097089</v>
      </c>
    </row>
    <row r="21">
      <c r="A21" s="3" t="inlineStr">
        <is>
          <t>LIABILITIES</t>
        </is>
      </c>
      <c r="B21" s="4" t="inlineStr">
        <is>
          <t xml:space="preserve"> </t>
        </is>
      </c>
      <c r="C21" s="4" t="inlineStr">
        <is>
          <t xml:space="preserve"> </t>
        </is>
      </c>
    </row>
    <row r="22">
      <c r="A22" s="4" t="inlineStr">
        <is>
          <t>Noninterest-bearing demand</t>
        </is>
      </c>
      <c r="B22" s="5" t="n">
        <v>237557</v>
      </c>
      <c r="C22" s="5" t="n">
        <v>225087</v>
      </c>
    </row>
    <row r="23">
      <c r="A23" s="4" t="inlineStr">
        <is>
          <t>Interest bearing demand</t>
        </is>
      </c>
      <c r="B23" s="5" t="n">
        <v>165156</v>
      </c>
      <c r="C23" s="5" t="n">
        <v>142261</v>
      </c>
    </row>
    <row r="24">
      <c r="A24" s="4" t="inlineStr">
        <is>
          <t>Savings</t>
        </is>
      </c>
      <c r="B24" s="5" t="n">
        <v>366665</v>
      </c>
      <c r="C24" s="5" t="n">
        <v>351305</v>
      </c>
    </row>
    <row r="25">
      <c r="A25" s="4" t="inlineStr">
        <is>
          <t>Time</t>
        </is>
      </c>
      <c r="B25" s="5" t="n">
        <v>256131</v>
      </c>
      <c r="C25" s="5" t="n">
        <v>254327</v>
      </c>
    </row>
    <row r="26">
      <c r="A26" s="4" t="inlineStr">
        <is>
          <t>Total deposits</t>
        </is>
      </c>
      <c r="B26" s="5" t="n">
        <v>1025509</v>
      </c>
      <c r="C26" s="5" t="n">
        <v>972980</v>
      </c>
    </row>
    <row r="27">
      <c r="A27" s="4" t="inlineStr">
        <is>
          <t>Short-term borrowings</t>
        </is>
      </c>
      <c r="B27" s="5" t="n">
        <v>16498</v>
      </c>
      <c r="C27" s="5" t="n">
        <v>30007</v>
      </c>
    </row>
    <row r="28">
      <c r="A28" s="4" t="inlineStr">
        <is>
          <t>Federal Home Loan Bank advances</t>
        </is>
      </c>
      <c r="B28" s="5" t="n">
        <v>4065</v>
      </c>
      <c r="C28" s="5" t="n">
        <v>13709</v>
      </c>
    </row>
    <row r="29">
      <c r="A29" s="4" t="inlineStr">
        <is>
          <t>Accrued interest and other liabilities</t>
        </is>
      </c>
      <c r="B29" s="5" t="n">
        <v>14240</v>
      </c>
      <c r="C29" s="5" t="n">
        <v>16708</v>
      </c>
    </row>
    <row r="30">
      <c r="A30" s="4" t="inlineStr">
        <is>
          <t>Total liabilities</t>
        </is>
      </c>
      <c r="B30" s="5" t="n">
        <v>1060312</v>
      </c>
      <c r="C30" s="5" t="n">
        <v>1033404</v>
      </c>
    </row>
    <row r="31">
      <c r="A31" s="4" t="inlineStr">
        <is>
          <t>Commitments and contingent liabilities</t>
        </is>
      </c>
      <c r="B31" s="5" t="n">
        <v>0</v>
      </c>
      <c r="C31" s="5" t="n">
        <v>0</v>
      </c>
    </row>
    <row r="32">
      <c r="A32" s="3" t="inlineStr">
        <is>
          <t>SHAREHOLDERS' EQUITY</t>
        </is>
      </c>
      <c r="B32" s="4" t="inlineStr">
        <is>
          <t xml:space="preserve"> </t>
        </is>
      </c>
      <c r="C32" s="4" t="inlineStr">
        <is>
          <t xml:space="preserve"> </t>
        </is>
      </c>
    </row>
    <row r="33">
      <c r="A33" s="4" t="inlineStr">
        <is>
          <t>Preferred stock (no par value, 350,000 shares authorized, none outstanding)</t>
        </is>
      </c>
      <c r="B33" s="5" t="n">
        <v>0</v>
      </c>
      <c r="C33" s="5" t="n">
        <v>0</v>
      </c>
    </row>
    <row r="34">
      <c r="A34" s="4" t="inlineStr">
        <is>
          <t>Common stock (no par value, 8,500,000 shares authorized; 3,180,572 and 3,172,227 shares issued as of March 31, 2025 and June 30, 2024, respectively)</t>
        </is>
      </c>
      <c r="B34" s="5" t="n">
        <v>21591</v>
      </c>
      <c r="C34" s="5" t="n">
        <v>21178</v>
      </c>
    </row>
    <row r="35">
      <c r="A35" s="4" t="inlineStr">
        <is>
          <t>Retained earnings</t>
        </is>
      </c>
      <c r="B35" s="5" t="n">
        <v>76123</v>
      </c>
      <c r="C35" s="5" t="n">
        <v>71534</v>
      </c>
    </row>
    <row r="36">
      <c r="A36" s="4" t="inlineStr">
        <is>
          <t>Treasury stock, at cost (48,639 common shares as of March 31, 2025 and June 30, 2024)</t>
        </is>
      </c>
      <c r="B36" s="5" t="n">
        <v>-583</v>
      </c>
      <c r="C36" s="5" t="n">
        <v>-695</v>
      </c>
    </row>
    <row r="37">
      <c r="A37" s="4" t="inlineStr">
        <is>
          <t>Accumulated other comprehensive loss</t>
        </is>
      </c>
      <c r="B37" s="5" t="n">
        <v>-23674</v>
      </c>
      <c r="C37" s="5" t="n">
        <v>-28332</v>
      </c>
    </row>
    <row r="38">
      <c r="A38" s="4" t="inlineStr">
        <is>
          <t>Total shareholders’ equity</t>
        </is>
      </c>
      <c r="B38" s="5" t="n">
        <v>73457</v>
      </c>
      <c r="C38" s="5" t="n">
        <v>63685</v>
      </c>
    </row>
    <row r="39">
      <c r="A39" s="4" t="inlineStr">
        <is>
          <t>Total liabilities and shareholders’ equity</t>
        </is>
      </c>
      <c r="B39" s="6" t="n">
        <v>1133769</v>
      </c>
      <c r="C39" s="6" t="n">
        <v>1097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Tables)</t>
        </is>
      </c>
      <c r="B1" s="2" t="inlineStr">
        <is>
          <t>9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Balance at March 31,
Fair Value Measurements at March 31, 2025
2025
Level 1
Level 2
Level 3
Assets:
Obligations of U.S. Treasury $ 2,910 $ 2,910 $ — $ —
Obligations of U.S. government-sponsored entities and agencies 23,634 — 23,634 —
Obligations of state and political subdivisions 72,161 — 72,161 —
U.S. Government-sponsored mortgage-backed securities – residential 82,088 — 82,088 —
U.S. Government-sponsored mortgage-backed securities – commercial 7,041 — 7,041 —
U.S. Government-sponsored collateralized mortgage obligations - residential 67,448 — 67,448 —
Other debt securities 18,974 — 18,974 —
Equity securities 381 — 381 —
Balance at June 30,
Fair Value Measurements at June 30, 2024
2024
Level 1
Level 2
Level 3
Assets:
Obligations of U.S. treasury $ 6,252 $ 6,252 $ — $ —
Obligations of U.S. government-sponsored entities and agencies 24,667 — 24,667 —
Obligations of state and political subdivisions 77,730 — 77,730 —
U.S. government-sponsored mortgage-backed securities - residential 79,367 — 79,367 —
U.S. government-sponsored mortgage-backed securities - commercial 6,832 — 6,832 —
U.S. government-sponsored collateralized mortgage obligations - residential 54,668 — 54,668 —
Other debt securities 15,286 — 15,286 —
Equity securities 381 — 381 — </t>
        </is>
      </c>
    </row>
    <row r="5">
      <c r="A5" s="4" t="inlineStr">
        <is>
          <t>Fair Value, by Balance Sheet Grouping [Table Text Block]</t>
        </is>
      </c>
      <c r="B5" s="4" t="inlineStr">
        <is>
          <t xml:space="preserve">March 31, 2025
June 30, 2024
Carrying
Estimated
Carrying
Estimated
Financial Assets:
Level 1 inputs:
Cash and cash equivalents $ 34,435 $ 34,435 $ 17,723 $ 17,723
Level 2 inputs:
Loans held for sale 242 249 908 920
Accrued interest receivable 3,377 3,377 3,560 3,560
Level 3 inputs:
Securities held-to-maturity 5,504 5,270 6,054 5,530
Loans, net 759,782 731,703 751,184 714,205
Financial Liabilities:
Level 2 inputs:
Demand and savings deposits 769,378 769,378 718,653 718,653
Time deposits 256,131 254,959 254,327 253,458
Short-term borrowings 16,498 16,498 30,007 30,007
Federal Home Loan Bank advances 4,065 3,378 13,709 12,672
Accrued interest payable 753 753 915 9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Affordable Housing Tax Credit Partnership (Tables)</t>
        </is>
      </c>
      <c r="B1" s="2" t="inlineStr">
        <is>
          <t>9 Months Ended</t>
        </is>
      </c>
    </row>
    <row r="2">
      <c r="B2" s="2" t="inlineStr">
        <is>
          <t>Mar. 31, 2025</t>
        </is>
      </c>
    </row>
    <row r="3">
      <c r="A3" s="3" t="inlineStr">
        <is>
          <t>Notes Tables</t>
        </is>
      </c>
      <c r="B3" s="4" t="inlineStr">
        <is>
          <t xml:space="preserve"> </t>
        </is>
      </c>
    </row>
    <row r="4">
      <c r="A4" s="4" t="inlineStr">
        <is>
          <t>Schedule of Investments in Affordable Housing Projects [Table Text Block]</t>
        </is>
      </c>
      <c r="B4" s="4" t="inlineStr">
        <is>
          <t xml:space="preserve">March 31, 2025
June 30, 2024
Affordable housing tax credit investment $ 10,250 $ 10,250
Less: amortization (773
) (397 )
Net affordable housing tax credit investment $ 9,477 $ 9,853
Unfunded commitments $ 5,662 $ 8,279 </t>
        </is>
      </c>
    </row>
    <row r="5">
      <c r="A5" s="4" t="inlineStr">
        <is>
          <t>Schedule of Other Investments in Affordable Housing Projects [Table Text Block]</t>
        </is>
      </c>
      <c r="B5" s="4" t="inlineStr">
        <is>
          <t xml:space="preserve">Three Months Ended March 31,
Nine Months Ended March 31,
2025
2024
2025
2024
Tax credits and other tax benefits recognized $ 193 $ 249 $ 465 $ 272
Proportional amortization expense included in provision for income taxes 142 231 376 2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9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For the Nine Months Ended March 31,
2025
2024
2025
2024
Basic:
Net income available to common shareholders $ 1,851 $ 2,052 $ 6,374 $ 6,477
Weighted average common shares outstanding 3,139,105 3,115,723 3,130,077 3,104,994
Basic income per share $ 0.59 $ 0.66 $ 2.04 $ 2.09
Diluted:
Net income available to common shareholders $ 1,851 $ 2,052 $ 6,374 $ 6,477
Weighted average common shares outstanding 3,139,105 3,115,723 3,130,077 3,104,994
Dilutive effect of restricted stock 44 — — —
Total common shares and dilutive potential common shares 3,139,149 3,115,723 3,130,077 3,104,994
Dilutive income per share $ 0.59 $ 0.66 $ 2.04 $ 2.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Accumulated Other Comprehensive Income (Loss) (Tables)</t>
        </is>
      </c>
      <c r="B1" s="2" t="inlineStr">
        <is>
          <t>9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 xml:space="preserve">Pretax
Tax Effect
After-tax
Affected Line Item in Consolidated Statements of Income
Balance as of December 31, 2024 $ (33,246 ) $ 6,981 $ (26,265 )
Unrealized holding gains on available-for-sale securities arising during the period 3,278 (687 ) 2,591
Balance as of March 31, 2025 $ (29,968 ) $ 6,294 $ (23,674 )
Pretax
Tax Effect
After-tax
Affected Line Item in Consolidated Statements of Income
Balance as of December 31, 2023 $ (32,042 ) $ 6,729 $ (25,313 )
Unrealized holding losses on available-for-sale securities arising during the period (3,772 ) 792 (2,980 )
Amounts reclassified from accumulated other comprehensive income 1 — 1
(a)(b)
Net current period other comprehensive loss (3,771 ) 792 (2,979 )
Balance as of March 31, 2024 $ (35,813 ) $ 7,521 $ (28,292 )
Pretax
Tax Effect
After-tax
Affected Line Item in Consolidated Statements of Income
Balance as of June 30, 2024 $ (35,864 ) $ 7,532 $ (28,332 )
Unrealized holding gains on available-for-sale securities arising during the period 5,896 (1,238 ) (4,658 )
Balance as of March 31, 2025 $ (29,968 ) $ 6,294 $ (23,674 )
Pretax
Tax Effect
After-tax
Affected Line Item in Consolidated Statements of Income
Balance as of June 30, 2023 $ (37,925 ) $ 7,964 $ (29,961 )
Unrealized holding gains on available-for-sale securities arising during the period 2,032 (426 ) 1,606
Amounts reclassified from accumulated other comprehensive loss 80 (17 ) 63
(a)(b)
Net current period other comprehensive income 2,112 (443 ) 1,669
Balance as of March 31, 2024 $ (35,813 ) $ 7,521 $ (28,29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5" customWidth="1" min="2" max="2"/>
  </cols>
  <sheetData>
    <row r="1">
      <c r="A1" s="1" t="inlineStr">
        <is>
          <t>Note 1 - Summary of Significant Accounting Policies (Details Textual)</t>
        </is>
      </c>
      <c r="B1" s="2" t="inlineStr">
        <is>
          <t>9 Months Ended</t>
        </is>
      </c>
    </row>
    <row r="2">
      <c r="B2" s="2" t="inlineStr">
        <is>
          <t>Mar. 31, 2025</t>
        </is>
      </c>
    </row>
    <row r="3">
      <c r="A3" s="4" t="inlineStr">
        <is>
          <t>Number of Operating Segments</t>
        </is>
      </c>
      <c r="B3"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s>
  <sheetData>
    <row r="1">
      <c r="A1" s="1" t="inlineStr">
        <is>
          <t>Note 2 - Securities (Details Textual) $ in Thousands</t>
        </is>
      </c>
      <c r="B1" s="2" t="inlineStr">
        <is>
          <t>3 Months Ended</t>
        </is>
      </c>
      <c r="D1" s="2" t="inlineStr">
        <is>
          <t>9 Months Ended</t>
        </is>
      </c>
    </row>
    <row r="2">
      <c r="B2" s="2" t="inlineStr">
        <is>
          <t>Mar. 31, 2025 USD ($)</t>
        </is>
      </c>
      <c r="C2" s="2" t="inlineStr">
        <is>
          <t>Mar. 31, 2024 USD ($)</t>
        </is>
      </c>
      <c r="D2" s="2" t="inlineStr">
        <is>
          <t>Mar. 31, 2025 USD ($)</t>
        </is>
      </c>
      <c r="E2" s="2" t="inlineStr">
        <is>
          <t>Mar. 31, 2024 USD ($)</t>
        </is>
      </c>
      <c r="G2" s="2" t="inlineStr">
        <is>
          <t>Jun. 30, 2024 USD ($)</t>
        </is>
      </c>
    </row>
    <row r="3">
      <c r="A3" s="4" t="inlineStr">
        <is>
          <t>Other Comprehensive Income (Loss), Reclassification Adjustment from AOCI for Sale of Securities, Tax</t>
        </is>
      </c>
      <c r="B3" s="4" t="inlineStr">
        <is>
          <t xml:space="preserve"> </t>
        </is>
      </c>
      <c r="C3" s="6" t="n">
        <v>0</v>
      </c>
      <c r="D3" s="4" t="inlineStr">
        <is>
          <t xml:space="preserve"> </t>
        </is>
      </c>
      <c r="E3" s="6" t="n">
        <v>-17</v>
      </c>
      <c r="F3" s="4" t="inlineStr">
        <is>
          <t>[1],[2]</t>
        </is>
      </c>
      <c r="G3" s="4" t="inlineStr">
        <is>
          <t xml:space="preserve"> </t>
        </is>
      </c>
    </row>
    <row r="4">
      <c r="A4" s="4" t="inlineStr">
        <is>
          <t>Debt Securities, Available-for-Sale, Restricted</t>
        </is>
      </c>
      <c r="B4" s="6" t="n">
        <v>160259</v>
      </c>
      <c r="C4" s="4" t="inlineStr">
        <is>
          <t xml:space="preserve"> </t>
        </is>
      </c>
      <c r="D4" s="6" t="n">
        <v>160259</v>
      </c>
      <c r="E4" s="4" t="inlineStr">
        <is>
          <t xml:space="preserve"> </t>
        </is>
      </c>
      <c r="G4" s="6" t="n">
        <v>153908</v>
      </c>
    </row>
    <row r="5">
      <c r="A5" s="4" t="inlineStr">
        <is>
          <t>Available-for-sale, Qualitative Disclosure, Number of Positions</t>
        </is>
      </c>
      <c r="B5" s="5" t="n">
        <v>424</v>
      </c>
      <c r="C5" s="4" t="inlineStr">
        <is>
          <t xml:space="preserve"> </t>
        </is>
      </c>
      <c r="D5" s="5" t="n">
        <v>424</v>
      </c>
      <c r="E5" s="4" t="inlineStr">
        <is>
          <t xml:space="preserve"> </t>
        </is>
      </c>
      <c r="G5" s="4" t="inlineStr">
        <is>
          <t xml:space="preserve"> </t>
        </is>
      </c>
    </row>
    <row r="6">
      <c r="A6" s="4" t="inlineStr">
        <is>
          <t>Available-for-sale, Qualitative Disclosure, Number of Positions</t>
        </is>
      </c>
      <c r="B6" s="5" t="n">
        <v>367</v>
      </c>
      <c r="C6" s="4" t="inlineStr">
        <is>
          <t xml:space="preserve"> </t>
        </is>
      </c>
      <c r="D6" s="5" t="n">
        <v>367</v>
      </c>
      <c r="E6" s="4" t="inlineStr">
        <is>
          <t xml:space="preserve"> </t>
        </is>
      </c>
      <c r="G6" s="4" t="inlineStr">
        <is>
          <t xml:space="preserve"> </t>
        </is>
      </c>
    </row>
    <row r="7">
      <c r="A7" s="4" t="inlineStr">
        <is>
          <t>Held-to-maturity, Qualitative Disclosure, Number of Positions</t>
        </is>
      </c>
      <c r="B7" s="5" t="n">
        <v>3</v>
      </c>
      <c r="C7" s="4" t="inlineStr">
        <is>
          <t xml:space="preserve"> </t>
        </is>
      </c>
      <c r="D7" s="5" t="n">
        <v>3</v>
      </c>
      <c r="E7" s="4" t="inlineStr">
        <is>
          <t xml:space="preserve"> </t>
        </is>
      </c>
      <c r="G7" s="4" t="inlineStr">
        <is>
          <t xml:space="preserve"> </t>
        </is>
      </c>
    </row>
    <row r="8">
      <c r="A8" s="4" t="inlineStr">
        <is>
          <t>Equity Securities, FV-NI, Cost</t>
        </is>
      </c>
      <c r="B8" s="6" t="n">
        <v>400</v>
      </c>
      <c r="C8" s="4" t="inlineStr">
        <is>
          <t xml:space="preserve"> </t>
        </is>
      </c>
      <c r="D8" s="6" t="n">
        <v>400</v>
      </c>
      <c r="E8" s="4" t="inlineStr">
        <is>
          <t xml:space="preserve"> </t>
        </is>
      </c>
      <c r="G8" s="5" t="n">
        <v>400</v>
      </c>
    </row>
    <row r="9">
      <c r="A9" s="4" t="inlineStr">
        <is>
          <t>Equity Securities, FV-NI</t>
        </is>
      </c>
      <c r="B9" s="5" t="n">
        <v>381</v>
      </c>
      <c r="C9" s="4" t="inlineStr">
        <is>
          <t xml:space="preserve"> </t>
        </is>
      </c>
      <c r="D9" s="5" t="n">
        <v>381</v>
      </c>
      <c r="E9" s="4" t="inlineStr">
        <is>
          <t xml:space="preserve"> </t>
        </is>
      </c>
      <c r="G9" s="6" t="n">
        <v>381</v>
      </c>
    </row>
    <row r="10">
      <c r="A10" s="4" t="inlineStr">
        <is>
          <t>Equity Securities, FV-NI, Unrealized Gain (Loss)</t>
        </is>
      </c>
      <c r="B10" s="6" t="n">
        <v>0</v>
      </c>
      <c r="C10" s="5" t="n">
        <v>0</v>
      </c>
      <c r="D10" s="6" t="n">
        <v>0</v>
      </c>
      <c r="E10" s="5" t="n">
        <v>0</v>
      </c>
      <c r="G10" s="4" t="inlineStr">
        <is>
          <t xml:space="preserve"> </t>
        </is>
      </c>
    </row>
    <row r="11">
      <c r="A11" s="4" t="inlineStr">
        <is>
          <t>Equity Securities, FV-NI, Realized Gain (Loss)</t>
        </is>
      </c>
      <c r="B11" s="4" t="inlineStr">
        <is>
          <t xml:space="preserve"> </t>
        </is>
      </c>
      <c r="C11" s="4" t="inlineStr">
        <is>
          <t xml:space="preserve"> </t>
        </is>
      </c>
      <c r="D11" s="4" t="inlineStr">
        <is>
          <t xml:space="preserve"> </t>
        </is>
      </c>
      <c r="E11" s="6" t="n">
        <v>0</v>
      </c>
      <c r="G11" s="4" t="inlineStr">
        <is>
          <t xml:space="preserve"> </t>
        </is>
      </c>
    </row>
    <row r="12">
      <c r="A12" s="4" t="inlineStr">
        <is>
          <t>US States and Political Subdivisions Debt Securities [Member] | Rated [Member]</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Percent of Available for Sale Debt Securities Portfolio</t>
        </is>
      </c>
      <c r="B13" s="8" t="n">
        <v>0.973</v>
      </c>
      <c r="C13" s="4" t="inlineStr">
        <is>
          <t xml:space="preserve"> </t>
        </is>
      </c>
      <c r="D13" s="8" t="n">
        <v>0.973</v>
      </c>
      <c r="E13" s="4" t="inlineStr">
        <is>
          <t xml:space="preserve"> </t>
        </is>
      </c>
      <c r="G13" s="4" t="inlineStr">
        <is>
          <t xml:space="preserve"> </t>
        </is>
      </c>
    </row>
    <row r="14">
      <c r="A14" s="4" t="inlineStr">
        <is>
          <t>US States and Political Subdivisions Debt Securities [Member] | Non-rated [Member]</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Percent of Available for Sale Debt Securities Portfolio</t>
        </is>
      </c>
      <c r="B15" s="8" t="n">
        <v>0.027</v>
      </c>
      <c r="C15" s="4" t="inlineStr">
        <is>
          <t xml:space="preserve"> </t>
        </is>
      </c>
      <c r="D15" s="8" t="n">
        <v>0.027</v>
      </c>
      <c r="E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G16" s="4" t="inlineStr">
        <is>
          <t xml:space="preserve"> </t>
        </is>
      </c>
    </row>
    <row r="17">
      <c r="A17" s="4" t="inlineStr">
        <is>
          <t>Other Comprehensive Income (Loss), Reclassification Adjustment from AOCI for Sale of Securities, Tax</t>
        </is>
      </c>
      <c r="B17" s="4" t="inlineStr">
        <is>
          <t xml:space="preserve"> </t>
        </is>
      </c>
      <c r="C17" s="6" t="n">
        <v>-1</v>
      </c>
      <c r="D17" s="4" t="inlineStr">
        <is>
          <t xml:space="preserve"> </t>
        </is>
      </c>
      <c r="E17" s="4" t="inlineStr">
        <is>
          <t xml:space="preserve"> </t>
        </is>
      </c>
      <c r="G17" s="4" t="inlineStr">
        <is>
          <t xml:space="preserve"> </t>
        </is>
      </c>
    </row>
    <row r="18"/>
    <row r="19">
      <c r="A19" s="4" t="inlineStr">
        <is>
          <t>[1]Income tax expense[2]Securities (gains) losses, net</t>
        </is>
      </c>
    </row>
  </sheetData>
  <mergeCells count="6">
    <mergeCell ref="A18:G18"/>
    <mergeCell ref="E2:F2"/>
    <mergeCell ref="B1:C1"/>
    <mergeCell ref="A19:G19"/>
    <mergeCell ref="D1:F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Amortized Cost and Fair Value of Securities Available-for-sale and Securities Held-to-maturity (Details) - USD ($) $ in Thousands</t>
        </is>
      </c>
      <c r="B1" s="2" t="inlineStr">
        <is>
          <t>Mar. 31, 2025</t>
        </is>
      </c>
      <c r="C1" s="2" t="inlineStr">
        <is>
          <t>Dec. 31, 2024</t>
        </is>
      </c>
      <c r="D1" s="2" t="inlineStr">
        <is>
          <t>Jun. 30, 2024</t>
        </is>
      </c>
    </row>
    <row r="2">
      <c r="A2" s="4" t="inlineStr">
        <is>
          <t>Available-for-sale securities, amortized cost</t>
        </is>
      </c>
      <c r="B2" s="6" t="n">
        <v>304224</v>
      </c>
      <c r="C2" s="4" t="inlineStr">
        <is>
          <t xml:space="preserve"> </t>
        </is>
      </c>
      <c r="D2" s="6" t="n">
        <v>300666</v>
      </c>
    </row>
    <row r="3">
      <c r="A3" s="4" t="inlineStr">
        <is>
          <t>Held-to-maturity, amortized cost</t>
        </is>
      </c>
      <c r="B3" s="5" t="n">
        <v>5504</v>
      </c>
      <c r="C3" s="4" t="inlineStr">
        <is>
          <t xml:space="preserve"> </t>
        </is>
      </c>
      <c r="D3" s="5" t="n">
        <v>6054</v>
      </c>
    </row>
    <row r="4">
      <c r="A4" s="4" t="inlineStr">
        <is>
          <t>Available-for-sale securities, gross unrealized gains</t>
        </is>
      </c>
      <c r="B4" s="5" t="n">
        <v>563</v>
      </c>
      <c r="C4" s="4" t="inlineStr">
        <is>
          <t xml:space="preserve"> </t>
        </is>
      </c>
      <c r="D4" s="5" t="n">
        <v>142</v>
      </c>
    </row>
    <row r="5">
      <c r="A5" s="4" t="inlineStr">
        <is>
          <t>Available-for-sale securities, gross unrealized losses</t>
        </is>
      </c>
      <c r="B5" s="5" t="n">
        <v>-30531</v>
      </c>
      <c r="C5" s="4" t="inlineStr">
        <is>
          <t xml:space="preserve"> </t>
        </is>
      </c>
      <c r="D5" s="5" t="n">
        <v>-36006</v>
      </c>
    </row>
    <row r="6">
      <c r="A6" s="4" t="inlineStr">
        <is>
          <t>Available-for-sale securities, fair value</t>
        </is>
      </c>
      <c r="B6" s="5" t="n">
        <v>274256</v>
      </c>
      <c r="C6" s="4" t="inlineStr">
        <is>
          <t xml:space="preserve"> </t>
        </is>
      </c>
      <c r="D6" s="5" t="n">
        <v>264802</v>
      </c>
    </row>
    <row r="7">
      <c r="A7" s="4" t="inlineStr">
        <is>
          <t>Held-to-maturity, fair value</t>
        </is>
      </c>
      <c r="B7" s="5" t="n">
        <v>5270</v>
      </c>
      <c r="C7" s="6" t="n">
        <v>5270</v>
      </c>
      <c r="D7" s="5" t="n">
        <v>5530</v>
      </c>
    </row>
    <row r="8">
      <c r="A8" s="4" t="inlineStr">
        <is>
          <t>US Treasury Securities [Member]</t>
        </is>
      </c>
      <c r="B8" s="4" t="inlineStr">
        <is>
          <t xml:space="preserve"> </t>
        </is>
      </c>
      <c r="C8" s="4" t="inlineStr">
        <is>
          <t xml:space="preserve"> </t>
        </is>
      </c>
      <c r="D8" s="4" t="inlineStr">
        <is>
          <t xml:space="preserve"> </t>
        </is>
      </c>
    </row>
    <row r="9">
      <c r="A9" s="4" t="inlineStr">
        <is>
          <t>Available-for-sale securities, amortized cost</t>
        </is>
      </c>
      <c r="B9" s="5" t="n">
        <v>2986</v>
      </c>
      <c r="C9" s="4" t="inlineStr">
        <is>
          <t xml:space="preserve"> </t>
        </is>
      </c>
      <c r="D9" s="5" t="n">
        <v>6471</v>
      </c>
    </row>
    <row r="10">
      <c r="A10" s="4" t="inlineStr">
        <is>
          <t>Available-for-sale securities, gross unrealized gains</t>
        </is>
      </c>
      <c r="B10" s="5" t="n">
        <v>0</v>
      </c>
      <c r="C10" s="4" t="inlineStr">
        <is>
          <t xml:space="preserve"> </t>
        </is>
      </c>
      <c r="D10" s="5" t="n">
        <v>0</v>
      </c>
    </row>
    <row r="11">
      <c r="A11" s="4" t="inlineStr">
        <is>
          <t>Available-for-sale securities, gross unrealized losses</t>
        </is>
      </c>
      <c r="B11" s="5" t="n">
        <v>-76</v>
      </c>
      <c r="C11" s="4" t="inlineStr">
        <is>
          <t xml:space="preserve"> </t>
        </is>
      </c>
      <c r="D11" s="5" t="n">
        <v>-219</v>
      </c>
    </row>
    <row r="12">
      <c r="A12" s="4" t="inlineStr">
        <is>
          <t>Available-for-sale securities, fair value</t>
        </is>
      </c>
      <c r="B12" s="5" t="n">
        <v>2910</v>
      </c>
      <c r="C12" s="4" t="inlineStr">
        <is>
          <t xml:space="preserve"> </t>
        </is>
      </c>
      <c r="D12" s="5" t="n">
        <v>6252</v>
      </c>
    </row>
    <row r="13">
      <c r="A13" s="4" t="inlineStr">
        <is>
          <t>US States and Political Subdivisions Debt Securities [Member]</t>
        </is>
      </c>
      <c r="B13" s="4" t="inlineStr">
        <is>
          <t xml:space="preserve"> </t>
        </is>
      </c>
      <c r="C13" s="4" t="inlineStr">
        <is>
          <t xml:space="preserve"> </t>
        </is>
      </c>
      <c r="D13" s="4" t="inlineStr">
        <is>
          <t xml:space="preserve"> </t>
        </is>
      </c>
    </row>
    <row r="14">
      <c r="A14" s="4" t="inlineStr">
        <is>
          <t>Available-for-sale securities, amortized cost</t>
        </is>
      </c>
      <c r="B14" s="5" t="n">
        <v>80639</v>
      </c>
      <c r="C14" s="4" t="inlineStr">
        <is>
          <t xml:space="preserve"> </t>
        </is>
      </c>
      <c r="D14" s="5" t="n">
        <v>85917</v>
      </c>
    </row>
    <row r="15">
      <c r="A15" s="4" t="inlineStr">
        <is>
          <t>Held-to-maturity, amortized cost</t>
        </is>
      </c>
      <c r="B15" s="5" t="n">
        <v>5504</v>
      </c>
      <c r="C15" s="4" t="inlineStr">
        <is>
          <t xml:space="preserve"> </t>
        </is>
      </c>
      <c r="D15" s="5" t="n">
        <v>6054</v>
      </c>
    </row>
    <row r="16">
      <c r="A16" s="4" t="inlineStr">
        <is>
          <t>Available-for-sale securities, gross unrealized gains</t>
        </is>
      </c>
      <c r="B16" s="5" t="n">
        <v>7</v>
      </c>
      <c r="C16" s="4" t="inlineStr">
        <is>
          <t xml:space="preserve"> </t>
        </is>
      </c>
      <c r="D16" s="5" t="n">
        <v>46</v>
      </c>
    </row>
    <row r="17">
      <c r="A17" s="4" t="inlineStr">
        <is>
          <t>Held-to-maturity, gross unrecognized gains</t>
        </is>
      </c>
      <c r="B17" s="5" t="n">
        <v>0</v>
      </c>
      <c r="C17" s="4" t="inlineStr">
        <is>
          <t xml:space="preserve"> </t>
        </is>
      </c>
      <c r="D17" s="5" t="n">
        <v>0</v>
      </c>
    </row>
    <row r="18">
      <c r="A18" s="4" t="inlineStr">
        <is>
          <t>Available-for-sale securities, gross unrealized losses</t>
        </is>
      </c>
      <c r="B18" s="5" t="n">
        <v>-8485</v>
      </c>
      <c r="C18" s="4" t="inlineStr">
        <is>
          <t xml:space="preserve"> </t>
        </is>
      </c>
      <c r="D18" s="5" t="n">
        <v>-8233</v>
      </c>
    </row>
    <row r="19">
      <c r="A19" s="4" t="inlineStr">
        <is>
          <t>Held-to-maturity, gross unrecognized losses</t>
        </is>
      </c>
      <c r="B19" s="5" t="n">
        <v>-234</v>
      </c>
      <c r="C19" s="4" t="inlineStr">
        <is>
          <t xml:space="preserve"> </t>
        </is>
      </c>
      <c r="D19" s="5" t="n">
        <v>-524</v>
      </c>
    </row>
    <row r="20">
      <c r="A20" s="4" t="inlineStr">
        <is>
          <t>Available-for-sale securities, fair value</t>
        </is>
      </c>
      <c r="B20" s="5" t="n">
        <v>72161</v>
      </c>
      <c r="C20" s="4" t="inlineStr">
        <is>
          <t xml:space="preserve"> </t>
        </is>
      </c>
      <c r="D20" s="5" t="n">
        <v>77730</v>
      </c>
    </row>
    <row r="21">
      <c r="A21" s="4" t="inlineStr">
        <is>
          <t>Held-to-maturity, fair value</t>
        </is>
      </c>
      <c r="B21" s="5" t="n">
        <v>5270</v>
      </c>
      <c r="C21" s="4" t="inlineStr">
        <is>
          <t xml:space="preserve"> </t>
        </is>
      </c>
      <c r="D21" s="5" t="n">
        <v>5530</v>
      </c>
    </row>
    <row r="22">
      <c r="A22" s="4" t="inlineStr">
        <is>
          <t>US Government-sponsored Enterprises Debt Securities [Member]</t>
        </is>
      </c>
      <c r="B22" s="4" t="inlineStr">
        <is>
          <t xml:space="preserve"> </t>
        </is>
      </c>
      <c r="C22" s="4" t="inlineStr">
        <is>
          <t xml:space="preserve"> </t>
        </is>
      </c>
      <c r="D22" s="4" t="inlineStr">
        <is>
          <t xml:space="preserve"> </t>
        </is>
      </c>
    </row>
    <row r="23">
      <c r="A23" s="4" t="inlineStr">
        <is>
          <t>Available-for-sale securities, amortized cost</t>
        </is>
      </c>
      <c r="B23" s="5" t="n">
        <v>26257</v>
      </c>
      <c r="C23" s="4" t="inlineStr">
        <is>
          <t xml:space="preserve"> </t>
        </is>
      </c>
      <c r="D23" s="5" t="n">
        <v>28019</v>
      </c>
    </row>
    <row r="24">
      <c r="A24" s="4" t="inlineStr">
        <is>
          <t>Available-for-sale securities, gross unrealized gains</t>
        </is>
      </c>
      <c r="B24" s="5" t="n">
        <v>34</v>
      </c>
      <c r="C24" s="4" t="inlineStr">
        <is>
          <t xml:space="preserve"> </t>
        </is>
      </c>
      <c r="D24" s="5" t="n">
        <v>4</v>
      </c>
    </row>
    <row r="25">
      <c r="A25" s="4" t="inlineStr">
        <is>
          <t>Available-for-sale securities, gross unrealized losses</t>
        </is>
      </c>
      <c r="B25" s="5" t="n">
        <v>-2657</v>
      </c>
      <c r="C25" s="4" t="inlineStr">
        <is>
          <t xml:space="preserve"> </t>
        </is>
      </c>
      <c r="D25" s="5" t="n">
        <v>-3356</v>
      </c>
    </row>
    <row r="26">
      <c r="A26" s="4" t="inlineStr">
        <is>
          <t>Available-for-sale securities, fair value</t>
        </is>
      </c>
      <c r="B26" s="5" t="n">
        <v>23634</v>
      </c>
      <c r="C26" s="4" t="inlineStr">
        <is>
          <t xml:space="preserve"> </t>
        </is>
      </c>
      <c r="D26" s="5" t="n">
        <v>24667</v>
      </c>
    </row>
    <row r="27">
      <c r="A27" s="4" t="inlineStr">
        <is>
          <t>Residential Mortgage-Backed Securities [Member]</t>
        </is>
      </c>
      <c r="B27" s="4" t="inlineStr">
        <is>
          <t xml:space="preserve"> </t>
        </is>
      </c>
      <c r="C27" s="4" t="inlineStr">
        <is>
          <t xml:space="preserve"> </t>
        </is>
      </c>
      <c r="D27" s="4" t="inlineStr">
        <is>
          <t xml:space="preserve"> </t>
        </is>
      </c>
    </row>
    <row r="28">
      <c r="A28" s="4" t="inlineStr">
        <is>
          <t>Available-for-sale securities, amortized cost</t>
        </is>
      </c>
      <c r="B28" s="5" t="n">
        <v>94390</v>
      </c>
      <c r="C28" s="4" t="inlineStr">
        <is>
          <t xml:space="preserve"> </t>
        </is>
      </c>
      <c r="D28" s="5" t="n">
        <v>94303</v>
      </c>
    </row>
    <row r="29">
      <c r="A29" s="4" t="inlineStr">
        <is>
          <t>Available-for-sale securities, gross unrealized gains</t>
        </is>
      </c>
      <c r="B29" s="5" t="n">
        <v>66</v>
      </c>
      <c r="C29" s="4" t="inlineStr">
        <is>
          <t xml:space="preserve"> </t>
        </is>
      </c>
      <c r="D29" s="5" t="n">
        <v>0</v>
      </c>
    </row>
    <row r="30">
      <c r="A30" s="4" t="inlineStr">
        <is>
          <t>Available-for-sale securities, gross unrealized losses</t>
        </is>
      </c>
      <c r="B30" s="5" t="n">
        <v>-12368</v>
      </c>
      <c r="C30" s="4" t="inlineStr">
        <is>
          <t xml:space="preserve"> </t>
        </is>
      </c>
      <c r="D30" s="5" t="n">
        <v>-14936</v>
      </c>
    </row>
    <row r="31">
      <c r="A31" s="4" t="inlineStr">
        <is>
          <t>Available-for-sale securities, fair value</t>
        </is>
      </c>
      <c r="B31" s="5" t="n">
        <v>82088</v>
      </c>
      <c r="C31" s="4" t="inlineStr">
        <is>
          <t xml:space="preserve"> </t>
        </is>
      </c>
      <c r="D31" s="5" t="n">
        <v>79367</v>
      </c>
    </row>
    <row r="32">
      <c r="A32" s="4" t="inlineStr">
        <is>
          <t>Commercial Mortgage-Backed Securities [Member]</t>
        </is>
      </c>
      <c r="B32" s="4" t="inlineStr">
        <is>
          <t xml:space="preserve"> </t>
        </is>
      </c>
      <c r="C32" s="4" t="inlineStr">
        <is>
          <t xml:space="preserve"> </t>
        </is>
      </c>
      <c r="D32" s="4" t="inlineStr">
        <is>
          <t xml:space="preserve"> </t>
        </is>
      </c>
    </row>
    <row r="33">
      <c r="A33" s="4" t="inlineStr">
        <is>
          <t>Available-for-sale securities, amortized cost</t>
        </is>
      </c>
      <c r="B33" s="5" t="n">
        <v>8572</v>
      </c>
      <c r="C33" s="4" t="inlineStr">
        <is>
          <t xml:space="preserve"> </t>
        </is>
      </c>
      <c r="D33" s="5" t="n">
        <v>8584</v>
      </c>
    </row>
    <row r="34">
      <c r="A34" s="4" t="inlineStr">
        <is>
          <t>Available-for-sale securities, gross unrealized gains</t>
        </is>
      </c>
      <c r="B34" s="5" t="n">
        <v>0</v>
      </c>
      <c r="C34" s="4" t="inlineStr">
        <is>
          <t xml:space="preserve"> </t>
        </is>
      </c>
      <c r="D34" s="5" t="n">
        <v>0</v>
      </c>
    </row>
    <row r="35">
      <c r="A35" s="4" t="inlineStr">
        <is>
          <t>Available-for-sale securities, gross unrealized losses</t>
        </is>
      </c>
      <c r="B35" s="5" t="n">
        <v>-1531</v>
      </c>
      <c r="C35" s="4" t="inlineStr">
        <is>
          <t xml:space="preserve"> </t>
        </is>
      </c>
      <c r="D35" s="5" t="n">
        <v>-1752</v>
      </c>
    </row>
    <row r="36">
      <c r="A36" s="4" t="inlineStr">
        <is>
          <t>Available-for-sale securities, fair value</t>
        </is>
      </c>
      <c r="B36" s="5" t="n">
        <v>7041</v>
      </c>
      <c r="C36" s="4" t="inlineStr">
        <is>
          <t xml:space="preserve"> </t>
        </is>
      </c>
      <c r="D36" s="5" t="n">
        <v>6832</v>
      </c>
    </row>
    <row r="37">
      <c r="A37" s="4" t="inlineStr">
        <is>
          <t>Collateralized Mortgage Obligations [Member]</t>
        </is>
      </c>
      <c r="B37" s="4" t="inlineStr">
        <is>
          <t xml:space="preserve"> </t>
        </is>
      </c>
      <c r="C37" s="4" t="inlineStr">
        <is>
          <t xml:space="preserve"> </t>
        </is>
      </c>
      <c r="D37" s="4" t="inlineStr">
        <is>
          <t xml:space="preserve"> </t>
        </is>
      </c>
    </row>
    <row r="38">
      <c r="A38" s="4" t="inlineStr">
        <is>
          <t>Available-for-sale securities, amortized cost</t>
        </is>
      </c>
      <c r="B38" s="5" t="n">
        <v>71760</v>
      </c>
      <c r="C38" s="4" t="inlineStr">
        <is>
          <t xml:space="preserve"> </t>
        </is>
      </c>
      <c r="D38" s="5" t="n">
        <v>60333</v>
      </c>
    </row>
    <row r="39">
      <c r="A39" s="4" t="inlineStr">
        <is>
          <t>Available-for-sale securities, gross unrealized gains</t>
        </is>
      </c>
      <c r="B39" s="5" t="n">
        <v>429</v>
      </c>
      <c r="C39" s="4" t="inlineStr">
        <is>
          <t xml:space="preserve"> </t>
        </is>
      </c>
      <c r="D39" s="5" t="n">
        <v>92</v>
      </c>
    </row>
    <row r="40">
      <c r="A40" s="4" t="inlineStr">
        <is>
          <t>Available-for-sale securities, gross unrealized losses</t>
        </is>
      </c>
      <c r="B40" s="5" t="n">
        <v>-4741</v>
      </c>
      <c r="C40" s="4" t="inlineStr">
        <is>
          <t xml:space="preserve"> </t>
        </is>
      </c>
      <c r="D40" s="5" t="n">
        <v>-5757</v>
      </c>
    </row>
    <row r="41">
      <c r="A41" s="4" t="inlineStr">
        <is>
          <t>Available-for-sale securities, fair value</t>
        </is>
      </c>
      <c r="B41" s="5" t="n">
        <v>67448</v>
      </c>
      <c r="C41" s="4" t="inlineStr">
        <is>
          <t xml:space="preserve"> </t>
        </is>
      </c>
      <c r="D41" s="5" t="n">
        <v>54668</v>
      </c>
    </row>
    <row r="42">
      <c r="A42" s="4" t="inlineStr">
        <is>
          <t>Other Debt Obligations [Member]</t>
        </is>
      </c>
      <c r="B42" s="4" t="inlineStr">
        <is>
          <t xml:space="preserve"> </t>
        </is>
      </c>
      <c r="C42" s="4" t="inlineStr">
        <is>
          <t xml:space="preserve"> </t>
        </is>
      </c>
      <c r="D42" s="4" t="inlineStr">
        <is>
          <t xml:space="preserve"> </t>
        </is>
      </c>
    </row>
    <row r="43">
      <c r="A43" s="4" t="inlineStr">
        <is>
          <t>Available-for-sale securities, amortized cost</t>
        </is>
      </c>
      <c r="B43" s="5" t="n">
        <v>19620</v>
      </c>
      <c r="C43" s="4" t="inlineStr">
        <is>
          <t xml:space="preserve"> </t>
        </is>
      </c>
      <c r="D43" s="5" t="n">
        <v>17039</v>
      </c>
    </row>
    <row r="44">
      <c r="A44" s="4" t="inlineStr">
        <is>
          <t>Available-for-sale securities, gross unrealized gains</t>
        </is>
      </c>
      <c r="B44" s="5" t="n">
        <v>27</v>
      </c>
      <c r="C44" s="4" t="inlineStr">
        <is>
          <t xml:space="preserve"> </t>
        </is>
      </c>
      <c r="D44" s="5" t="n">
        <v>0</v>
      </c>
    </row>
    <row r="45">
      <c r="A45" s="4" t="inlineStr">
        <is>
          <t>Available-for-sale securities, gross unrealized losses</t>
        </is>
      </c>
      <c r="B45" s="5" t="n">
        <v>-673</v>
      </c>
      <c r="C45" s="4" t="inlineStr">
        <is>
          <t xml:space="preserve"> </t>
        </is>
      </c>
      <c r="D45" s="5" t="n">
        <v>-1753</v>
      </c>
    </row>
    <row r="46">
      <c r="A46" s="4" t="inlineStr">
        <is>
          <t>Available-for-sale securities, fair value</t>
        </is>
      </c>
      <c r="B46" s="6" t="n">
        <v>18974</v>
      </c>
      <c r="C46" s="4" t="inlineStr">
        <is>
          <t xml:space="preserve"> </t>
        </is>
      </c>
      <c r="D46" s="6" t="n">
        <v>152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ecurities - Proceeds From Sales and Calls of Available-for-sale Securiti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Proceeds from sales</t>
        </is>
      </c>
      <c r="B3" s="6" t="n">
        <v>0</v>
      </c>
      <c r="C3" s="6" t="n">
        <v>4090</v>
      </c>
      <c r="D3" s="6" t="n">
        <v>0</v>
      </c>
      <c r="E3" s="6" t="n">
        <v>8092</v>
      </c>
    </row>
    <row r="4">
      <c r="A4" s="4" t="inlineStr">
        <is>
          <t>Gross realized gains</t>
        </is>
      </c>
      <c r="B4" s="5" t="n">
        <v>0</v>
      </c>
      <c r="C4" s="5" t="n">
        <v>14</v>
      </c>
      <c r="D4" s="5" t="n">
        <v>0</v>
      </c>
      <c r="E4" s="5" t="n">
        <v>14</v>
      </c>
    </row>
    <row r="5">
      <c r="A5" s="4" t="inlineStr">
        <is>
          <t>Gross realized losses</t>
        </is>
      </c>
      <c r="B5" s="6" t="n">
        <v>0</v>
      </c>
      <c r="C5" s="6" t="n">
        <v>15</v>
      </c>
      <c r="D5" s="6" t="n">
        <v>0</v>
      </c>
      <c r="E5" s="6" t="n">
        <v>94</v>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Amortized Cost and Fair Values of Debt Securities by Contractual Maturity (Details) - USD ($) $ in Thousands</t>
        </is>
      </c>
      <c r="B1" s="2" t="inlineStr">
        <is>
          <t>Mar. 31, 2025</t>
        </is>
      </c>
      <c r="C1" s="2" t="inlineStr">
        <is>
          <t>Dec. 31, 2024</t>
        </is>
      </c>
      <c r="D1" s="2" t="inlineStr">
        <is>
          <t>Jun. 30, 2024</t>
        </is>
      </c>
    </row>
    <row r="2">
      <c r="A2" s="4" t="inlineStr">
        <is>
          <t>Available-for-sale Securities, Debt Maturities, Next Twelve Months, Amortized Cost Basis</t>
        </is>
      </c>
      <c r="B2" s="6" t="n">
        <v>7135</v>
      </c>
      <c r="C2" s="4" t="inlineStr">
        <is>
          <t xml:space="preserve"> </t>
        </is>
      </c>
      <c r="D2" s="4" t="inlineStr">
        <is>
          <t xml:space="preserve"> </t>
        </is>
      </c>
    </row>
    <row r="3">
      <c r="A3" s="4" t="inlineStr">
        <is>
          <t>Available-for-sale Securities, Debt Maturities, Next Twelve Months, Fair Value</t>
        </is>
      </c>
      <c r="B3" s="5" t="n">
        <v>7049</v>
      </c>
      <c r="C3" s="4" t="inlineStr">
        <is>
          <t xml:space="preserve"> </t>
        </is>
      </c>
      <c r="D3" s="4" t="inlineStr">
        <is>
          <t xml:space="preserve"> </t>
        </is>
      </c>
    </row>
    <row r="4">
      <c r="A4" s="4" t="inlineStr">
        <is>
          <t>Available-for-sale Securities, Debt Maturities, Year Two Through Five, Amortized Cost Basis</t>
        </is>
      </c>
      <c r="B4" s="5" t="n">
        <v>25562</v>
      </c>
      <c r="C4" s="4" t="inlineStr">
        <is>
          <t xml:space="preserve"> </t>
        </is>
      </c>
      <c r="D4" s="4" t="inlineStr">
        <is>
          <t xml:space="preserve"> </t>
        </is>
      </c>
    </row>
    <row r="5">
      <c r="A5" s="4" t="inlineStr">
        <is>
          <t>Available-for-sale Securities, Debt Maturities, Year Two Through Five, Fair Value</t>
        </is>
      </c>
      <c r="B5" s="5" t="n">
        <v>24443</v>
      </c>
      <c r="C5" s="4" t="inlineStr">
        <is>
          <t xml:space="preserve"> </t>
        </is>
      </c>
      <c r="D5" s="4" t="inlineStr">
        <is>
          <t xml:space="preserve"> </t>
        </is>
      </c>
    </row>
    <row r="6">
      <c r="A6" s="4" t="inlineStr">
        <is>
          <t>Available-for-sale Securities, Debt Maturities, Year Six Through Ten, Amortized Cost Basis</t>
        </is>
      </c>
      <c r="B6" s="5" t="n">
        <v>39853</v>
      </c>
      <c r="C6" s="4" t="inlineStr">
        <is>
          <t xml:space="preserve"> </t>
        </is>
      </c>
      <c r="D6" s="4" t="inlineStr">
        <is>
          <t xml:space="preserve"> </t>
        </is>
      </c>
    </row>
    <row r="7">
      <c r="A7" s="4" t="inlineStr">
        <is>
          <t>Available-for-sale Securities, Debt Maturities, Year Six Through Ten, Fair Value</t>
        </is>
      </c>
      <c r="B7" s="5" t="n">
        <v>37410</v>
      </c>
      <c r="C7" s="4" t="inlineStr">
        <is>
          <t xml:space="preserve"> </t>
        </is>
      </c>
      <c r="D7" s="4" t="inlineStr">
        <is>
          <t xml:space="preserve"> </t>
        </is>
      </c>
    </row>
    <row r="8">
      <c r="A8" s="4" t="inlineStr">
        <is>
          <t>Available-for-sale Securities, Debt Maturities, after Ten Years, Amortized Cost Basis</t>
        </is>
      </c>
      <c r="B8" s="5" t="n">
        <v>56952</v>
      </c>
      <c r="C8" s="4" t="inlineStr">
        <is>
          <t xml:space="preserve"> </t>
        </is>
      </c>
      <c r="D8" s="4" t="inlineStr">
        <is>
          <t xml:space="preserve"> </t>
        </is>
      </c>
    </row>
    <row r="9">
      <c r="A9" s="4" t="inlineStr">
        <is>
          <t>Available-for-sale Securities, Debt Maturities, after Ten Years, Fair Value</t>
        </is>
      </c>
      <c r="B9" s="5" t="n">
        <v>48777</v>
      </c>
      <c r="C9" s="4" t="inlineStr">
        <is>
          <t xml:space="preserve"> </t>
        </is>
      </c>
      <c r="D9" s="4" t="inlineStr">
        <is>
          <t xml:space="preserve"> </t>
        </is>
      </c>
    </row>
    <row r="10">
      <c r="A10" s="4" t="inlineStr">
        <is>
          <t>Available-for-sale Securities, Debt Maturities, Single Maturity Date, Amortized Cost Basis</t>
        </is>
      </c>
      <c r="B10" s="5" t="n">
        <v>129502</v>
      </c>
      <c r="C10" s="4" t="inlineStr">
        <is>
          <t xml:space="preserve"> </t>
        </is>
      </c>
      <c r="D10" s="4" t="inlineStr">
        <is>
          <t xml:space="preserve"> </t>
        </is>
      </c>
    </row>
    <row r="11">
      <c r="A11" s="4" t="inlineStr">
        <is>
          <t>Available-for-sale Securities, Debt Maturities, Single Maturity Date</t>
        </is>
      </c>
      <c r="B11" s="5" t="n">
        <v>117679</v>
      </c>
      <c r="C11" s="4" t="inlineStr">
        <is>
          <t xml:space="preserve"> </t>
        </is>
      </c>
      <c r="D11" s="4" t="inlineStr">
        <is>
          <t xml:space="preserve"> </t>
        </is>
      </c>
    </row>
    <row r="12">
      <c r="A12" s="4" t="inlineStr">
        <is>
          <t>Total securities available-for-sale</t>
        </is>
      </c>
      <c r="B12" s="5" t="n">
        <v>304224</v>
      </c>
      <c r="C12" s="4" t="inlineStr">
        <is>
          <t xml:space="preserve"> </t>
        </is>
      </c>
      <c r="D12" s="6" t="n">
        <v>300666</v>
      </c>
    </row>
    <row r="13">
      <c r="A13" s="4" t="inlineStr">
        <is>
          <t>Total securities available-for-sale</t>
        </is>
      </c>
      <c r="B13" s="5" t="n">
        <v>274256</v>
      </c>
      <c r="C13" s="4" t="inlineStr">
        <is>
          <t xml:space="preserve"> </t>
        </is>
      </c>
      <c r="D13" s="5" t="n">
        <v>264802</v>
      </c>
    </row>
    <row r="14">
      <c r="A14" s="4" t="inlineStr">
        <is>
          <t>Held-to-maturity Securities, Debt Maturities, Year Two Through Five, Amortized Cost Basis</t>
        </is>
      </c>
      <c r="B14" s="5" t="n">
        <v>1969</v>
      </c>
      <c r="C14" s="4" t="inlineStr">
        <is>
          <t xml:space="preserve"> </t>
        </is>
      </c>
      <c r="D14" s="4" t="inlineStr">
        <is>
          <t xml:space="preserve"> </t>
        </is>
      </c>
    </row>
    <row r="15">
      <c r="A15" s="4" t="inlineStr">
        <is>
          <t>Held-to-maturity Securities, Debt Maturities, Year Two Through Five, Fair Value</t>
        </is>
      </c>
      <c r="B15" s="5" t="n">
        <v>1890</v>
      </c>
      <c r="C15" s="4" t="inlineStr">
        <is>
          <t xml:space="preserve"> </t>
        </is>
      </c>
      <c r="D15" s="4" t="inlineStr">
        <is>
          <t xml:space="preserve"> </t>
        </is>
      </c>
    </row>
    <row r="16">
      <c r="A16" s="4" t="inlineStr">
        <is>
          <t>Held-to-maturity Securities, Debt Maturities, after Five Through Ten Years, Net Carrying Amount</t>
        </is>
      </c>
      <c r="B16" s="5" t="n">
        <v>3535</v>
      </c>
      <c r="C16" s="4" t="inlineStr">
        <is>
          <t xml:space="preserve"> </t>
        </is>
      </c>
      <c r="D16" s="4" t="inlineStr">
        <is>
          <t xml:space="preserve"> </t>
        </is>
      </c>
    </row>
    <row r="17">
      <c r="A17" s="4" t="inlineStr">
        <is>
          <t>Held-to-maturity Securities, Debt Maturities, after Five Through Ten Years, Fair Value</t>
        </is>
      </c>
      <c r="B17" s="5" t="n">
        <v>3380</v>
      </c>
      <c r="C17" s="4" t="inlineStr">
        <is>
          <t xml:space="preserve"> </t>
        </is>
      </c>
      <c r="D17" s="4" t="inlineStr">
        <is>
          <t xml:space="preserve"> </t>
        </is>
      </c>
    </row>
    <row r="18">
      <c r="A18" s="4" t="inlineStr">
        <is>
          <t>Held-to-maturity Securities, Amortized Cost Basis</t>
        </is>
      </c>
      <c r="B18" s="5" t="n">
        <v>5504</v>
      </c>
      <c r="C18" s="4" t="inlineStr">
        <is>
          <t xml:space="preserve"> </t>
        </is>
      </c>
      <c r="D18" s="5" t="n">
        <v>6054</v>
      </c>
    </row>
    <row r="19">
      <c r="A19" s="4" t="inlineStr">
        <is>
          <t>Held-to-maturity Securities, Fair Value</t>
        </is>
      </c>
      <c r="B19" s="5" t="n">
        <v>5270</v>
      </c>
      <c r="C19" s="6" t="n">
        <v>5270</v>
      </c>
      <c r="D19" s="6" t="n">
        <v>5530</v>
      </c>
    </row>
    <row r="20">
      <c r="A20" s="4" t="inlineStr">
        <is>
          <t>U.S. Government-sponsored Mortgage-backed and Related Securities [Member]</t>
        </is>
      </c>
      <c r="B20" s="4" t="inlineStr">
        <is>
          <t xml:space="preserve"> </t>
        </is>
      </c>
      <c r="C20" s="4" t="inlineStr">
        <is>
          <t xml:space="preserve"> </t>
        </is>
      </c>
      <c r="D20" s="4" t="inlineStr">
        <is>
          <t xml:space="preserve"> </t>
        </is>
      </c>
    </row>
    <row r="21">
      <c r="A21" s="4" t="inlineStr">
        <is>
          <t>Available-for-sale Securities, Debt Maturities, without Single Maturity Date, Amortized Cost Basis</t>
        </is>
      </c>
      <c r="B21" s="5" t="n">
        <v>174722</v>
      </c>
      <c r="C21" s="4" t="inlineStr">
        <is>
          <t xml:space="preserve"> </t>
        </is>
      </c>
      <c r="D21" s="4" t="inlineStr">
        <is>
          <t xml:space="preserve"> </t>
        </is>
      </c>
    </row>
    <row r="22">
      <c r="A22" s="4" t="inlineStr">
        <is>
          <t>Available-for-sale Securities, Debt Maturities, without Single Maturity Date, Fair Value</t>
        </is>
      </c>
      <c r="B22" s="6" t="n">
        <v>156577</v>
      </c>
      <c r="C22" s="4" t="inlineStr">
        <is>
          <t xml:space="preserve"> </t>
        </is>
      </c>
      <c r="D2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With Unrealized and Unrecognized Losses (Details) - USD ($) $ in Thousands</t>
        </is>
      </c>
      <c r="B1" s="2" t="inlineStr">
        <is>
          <t>Mar. 31, 2025</t>
        </is>
      </c>
      <c r="C1" s="2" t="inlineStr">
        <is>
          <t>Jun. 30, 2024</t>
        </is>
      </c>
    </row>
    <row r="2">
      <c r="A2" s="4" t="inlineStr">
        <is>
          <t>Available-for-sale Securities, Continuous Unrealized Loss Position, Less than Twelve Months, Fair Value</t>
        </is>
      </c>
      <c r="B2" s="6" t="n">
        <v>17673</v>
      </c>
      <c r="C2" s="6" t="n">
        <v>19636</v>
      </c>
    </row>
    <row r="3">
      <c r="A3" s="4" t="inlineStr">
        <is>
          <t>Available-for-sale Securities, Continuous Unrealized Loss Position, Less than 12 Months, Aggregate Loss</t>
        </is>
      </c>
      <c r="B3" s="5" t="n">
        <v>-354</v>
      </c>
      <c r="C3" s="5" t="n">
        <v>-251</v>
      </c>
    </row>
    <row r="4">
      <c r="A4" s="4" t="inlineStr">
        <is>
          <t>Available-for-sale Securities, Continuous Unrealized Loss Position, Twelve Months or Longer, Fair Value</t>
        </is>
      </c>
      <c r="B4" s="5" t="n">
        <v>212838</v>
      </c>
      <c r="C4" s="5" t="n">
        <v>229287</v>
      </c>
    </row>
    <row r="5">
      <c r="A5" s="4" t="inlineStr">
        <is>
          <t>Obligations of state and political subdivisions</t>
        </is>
      </c>
      <c r="B5" s="5" t="n">
        <v>5270</v>
      </c>
      <c r="C5" s="5" t="n">
        <v>5530</v>
      </c>
    </row>
    <row r="6">
      <c r="A6" s="4" t="inlineStr">
        <is>
          <t>Available-for-sale Securities, Continuous Unrealized Loss Position, 12 Months or Longer, Aggregate Loss</t>
        </is>
      </c>
      <c r="B6" s="5" t="n">
        <v>-30177</v>
      </c>
      <c r="C6" s="5" t="n">
        <v>-35755</v>
      </c>
    </row>
    <row r="7">
      <c r="A7" s="4" t="inlineStr">
        <is>
          <t>Obligations of state and political subdivisions</t>
        </is>
      </c>
      <c r="B7" s="5" t="n">
        <v>-234</v>
      </c>
      <c r="C7" s="5" t="n">
        <v>-524</v>
      </c>
    </row>
    <row r="8">
      <c r="A8" s="4" t="inlineStr">
        <is>
          <t>Available-for-sale Securities, Continuous Unrealized Loss Position, Fair Value</t>
        </is>
      </c>
      <c r="B8" s="5" t="n">
        <v>230511</v>
      </c>
      <c r="C8" s="5" t="n">
        <v>248923</v>
      </c>
    </row>
    <row r="9">
      <c r="A9" s="4" t="inlineStr">
        <is>
          <t>Obligations of state and political subdivisions</t>
        </is>
      </c>
      <c r="B9" s="5" t="n">
        <v>5270</v>
      </c>
      <c r="C9" s="5" t="n">
        <v>5530</v>
      </c>
    </row>
    <row r="10">
      <c r="A10" s="4" t="inlineStr">
        <is>
          <t>Available-for-sale Securities, Continuous Unrealized Loss Position, Aggregate Loss</t>
        </is>
      </c>
      <c r="B10" s="5" t="n">
        <v>-30531</v>
      </c>
      <c r="C10" s="5" t="n">
        <v>-36006</v>
      </c>
    </row>
    <row r="11">
      <c r="A11" s="4" t="inlineStr">
        <is>
          <t>Obligations of state and political subdivisions</t>
        </is>
      </c>
      <c r="B11" s="5" t="n">
        <v>-234</v>
      </c>
      <c r="C11" s="5" t="n">
        <v>-524</v>
      </c>
    </row>
    <row r="12">
      <c r="A12" s="4" t="inlineStr">
        <is>
          <t>US Treasury Securities [Member]</t>
        </is>
      </c>
      <c r="B12" s="4" t="inlineStr">
        <is>
          <t xml:space="preserve"> </t>
        </is>
      </c>
      <c r="C12" s="4" t="inlineStr">
        <is>
          <t xml:space="preserve"> </t>
        </is>
      </c>
    </row>
    <row r="13">
      <c r="A13" s="4" t="inlineStr">
        <is>
          <t>Available-for-sale Securities, Continuous Unrealized Loss Position, Less than Twelve Months, Fair Value</t>
        </is>
      </c>
      <c r="B13" s="5" t="n">
        <v>0</v>
      </c>
      <c r="C13" s="5" t="n">
        <v>0</v>
      </c>
    </row>
    <row r="14">
      <c r="A14" s="4" t="inlineStr">
        <is>
          <t>Available-for-sale Securities, Continuous Unrealized Loss Position, Less than 12 Months, Aggregate Loss</t>
        </is>
      </c>
      <c r="B14" s="5" t="n">
        <v>0</v>
      </c>
      <c r="C14" s="5" t="n">
        <v>0</v>
      </c>
    </row>
    <row r="15">
      <c r="A15" s="4" t="inlineStr">
        <is>
          <t>Available-for-sale Securities, Continuous Unrealized Loss Position, Twelve Months or Longer, Fair Value</t>
        </is>
      </c>
      <c r="B15" s="5" t="n">
        <v>2910</v>
      </c>
      <c r="C15" s="5" t="n">
        <v>6252</v>
      </c>
    </row>
    <row r="16">
      <c r="A16" s="4" t="inlineStr">
        <is>
          <t>Available-for-sale Securities, Continuous Unrealized Loss Position, 12 Months or Longer, Aggregate Loss</t>
        </is>
      </c>
      <c r="B16" s="5" t="n">
        <v>-76</v>
      </c>
      <c r="C16" s="5" t="n">
        <v>-219</v>
      </c>
    </row>
    <row r="17">
      <c r="A17" s="4" t="inlineStr">
        <is>
          <t>Available-for-sale Securities, Continuous Unrealized Loss Position, Fair Value</t>
        </is>
      </c>
      <c r="B17" s="5" t="n">
        <v>2910</v>
      </c>
      <c r="C17" s="5" t="n">
        <v>6252</v>
      </c>
    </row>
    <row r="18">
      <c r="A18" s="4" t="inlineStr">
        <is>
          <t>Available-for-sale Securities, Continuous Unrealized Loss Position, Aggregate Loss</t>
        </is>
      </c>
      <c r="B18" s="5" t="n">
        <v>-76</v>
      </c>
      <c r="C18" s="5" t="n">
        <v>-219</v>
      </c>
    </row>
    <row r="19">
      <c r="A19" s="4" t="inlineStr">
        <is>
          <t>US States and Political Subdivisions Debt Securities [Member]</t>
        </is>
      </c>
      <c r="B19" s="4" t="inlineStr">
        <is>
          <t xml:space="preserve"> </t>
        </is>
      </c>
      <c r="C19" s="4" t="inlineStr">
        <is>
          <t xml:space="preserve"> </t>
        </is>
      </c>
    </row>
    <row r="20">
      <c r="A20" s="4" t="inlineStr">
        <is>
          <t>Available-for-sale Securities, Continuous Unrealized Loss Position, Less than Twelve Months, Fair Value</t>
        </is>
      </c>
      <c r="B20" s="5" t="n">
        <v>6483</v>
      </c>
      <c r="C20" s="5" t="n">
        <v>8110</v>
      </c>
    </row>
    <row r="21">
      <c r="A21" s="4" t="inlineStr">
        <is>
          <t>Available-for-sale Securities, Continuous Unrealized Loss Position, Less than 12 Months, Aggregate Loss</t>
        </is>
      </c>
      <c r="B21" s="5" t="n">
        <v>-251</v>
      </c>
      <c r="C21" s="5" t="n">
        <v>-148</v>
      </c>
    </row>
    <row r="22">
      <c r="A22" s="4" t="inlineStr">
        <is>
          <t>Available-for-sale Securities, Continuous Unrealized Loss Position, Twelve Months or Longer, Fair Value</t>
        </is>
      </c>
      <c r="B22" s="5" t="n">
        <v>61404</v>
      </c>
      <c r="C22" s="5" t="n">
        <v>63612</v>
      </c>
    </row>
    <row r="23">
      <c r="A23" s="4" t="inlineStr">
        <is>
          <t>Obligations of state and political subdivisions</t>
        </is>
      </c>
      <c r="B23" s="5" t="n">
        <v>5270</v>
      </c>
      <c r="C23" s="5" t="n">
        <v>5530</v>
      </c>
    </row>
    <row r="24">
      <c r="A24" s="4" t="inlineStr">
        <is>
          <t>Available-for-sale Securities, Continuous Unrealized Loss Position, 12 Months or Longer, Aggregate Loss</t>
        </is>
      </c>
      <c r="B24" s="5" t="n">
        <v>-8234</v>
      </c>
      <c r="C24" s="5" t="n">
        <v>-8085</v>
      </c>
    </row>
    <row r="25">
      <c r="A25" s="4" t="inlineStr">
        <is>
          <t>Obligations of state and political subdivisions</t>
        </is>
      </c>
      <c r="B25" s="5" t="n">
        <v>-234</v>
      </c>
      <c r="C25" s="5" t="n">
        <v>-524</v>
      </c>
    </row>
    <row r="26">
      <c r="A26" s="4" t="inlineStr">
        <is>
          <t>Available-for-sale Securities, Continuous Unrealized Loss Position, Fair Value</t>
        </is>
      </c>
      <c r="B26" s="5" t="n">
        <v>67887</v>
      </c>
      <c r="C26" s="5" t="n">
        <v>71722</v>
      </c>
    </row>
    <row r="27">
      <c r="A27" s="4" t="inlineStr">
        <is>
          <t>Obligations of state and political subdivisions</t>
        </is>
      </c>
      <c r="B27" s="5" t="n">
        <v>5270</v>
      </c>
      <c r="C27" s="5" t="n">
        <v>5530</v>
      </c>
    </row>
    <row r="28">
      <c r="A28" s="4" t="inlineStr">
        <is>
          <t>Available-for-sale Securities, Continuous Unrealized Loss Position, Aggregate Loss</t>
        </is>
      </c>
      <c r="B28" s="5" t="n">
        <v>-8485</v>
      </c>
      <c r="C28" s="5" t="n">
        <v>-8233</v>
      </c>
    </row>
    <row r="29">
      <c r="A29" s="4" t="inlineStr">
        <is>
          <t>Obligations of state and political subdivisions</t>
        </is>
      </c>
      <c r="B29" s="5" t="n">
        <v>-234</v>
      </c>
      <c r="C29" s="5" t="n">
        <v>-524</v>
      </c>
    </row>
    <row r="30">
      <c r="A30" s="4" t="inlineStr">
        <is>
          <t>US Government-sponsored Enterprises Debt Securities [Member]</t>
        </is>
      </c>
      <c r="B30" s="4" t="inlineStr">
        <is>
          <t xml:space="preserve"> </t>
        </is>
      </c>
      <c r="C30" s="4" t="inlineStr">
        <is>
          <t xml:space="preserve"> </t>
        </is>
      </c>
    </row>
    <row r="31">
      <c r="A31" s="4" t="inlineStr">
        <is>
          <t>Available-for-sale Securities, Continuous Unrealized Loss Position, Less than Twelve Months, Fair Value</t>
        </is>
      </c>
      <c r="B31" s="5" t="n">
        <v>0</v>
      </c>
      <c r="C31" s="5" t="n">
        <v>153</v>
      </c>
    </row>
    <row r="32">
      <c r="A32" s="4" t="inlineStr">
        <is>
          <t>Available-for-sale Securities, Continuous Unrealized Loss Position, Less than 12 Months, Aggregate Loss</t>
        </is>
      </c>
      <c r="B32" s="5" t="n">
        <v>0</v>
      </c>
      <c r="C32" s="5" t="n">
        <v>-4</v>
      </c>
    </row>
    <row r="33">
      <c r="A33" s="4" t="inlineStr">
        <is>
          <t>Available-for-sale Securities, Continuous Unrealized Loss Position, Twelve Months or Longer, Fair Value</t>
        </is>
      </c>
      <c r="B33" s="5" t="n">
        <v>20771</v>
      </c>
      <c r="C33" s="5" t="n">
        <v>22899</v>
      </c>
    </row>
    <row r="34">
      <c r="A34" s="4" t="inlineStr">
        <is>
          <t>Available-for-sale Securities, Continuous Unrealized Loss Position, 12 Months or Longer, Aggregate Loss</t>
        </is>
      </c>
      <c r="B34" s="5" t="n">
        <v>-2657</v>
      </c>
      <c r="C34" s="5" t="n">
        <v>-3352</v>
      </c>
    </row>
    <row r="35">
      <c r="A35" s="4" t="inlineStr">
        <is>
          <t>Available-for-sale Securities, Continuous Unrealized Loss Position, Fair Value</t>
        </is>
      </c>
      <c r="B35" s="5" t="n">
        <v>20771</v>
      </c>
      <c r="C35" s="5" t="n">
        <v>23052</v>
      </c>
    </row>
    <row r="36">
      <c r="A36" s="4" t="inlineStr">
        <is>
          <t>Available-for-sale Securities, Continuous Unrealized Loss Position, Aggregate Loss</t>
        </is>
      </c>
      <c r="B36" s="5" t="n">
        <v>-2657</v>
      </c>
      <c r="C36" s="5" t="n">
        <v>-3356</v>
      </c>
    </row>
    <row r="37">
      <c r="A37" s="4" t="inlineStr">
        <is>
          <t>Residential Mortgage-Backed Securities [Member]</t>
        </is>
      </c>
      <c r="B37" s="4" t="inlineStr">
        <is>
          <t xml:space="preserve"> </t>
        </is>
      </c>
      <c r="C37" s="4" t="inlineStr">
        <is>
          <t xml:space="preserve"> </t>
        </is>
      </c>
    </row>
    <row r="38">
      <c r="A38" s="4" t="inlineStr">
        <is>
          <t>Available-for-sale Securities, Continuous Unrealized Loss Position, Less than Twelve Months, Fair Value</t>
        </is>
      </c>
      <c r="B38" s="5" t="n">
        <v>2299</v>
      </c>
      <c r="C38" s="5" t="n">
        <v>1010</v>
      </c>
    </row>
    <row r="39">
      <c r="A39" s="4" t="inlineStr">
        <is>
          <t>Available-for-sale Securities, Continuous Unrealized Loss Position, Less than 12 Months, Aggregate Loss</t>
        </is>
      </c>
      <c r="B39" s="5" t="n">
        <v>-8</v>
      </c>
      <c r="C39" s="5" t="n">
        <v>-3</v>
      </c>
    </row>
    <row r="40">
      <c r="A40" s="4" t="inlineStr">
        <is>
          <t>Available-for-sale Securities, Continuous Unrealized Loss Position, Twelve Months or Longer, Fair Value</t>
        </is>
      </c>
      <c r="B40" s="5" t="n">
        <v>72397</v>
      </c>
      <c r="C40" s="5" t="n">
        <v>78357</v>
      </c>
    </row>
    <row r="41">
      <c r="A41" s="4" t="inlineStr">
        <is>
          <t>Available-for-sale Securities, Continuous Unrealized Loss Position, 12 Months or Longer, Aggregate Loss</t>
        </is>
      </c>
      <c r="B41" s="5" t="n">
        <v>-12360</v>
      </c>
      <c r="C41" s="5" t="n">
        <v>-14933</v>
      </c>
    </row>
    <row r="42">
      <c r="A42" s="4" t="inlineStr">
        <is>
          <t>Available-for-sale Securities, Continuous Unrealized Loss Position, Fair Value</t>
        </is>
      </c>
      <c r="B42" s="5" t="n">
        <v>74696</v>
      </c>
      <c r="C42" s="5" t="n">
        <v>79367</v>
      </c>
    </row>
    <row r="43">
      <c r="A43" s="4" t="inlineStr">
        <is>
          <t>Available-for-sale Securities, Continuous Unrealized Loss Position, Aggregate Loss</t>
        </is>
      </c>
      <c r="B43" s="5" t="n">
        <v>-12368</v>
      </c>
      <c r="C43" s="5" t="n">
        <v>-14936</v>
      </c>
    </row>
    <row r="44">
      <c r="A44" s="4" t="inlineStr">
        <is>
          <t>Commercial Mortgage-Backed Securities [Member]</t>
        </is>
      </c>
      <c r="B44" s="4" t="inlineStr">
        <is>
          <t xml:space="preserve"> </t>
        </is>
      </c>
      <c r="C44" s="4" t="inlineStr">
        <is>
          <t xml:space="preserve"> </t>
        </is>
      </c>
    </row>
    <row r="45">
      <c r="A45" s="4" t="inlineStr">
        <is>
          <t>Available-for-sale Securities, Continuous Unrealized Loss Position, Less than Twelve Months, Fair Value</t>
        </is>
      </c>
      <c r="B45" s="5" t="n">
        <v>0</v>
      </c>
      <c r="C45" s="5" t="n">
        <v>0</v>
      </c>
    </row>
    <row r="46">
      <c r="A46" s="4" t="inlineStr">
        <is>
          <t>Available-for-sale Securities, Continuous Unrealized Loss Position, Less than 12 Months, Aggregate Loss</t>
        </is>
      </c>
      <c r="B46" s="5" t="n">
        <v>0</v>
      </c>
      <c r="C46" s="5" t="n">
        <v>0</v>
      </c>
    </row>
    <row r="47">
      <c r="A47" s="4" t="inlineStr">
        <is>
          <t>Available-for-sale Securities, Continuous Unrealized Loss Position, Twelve Months or Longer, Fair Value</t>
        </is>
      </c>
      <c r="B47" s="5" t="n">
        <v>7041</v>
      </c>
      <c r="C47" s="5" t="n">
        <v>6832</v>
      </c>
    </row>
    <row r="48">
      <c r="A48" s="4" t="inlineStr">
        <is>
          <t>Available-for-sale Securities, Continuous Unrealized Loss Position, 12 Months or Longer, Aggregate Loss</t>
        </is>
      </c>
      <c r="B48" s="5" t="n">
        <v>-1531</v>
      </c>
      <c r="C48" s="5" t="n">
        <v>-1752</v>
      </c>
    </row>
    <row r="49">
      <c r="A49" s="4" t="inlineStr">
        <is>
          <t>Available-for-sale Securities, Continuous Unrealized Loss Position, Fair Value</t>
        </is>
      </c>
      <c r="B49" s="5" t="n">
        <v>7041</v>
      </c>
      <c r="C49" s="5" t="n">
        <v>6832</v>
      </c>
    </row>
    <row r="50">
      <c r="A50" s="4" t="inlineStr">
        <is>
          <t>Available-for-sale Securities, Continuous Unrealized Loss Position, Aggregate Loss</t>
        </is>
      </c>
      <c r="B50" s="5" t="n">
        <v>-1531</v>
      </c>
      <c r="C50" s="5" t="n">
        <v>-1752</v>
      </c>
    </row>
    <row r="51">
      <c r="A51" s="4" t="inlineStr">
        <is>
          <t>Collateralized Debt Obligations [Member]</t>
        </is>
      </c>
      <c r="B51" s="4" t="inlineStr">
        <is>
          <t xml:space="preserve"> </t>
        </is>
      </c>
      <c r="C51" s="4" t="inlineStr">
        <is>
          <t xml:space="preserve"> </t>
        </is>
      </c>
    </row>
    <row r="52">
      <c r="A52" s="4" t="inlineStr">
        <is>
          <t>Available-for-sale Securities, Continuous Unrealized Loss Position, Less than Twelve Months, Fair Value</t>
        </is>
      </c>
      <c r="B52" s="5" t="n">
        <v>7922</v>
      </c>
      <c r="C52" s="5" t="n">
        <v>10363</v>
      </c>
    </row>
    <row r="53">
      <c r="A53" s="4" t="inlineStr">
        <is>
          <t>Available-for-sale Securities, Continuous Unrealized Loss Position, Less than 12 Months, Aggregate Loss</t>
        </is>
      </c>
      <c r="B53" s="5" t="n">
        <v>-83</v>
      </c>
      <c r="C53" s="5" t="n">
        <v>-96</v>
      </c>
    </row>
    <row r="54">
      <c r="A54" s="4" t="inlineStr">
        <is>
          <t>Available-for-sale Securities, Continuous Unrealized Loss Position, Twelve Months or Longer, Fair Value</t>
        </is>
      </c>
      <c r="B54" s="5" t="n">
        <v>32013</v>
      </c>
      <c r="C54" s="5" t="n">
        <v>36049</v>
      </c>
    </row>
    <row r="55">
      <c r="A55" s="4" t="inlineStr">
        <is>
          <t>Available-for-sale Securities, Continuous Unrealized Loss Position, 12 Months or Longer, Aggregate Loss</t>
        </is>
      </c>
      <c r="B55" s="5" t="n">
        <v>-4658</v>
      </c>
      <c r="C55" s="5" t="n">
        <v>-5661</v>
      </c>
    </row>
    <row r="56">
      <c r="A56" s="4" t="inlineStr">
        <is>
          <t>Available-for-sale Securities, Continuous Unrealized Loss Position, Fair Value</t>
        </is>
      </c>
      <c r="B56" s="5" t="n">
        <v>39935</v>
      </c>
      <c r="C56" s="5" t="n">
        <v>46412</v>
      </c>
    </row>
    <row r="57">
      <c r="A57" s="4" t="inlineStr">
        <is>
          <t>Available-for-sale Securities, Continuous Unrealized Loss Position, Aggregate Loss</t>
        </is>
      </c>
      <c r="B57" s="5" t="n">
        <v>-4741</v>
      </c>
      <c r="C57" s="5" t="n">
        <v>-5757</v>
      </c>
    </row>
    <row r="58">
      <c r="A58" s="4" t="inlineStr">
        <is>
          <t>Other Debt Obligations [Member]</t>
        </is>
      </c>
      <c r="B58" s="4" t="inlineStr">
        <is>
          <t xml:space="preserve"> </t>
        </is>
      </c>
      <c r="C58" s="4" t="inlineStr">
        <is>
          <t xml:space="preserve"> </t>
        </is>
      </c>
    </row>
    <row r="59">
      <c r="A59" s="4" t="inlineStr">
        <is>
          <t>Available-for-sale Securities, Continuous Unrealized Loss Position, Less than Twelve Months, Fair Value</t>
        </is>
      </c>
      <c r="B59" s="5" t="n">
        <v>969</v>
      </c>
      <c r="C59" s="5" t="n">
        <v>0</v>
      </c>
    </row>
    <row r="60">
      <c r="A60" s="4" t="inlineStr">
        <is>
          <t>Available-for-sale Securities, Continuous Unrealized Loss Position, Less than 12 Months, Aggregate Loss</t>
        </is>
      </c>
      <c r="B60" s="5" t="n">
        <v>-12</v>
      </c>
      <c r="C60" s="5" t="n">
        <v>0</v>
      </c>
    </row>
    <row r="61">
      <c r="A61" s="4" t="inlineStr">
        <is>
          <t>Available-for-sale Securities, Continuous Unrealized Loss Position, Twelve Months or Longer, Fair Value</t>
        </is>
      </c>
      <c r="B61" s="5" t="n">
        <v>16302</v>
      </c>
      <c r="C61" s="5" t="n">
        <v>15286</v>
      </c>
    </row>
    <row r="62">
      <c r="A62" s="4" t="inlineStr">
        <is>
          <t>Available-for-sale Securities, Continuous Unrealized Loss Position, 12 Months or Longer, Aggregate Loss</t>
        </is>
      </c>
      <c r="B62" s="5" t="n">
        <v>-661</v>
      </c>
      <c r="C62" s="5" t="n">
        <v>-1753</v>
      </c>
    </row>
    <row r="63">
      <c r="A63" s="4" t="inlineStr">
        <is>
          <t>Available-for-sale Securities, Continuous Unrealized Loss Position, Fair Value</t>
        </is>
      </c>
      <c r="B63" s="5" t="n">
        <v>17271</v>
      </c>
      <c r="C63" s="5" t="n">
        <v>15286</v>
      </c>
    </row>
    <row r="64">
      <c r="A64" s="4" t="inlineStr">
        <is>
          <t>Available-for-sale Securities, Continuous Unrealized Loss Position, Aggregate Loss</t>
        </is>
      </c>
      <c r="B64" s="6" t="n">
        <v>-673</v>
      </c>
      <c r="C64" s="6" t="n">
        <v>-17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Dec. 31, 2024</t>
        </is>
      </c>
      <c r="C1" s="2" t="inlineStr">
        <is>
          <t>Jun. 30, 2024</t>
        </is>
      </c>
    </row>
    <row r="2">
      <c r="A2" s="4" t="inlineStr">
        <is>
          <t>Debt Securities, Held-to-Maturity, Fair Value</t>
        </is>
      </c>
      <c r="B2" s="6" t="n">
        <v>5270</v>
      </c>
      <c r="C2" s="6" t="n">
        <v>5530</v>
      </c>
    </row>
    <row r="3">
      <c r="A3" s="4" t="inlineStr">
        <is>
          <t>Preferred stock, par value (in dollars per share)</t>
        </is>
      </c>
      <c r="B3" s="6" t="n">
        <v>0</v>
      </c>
      <c r="C3" s="6" t="n">
        <v>0</v>
      </c>
    </row>
    <row r="4">
      <c r="A4" s="4" t="inlineStr">
        <is>
          <t>Preferred stock, shares authorized (in shares)</t>
        </is>
      </c>
      <c r="B4" s="5" t="n">
        <v>350000</v>
      </c>
      <c r="C4" s="5" t="n">
        <v>350000</v>
      </c>
    </row>
    <row r="5">
      <c r="A5" s="4" t="inlineStr">
        <is>
          <t>Preferred Stock, Shares Outstanding (in shares)</t>
        </is>
      </c>
      <c r="B5" s="5" t="n">
        <v>0</v>
      </c>
      <c r="C5" s="5" t="n">
        <v>0</v>
      </c>
    </row>
    <row r="6">
      <c r="A6" s="4" t="inlineStr">
        <is>
          <t>Common stock, par value (in dollars per share)</t>
        </is>
      </c>
      <c r="B6" s="6" t="n">
        <v>0</v>
      </c>
      <c r="C6" s="6" t="n">
        <v>0</v>
      </c>
    </row>
    <row r="7">
      <c r="A7" s="4" t="inlineStr">
        <is>
          <t>Common stock, shares authorized (in shares)</t>
        </is>
      </c>
      <c r="B7" s="5" t="n">
        <v>8500000</v>
      </c>
      <c r="C7" s="5" t="n">
        <v>8500000</v>
      </c>
    </row>
    <row r="8">
      <c r="A8" s="4" t="inlineStr">
        <is>
          <t>Common stock, shares issued (in shares)</t>
        </is>
      </c>
      <c r="B8" s="5" t="n">
        <v>3180572</v>
      </c>
      <c r="C8" s="5" t="n">
        <v>3172227</v>
      </c>
    </row>
    <row r="9">
      <c r="A9" s="4" t="inlineStr">
        <is>
          <t>Treasury stock, shares (in shares)</t>
        </is>
      </c>
      <c r="B9" s="5" t="n">
        <v>48639</v>
      </c>
      <c r="C9" s="5" t="n">
        <v>48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Details Textual) - USD ($) $ in Thousands</t>
        </is>
      </c>
      <c r="B1" s="2" t="inlineStr">
        <is>
          <t>Mar. 31, 2025</t>
        </is>
      </c>
      <c r="C1" s="2" t="inlineStr">
        <is>
          <t>Jun. 30, 2024</t>
        </is>
      </c>
    </row>
    <row r="2">
      <c r="A2" s="4" t="inlineStr">
        <is>
          <t>Financing Receivable, Nonaccrual</t>
        </is>
      </c>
      <c r="B2" s="6" t="n">
        <v>935</v>
      </c>
      <c r="C2" s="6" t="n">
        <v>774</v>
      </c>
    </row>
    <row r="3">
      <c r="A3" s="4" t="inlineStr">
        <is>
          <t>Financial Asset, Not Past Due [Member]</t>
        </is>
      </c>
      <c r="B3" s="4" t="inlineStr">
        <is>
          <t xml:space="preserve"> </t>
        </is>
      </c>
      <c r="C3" s="4" t="inlineStr">
        <is>
          <t xml:space="preserve"> </t>
        </is>
      </c>
    </row>
    <row r="4">
      <c r="A4" s="4" t="inlineStr">
        <is>
          <t>Financing Receivable, Nonaccrual</t>
        </is>
      </c>
      <c r="B4" s="5" t="n">
        <v>187</v>
      </c>
      <c r="C4" s="5" t="n">
        <v>187</v>
      </c>
    </row>
    <row r="5">
      <c r="A5" s="4" t="inlineStr">
        <is>
          <t>Financial Asset, 30 to 59 Days Past Due [Member]</t>
        </is>
      </c>
      <c r="B5" s="4" t="inlineStr">
        <is>
          <t xml:space="preserve"> </t>
        </is>
      </c>
      <c r="C5" s="4" t="inlineStr">
        <is>
          <t xml:space="preserve"> </t>
        </is>
      </c>
    </row>
    <row r="6">
      <c r="A6" s="4" t="inlineStr">
        <is>
          <t>Financing Receivable, Nonaccrual</t>
        </is>
      </c>
      <c r="B6" s="5" t="n">
        <v>10</v>
      </c>
      <c r="C6" s="4" t="inlineStr">
        <is>
          <t xml:space="preserve"> </t>
        </is>
      </c>
    </row>
    <row r="7">
      <c r="A7" s="4" t="inlineStr">
        <is>
          <t>Financial Asset, 60 to 89 Days Past Due [Member]</t>
        </is>
      </c>
      <c r="B7" s="4" t="inlineStr">
        <is>
          <t xml:space="preserve"> </t>
        </is>
      </c>
      <c r="C7" s="4" t="inlineStr">
        <is>
          <t xml:space="preserve"> </t>
        </is>
      </c>
    </row>
    <row r="8">
      <c r="A8" s="4" t="inlineStr">
        <is>
          <t>Financing Receivable, Nonaccrual</t>
        </is>
      </c>
      <c r="B8" s="5" t="n">
        <v>31</v>
      </c>
      <c r="C8" s="4" t="inlineStr">
        <is>
          <t xml:space="preserve"> </t>
        </is>
      </c>
    </row>
    <row r="9">
      <c r="A9" s="4" t="inlineStr">
        <is>
          <t>Financial Asset, Equal to or Greater than 90 Days Past Due [Member]</t>
        </is>
      </c>
      <c r="B9" s="4" t="inlineStr">
        <is>
          <t xml:space="preserve"> </t>
        </is>
      </c>
      <c r="C9" s="4" t="inlineStr">
        <is>
          <t xml:space="preserve"> </t>
        </is>
      </c>
    </row>
    <row r="10">
      <c r="A10" s="4" t="inlineStr">
        <is>
          <t>Financing Receivable, Nonaccrual</t>
        </is>
      </c>
      <c r="B10" s="6" t="n">
        <v>707</v>
      </c>
      <c r="C10" s="6" t="n">
        <v>5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and Allowance for Credit Losses - Major Classifications (Details) - USD ($) $ in Thousands</t>
        </is>
      </c>
      <c r="B1" s="2" t="inlineStr">
        <is>
          <t>Mar. 31, 2025</t>
        </is>
      </c>
      <c r="C1" s="2" t="inlineStr">
        <is>
          <t>Dec. 31, 2024</t>
        </is>
      </c>
      <c r="D1" s="2" t="inlineStr">
        <is>
          <t>Jun. 30, 2024</t>
        </is>
      </c>
      <c r="E1" s="2" t="inlineStr">
        <is>
          <t>Mar. 31, 2024</t>
        </is>
      </c>
      <c r="F1" s="2" t="inlineStr">
        <is>
          <t>Dec. 31, 2023</t>
        </is>
      </c>
      <c r="G1" s="2" t="inlineStr">
        <is>
          <t>Jun. 30, 2023</t>
        </is>
      </c>
    </row>
    <row r="2">
      <c r="A2" s="4" t="inlineStr">
        <is>
          <t>Gross loans</t>
        </is>
      </c>
      <c r="B2" s="6" t="n">
        <v>767920</v>
      </c>
      <c r="C2" s="4" t="inlineStr">
        <is>
          <t xml:space="preserve"> </t>
        </is>
      </c>
      <c r="D2" s="6" t="n">
        <v>759030</v>
      </c>
      <c r="E2" s="4" t="inlineStr">
        <is>
          <t xml:space="preserve"> </t>
        </is>
      </c>
      <c r="F2" s="4" t="inlineStr">
        <is>
          <t xml:space="preserve"> </t>
        </is>
      </c>
      <c r="G2" s="4" t="inlineStr">
        <is>
          <t xml:space="preserve"> </t>
        </is>
      </c>
    </row>
    <row r="3">
      <c r="A3" s="4" t="inlineStr">
        <is>
          <t>Unamortized deferred loan fees and costs, net</t>
        </is>
      </c>
      <c r="B3" s="5" t="n">
        <v>-91</v>
      </c>
      <c r="C3" s="4" t="inlineStr">
        <is>
          <t xml:space="preserve"> </t>
        </is>
      </c>
      <c r="D3" s="5" t="n">
        <v>84</v>
      </c>
      <c r="E3" s="4" t="inlineStr">
        <is>
          <t xml:space="preserve"> </t>
        </is>
      </c>
      <c r="F3" s="4" t="inlineStr">
        <is>
          <t xml:space="preserve"> </t>
        </is>
      </c>
      <c r="G3" s="4" t="inlineStr">
        <is>
          <t xml:space="preserve"> </t>
        </is>
      </c>
    </row>
    <row r="4">
      <c r="A4" s="4" t="inlineStr">
        <is>
          <t>Less allowance for credit losses</t>
        </is>
      </c>
      <c r="B4" s="5" t="n">
        <v>-8047</v>
      </c>
      <c r="C4" s="6" t="n">
        <v>-7844</v>
      </c>
      <c r="D4" s="5" t="n">
        <v>-7930</v>
      </c>
      <c r="E4" s="6" t="n">
        <v>-7911</v>
      </c>
      <c r="F4" s="6" t="n">
        <v>-7987</v>
      </c>
      <c r="G4" s="6" t="n">
        <v>-7724</v>
      </c>
    </row>
    <row r="5">
      <c r="A5" s="4" t="inlineStr">
        <is>
          <t>Net loans</t>
        </is>
      </c>
      <c r="B5" s="5" t="n">
        <v>759782</v>
      </c>
      <c r="C5" s="4" t="inlineStr">
        <is>
          <t xml:space="preserve"> </t>
        </is>
      </c>
      <c r="D5" s="5" t="n">
        <v>751184</v>
      </c>
      <c r="E5" s="4" t="inlineStr">
        <is>
          <t xml:space="preserve"> </t>
        </is>
      </c>
      <c r="F5" s="4" t="inlineStr">
        <is>
          <t xml:space="preserve"> </t>
        </is>
      </c>
      <c r="G5" s="4" t="inlineStr">
        <is>
          <t xml:space="preserve"> </t>
        </is>
      </c>
    </row>
    <row r="6">
      <c r="A6" s="4" t="inlineStr">
        <is>
          <t>Commercial Portfolio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loans</t>
        </is>
      </c>
      <c r="B7" s="5" t="n">
        <v>98918</v>
      </c>
      <c r="C7" s="4" t="inlineStr">
        <is>
          <t xml:space="preserve"> </t>
        </is>
      </c>
      <c r="D7" s="5" t="n">
        <v>127782</v>
      </c>
      <c r="E7" s="4" t="inlineStr">
        <is>
          <t xml:space="preserve"> </t>
        </is>
      </c>
      <c r="F7" s="4" t="inlineStr">
        <is>
          <t xml:space="preserve"> </t>
        </is>
      </c>
      <c r="G7" s="4" t="inlineStr">
        <is>
          <t xml:space="preserve"> </t>
        </is>
      </c>
    </row>
    <row r="8">
      <c r="A8" s="4" t="inlineStr">
        <is>
          <t>Commercial Real Estate Portfolio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 allowance for credit losses</t>
        </is>
      </c>
      <c r="B9" s="5" t="n">
        <v>-3308</v>
      </c>
      <c r="C9" s="5" t="n">
        <v>-3478</v>
      </c>
      <c r="D9" s="5" t="n">
        <v>-3650</v>
      </c>
      <c r="E9" s="5" t="n">
        <v>-3750</v>
      </c>
      <c r="F9" s="5" t="n">
        <v>-4131</v>
      </c>
      <c r="G9" s="5" t="n">
        <v>-3943</v>
      </c>
    </row>
    <row r="10">
      <c r="A10" s="4" t="inlineStr">
        <is>
          <t>Commercial Real Estate Portfolio Segment [Member] | Owner Occupied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loans</t>
        </is>
      </c>
      <c r="B11" s="5" t="n">
        <v>159116</v>
      </c>
      <c r="C11" s="4" t="inlineStr">
        <is>
          <t xml:space="preserve"> </t>
        </is>
      </c>
      <c r="D11" s="5" t="n">
        <v>163856</v>
      </c>
      <c r="E11" s="4" t="inlineStr">
        <is>
          <t xml:space="preserve"> </t>
        </is>
      </c>
      <c r="F11" s="4" t="inlineStr">
        <is>
          <t xml:space="preserve"> </t>
        </is>
      </c>
      <c r="G11" s="4" t="inlineStr">
        <is>
          <t xml:space="preserve"> </t>
        </is>
      </c>
    </row>
    <row r="12">
      <c r="A12" s="4" t="inlineStr">
        <is>
          <t>Commercial Real Estate Portfolio Segment [Member] | Non-owner Occupied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loans</t>
        </is>
      </c>
      <c r="B13" s="5" t="n">
        <v>159204</v>
      </c>
      <c r="C13" s="4" t="inlineStr">
        <is>
          <t xml:space="preserve"> </t>
        </is>
      </c>
      <c r="D13" s="5" t="n">
        <v>146827</v>
      </c>
      <c r="E13" s="4" t="inlineStr">
        <is>
          <t xml:space="preserve"> </t>
        </is>
      </c>
      <c r="F13" s="4" t="inlineStr">
        <is>
          <t xml:space="preserve"> </t>
        </is>
      </c>
      <c r="G13" s="4" t="inlineStr">
        <is>
          <t xml:space="preserve"> </t>
        </is>
      </c>
    </row>
    <row r="14">
      <c r="A14" s="4" t="inlineStr">
        <is>
          <t>Farmla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loans</t>
        </is>
      </c>
      <c r="B15" s="5" t="n">
        <v>41158</v>
      </c>
      <c r="C15" s="4" t="inlineStr">
        <is>
          <t xml:space="preserve"> </t>
        </is>
      </c>
      <c r="D15" s="5" t="n">
        <v>38898</v>
      </c>
      <c r="E15" s="4" t="inlineStr">
        <is>
          <t xml:space="preserve"> </t>
        </is>
      </c>
      <c r="F15" s="4" t="inlineStr">
        <is>
          <t xml:space="preserve"> </t>
        </is>
      </c>
      <c r="G15" s="4" t="inlineStr">
        <is>
          <t xml:space="preserve"> </t>
        </is>
      </c>
    </row>
    <row r="16">
      <c r="A16" s="4" t="inlineStr">
        <is>
          <t>Less allowance for credit losses</t>
        </is>
      </c>
      <c r="B16" s="5" t="n">
        <v>-105</v>
      </c>
      <c r="C16" s="5" t="n">
        <v>-93</v>
      </c>
      <c r="D16" s="5" t="n">
        <v>-89</v>
      </c>
      <c r="E16" s="5" t="n">
        <v>-90</v>
      </c>
      <c r="F16" s="5" t="n">
        <v>-89</v>
      </c>
      <c r="G16" s="5" t="n">
        <v>0</v>
      </c>
    </row>
    <row r="17">
      <c r="A17" s="4" t="inlineStr">
        <is>
          <t>Land Develo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loans</t>
        </is>
      </c>
      <c r="B18" s="5" t="n">
        <v>12752</v>
      </c>
      <c r="C18" s="4" t="inlineStr">
        <is>
          <t xml:space="preserve"> </t>
        </is>
      </c>
      <c r="D18" s="5" t="n">
        <v>12654</v>
      </c>
      <c r="E18" s="4" t="inlineStr">
        <is>
          <t xml:space="preserve"> </t>
        </is>
      </c>
      <c r="F18" s="4" t="inlineStr">
        <is>
          <t xml:space="preserve"> </t>
        </is>
      </c>
      <c r="G18" s="4" t="inlineStr">
        <is>
          <t xml:space="preserve"> </t>
        </is>
      </c>
    </row>
    <row r="19">
      <c r="A19" s="4" t="inlineStr">
        <is>
          <t>Less allowance for credit losses</t>
        </is>
      </c>
      <c r="B19" s="5" t="n">
        <v>-198</v>
      </c>
      <c r="C19" s="5" t="n">
        <v>-178</v>
      </c>
      <c r="D19" s="5" t="n">
        <v>-174</v>
      </c>
      <c r="E19" s="5" t="n">
        <v>-168</v>
      </c>
      <c r="F19" s="5" t="n">
        <v>-246</v>
      </c>
      <c r="G19" s="5" t="n">
        <v>0</v>
      </c>
    </row>
    <row r="20">
      <c r="A20" s="4" t="inlineStr">
        <is>
          <t>Residential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loans</t>
        </is>
      </c>
      <c r="B21" s="5" t="n">
        <v>199215</v>
      </c>
      <c r="C21" s="4" t="inlineStr">
        <is>
          <t xml:space="preserve"> </t>
        </is>
      </c>
      <c r="D21" s="5" t="n">
        <v>196098</v>
      </c>
      <c r="E21" s="4" t="inlineStr">
        <is>
          <t xml:space="preserve"> </t>
        </is>
      </c>
      <c r="F21" s="4" t="inlineStr">
        <is>
          <t xml:space="preserve"> </t>
        </is>
      </c>
      <c r="G21" s="4" t="inlineStr">
        <is>
          <t xml:space="preserve"> </t>
        </is>
      </c>
    </row>
    <row r="22">
      <c r="A22" s="4" t="inlineStr">
        <is>
          <t>Less allowance for credit losses</t>
        </is>
      </c>
      <c r="B22" s="5" t="n">
        <v>-1994</v>
      </c>
      <c r="C22" s="5" t="n">
        <v>-2086</v>
      </c>
      <c r="D22" s="5" t="n">
        <v>-2018</v>
      </c>
      <c r="E22" s="5" t="n">
        <v>-1973</v>
      </c>
      <c r="F22" s="5" t="n">
        <v>-1696</v>
      </c>
      <c r="G22" s="5" t="n">
        <v>-1571</v>
      </c>
    </row>
    <row r="23">
      <c r="A23" s="4" t="inlineStr">
        <is>
          <t>Consumer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loans</t>
        </is>
      </c>
      <c r="B24" s="5" t="n">
        <v>97557</v>
      </c>
      <c r="C24" s="4" t="inlineStr">
        <is>
          <t xml:space="preserve"> </t>
        </is>
      </c>
      <c r="D24" s="5" t="n">
        <v>72915</v>
      </c>
      <c r="E24" s="4" t="inlineStr">
        <is>
          <t xml:space="preserve"> </t>
        </is>
      </c>
      <c r="F24" s="4" t="inlineStr">
        <is>
          <t xml:space="preserve"> </t>
        </is>
      </c>
      <c r="G24" s="4" t="inlineStr">
        <is>
          <t xml:space="preserve"> </t>
        </is>
      </c>
    </row>
    <row r="25">
      <c r="A25" s="4" t="inlineStr">
        <is>
          <t>Less allowance for credit losses</t>
        </is>
      </c>
      <c r="B25" s="6" t="n">
        <v>-1193</v>
      </c>
      <c r="C25" s="6" t="n">
        <v>-933</v>
      </c>
      <c r="D25" s="6" t="n">
        <v>-855</v>
      </c>
      <c r="E25" s="6" t="n">
        <v>-853</v>
      </c>
      <c r="F25" s="6" t="n">
        <v>-870</v>
      </c>
      <c r="G25" s="6" t="n">
        <v>-9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Loans and Allowance for Credit Losses - Allowance for Loan Losses by Portfolio Segment (Details) - USD ($) $ in Thousands</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4" t="inlineStr">
        <is>
          <t>Balance</t>
        </is>
      </c>
      <c r="B3" s="6" t="n">
        <v>7844</v>
      </c>
      <c r="C3" s="6" t="n">
        <v>7987</v>
      </c>
      <c r="D3" s="6" t="n">
        <v>7930</v>
      </c>
      <c r="E3" s="6" t="n">
        <v>7724</v>
      </c>
      <c r="F3" s="6" t="n">
        <v>7724</v>
      </c>
    </row>
    <row r="4">
      <c r="A4" s="4" t="inlineStr">
        <is>
          <t>Provision for expected credit losses</t>
        </is>
      </c>
      <c r="B4" s="5" t="n">
        <v>495</v>
      </c>
      <c r="C4" s="5" t="n">
        <v>15</v>
      </c>
      <c r="D4" s="5" t="n">
        <v>657</v>
      </c>
      <c r="E4" s="5" t="n">
        <v>380</v>
      </c>
      <c r="F4" s="4" t="inlineStr">
        <is>
          <t xml:space="preserve"> </t>
        </is>
      </c>
    </row>
    <row r="5">
      <c r="A5" s="4" t="inlineStr">
        <is>
          <t>Charge-offs</t>
        </is>
      </c>
      <c r="B5" s="5" t="n">
        <v>-353</v>
      </c>
      <c r="C5" s="5" t="n">
        <v>-138</v>
      </c>
      <c r="D5" s="5" t="n">
        <v>-699</v>
      </c>
      <c r="E5" s="5" t="n">
        <v>-381</v>
      </c>
      <c r="F5" s="4" t="inlineStr">
        <is>
          <t xml:space="preserve"> </t>
        </is>
      </c>
    </row>
    <row r="6">
      <c r="A6" s="4" t="inlineStr">
        <is>
          <t>Recoveries</t>
        </is>
      </c>
      <c r="B6" s="5" t="n">
        <v>61</v>
      </c>
      <c r="C6" s="5" t="n">
        <v>47</v>
      </c>
      <c r="D6" s="5" t="n">
        <v>159</v>
      </c>
      <c r="E6" s="5" t="n">
        <v>136</v>
      </c>
      <c r="F6" s="4" t="inlineStr">
        <is>
          <t xml:space="preserve"> </t>
        </is>
      </c>
    </row>
    <row r="7">
      <c r="A7" s="4" t="inlineStr">
        <is>
          <t>Balance</t>
        </is>
      </c>
      <c r="B7" s="5" t="n">
        <v>8047</v>
      </c>
      <c r="C7" s="5" t="n">
        <v>7911</v>
      </c>
      <c r="D7" s="5" t="n">
        <v>8047</v>
      </c>
      <c r="E7" s="5" t="n">
        <v>7911</v>
      </c>
      <c r="F7" s="5" t="n">
        <v>7930</v>
      </c>
    </row>
    <row r="8">
      <c r="A8" s="4" t="inlineStr">
        <is>
          <t>Cumulative Effect, Period of Adoption, Adjust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t>
        </is>
      </c>
      <c r="B9" s="4" t="inlineStr">
        <is>
          <t xml:space="preserve"> </t>
        </is>
      </c>
      <c r="C9" s="4" t="inlineStr">
        <is>
          <t xml:space="preserve"> </t>
        </is>
      </c>
      <c r="D9" s="4" t="inlineStr">
        <is>
          <t xml:space="preserve"> </t>
        </is>
      </c>
      <c r="E9" s="5" t="n">
        <v>52</v>
      </c>
      <c r="F9" s="5" t="n">
        <v>52</v>
      </c>
    </row>
    <row r="10">
      <c r="A10" s="4" t="inlineStr">
        <is>
          <t>Commercial &amp; Industri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t>
        </is>
      </c>
      <c r="B11" s="5" t="n">
        <v>1076</v>
      </c>
      <c r="C11" s="5" t="n">
        <v>955</v>
      </c>
      <c r="D11" s="5" t="n">
        <v>1144</v>
      </c>
      <c r="E11" s="5" t="n">
        <v>1308</v>
      </c>
      <c r="F11" s="5" t="n">
        <v>1308</v>
      </c>
    </row>
    <row r="12">
      <c r="A12" s="4" t="inlineStr">
        <is>
          <t>Provision for expected credit losses</t>
        </is>
      </c>
      <c r="B12" s="5" t="n">
        <v>359</v>
      </c>
      <c r="C12" s="5" t="n">
        <v>122</v>
      </c>
      <c r="D12" s="5" t="n">
        <v>354</v>
      </c>
      <c r="E12" s="5" t="n">
        <v>224</v>
      </c>
      <c r="F12" s="4" t="inlineStr">
        <is>
          <t xml:space="preserve"> </t>
        </is>
      </c>
    </row>
    <row r="13">
      <c r="A13" s="4" t="inlineStr">
        <is>
          <t>Charge-offs</t>
        </is>
      </c>
      <c r="B13" s="5" t="n">
        <v>-186</v>
      </c>
      <c r="C13" s="5" t="n">
        <v>0</v>
      </c>
      <c r="D13" s="5" t="n">
        <v>-250</v>
      </c>
      <c r="E13" s="5" t="n">
        <v>0</v>
      </c>
      <c r="F13" s="4" t="inlineStr">
        <is>
          <t xml:space="preserve"> </t>
        </is>
      </c>
    </row>
    <row r="14">
      <c r="A14" s="4" t="inlineStr">
        <is>
          <t>Recoveries</t>
        </is>
      </c>
      <c r="B14" s="5" t="n">
        <v>0</v>
      </c>
      <c r="C14" s="5" t="n">
        <v>0</v>
      </c>
      <c r="D14" s="5" t="n">
        <v>1</v>
      </c>
      <c r="E14" s="5" t="n">
        <v>0</v>
      </c>
      <c r="F14" s="4" t="inlineStr">
        <is>
          <t xml:space="preserve"> </t>
        </is>
      </c>
    </row>
    <row r="15">
      <c r="A15" s="4" t="inlineStr">
        <is>
          <t>Balance</t>
        </is>
      </c>
      <c r="B15" s="5" t="n">
        <v>1249</v>
      </c>
      <c r="C15" s="5" t="n">
        <v>1077</v>
      </c>
      <c r="D15" s="5" t="n">
        <v>1249</v>
      </c>
      <c r="E15" s="5" t="n">
        <v>1077</v>
      </c>
      <c r="F15" s="5" t="n">
        <v>1144</v>
      </c>
    </row>
    <row r="16">
      <c r="A16" s="4" t="inlineStr">
        <is>
          <t>Commercial &amp; Industrial [Member] | 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t>
        </is>
      </c>
      <c r="B17" s="4" t="inlineStr">
        <is>
          <t xml:space="preserve"> </t>
        </is>
      </c>
      <c r="C17" s="4" t="inlineStr">
        <is>
          <t xml:space="preserve"> </t>
        </is>
      </c>
      <c r="D17" s="4" t="inlineStr">
        <is>
          <t xml:space="preserve"> </t>
        </is>
      </c>
      <c r="E17" s="5" t="n">
        <v>-455</v>
      </c>
      <c r="F17" s="5" t="n">
        <v>-455</v>
      </c>
    </row>
    <row r="18">
      <c r="A18" s="4" t="inlineStr">
        <is>
          <t>Commercial Real Estate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t>
        </is>
      </c>
      <c r="B19" s="5" t="n">
        <v>3478</v>
      </c>
      <c r="C19" s="5" t="n">
        <v>4131</v>
      </c>
      <c r="D19" s="5" t="n">
        <v>3650</v>
      </c>
      <c r="E19" s="5" t="n">
        <v>3943</v>
      </c>
      <c r="F19" s="5" t="n">
        <v>3943</v>
      </c>
    </row>
    <row r="20">
      <c r="A20" s="4" t="inlineStr">
        <is>
          <t>Provision for expected credit losses</t>
        </is>
      </c>
      <c r="B20" s="5" t="n">
        <v>-170</v>
      </c>
      <c r="C20" s="5" t="n">
        <v>-381</v>
      </c>
      <c r="D20" s="5" t="n">
        <v>-342</v>
      </c>
      <c r="E20" s="5" t="n">
        <v>-140</v>
      </c>
      <c r="F20" s="4" t="inlineStr">
        <is>
          <t xml:space="preserve"> </t>
        </is>
      </c>
    </row>
    <row r="21">
      <c r="A21" s="4" t="inlineStr">
        <is>
          <t>Charge-offs</t>
        </is>
      </c>
      <c r="B21" s="5" t="n">
        <v>0</v>
      </c>
      <c r="C21" s="5" t="n">
        <v>0</v>
      </c>
      <c r="D21" s="5" t="n">
        <v>0</v>
      </c>
      <c r="E21" s="5" t="n">
        <v>0</v>
      </c>
      <c r="F21" s="4" t="inlineStr">
        <is>
          <t xml:space="preserve"> </t>
        </is>
      </c>
    </row>
    <row r="22">
      <c r="A22" s="4" t="inlineStr">
        <is>
          <t>Recoveries</t>
        </is>
      </c>
      <c r="B22" s="5" t="n">
        <v>0</v>
      </c>
      <c r="C22" s="5" t="n">
        <v>0</v>
      </c>
      <c r="D22" s="5" t="n">
        <v>0</v>
      </c>
      <c r="E22" s="5" t="n">
        <v>0</v>
      </c>
      <c r="F22" s="4" t="inlineStr">
        <is>
          <t xml:space="preserve"> </t>
        </is>
      </c>
    </row>
    <row r="23">
      <c r="A23" s="4" t="inlineStr">
        <is>
          <t>Balance</t>
        </is>
      </c>
      <c r="B23" s="5" t="n">
        <v>3308</v>
      </c>
      <c r="C23" s="5" t="n">
        <v>3750</v>
      </c>
      <c r="D23" s="5" t="n">
        <v>3308</v>
      </c>
      <c r="E23" s="5" t="n">
        <v>3750</v>
      </c>
      <c r="F23" s="5" t="n">
        <v>3650</v>
      </c>
    </row>
    <row r="24">
      <c r="A24" s="4" t="inlineStr">
        <is>
          <t>Commercial Real Estate Portfolio Segment [Member] | Cumulative Effect, Period of Adoption, Adjust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t>
        </is>
      </c>
      <c r="B25" s="4" t="inlineStr">
        <is>
          <t xml:space="preserve"> </t>
        </is>
      </c>
      <c r="C25" s="4" t="inlineStr">
        <is>
          <t xml:space="preserve"> </t>
        </is>
      </c>
      <c r="D25" s="4" t="inlineStr">
        <is>
          <t xml:space="preserve"> </t>
        </is>
      </c>
      <c r="E25" s="5" t="n">
        <v>-53</v>
      </c>
      <c r="F25" s="5" t="n">
        <v>-53</v>
      </c>
    </row>
    <row r="26">
      <c r="A26" s="4" t="inlineStr">
        <is>
          <t>Farmlan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t>
        </is>
      </c>
      <c r="B27" s="5" t="n">
        <v>93</v>
      </c>
      <c r="C27" s="5" t="n">
        <v>89</v>
      </c>
      <c r="D27" s="5" t="n">
        <v>89</v>
      </c>
      <c r="E27" s="5" t="n">
        <v>0</v>
      </c>
      <c r="F27" s="5" t="n">
        <v>0</v>
      </c>
    </row>
    <row r="28">
      <c r="A28" s="4" t="inlineStr">
        <is>
          <t>Provision for expected credit losses</t>
        </is>
      </c>
      <c r="B28" s="5" t="n">
        <v>12</v>
      </c>
      <c r="C28" s="5" t="n">
        <v>1</v>
      </c>
      <c r="D28" s="5" t="n">
        <v>16</v>
      </c>
      <c r="E28" s="5" t="n">
        <v>-3</v>
      </c>
      <c r="F28" s="4" t="inlineStr">
        <is>
          <t xml:space="preserve"> </t>
        </is>
      </c>
    </row>
    <row r="29">
      <c r="A29" s="4" t="inlineStr">
        <is>
          <t>Charge-offs</t>
        </is>
      </c>
      <c r="B29" s="5" t="n">
        <v>0</v>
      </c>
      <c r="C29" s="5" t="n">
        <v>0</v>
      </c>
      <c r="D29" s="5" t="n">
        <v>0</v>
      </c>
      <c r="E29" s="5" t="n">
        <v>0</v>
      </c>
      <c r="F29" s="5" t="n">
        <v>0</v>
      </c>
    </row>
    <row r="30">
      <c r="A30" s="4" t="inlineStr">
        <is>
          <t>Recoveries</t>
        </is>
      </c>
      <c r="B30" s="5" t="n">
        <v>0</v>
      </c>
      <c r="C30" s="5" t="n">
        <v>0</v>
      </c>
      <c r="D30" s="5" t="n">
        <v>0</v>
      </c>
      <c r="E30" s="5" t="n">
        <v>0</v>
      </c>
      <c r="F30" s="4" t="inlineStr">
        <is>
          <t xml:space="preserve"> </t>
        </is>
      </c>
    </row>
    <row r="31">
      <c r="A31" s="4" t="inlineStr">
        <is>
          <t>Balance</t>
        </is>
      </c>
      <c r="B31" s="5" t="n">
        <v>105</v>
      </c>
      <c r="C31" s="5" t="n">
        <v>90</v>
      </c>
      <c r="D31" s="5" t="n">
        <v>105</v>
      </c>
      <c r="E31" s="5" t="n">
        <v>90</v>
      </c>
      <c r="F31" s="5" t="n">
        <v>89</v>
      </c>
    </row>
    <row r="32">
      <c r="A32" s="4" t="inlineStr">
        <is>
          <t>Farmland [Member] | Cumulative Effect, Period of Adoption, Adjust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t>
        </is>
      </c>
      <c r="B33" s="4" t="inlineStr">
        <is>
          <t xml:space="preserve"> </t>
        </is>
      </c>
      <c r="C33" s="4" t="inlineStr">
        <is>
          <t xml:space="preserve"> </t>
        </is>
      </c>
      <c r="D33" s="4" t="inlineStr">
        <is>
          <t xml:space="preserve"> </t>
        </is>
      </c>
      <c r="E33" s="5" t="n">
        <v>93</v>
      </c>
      <c r="F33" s="5" t="n">
        <v>93</v>
      </c>
    </row>
    <row r="34">
      <c r="A34" s="4" t="inlineStr">
        <is>
          <t>Land Develop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t>
        </is>
      </c>
      <c r="B35" s="5" t="n">
        <v>178</v>
      </c>
      <c r="C35" s="5" t="n">
        <v>246</v>
      </c>
      <c r="D35" s="5" t="n">
        <v>174</v>
      </c>
      <c r="E35" s="5" t="n">
        <v>0</v>
      </c>
      <c r="F35" s="5" t="n">
        <v>0</v>
      </c>
    </row>
    <row r="36">
      <c r="A36" s="4" t="inlineStr">
        <is>
          <t>Provision for expected credit losses</t>
        </is>
      </c>
      <c r="B36" s="5" t="n">
        <v>20</v>
      </c>
      <c r="C36" s="5" t="n">
        <v>-78</v>
      </c>
      <c r="D36" s="5" t="n">
        <v>24</v>
      </c>
      <c r="E36" s="5" t="n">
        <v>-230</v>
      </c>
      <c r="F36" s="4" t="inlineStr">
        <is>
          <t xml:space="preserve"> </t>
        </is>
      </c>
    </row>
    <row r="37">
      <c r="A37" s="4" t="inlineStr">
        <is>
          <t>Charge-offs</t>
        </is>
      </c>
      <c r="B37" s="5" t="n">
        <v>0</v>
      </c>
      <c r="C37" s="5" t="n">
        <v>0</v>
      </c>
      <c r="D37" s="5" t="n">
        <v>0</v>
      </c>
      <c r="E37" s="5" t="n">
        <v>0</v>
      </c>
      <c r="F37" s="5" t="n">
        <v>0</v>
      </c>
    </row>
    <row r="38">
      <c r="A38" s="4" t="inlineStr">
        <is>
          <t>Recoveries</t>
        </is>
      </c>
      <c r="B38" s="5" t="n">
        <v>0</v>
      </c>
      <c r="C38" s="5" t="n">
        <v>0</v>
      </c>
      <c r="D38" s="5" t="n">
        <v>0</v>
      </c>
      <c r="E38" s="5" t="n">
        <v>0</v>
      </c>
      <c r="F38" s="4" t="inlineStr">
        <is>
          <t xml:space="preserve"> </t>
        </is>
      </c>
    </row>
    <row r="39">
      <c r="A39" s="4" t="inlineStr">
        <is>
          <t>Balance</t>
        </is>
      </c>
      <c r="B39" s="5" t="n">
        <v>198</v>
      </c>
      <c r="C39" s="5" t="n">
        <v>168</v>
      </c>
      <c r="D39" s="5" t="n">
        <v>198</v>
      </c>
      <c r="E39" s="5" t="n">
        <v>168</v>
      </c>
      <c r="F39" s="5" t="n">
        <v>174</v>
      </c>
    </row>
    <row r="40">
      <c r="A40" s="4" t="inlineStr">
        <is>
          <t>Land Development [Member] | Cumulative Effect, Period of Adoption, Adjust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t>
        </is>
      </c>
      <c r="B41" s="4" t="inlineStr">
        <is>
          <t xml:space="preserve"> </t>
        </is>
      </c>
      <c r="C41" s="4" t="inlineStr">
        <is>
          <t xml:space="preserve"> </t>
        </is>
      </c>
      <c r="D41" s="4" t="inlineStr">
        <is>
          <t xml:space="preserve"> </t>
        </is>
      </c>
      <c r="E41" s="5" t="n">
        <v>398</v>
      </c>
      <c r="F41" s="5" t="n">
        <v>398</v>
      </c>
    </row>
    <row r="42">
      <c r="A42" s="4" t="inlineStr">
        <is>
          <t>Residential Portfolio Seg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t>
        </is>
      </c>
      <c r="B43" s="5" t="n">
        <v>2086</v>
      </c>
      <c r="C43" s="5" t="n">
        <v>1696</v>
      </c>
      <c r="D43" s="5" t="n">
        <v>2018</v>
      </c>
      <c r="E43" s="5" t="n">
        <v>1571</v>
      </c>
      <c r="F43" s="5" t="n">
        <v>1571</v>
      </c>
    </row>
    <row r="44">
      <c r="A44" s="4" t="inlineStr">
        <is>
          <t>Provision for expected credit losses</t>
        </is>
      </c>
      <c r="B44" s="5" t="n">
        <v>-92</v>
      </c>
      <c r="C44" s="5" t="n">
        <v>276</v>
      </c>
      <c r="D44" s="5" t="n">
        <v>-26</v>
      </c>
      <c r="E44" s="5" t="n">
        <v>233</v>
      </c>
      <c r="F44" s="4" t="inlineStr">
        <is>
          <t xml:space="preserve"> </t>
        </is>
      </c>
    </row>
    <row r="45">
      <c r="A45" s="4" t="inlineStr">
        <is>
          <t>Charge-offs</t>
        </is>
      </c>
      <c r="B45" s="5" t="n">
        <v>0</v>
      </c>
      <c r="C45" s="5" t="n">
        <v>0</v>
      </c>
      <c r="D45" s="5" t="n">
        <v>0</v>
      </c>
      <c r="E45" s="5" t="n">
        <v>0</v>
      </c>
      <c r="F45" s="5" t="n">
        <v>0</v>
      </c>
    </row>
    <row r="46">
      <c r="A46" s="4" t="inlineStr">
        <is>
          <t>Recoveries</t>
        </is>
      </c>
      <c r="B46" s="5" t="n">
        <v>0</v>
      </c>
      <c r="C46" s="5" t="n">
        <v>1</v>
      </c>
      <c r="D46" s="5" t="n">
        <v>2</v>
      </c>
      <c r="E46" s="5" t="n">
        <v>3</v>
      </c>
      <c r="F46" s="4" t="inlineStr">
        <is>
          <t xml:space="preserve"> </t>
        </is>
      </c>
    </row>
    <row r="47">
      <c r="A47" s="4" t="inlineStr">
        <is>
          <t>Balance</t>
        </is>
      </c>
      <c r="B47" s="5" t="n">
        <v>1994</v>
      </c>
      <c r="C47" s="5" t="n">
        <v>1973</v>
      </c>
      <c r="D47" s="5" t="n">
        <v>1994</v>
      </c>
      <c r="E47" s="5" t="n">
        <v>1973</v>
      </c>
      <c r="F47" s="5" t="n">
        <v>2018</v>
      </c>
    </row>
    <row r="48">
      <c r="A48" s="4" t="inlineStr">
        <is>
          <t>Residential Portfolio Segment [Member] | Cumulative Effect, Period of Adoption, Adjust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t>
        </is>
      </c>
      <c r="B49" s="4" t="inlineStr">
        <is>
          <t xml:space="preserve"> </t>
        </is>
      </c>
      <c r="C49" s="4" t="inlineStr">
        <is>
          <t xml:space="preserve"> </t>
        </is>
      </c>
      <c r="D49" s="4" t="inlineStr">
        <is>
          <t xml:space="preserve"> </t>
        </is>
      </c>
      <c r="E49" s="5" t="n">
        <v>166</v>
      </c>
      <c r="F49" s="5" t="n">
        <v>166</v>
      </c>
    </row>
    <row r="50">
      <c r="A50" s="4" t="inlineStr">
        <is>
          <t>Consumer Portfolio Seg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t>
        </is>
      </c>
      <c r="B51" s="5" t="n">
        <v>933</v>
      </c>
      <c r="C51" s="5" t="n">
        <v>870</v>
      </c>
      <c r="D51" s="5" t="n">
        <v>855</v>
      </c>
      <c r="E51" s="5" t="n">
        <v>902</v>
      </c>
      <c r="F51" s="5" t="n">
        <v>902</v>
      </c>
    </row>
    <row r="52">
      <c r="A52" s="4" t="inlineStr">
        <is>
          <t>Provision for expected credit losses</t>
        </is>
      </c>
      <c r="B52" s="5" t="n">
        <v>366</v>
      </c>
      <c r="C52" s="5" t="n">
        <v>75</v>
      </c>
      <c r="D52" s="5" t="n">
        <v>631</v>
      </c>
      <c r="E52" s="5" t="n">
        <v>296</v>
      </c>
      <c r="F52" s="4" t="inlineStr">
        <is>
          <t xml:space="preserve"> </t>
        </is>
      </c>
    </row>
    <row r="53">
      <c r="A53" s="4" t="inlineStr">
        <is>
          <t>Charge-offs</t>
        </is>
      </c>
      <c r="B53" s="5" t="n">
        <v>-167</v>
      </c>
      <c r="C53" s="5" t="n">
        <v>-138</v>
      </c>
      <c r="D53" s="5" t="n">
        <v>-449</v>
      </c>
      <c r="E53" s="5" t="n">
        <v>-381</v>
      </c>
      <c r="F53" s="5" t="n">
        <v>-560</v>
      </c>
    </row>
    <row r="54">
      <c r="A54" s="4" t="inlineStr">
        <is>
          <t>Recoveries</t>
        </is>
      </c>
      <c r="B54" s="5" t="n">
        <v>61</v>
      </c>
      <c r="C54" s="5" t="n">
        <v>46</v>
      </c>
      <c r="D54" s="5" t="n">
        <v>156</v>
      </c>
      <c r="E54" s="5" t="n">
        <v>133</v>
      </c>
      <c r="F54" s="4" t="inlineStr">
        <is>
          <t xml:space="preserve"> </t>
        </is>
      </c>
    </row>
    <row r="55">
      <c r="A55" s="4" t="inlineStr">
        <is>
          <t>Balance</t>
        </is>
      </c>
      <c r="B55" s="6" t="n">
        <v>1193</v>
      </c>
      <c r="C55" s="6" t="n">
        <v>853</v>
      </c>
      <c r="D55" s="6" t="n">
        <v>1193</v>
      </c>
      <c r="E55" s="5" t="n">
        <v>853</v>
      </c>
      <c r="F55" s="5" t="n">
        <v>855</v>
      </c>
    </row>
    <row r="56">
      <c r="A56" s="4" t="inlineStr">
        <is>
          <t>Consumer Portfolio Segment [Member] | Cumulative Effect, Period of Adoption, Adjust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t>
        </is>
      </c>
      <c r="B57" s="4" t="inlineStr">
        <is>
          <t xml:space="preserve"> </t>
        </is>
      </c>
      <c r="C57" s="4" t="inlineStr">
        <is>
          <t xml:space="preserve"> </t>
        </is>
      </c>
      <c r="D57" s="4" t="inlineStr">
        <is>
          <t xml:space="preserve"> </t>
        </is>
      </c>
      <c r="E57" s="6" t="n">
        <v>-97</v>
      </c>
      <c r="F57" s="6" t="n">
        <v>-97</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Credit Losses - Non-accrual Loan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4" t="inlineStr">
        <is>
          <t>Nonaccrual, No Allowance</t>
        </is>
      </c>
      <c r="B3" s="6" t="n">
        <v>777</v>
      </c>
      <c r="C3" s="4" t="inlineStr">
        <is>
          <t xml:space="preserve"> </t>
        </is>
      </c>
      <c r="D3" s="6" t="n">
        <v>777</v>
      </c>
      <c r="E3" s="4" t="inlineStr">
        <is>
          <t xml:space="preserve"> </t>
        </is>
      </c>
      <c r="F3" s="6" t="n">
        <v>502</v>
      </c>
    </row>
    <row r="4">
      <c r="A4" s="4" t="inlineStr">
        <is>
          <t>Nonaccrual</t>
        </is>
      </c>
      <c r="B4" s="5" t="n">
        <v>935</v>
      </c>
      <c r="C4" s="4" t="inlineStr">
        <is>
          <t xml:space="preserve"> </t>
        </is>
      </c>
      <c r="D4" s="5" t="n">
        <v>935</v>
      </c>
      <c r="E4" s="4" t="inlineStr">
        <is>
          <t xml:space="preserve"> </t>
        </is>
      </c>
      <c r="F4" s="5" t="n">
        <v>774</v>
      </c>
    </row>
    <row r="5">
      <c r="A5" s="4" t="inlineStr">
        <is>
          <t>Nonaccrual, Interest Income</t>
        </is>
      </c>
      <c r="B5" s="5" t="n">
        <v>0</v>
      </c>
      <c r="C5" s="6" t="n">
        <v>0</v>
      </c>
      <c r="D5" s="5" t="n">
        <v>16</v>
      </c>
      <c r="E5" s="6" t="n">
        <v>0</v>
      </c>
      <c r="F5" s="4" t="inlineStr">
        <is>
          <t xml:space="preserve"> </t>
        </is>
      </c>
    </row>
    <row r="6">
      <c r="A6" s="4" t="inlineStr">
        <is>
          <t>Commercial &amp; Industrial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accrual, No Allowance</t>
        </is>
      </c>
      <c r="B7" s="5" t="n">
        <v>327</v>
      </c>
      <c r="C7" s="4" t="inlineStr">
        <is>
          <t xml:space="preserve"> </t>
        </is>
      </c>
      <c r="D7" s="5" t="n">
        <v>327</v>
      </c>
      <c r="E7" s="4" t="inlineStr">
        <is>
          <t xml:space="preserve"> </t>
        </is>
      </c>
      <c r="F7" s="5" t="n">
        <v>51</v>
      </c>
    </row>
    <row r="8">
      <c r="A8" s="4" t="inlineStr">
        <is>
          <t>Nonaccrual</t>
        </is>
      </c>
      <c r="B8" s="5" t="n">
        <v>327</v>
      </c>
      <c r="C8" s="4" t="inlineStr">
        <is>
          <t xml:space="preserve"> </t>
        </is>
      </c>
      <c r="D8" s="5" t="n">
        <v>327</v>
      </c>
      <c r="E8" s="4" t="inlineStr">
        <is>
          <t xml:space="preserve"> </t>
        </is>
      </c>
      <c r="F8" s="5" t="n">
        <v>308</v>
      </c>
    </row>
    <row r="9">
      <c r="A9" s="4" t="inlineStr">
        <is>
          <t>Nonaccrual, Interest Income</t>
        </is>
      </c>
      <c r="B9" s="5" t="n">
        <v>0</v>
      </c>
      <c r="C9" s="5" t="n">
        <v>0</v>
      </c>
      <c r="D9" s="5" t="n">
        <v>0</v>
      </c>
      <c r="E9" s="5" t="n">
        <v>0</v>
      </c>
      <c r="F9" s="4" t="inlineStr">
        <is>
          <t xml:space="preserve"> </t>
        </is>
      </c>
    </row>
    <row r="10">
      <c r="A10" s="4" t="inlineStr">
        <is>
          <t>Commercial Real Estate Portfolio Segment [Member] | Owner Occupied Loa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accrual, No Allowance</t>
        </is>
      </c>
      <c r="B11" s="5" t="n">
        <v>0</v>
      </c>
      <c r="C11" s="4" t="inlineStr">
        <is>
          <t xml:space="preserve"> </t>
        </is>
      </c>
      <c r="D11" s="5" t="n">
        <v>0</v>
      </c>
      <c r="E11" s="4" t="inlineStr">
        <is>
          <t xml:space="preserve"> </t>
        </is>
      </c>
      <c r="F11" s="5" t="n">
        <v>189</v>
      </c>
    </row>
    <row r="12">
      <c r="A12" s="4" t="inlineStr">
        <is>
          <t>Nonaccrual</t>
        </is>
      </c>
      <c r="B12" s="5" t="n">
        <v>0</v>
      </c>
      <c r="C12" s="4" t="inlineStr">
        <is>
          <t xml:space="preserve"> </t>
        </is>
      </c>
      <c r="D12" s="5" t="n">
        <v>0</v>
      </c>
      <c r="E12" s="4" t="inlineStr">
        <is>
          <t xml:space="preserve"> </t>
        </is>
      </c>
      <c r="F12" s="5" t="n">
        <v>189</v>
      </c>
    </row>
    <row r="13">
      <c r="A13" s="4" t="inlineStr">
        <is>
          <t>Nonaccrual, Interest Income</t>
        </is>
      </c>
      <c r="B13" s="5" t="n">
        <v>0</v>
      </c>
      <c r="C13" s="5" t="n">
        <v>0</v>
      </c>
      <c r="D13" s="5" t="n">
        <v>16</v>
      </c>
      <c r="E13" s="5" t="n">
        <v>0</v>
      </c>
      <c r="F13" s="4" t="inlineStr">
        <is>
          <t xml:space="preserve"> </t>
        </is>
      </c>
    </row>
    <row r="14">
      <c r="A14" s="4" t="inlineStr">
        <is>
          <t>Residential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accrual, No Allowance</t>
        </is>
      </c>
      <c r="B15" s="5" t="n">
        <v>450</v>
      </c>
      <c r="C15" s="4" t="inlineStr">
        <is>
          <t xml:space="preserve"> </t>
        </is>
      </c>
      <c r="D15" s="5" t="n">
        <v>450</v>
      </c>
      <c r="E15" s="4" t="inlineStr">
        <is>
          <t xml:space="preserve"> </t>
        </is>
      </c>
      <c r="F15" s="5" t="n">
        <v>262</v>
      </c>
    </row>
    <row r="16">
      <c r="A16" s="4" t="inlineStr">
        <is>
          <t>Nonaccrual</t>
        </is>
      </c>
      <c r="B16" s="5" t="n">
        <v>608</v>
      </c>
      <c r="C16" s="4" t="inlineStr">
        <is>
          <t xml:space="preserve"> </t>
        </is>
      </c>
      <c r="D16" s="5" t="n">
        <v>608</v>
      </c>
      <c r="E16" s="4" t="inlineStr">
        <is>
          <t xml:space="preserve"> </t>
        </is>
      </c>
      <c r="F16" s="6" t="n">
        <v>277</v>
      </c>
    </row>
    <row r="17">
      <c r="A17" s="4" t="inlineStr">
        <is>
          <t>Nonaccrual, Interest Income</t>
        </is>
      </c>
      <c r="B17" s="6" t="n">
        <v>0</v>
      </c>
      <c r="C17" s="6" t="n">
        <v>0</v>
      </c>
      <c r="D17" s="6" t="n">
        <v>0</v>
      </c>
      <c r="E17" s="6" t="n">
        <v>0</v>
      </c>
      <c r="F17" s="4" t="inlineStr">
        <is>
          <t xml:space="preserve"> </t>
        </is>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Loans Past Due (Details) - USD ($) $ in Thousands</t>
        </is>
      </c>
      <c r="B1" s="2" t="inlineStr">
        <is>
          <t>Mar. 31, 2025</t>
        </is>
      </c>
      <c r="C1" s="2" t="inlineStr">
        <is>
          <t>Jun. 30, 2024</t>
        </is>
      </c>
    </row>
    <row r="2">
      <c r="A2" s="4" t="inlineStr">
        <is>
          <t>Recorded investment</t>
        </is>
      </c>
      <c r="B2" s="6" t="n">
        <v>767829</v>
      </c>
      <c r="C2" s="6" t="n">
        <v>759114</v>
      </c>
    </row>
    <row r="3">
      <c r="A3" s="4" t="inlineStr">
        <is>
          <t>Financing Receivable, Recorded Investment, 90 Days Past Due and Still Accruing</t>
        </is>
      </c>
      <c r="B3" s="5" t="n">
        <v>17</v>
      </c>
      <c r="C3" s="5" t="n">
        <v>84</v>
      </c>
    </row>
    <row r="4">
      <c r="A4" s="4" t="inlineStr">
        <is>
          <t>Financial Asset, 30 to 59 Days Past Due [Member]</t>
        </is>
      </c>
      <c r="B4" s="4" t="inlineStr">
        <is>
          <t xml:space="preserve"> </t>
        </is>
      </c>
      <c r="C4" s="4" t="inlineStr">
        <is>
          <t xml:space="preserve"> </t>
        </is>
      </c>
    </row>
    <row r="5">
      <c r="A5" s="4" t="inlineStr">
        <is>
          <t>Recorded investment</t>
        </is>
      </c>
      <c r="B5" s="5" t="n">
        <v>1813</v>
      </c>
      <c r="C5" s="5" t="n">
        <v>1180</v>
      </c>
    </row>
    <row r="6">
      <c r="A6" s="4" t="inlineStr">
        <is>
          <t>Financial Asset, 60 to 89 Days Past Due [Member]</t>
        </is>
      </c>
      <c r="B6" s="4" t="inlineStr">
        <is>
          <t xml:space="preserve"> </t>
        </is>
      </c>
      <c r="C6" s="4" t="inlineStr">
        <is>
          <t xml:space="preserve"> </t>
        </is>
      </c>
    </row>
    <row r="7">
      <c r="A7" s="4" t="inlineStr">
        <is>
          <t>Recorded investment</t>
        </is>
      </c>
      <c r="B7" s="5" t="n">
        <v>123</v>
      </c>
      <c r="C7" s="5" t="n">
        <v>98</v>
      </c>
    </row>
    <row r="8">
      <c r="A8" s="4" t="inlineStr">
        <is>
          <t>Financial Asset, Equal to or Greater than 90 Days Past Due [Member]</t>
        </is>
      </c>
      <c r="B8" s="4" t="inlineStr">
        <is>
          <t xml:space="preserve"> </t>
        </is>
      </c>
      <c r="C8" s="4" t="inlineStr">
        <is>
          <t xml:space="preserve"> </t>
        </is>
      </c>
    </row>
    <row r="9">
      <c r="A9" s="4" t="inlineStr">
        <is>
          <t>Recorded investment</t>
        </is>
      </c>
      <c r="B9" s="5" t="n">
        <v>724</v>
      </c>
      <c r="C9" s="5" t="n">
        <v>671</v>
      </c>
    </row>
    <row r="10">
      <c r="A10" s="4" t="inlineStr">
        <is>
          <t>Financial Asset, Past Due [Member]</t>
        </is>
      </c>
      <c r="B10" s="4" t="inlineStr">
        <is>
          <t xml:space="preserve"> </t>
        </is>
      </c>
      <c r="C10" s="4" t="inlineStr">
        <is>
          <t xml:space="preserve"> </t>
        </is>
      </c>
    </row>
    <row r="11">
      <c r="A11" s="4" t="inlineStr">
        <is>
          <t>Recorded investment</t>
        </is>
      </c>
      <c r="B11" s="5" t="n">
        <v>2660</v>
      </c>
      <c r="C11" s="5" t="n">
        <v>1949</v>
      </c>
    </row>
    <row r="12">
      <c r="A12" s="4" t="inlineStr">
        <is>
          <t>Financial Asset, Not Past Due [Member]</t>
        </is>
      </c>
      <c r="B12" s="4" t="inlineStr">
        <is>
          <t xml:space="preserve"> </t>
        </is>
      </c>
      <c r="C12" s="4" t="inlineStr">
        <is>
          <t xml:space="preserve"> </t>
        </is>
      </c>
    </row>
    <row r="13">
      <c r="A13" s="4" t="inlineStr">
        <is>
          <t>Recorded investment</t>
        </is>
      </c>
      <c r="B13" s="5" t="n">
        <v>765169</v>
      </c>
      <c r="C13" s="5" t="n">
        <v>757165</v>
      </c>
    </row>
    <row r="14">
      <c r="A14" s="4" t="inlineStr">
        <is>
          <t>Commercial Portfolio Segment [Member]</t>
        </is>
      </c>
      <c r="B14" s="4" t="inlineStr">
        <is>
          <t xml:space="preserve"> </t>
        </is>
      </c>
      <c r="C14" s="4" t="inlineStr">
        <is>
          <t xml:space="preserve"> </t>
        </is>
      </c>
    </row>
    <row r="15">
      <c r="A15" s="4" t="inlineStr">
        <is>
          <t>Recorded investment</t>
        </is>
      </c>
      <c r="B15" s="5" t="n">
        <v>98941</v>
      </c>
      <c r="C15" s="5" t="n">
        <v>127811</v>
      </c>
    </row>
    <row r="16">
      <c r="A16" s="4" t="inlineStr">
        <is>
          <t>Financing Receivable, Recorded Investment, 90 Days Past Due and Still Accruing</t>
        </is>
      </c>
      <c r="B16" s="5" t="n">
        <v>8</v>
      </c>
      <c r="C16" s="5" t="n">
        <v>0</v>
      </c>
    </row>
    <row r="17">
      <c r="A17" s="4" t="inlineStr">
        <is>
          <t>Commercial Portfolio Segment [Member] | Financial Asset, 30 to 59 Days Past Due [Member]</t>
        </is>
      </c>
      <c r="B17" s="4" t="inlineStr">
        <is>
          <t xml:space="preserve"> </t>
        </is>
      </c>
      <c r="C17" s="4" t="inlineStr">
        <is>
          <t xml:space="preserve"> </t>
        </is>
      </c>
    </row>
    <row r="18">
      <c r="A18" s="4" t="inlineStr">
        <is>
          <t>Recorded investment</t>
        </is>
      </c>
      <c r="B18" s="5" t="n">
        <v>132</v>
      </c>
      <c r="C18" s="5" t="n">
        <v>0</v>
      </c>
    </row>
    <row r="19">
      <c r="A19" s="4" t="inlineStr">
        <is>
          <t>Commercial Portfolio Segment [Member] | Financial Asset, 60 to 89 Days Past Due [Member]</t>
        </is>
      </c>
      <c r="B19" s="4" t="inlineStr">
        <is>
          <t xml:space="preserve"> </t>
        </is>
      </c>
      <c r="C19" s="4" t="inlineStr">
        <is>
          <t xml:space="preserve"> </t>
        </is>
      </c>
    </row>
    <row r="20">
      <c r="A20" s="4" t="inlineStr">
        <is>
          <t>Recorded investment</t>
        </is>
      </c>
      <c r="B20" s="5" t="n">
        <v>0</v>
      </c>
      <c r="C20" s="5" t="n">
        <v>0</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Recorded investment</t>
        </is>
      </c>
      <c r="B22" s="5" t="n">
        <v>335</v>
      </c>
      <c r="C22" s="5" t="n">
        <v>308</v>
      </c>
    </row>
    <row r="23">
      <c r="A23" s="4" t="inlineStr">
        <is>
          <t>Commercial Portfolio Segment [Member] | Financial Asset, Past Due [Member]</t>
        </is>
      </c>
      <c r="B23" s="4" t="inlineStr">
        <is>
          <t xml:space="preserve"> </t>
        </is>
      </c>
      <c r="C23" s="4" t="inlineStr">
        <is>
          <t xml:space="preserve"> </t>
        </is>
      </c>
    </row>
    <row r="24">
      <c r="A24" s="4" t="inlineStr">
        <is>
          <t>Recorded investment</t>
        </is>
      </c>
      <c r="B24" s="5" t="n">
        <v>467</v>
      </c>
      <c r="C24" s="5" t="n">
        <v>308</v>
      </c>
    </row>
    <row r="25">
      <c r="A25" s="4" t="inlineStr">
        <is>
          <t>Commercial Portfolio Segment [Member] | Financial Asset, Not Past Due [Member]</t>
        </is>
      </c>
      <c r="B25" s="4" t="inlineStr">
        <is>
          <t xml:space="preserve"> </t>
        </is>
      </c>
      <c r="C25" s="4" t="inlineStr">
        <is>
          <t xml:space="preserve"> </t>
        </is>
      </c>
    </row>
    <row r="26">
      <c r="A26" s="4" t="inlineStr">
        <is>
          <t>Recorded investment</t>
        </is>
      </c>
      <c r="B26" s="5" t="n">
        <v>98474</v>
      </c>
      <c r="C26" s="5" t="n">
        <v>127503</v>
      </c>
    </row>
    <row r="27">
      <c r="A27" s="4" t="inlineStr">
        <is>
          <t>Commercial Real Estate Portfolio Segment [Member] | Owner Occupied Loans [Member]</t>
        </is>
      </c>
      <c r="B27" s="4" t="inlineStr">
        <is>
          <t xml:space="preserve"> </t>
        </is>
      </c>
      <c r="C27" s="4" t="inlineStr">
        <is>
          <t xml:space="preserve"> </t>
        </is>
      </c>
    </row>
    <row r="28">
      <c r="A28" s="4" t="inlineStr">
        <is>
          <t>Recorded investment</t>
        </is>
      </c>
      <c r="B28" s="5" t="n">
        <v>158825</v>
      </c>
      <c r="C28" s="5" t="n">
        <v>163543</v>
      </c>
    </row>
    <row r="29">
      <c r="A29" s="4" t="inlineStr">
        <is>
          <t>Financing Receivable, Recorded Investment, 90 Days Past Due and Still Accruing</t>
        </is>
      </c>
      <c r="B29" s="5" t="n">
        <v>0</v>
      </c>
      <c r="C29" s="5" t="n">
        <v>0</v>
      </c>
    </row>
    <row r="30">
      <c r="A30" s="4" t="inlineStr">
        <is>
          <t>Commercial Real Estate Portfolio Segment [Member] | Non-owner Occupied Loans [Member]</t>
        </is>
      </c>
      <c r="B30" s="4" t="inlineStr">
        <is>
          <t xml:space="preserve"> </t>
        </is>
      </c>
      <c r="C30" s="4" t="inlineStr">
        <is>
          <t xml:space="preserve"> </t>
        </is>
      </c>
    </row>
    <row r="31">
      <c r="A31" s="4" t="inlineStr">
        <is>
          <t>Recorded investment</t>
        </is>
      </c>
      <c r="B31" s="5" t="n">
        <v>158839</v>
      </c>
      <c r="C31" s="5" t="n">
        <v>146529</v>
      </c>
    </row>
    <row r="32">
      <c r="A32" s="4" t="inlineStr">
        <is>
          <t>Financing Receivable, Recorded Investment, 90 Days Past Due and Still Accruing</t>
        </is>
      </c>
      <c r="B32" s="5" t="n">
        <v>0</v>
      </c>
      <c r="C32" s="5" t="n">
        <v>0</v>
      </c>
    </row>
    <row r="33">
      <c r="A33" s="4" t="inlineStr">
        <is>
          <t>Commercial Real Estate Portfolio Segment [Member] | Financial Asset, 30 to 59 Days Past Due [Member] | Owner Occupied Loans [Member]</t>
        </is>
      </c>
      <c r="B33" s="4" t="inlineStr">
        <is>
          <t xml:space="preserve"> </t>
        </is>
      </c>
      <c r="C33" s="4" t="inlineStr">
        <is>
          <t xml:space="preserve"> </t>
        </is>
      </c>
    </row>
    <row r="34">
      <c r="A34" s="4" t="inlineStr">
        <is>
          <t>Recorded investment</t>
        </is>
      </c>
      <c r="B34" s="5" t="n">
        <v>564</v>
      </c>
      <c r="C34" s="5" t="n">
        <v>311</v>
      </c>
    </row>
    <row r="35">
      <c r="A35" s="4" t="inlineStr">
        <is>
          <t>Commercial Real Estate Portfolio Segment [Member] | Financial Asset, 30 to 59 Days Past Due [Member] | Non-owner Occupied Loans [Member]</t>
        </is>
      </c>
      <c r="B35" s="4" t="inlineStr">
        <is>
          <t xml:space="preserve"> </t>
        </is>
      </c>
      <c r="C35" s="4" t="inlineStr">
        <is>
          <t xml:space="preserve"> </t>
        </is>
      </c>
    </row>
    <row r="36">
      <c r="A36" s="4" t="inlineStr">
        <is>
          <t>Recorded investment</t>
        </is>
      </c>
      <c r="B36" s="5" t="n">
        <v>0</v>
      </c>
      <c r="C36" s="5" t="n">
        <v>0</v>
      </c>
    </row>
    <row r="37">
      <c r="A37" s="4" t="inlineStr">
        <is>
          <t>Commercial Real Estate Portfolio Segment [Member] | Financial Asset, 60 to 89 Days Past Due [Member] | Owner Occupied Loans [Member]</t>
        </is>
      </c>
      <c r="B37" s="4" t="inlineStr">
        <is>
          <t xml:space="preserve"> </t>
        </is>
      </c>
      <c r="C37" s="4" t="inlineStr">
        <is>
          <t xml:space="preserve"> </t>
        </is>
      </c>
    </row>
    <row r="38">
      <c r="A38" s="4" t="inlineStr">
        <is>
          <t>Recorded investment</t>
        </is>
      </c>
      <c r="B38" s="5" t="n">
        <v>0</v>
      </c>
      <c r="C38" s="5" t="n">
        <v>0</v>
      </c>
    </row>
    <row r="39">
      <c r="A39" s="4" t="inlineStr">
        <is>
          <t>Commercial Real Estate Portfolio Segment [Member] | Financial Asset, 60 to 89 Days Past Due [Member] | Non-owner Occupied Loans [Member]</t>
        </is>
      </c>
      <c r="B39" s="4" t="inlineStr">
        <is>
          <t xml:space="preserve"> </t>
        </is>
      </c>
      <c r="C39" s="4" t="inlineStr">
        <is>
          <t xml:space="preserve"> </t>
        </is>
      </c>
    </row>
    <row r="40">
      <c r="A40" s="4" t="inlineStr">
        <is>
          <t>Recorded investment</t>
        </is>
      </c>
      <c r="B40" s="5" t="n">
        <v>0</v>
      </c>
      <c r="C40" s="5" t="n">
        <v>0</v>
      </c>
    </row>
    <row r="41">
      <c r="A41" s="4" t="inlineStr">
        <is>
          <t>Commercial Real Estate Portfolio Segment [Member] | Financial Asset, Equal to or Greater than 90 Days Past Due [Member] | Owner Occupied Loans [Member]</t>
        </is>
      </c>
      <c r="B41" s="4" t="inlineStr">
        <is>
          <t xml:space="preserve"> </t>
        </is>
      </c>
      <c r="C41" s="4" t="inlineStr">
        <is>
          <t xml:space="preserve"> </t>
        </is>
      </c>
    </row>
    <row r="42">
      <c r="A42" s="4" t="inlineStr">
        <is>
          <t>Recorded investment</t>
        </is>
      </c>
      <c r="B42" s="5" t="n">
        <v>0</v>
      </c>
      <c r="C42" s="5" t="n">
        <v>189</v>
      </c>
    </row>
    <row r="43">
      <c r="A43" s="4" t="inlineStr">
        <is>
          <t>Commercial Real Estate Portfolio Segment [Member] | Financial Asset, Equal to or Greater than 90 Days Past Due [Member] | Non-owner Occupied Loans [Member]</t>
        </is>
      </c>
      <c r="B43" s="4" t="inlineStr">
        <is>
          <t xml:space="preserve"> </t>
        </is>
      </c>
      <c r="C43" s="4" t="inlineStr">
        <is>
          <t xml:space="preserve"> </t>
        </is>
      </c>
    </row>
    <row r="44">
      <c r="A44" s="4" t="inlineStr">
        <is>
          <t>Recorded investment</t>
        </is>
      </c>
      <c r="B44" s="5" t="n">
        <v>0</v>
      </c>
      <c r="C44" s="5" t="n">
        <v>0</v>
      </c>
    </row>
    <row r="45">
      <c r="A45" s="4" t="inlineStr">
        <is>
          <t>Commercial Real Estate Portfolio Segment [Member] | Financial Asset, Past Due [Member] | Owner Occupied Loans [Member]</t>
        </is>
      </c>
      <c r="B45" s="4" t="inlineStr">
        <is>
          <t xml:space="preserve"> </t>
        </is>
      </c>
      <c r="C45" s="4" t="inlineStr">
        <is>
          <t xml:space="preserve"> </t>
        </is>
      </c>
    </row>
    <row r="46">
      <c r="A46" s="4" t="inlineStr">
        <is>
          <t>Recorded investment</t>
        </is>
      </c>
      <c r="B46" s="5" t="n">
        <v>564</v>
      </c>
      <c r="C46" s="5" t="n">
        <v>500</v>
      </c>
    </row>
    <row r="47">
      <c r="A47" s="4" t="inlineStr">
        <is>
          <t>Commercial Real Estate Portfolio Segment [Member] | Financial Asset, Past Due [Member] | Non-owner Occupied Loans [Member]</t>
        </is>
      </c>
      <c r="B47" s="4" t="inlineStr">
        <is>
          <t xml:space="preserve"> </t>
        </is>
      </c>
      <c r="C47" s="4" t="inlineStr">
        <is>
          <t xml:space="preserve"> </t>
        </is>
      </c>
    </row>
    <row r="48">
      <c r="A48" s="4" t="inlineStr">
        <is>
          <t>Recorded investment</t>
        </is>
      </c>
      <c r="B48" s="5" t="n">
        <v>0</v>
      </c>
      <c r="C48" s="5" t="n">
        <v>0</v>
      </c>
    </row>
    <row r="49">
      <c r="A49" s="4" t="inlineStr">
        <is>
          <t>Commercial Real Estate Portfolio Segment [Member] | Financial Asset, Not Past Due [Member] | Owner Occupied Loans [Member]</t>
        </is>
      </c>
      <c r="B49" s="4" t="inlineStr">
        <is>
          <t xml:space="preserve"> </t>
        </is>
      </c>
      <c r="C49" s="4" t="inlineStr">
        <is>
          <t xml:space="preserve"> </t>
        </is>
      </c>
    </row>
    <row r="50">
      <c r="A50" s="4" t="inlineStr">
        <is>
          <t>Recorded investment</t>
        </is>
      </c>
      <c r="B50" s="5" t="n">
        <v>158261</v>
      </c>
      <c r="C50" s="5" t="n">
        <v>163043</v>
      </c>
    </row>
    <row r="51">
      <c r="A51" s="4" t="inlineStr">
        <is>
          <t>Commercial Real Estate Portfolio Segment [Member] | Financial Asset, Not Past Due [Member] | Non-owner Occupied Loans [Member]</t>
        </is>
      </c>
      <c r="B51" s="4" t="inlineStr">
        <is>
          <t xml:space="preserve"> </t>
        </is>
      </c>
      <c r="C51" s="4" t="inlineStr">
        <is>
          <t xml:space="preserve"> </t>
        </is>
      </c>
    </row>
    <row r="52">
      <c r="A52" s="4" t="inlineStr">
        <is>
          <t>Recorded investment</t>
        </is>
      </c>
      <c r="B52" s="5" t="n">
        <v>158839</v>
      </c>
      <c r="C52" s="5" t="n">
        <v>146529</v>
      </c>
    </row>
    <row r="53">
      <c r="A53" s="4" t="inlineStr">
        <is>
          <t>Farmland [Member]</t>
        </is>
      </c>
      <c r="B53" s="4" t="inlineStr">
        <is>
          <t xml:space="preserve"> </t>
        </is>
      </c>
      <c r="C53" s="4" t="inlineStr">
        <is>
          <t xml:space="preserve"> </t>
        </is>
      </c>
    </row>
    <row r="54">
      <c r="A54" s="4" t="inlineStr">
        <is>
          <t>Recorded investment</t>
        </is>
      </c>
      <c r="B54" s="5" t="n">
        <v>41020</v>
      </c>
      <c r="C54" s="5" t="n">
        <v>38799</v>
      </c>
    </row>
    <row r="55">
      <c r="A55" s="4" t="inlineStr">
        <is>
          <t>Financing Receivable, Recorded Investment, 90 Days Past Due and Still Accruing</t>
        </is>
      </c>
      <c r="B55" s="5" t="n">
        <v>0</v>
      </c>
      <c r="C55" s="5" t="n">
        <v>0</v>
      </c>
    </row>
    <row r="56">
      <c r="A56" s="4" t="inlineStr">
        <is>
          <t>Farmland [Member] | Financial Asset, 30 to 59 Days Past Due [Member]</t>
        </is>
      </c>
      <c r="B56" s="4" t="inlineStr">
        <is>
          <t xml:space="preserve"> </t>
        </is>
      </c>
      <c r="C56" s="4" t="inlineStr">
        <is>
          <t xml:space="preserve"> </t>
        </is>
      </c>
    </row>
    <row r="57">
      <c r="A57" s="4" t="inlineStr">
        <is>
          <t>Recorded investment</t>
        </is>
      </c>
      <c r="B57" s="5" t="n">
        <v>0</v>
      </c>
      <c r="C57" s="5" t="n">
        <v>0</v>
      </c>
    </row>
    <row r="58">
      <c r="A58" s="4" t="inlineStr">
        <is>
          <t>Farmland [Member] | Financial Asset, 60 to 89 Days Past Due [Member]</t>
        </is>
      </c>
      <c r="B58" s="4" t="inlineStr">
        <is>
          <t xml:space="preserve"> </t>
        </is>
      </c>
      <c r="C58" s="4" t="inlineStr">
        <is>
          <t xml:space="preserve"> </t>
        </is>
      </c>
    </row>
    <row r="59">
      <c r="A59" s="4" t="inlineStr">
        <is>
          <t>Recorded investment</t>
        </is>
      </c>
      <c r="B59" s="5" t="n">
        <v>0</v>
      </c>
      <c r="C59" s="5" t="n">
        <v>0</v>
      </c>
    </row>
    <row r="60">
      <c r="A60" s="4" t="inlineStr">
        <is>
          <t>Farmland [Member] | Financial Asset, Equal to or Greater than 90 Days Past Due [Member]</t>
        </is>
      </c>
      <c r="B60" s="4" t="inlineStr">
        <is>
          <t xml:space="preserve"> </t>
        </is>
      </c>
      <c r="C60" s="4" t="inlineStr">
        <is>
          <t xml:space="preserve"> </t>
        </is>
      </c>
    </row>
    <row r="61">
      <c r="A61" s="4" t="inlineStr">
        <is>
          <t>Recorded investment</t>
        </is>
      </c>
      <c r="B61" s="5" t="n">
        <v>0</v>
      </c>
      <c r="C61" s="5" t="n">
        <v>0</v>
      </c>
    </row>
    <row r="62">
      <c r="A62" s="4" t="inlineStr">
        <is>
          <t>Farmland [Member] | Financial Asset, Past Due [Member]</t>
        </is>
      </c>
      <c r="B62" s="4" t="inlineStr">
        <is>
          <t xml:space="preserve"> </t>
        </is>
      </c>
      <c r="C62" s="4" t="inlineStr">
        <is>
          <t xml:space="preserve"> </t>
        </is>
      </c>
    </row>
    <row r="63">
      <c r="A63" s="4" t="inlineStr">
        <is>
          <t>Recorded investment</t>
        </is>
      </c>
      <c r="B63" s="5" t="n">
        <v>0</v>
      </c>
      <c r="C63" s="5" t="n">
        <v>0</v>
      </c>
    </row>
    <row r="64">
      <c r="A64" s="4" t="inlineStr">
        <is>
          <t>Farmland [Member] | Financial Asset, Not Past Due [Member]</t>
        </is>
      </c>
      <c r="B64" s="4" t="inlineStr">
        <is>
          <t xml:space="preserve"> </t>
        </is>
      </c>
      <c r="C64" s="4" t="inlineStr">
        <is>
          <t xml:space="preserve"> </t>
        </is>
      </c>
    </row>
    <row r="65">
      <c r="A65" s="4" t="inlineStr">
        <is>
          <t>Recorded investment</t>
        </is>
      </c>
      <c r="B65" s="5" t="n">
        <v>41020</v>
      </c>
      <c r="C65" s="5" t="n">
        <v>38799</v>
      </c>
    </row>
    <row r="66">
      <c r="A66" s="4" t="inlineStr">
        <is>
          <t>Land Development [Member]</t>
        </is>
      </c>
      <c r="B66" s="4" t="inlineStr">
        <is>
          <t xml:space="preserve"> </t>
        </is>
      </c>
      <c r="C66" s="4" t="inlineStr">
        <is>
          <t xml:space="preserve"> </t>
        </is>
      </c>
    </row>
    <row r="67">
      <c r="A67" s="4" t="inlineStr">
        <is>
          <t>Recorded investment</t>
        </is>
      </c>
      <c r="B67" s="5" t="n">
        <v>12724</v>
      </c>
      <c r="C67" s="5" t="n">
        <v>12615</v>
      </c>
    </row>
    <row r="68">
      <c r="A68" s="4" t="inlineStr">
        <is>
          <t>Financing Receivable, Recorded Investment, 90 Days Past Due and Still Accruing</t>
        </is>
      </c>
      <c r="B68" s="5" t="n">
        <v>0</v>
      </c>
      <c r="C68" s="5" t="n">
        <v>0</v>
      </c>
    </row>
    <row r="69">
      <c r="A69" s="4" t="inlineStr">
        <is>
          <t>Land Development [Member] | Financial Asset, 30 to 59 Days Past Due [Member]</t>
        </is>
      </c>
      <c r="B69" s="4" t="inlineStr">
        <is>
          <t xml:space="preserve"> </t>
        </is>
      </c>
      <c r="C69" s="4" t="inlineStr">
        <is>
          <t xml:space="preserve"> </t>
        </is>
      </c>
    </row>
    <row r="70">
      <c r="A70" s="4" t="inlineStr">
        <is>
          <t>Recorded investment</t>
        </is>
      </c>
      <c r="B70" s="5" t="n">
        <v>0</v>
      </c>
      <c r="C70" s="5" t="n">
        <v>0</v>
      </c>
    </row>
    <row r="71">
      <c r="A71" s="4" t="inlineStr">
        <is>
          <t>Land Development [Member] | Financial Asset, 60 to 89 Days Past Due [Member]</t>
        </is>
      </c>
      <c r="B71" s="4" t="inlineStr">
        <is>
          <t xml:space="preserve"> </t>
        </is>
      </c>
      <c r="C71" s="4" t="inlineStr">
        <is>
          <t xml:space="preserve"> </t>
        </is>
      </c>
    </row>
    <row r="72">
      <c r="A72" s="4" t="inlineStr">
        <is>
          <t>Recorded investment</t>
        </is>
      </c>
      <c r="B72" s="5" t="n">
        <v>0</v>
      </c>
      <c r="C72" s="5" t="n">
        <v>0</v>
      </c>
    </row>
    <row r="73">
      <c r="A73" s="4" t="inlineStr">
        <is>
          <t>Land Development [Member] | Financial Asset, Equal to or Greater than 90 Days Past Due [Member]</t>
        </is>
      </c>
      <c r="B73" s="4" t="inlineStr">
        <is>
          <t xml:space="preserve"> </t>
        </is>
      </c>
      <c r="C73" s="4" t="inlineStr">
        <is>
          <t xml:space="preserve"> </t>
        </is>
      </c>
    </row>
    <row r="74">
      <c r="A74" s="4" t="inlineStr">
        <is>
          <t>Recorded investment</t>
        </is>
      </c>
      <c r="B74" s="5" t="n">
        <v>0</v>
      </c>
      <c r="C74" s="5" t="n">
        <v>0</v>
      </c>
    </row>
    <row r="75">
      <c r="A75" s="4" t="inlineStr">
        <is>
          <t>Land Development [Member] | Financial Asset, Past Due [Member]</t>
        </is>
      </c>
      <c r="B75" s="4" t="inlineStr">
        <is>
          <t xml:space="preserve"> </t>
        </is>
      </c>
      <c r="C75" s="4" t="inlineStr">
        <is>
          <t xml:space="preserve"> </t>
        </is>
      </c>
    </row>
    <row r="76">
      <c r="A76" s="4" t="inlineStr">
        <is>
          <t>Recorded investment</t>
        </is>
      </c>
      <c r="B76" s="5" t="n">
        <v>0</v>
      </c>
      <c r="C76" s="5" t="n">
        <v>0</v>
      </c>
    </row>
    <row r="77">
      <c r="A77" s="4" t="inlineStr">
        <is>
          <t>Land Development [Member] | Financial Asset, Not Past Due [Member]</t>
        </is>
      </c>
      <c r="B77" s="4" t="inlineStr">
        <is>
          <t xml:space="preserve"> </t>
        </is>
      </c>
      <c r="C77" s="4" t="inlineStr">
        <is>
          <t xml:space="preserve"> </t>
        </is>
      </c>
    </row>
    <row r="78">
      <c r="A78" s="4" t="inlineStr">
        <is>
          <t>Recorded investment</t>
        </is>
      </c>
      <c r="B78" s="5" t="n">
        <v>12724</v>
      </c>
      <c r="C78" s="5" t="n">
        <v>12615</v>
      </c>
    </row>
    <row r="79">
      <c r="A79" s="4" t="inlineStr">
        <is>
          <t>Residential Portfolio Segment [Member]</t>
        </is>
      </c>
      <c r="B79" s="4" t="inlineStr">
        <is>
          <t xml:space="preserve"> </t>
        </is>
      </c>
      <c r="C79" s="4" t="inlineStr">
        <is>
          <t xml:space="preserve"> </t>
        </is>
      </c>
    </row>
    <row r="80">
      <c r="A80" s="4" t="inlineStr">
        <is>
          <t>Recorded investment</t>
        </is>
      </c>
      <c r="B80" s="5" t="n">
        <v>200253</v>
      </c>
      <c r="C80" s="5" t="n">
        <v>197143</v>
      </c>
    </row>
    <row r="81">
      <c r="A81" s="4" t="inlineStr">
        <is>
          <t>Financing Receivable, Recorded Investment, 90 Days Past Due and Still Accruing</t>
        </is>
      </c>
      <c r="B81" s="5" t="n">
        <v>0</v>
      </c>
      <c r="C81" s="5" t="n">
        <v>68</v>
      </c>
    </row>
    <row r="82">
      <c r="A82" s="4" t="inlineStr">
        <is>
          <t>Residential Portfolio Segment [Member] | Financial Asset, 30 to 59 Days Past Due [Member]</t>
        </is>
      </c>
      <c r="B82" s="4" t="inlineStr">
        <is>
          <t xml:space="preserve"> </t>
        </is>
      </c>
      <c r="C82" s="4" t="inlineStr">
        <is>
          <t xml:space="preserve"> </t>
        </is>
      </c>
    </row>
    <row r="83">
      <c r="A83" s="4" t="inlineStr">
        <is>
          <t>Recorded investment</t>
        </is>
      </c>
      <c r="B83" s="5" t="n">
        <v>879</v>
      </c>
      <c r="C83" s="5" t="n">
        <v>294</v>
      </c>
    </row>
    <row r="84">
      <c r="A84" s="4" t="inlineStr">
        <is>
          <t>Residential Portfolio Segment [Member] | Financial Asset, 60 to 89 Days Past Due [Member]</t>
        </is>
      </c>
      <c r="B84" s="4" t="inlineStr">
        <is>
          <t xml:space="preserve"> </t>
        </is>
      </c>
      <c r="C84" s="4" t="inlineStr">
        <is>
          <t xml:space="preserve"> </t>
        </is>
      </c>
    </row>
    <row r="85">
      <c r="A85" s="4" t="inlineStr">
        <is>
          <t>Recorded investment</t>
        </is>
      </c>
      <c r="B85" s="5" t="n">
        <v>31</v>
      </c>
      <c r="C85" s="5" t="n">
        <v>0</v>
      </c>
    </row>
    <row r="86">
      <c r="A86" s="4" t="inlineStr">
        <is>
          <t>Residential Portfolio Segment [Member] | Financial Asset, Equal to or Greater than 90 Days Past Due [Member]</t>
        </is>
      </c>
      <c r="B86" s="4" t="inlineStr">
        <is>
          <t xml:space="preserve"> </t>
        </is>
      </c>
      <c r="C86" s="4" t="inlineStr">
        <is>
          <t xml:space="preserve"> </t>
        </is>
      </c>
    </row>
    <row r="87">
      <c r="A87" s="4" t="inlineStr">
        <is>
          <t>Recorded investment</t>
        </is>
      </c>
      <c r="B87" s="5" t="n">
        <v>380</v>
      </c>
      <c r="C87" s="5" t="n">
        <v>158</v>
      </c>
    </row>
    <row r="88">
      <c r="A88" s="4" t="inlineStr">
        <is>
          <t>Residential Portfolio Segment [Member] | Financial Asset, Past Due [Member]</t>
        </is>
      </c>
      <c r="B88" s="4" t="inlineStr">
        <is>
          <t xml:space="preserve"> </t>
        </is>
      </c>
      <c r="C88" s="4" t="inlineStr">
        <is>
          <t xml:space="preserve"> </t>
        </is>
      </c>
    </row>
    <row r="89">
      <c r="A89" s="4" t="inlineStr">
        <is>
          <t>Recorded investment</t>
        </is>
      </c>
      <c r="B89" s="5" t="n">
        <v>1290</v>
      </c>
      <c r="C89" s="5" t="n">
        <v>452</v>
      </c>
    </row>
    <row r="90">
      <c r="A90" s="4" t="inlineStr">
        <is>
          <t>Residential Portfolio Segment [Member] | Financial Asset, Not Past Due [Member]</t>
        </is>
      </c>
      <c r="B90" s="4" t="inlineStr">
        <is>
          <t xml:space="preserve"> </t>
        </is>
      </c>
      <c r="C90" s="4" t="inlineStr">
        <is>
          <t xml:space="preserve"> </t>
        </is>
      </c>
    </row>
    <row r="91">
      <c r="A91" s="4" t="inlineStr">
        <is>
          <t>Recorded investment</t>
        </is>
      </c>
      <c r="B91" s="5" t="n">
        <v>198963</v>
      </c>
      <c r="C91" s="5" t="n">
        <v>196691</v>
      </c>
    </row>
    <row r="92">
      <c r="A92" s="4" t="inlineStr">
        <is>
          <t>Consumer Portfolio Segment [Member]</t>
        </is>
      </c>
      <c r="B92" s="4" t="inlineStr">
        <is>
          <t xml:space="preserve"> </t>
        </is>
      </c>
      <c r="C92" s="4" t="inlineStr">
        <is>
          <t xml:space="preserve"> </t>
        </is>
      </c>
    </row>
    <row r="93">
      <c r="A93" s="4" t="inlineStr">
        <is>
          <t>Recorded investment</t>
        </is>
      </c>
      <c r="B93" s="5" t="n">
        <v>97227</v>
      </c>
      <c r="C93" s="5" t="n">
        <v>72674</v>
      </c>
    </row>
    <row r="94">
      <c r="A94" s="4" t="inlineStr">
        <is>
          <t>Financing Receivable, Recorded Investment, 90 Days Past Due and Still Accruing</t>
        </is>
      </c>
      <c r="B94" s="5" t="n">
        <v>9</v>
      </c>
      <c r="C94" s="5" t="n">
        <v>16</v>
      </c>
    </row>
    <row r="95">
      <c r="A95" s="4" t="inlineStr">
        <is>
          <t>Consumer Portfolio Segment [Member] | Financial Asset, 30 to 59 Days Past Due [Member]</t>
        </is>
      </c>
      <c r="B95" s="4" t="inlineStr">
        <is>
          <t xml:space="preserve"> </t>
        </is>
      </c>
      <c r="C95" s="4" t="inlineStr">
        <is>
          <t xml:space="preserve"> </t>
        </is>
      </c>
    </row>
    <row r="96">
      <c r="A96" s="4" t="inlineStr">
        <is>
          <t>Recorded investment</t>
        </is>
      </c>
      <c r="B96" s="5" t="n">
        <v>238</v>
      </c>
      <c r="C96" s="5" t="n">
        <v>575</v>
      </c>
    </row>
    <row r="97">
      <c r="A97" s="4" t="inlineStr">
        <is>
          <t>Consumer Portfolio Segment [Member] | Financial Asset, 60 to 89 Days Past Due [Member]</t>
        </is>
      </c>
      <c r="B97" s="4" t="inlineStr">
        <is>
          <t xml:space="preserve"> </t>
        </is>
      </c>
      <c r="C97" s="4" t="inlineStr">
        <is>
          <t xml:space="preserve"> </t>
        </is>
      </c>
    </row>
    <row r="98">
      <c r="A98" s="4" t="inlineStr">
        <is>
          <t>Recorded investment</t>
        </is>
      </c>
      <c r="B98" s="5" t="n">
        <v>92</v>
      </c>
      <c r="C98" s="5" t="n">
        <v>98</v>
      </c>
    </row>
    <row r="99">
      <c r="A99" s="4" t="inlineStr">
        <is>
          <t>Consumer Portfolio Segment [Member] | Financial Asset, Equal to or Greater than 90 Days Past Due [Member]</t>
        </is>
      </c>
      <c r="B99" s="4" t="inlineStr">
        <is>
          <t xml:space="preserve"> </t>
        </is>
      </c>
      <c r="C99" s="4" t="inlineStr">
        <is>
          <t xml:space="preserve"> </t>
        </is>
      </c>
    </row>
    <row r="100">
      <c r="A100" s="4" t="inlineStr">
        <is>
          <t>Recorded investment</t>
        </is>
      </c>
      <c r="B100" s="5" t="n">
        <v>9</v>
      </c>
      <c r="C100" s="5" t="n">
        <v>16</v>
      </c>
    </row>
    <row r="101">
      <c r="A101" s="4" t="inlineStr">
        <is>
          <t>Consumer Portfolio Segment [Member] | Financial Asset, Past Due [Member]</t>
        </is>
      </c>
      <c r="B101" s="4" t="inlineStr">
        <is>
          <t xml:space="preserve"> </t>
        </is>
      </c>
      <c r="C101" s="4" t="inlineStr">
        <is>
          <t xml:space="preserve"> </t>
        </is>
      </c>
    </row>
    <row r="102">
      <c r="A102" s="4" t="inlineStr">
        <is>
          <t>Recorded investment</t>
        </is>
      </c>
      <c r="B102" s="5" t="n">
        <v>339</v>
      </c>
      <c r="C102" s="5" t="n">
        <v>689</v>
      </c>
    </row>
    <row r="103">
      <c r="A103" s="4" t="inlineStr">
        <is>
          <t>Consumer Portfolio Segment [Member] | Financial Asset, Not Past Due [Member]</t>
        </is>
      </c>
      <c r="B103" s="4" t="inlineStr">
        <is>
          <t xml:space="preserve"> </t>
        </is>
      </c>
      <c r="C103" s="4" t="inlineStr">
        <is>
          <t xml:space="preserve"> </t>
        </is>
      </c>
    </row>
    <row r="104">
      <c r="A104" s="4" t="inlineStr">
        <is>
          <t>Recorded investment</t>
        </is>
      </c>
      <c r="B104" s="6" t="n">
        <v>96888</v>
      </c>
      <c r="C104" s="6" t="n">
        <v>719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and Allowance for Credit Losses - Collateral Dependent Loans (Details) - USD ($) $ in Thousands</t>
        </is>
      </c>
      <c r="B1" s="2" t="inlineStr">
        <is>
          <t>Mar. 31, 2025</t>
        </is>
      </c>
      <c r="C1" s="2" t="inlineStr">
        <is>
          <t>Dec. 31, 2024</t>
        </is>
      </c>
      <c r="D1" s="2" t="inlineStr">
        <is>
          <t>Jun. 30, 2024</t>
        </is>
      </c>
      <c r="E1" s="2" t="inlineStr">
        <is>
          <t>Mar. 31, 2024</t>
        </is>
      </c>
      <c r="F1" s="2" t="inlineStr">
        <is>
          <t>Dec. 31, 2023</t>
        </is>
      </c>
      <c r="G1" s="2" t="inlineStr">
        <is>
          <t>Jun. 30, 2023</t>
        </is>
      </c>
    </row>
    <row r="2">
      <c r="A2" s="4" t="inlineStr">
        <is>
          <t>Recorded investment</t>
        </is>
      </c>
      <c r="B2" s="6" t="n">
        <v>767829</v>
      </c>
      <c r="C2" s="4" t="inlineStr">
        <is>
          <t xml:space="preserve"> </t>
        </is>
      </c>
      <c r="D2" s="6" t="n">
        <v>759114</v>
      </c>
      <c r="E2" s="4" t="inlineStr">
        <is>
          <t xml:space="preserve"> </t>
        </is>
      </c>
      <c r="F2" s="4" t="inlineStr">
        <is>
          <t xml:space="preserve"> </t>
        </is>
      </c>
      <c r="G2" s="4" t="inlineStr">
        <is>
          <t xml:space="preserve"> </t>
        </is>
      </c>
    </row>
    <row r="3">
      <c r="A3" s="4" t="inlineStr">
        <is>
          <t>Financing Receivable, Collateral Dependent Loans With An Allowance for Credit Loss</t>
        </is>
      </c>
      <c r="B3" s="5" t="n">
        <v>8047</v>
      </c>
      <c r="C3" s="6" t="n">
        <v>7844</v>
      </c>
      <c r="D3" s="5" t="n">
        <v>7930</v>
      </c>
      <c r="E3" s="6" t="n">
        <v>7911</v>
      </c>
      <c r="F3" s="6" t="n">
        <v>7987</v>
      </c>
      <c r="G3" s="6" t="n">
        <v>7724</v>
      </c>
    </row>
    <row r="4">
      <c r="A4" s="4" t="inlineStr">
        <is>
          <t>Real Esta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orded investment</t>
        </is>
      </c>
      <c r="B5" s="5" t="n">
        <v>158</v>
      </c>
      <c r="C5" s="4" t="inlineStr">
        <is>
          <t xml:space="preserve"> </t>
        </is>
      </c>
      <c r="D5" s="5" t="n">
        <v>189</v>
      </c>
      <c r="E5" s="4" t="inlineStr">
        <is>
          <t xml:space="preserve"> </t>
        </is>
      </c>
      <c r="F5" s="4" t="inlineStr">
        <is>
          <t xml:space="preserve"> </t>
        </is>
      </c>
      <c r="G5" s="4" t="inlineStr">
        <is>
          <t xml:space="preserve"> </t>
        </is>
      </c>
    </row>
    <row r="6">
      <c r="A6" s="4" t="inlineStr">
        <is>
          <t>Other Pledged Collater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orded investment</t>
        </is>
      </c>
      <c r="B7" s="5" t="n">
        <v>0</v>
      </c>
      <c r="C7" s="4" t="inlineStr">
        <is>
          <t xml:space="preserve"> </t>
        </is>
      </c>
      <c r="D7" s="5" t="n">
        <v>257</v>
      </c>
      <c r="E7" s="4" t="inlineStr">
        <is>
          <t xml:space="preserve"> </t>
        </is>
      </c>
      <c r="F7" s="4" t="inlineStr">
        <is>
          <t xml:space="preserve"> </t>
        </is>
      </c>
      <c r="G7" s="4" t="inlineStr">
        <is>
          <t xml:space="preserve"> </t>
        </is>
      </c>
    </row>
    <row r="8">
      <c r="A8" s="4" t="inlineStr">
        <is>
          <t>Collateral Pledg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Collateral Dependent Loans With An Allowance for Credit Loss</t>
        </is>
      </c>
      <c r="B9" s="5" t="n">
        <v>71</v>
      </c>
      <c r="C9" s="4" t="inlineStr">
        <is>
          <t xml:space="preserve"> </t>
        </is>
      </c>
      <c r="D9" s="5" t="n">
        <v>67</v>
      </c>
      <c r="E9" s="4" t="inlineStr">
        <is>
          <t xml:space="preserve"> </t>
        </is>
      </c>
      <c r="F9" s="4" t="inlineStr">
        <is>
          <t xml:space="preserve"> </t>
        </is>
      </c>
      <c r="G9" s="4" t="inlineStr">
        <is>
          <t xml:space="preserve"> </t>
        </is>
      </c>
    </row>
    <row r="10">
      <c r="A10" s="4" t="inlineStr">
        <is>
          <t>Residential Portfolio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orded investment</t>
        </is>
      </c>
      <c r="B11" s="5" t="n">
        <v>200253</v>
      </c>
      <c r="C11" s="4" t="inlineStr">
        <is>
          <t xml:space="preserve"> </t>
        </is>
      </c>
      <c r="D11" s="5" t="n">
        <v>197143</v>
      </c>
      <c r="E11" s="4" t="inlineStr">
        <is>
          <t xml:space="preserve"> </t>
        </is>
      </c>
      <c r="F11" s="4" t="inlineStr">
        <is>
          <t xml:space="preserve"> </t>
        </is>
      </c>
      <c r="G11" s="4" t="inlineStr">
        <is>
          <t xml:space="preserve"> </t>
        </is>
      </c>
    </row>
    <row r="12">
      <c r="A12" s="4" t="inlineStr">
        <is>
          <t>Financing Receivable, Collateral Dependent Loans With An Allowance for Credit Loss</t>
        </is>
      </c>
      <c r="B12" s="5" t="n">
        <v>1994</v>
      </c>
      <c r="C12" s="5" t="n">
        <v>2086</v>
      </c>
      <c r="D12" s="5" t="n">
        <v>2018</v>
      </c>
      <c r="E12" s="5" t="n">
        <v>1973</v>
      </c>
      <c r="F12" s="5" t="n">
        <v>1696</v>
      </c>
      <c r="G12" s="5" t="n">
        <v>1571</v>
      </c>
    </row>
    <row r="13">
      <c r="A13" s="4" t="inlineStr">
        <is>
          <t>Residential Portfolio Segment [Member] | Real Est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orded investment</t>
        </is>
      </c>
      <c r="B14" s="5" t="n">
        <v>15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idential Portfolio Segment [Member] | Other Pledged Collater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rded investment</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idential Portfolio Segment [Member] | Collateral Pledg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Collateral Dependent Loans With An Allowance for Credit Loss</t>
        </is>
      </c>
      <c r="B18" s="5" t="n">
        <v>7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ercial Portfolio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orded investment</t>
        </is>
      </c>
      <c r="B20" s="5" t="n">
        <v>98941</v>
      </c>
      <c r="C20" s="4" t="inlineStr">
        <is>
          <t xml:space="preserve"> </t>
        </is>
      </c>
      <c r="D20" s="5" t="n">
        <v>127811</v>
      </c>
      <c r="E20" s="4" t="inlineStr">
        <is>
          <t xml:space="preserve"> </t>
        </is>
      </c>
      <c r="F20" s="4" t="inlineStr">
        <is>
          <t xml:space="preserve"> </t>
        </is>
      </c>
      <c r="G20" s="4" t="inlineStr">
        <is>
          <t xml:space="preserve"> </t>
        </is>
      </c>
    </row>
    <row r="21">
      <c r="A21" s="4" t="inlineStr">
        <is>
          <t>Commercial Portfolio Segment [Member] | Real Est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orded investment</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Commercial Portfolio Segment [Member] | Other Pledged Collater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orded investment</t>
        </is>
      </c>
      <c r="B24" s="4" t="inlineStr">
        <is>
          <t xml:space="preserve"> </t>
        </is>
      </c>
      <c r="C24" s="4" t="inlineStr">
        <is>
          <t xml:space="preserve"> </t>
        </is>
      </c>
      <c r="D24" s="5" t="n">
        <v>257</v>
      </c>
      <c r="E24" s="4" t="inlineStr">
        <is>
          <t xml:space="preserve"> </t>
        </is>
      </c>
      <c r="F24" s="4" t="inlineStr">
        <is>
          <t xml:space="preserve"> </t>
        </is>
      </c>
      <c r="G24" s="4" t="inlineStr">
        <is>
          <t xml:space="preserve"> </t>
        </is>
      </c>
    </row>
    <row r="25">
      <c r="A25" s="4" t="inlineStr">
        <is>
          <t>Commercial Portfolio Segment [Member] | Collateral Pledg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Receivable, Collateral Dependent Loans With An Allowance for Credit Loss</t>
        </is>
      </c>
      <c r="B26" s="4" t="inlineStr">
        <is>
          <t xml:space="preserve"> </t>
        </is>
      </c>
      <c r="C26" s="4" t="inlineStr">
        <is>
          <t xml:space="preserve"> </t>
        </is>
      </c>
      <c r="D26" s="5" t="n">
        <v>67</v>
      </c>
      <c r="E26" s="4" t="inlineStr">
        <is>
          <t xml:space="preserve"> </t>
        </is>
      </c>
      <c r="F26" s="4" t="inlineStr">
        <is>
          <t xml:space="preserve"> </t>
        </is>
      </c>
      <c r="G26" s="4" t="inlineStr">
        <is>
          <t xml:space="preserve"> </t>
        </is>
      </c>
    </row>
    <row r="27">
      <c r="A27" s="4" t="inlineStr">
        <is>
          <t>Commercial Real Estate Portfolio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ng Receivable, Collateral Dependent Loans With An Allowance for Credit Loss</t>
        </is>
      </c>
      <c r="B28" s="6" t="n">
        <v>3308</v>
      </c>
      <c r="C28" s="6" t="n">
        <v>3478</v>
      </c>
      <c r="D28" s="5" t="n">
        <v>3650</v>
      </c>
      <c r="E28" s="6" t="n">
        <v>3750</v>
      </c>
      <c r="F28" s="6" t="n">
        <v>4131</v>
      </c>
      <c r="G28" s="6" t="n">
        <v>3943</v>
      </c>
    </row>
    <row r="29">
      <c r="A29" s="4" t="inlineStr">
        <is>
          <t>Commercial Real Estate Portfolio Segment [Member] | Real Est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orded investment</t>
        </is>
      </c>
      <c r="B30" s="4" t="inlineStr">
        <is>
          <t xml:space="preserve"> </t>
        </is>
      </c>
      <c r="C30" s="4" t="inlineStr">
        <is>
          <t xml:space="preserve"> </t>
        </is>
      </c>
      <c r="D30" s="5" t="n">
        <v>189</v>
      </c>
      <c r="E30" s="4" t="inlineStr">
        <is>
          <t xml:space="preserve"> </t>
        </is>
      </c>
      <c r="F30" s="4" t="inlineStr">
        <is>
          <t xml:space="preserve"> </t>
        </is>
      </c>
      <c r="G30" s="4" t="inlineStr">
        <is>
          <t xml:space="preserve"> </t>
        </is>
      </c>
    </row>
    <row r="31">
      <c r="A31" s="4" t="inlineStr">
        <is>
          <t>Commercial Real Estate Portfolio Segment [Member] | Other Pledged Collater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orded investment</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4" t="inlineStr">
        <is>
          <t>Commercial Real Estate Portfolio Segment [Member] | Collateral Pledg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Collateral Dependent Loans With An Allowance for Credit Loss</t>
        </is>
      </c>
      <c r="B34" s="4" t="inlineStr">
        <is>
          <t xml:space="preserve"> </t>
        </is>
      </c>
      <c r="C34" s="4" t="inlineStr">
        <is>
          <t xml:space="preserve"> </t>
        </is>
      </c>
      <c r="D34" s="6" t="n">
        <v>0</v>
      </c>
      <c r="E34" s="4" t="inlineStr">
        <is>
          <t xml:space="preserve"> </t>
        </is>
      </c>
      <c r="F34" s="4" t="inlineStr">
        <is>
          <t xml:space="preserve"> </t>
        </is>
      </c>
      <c r="G3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Loans and Allowance for Credit Losses - Recorded Investment by Risk Category (Details) - USD ($) $ in Thousands</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4" t="inlineStr">
        <is>
          <t>Recorded investment</t>
        </is>
      </c>
      <c r="B3" s="6" t="n">
        <v>767829</v>
      </c>
      <c r="C3" s="4" t="inlineStr">
        <is>
          <t xml:space="preserve"> </t>
        </is>
      </c>
      <c r="D3" s="6" t="n">
        <v>767829</v>
      </c>
      <c r="E3" s="4" t="inlineStr">
        <is>
          <t xml:space="preserve"> </t>
        </is>
      </c>
      <c r="F3" s="6" t="n">
        <v>759114</v>
      </c>
    </row>
    <row r="4">
      <c r="A4" s="4" t="inlineStr">
        <is>
          <t>Allowance for Credit Loss, Writeoff</t>
        </is>
      </c>
      <c r="B4" s="5" t="n">
        <v>353</v>
      </c>
      <c r="C4" s="6" t="n">
        <v>138</v>
      </c>
      <c r="D4" s="5" t="n">
        <v>699</v>
      </c>
      <c r="E4" s="6" t="n">
        <v>381</v>
      </c>
      <c r="F4" s="4" t="inlineStr">
        <is>
          <t xml:space="preserve"> </t>
        </is>
      </c>
    </row>
    <row r="5">
      <c r="A5" s="4" t="inlineStr">
        <is>
          <t>Commercial Portfolio Seg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Year One, Originated, Current Fiscal Year</t>
        </is>
      </c>
      <c r="B6" s="5" t="n">
        <v>18405</v>
      </c>
      <c r="C6" s="4" t="inlineStr">
        <is>
          <t xml:space="preserve"> </t>
        </is>
      </c>
      <c r="D6" s="5" t="n">
        <v>18405</v>
      </c>
      <c r="E6" s="4" t="inlineStr">
        <is>
          <t xml:space="preserve"> </t>
        </is>
      </c>
      <c r="F6" s="5" t="n">
        <v>43691</v>
      </c>
    </row>
    <row r="7">
      <c r="A7" s="4" t="inlineStr">
        <is>
          <t>Year Two, Originated, Fiscal Year before Current Fiscal Year</t>
        </is>
      </c>
      <c r="B7" s="5" t="n">
        <v>14677</v>
      </c>
      <c r="C7" s="4" t="inlineStr">
        <is>
          <t xml:space="preserve"> </t>
        </is>
      </c>
      <c r="D7" s="5" t="n">
        <v>14677</v>
      </c>
      <c r="E7" s="4" t="inlineStr">
        <is>
          <t xml:space="preserve"> </t>
        </is>
      </c>
      <c r="F7" s="5" t="n">
        <v>24330</v>
      </c>
    </row>
    <row r="8">
      <c r="A8" s="4" t="inlineStr">
        <is>
          <t>Year Three, Originated, Two Years before Current Fiscal Year</t>
        </is>
      </c>
      <c r="B8" s="5" t="n">
        <v>18850</v>
      </c>
      <c r="C8" s="4" t="inlineStr">
        <is>
          <t xml:space="preserve"> </t>
        </is>
      </c>
      <c r="D8" s="5" t="n">
        <v>18850</v>
      </c>
      <c r="E8" s="4" t="inlineStr">
        <is>
          <t xml:space="preserve"> </t>
        </is>
      </c>
      <c r="F8" s="5" t="n">
        <v>29157</v>
      </c>
    </row>
    <row r="9">
      <c r="A9" s="4" t="inlineStr">
        <is>
          <t>Year Four, Originated, Three Years before Current Fiscal Year</t>
        </is>
      </c>
      <c r="B9" s="5" t="n">
        <v>18557</v>
      </c>
      <c r="C9" s="4" t="inlineStr">
        <is>
          <t xml:space="preserve"> </t>
        </is>
      </c>
      <c r="D9" s="5" t="n">
        <v>18557</v>
      </c>
      <c r="E9" s="4" t="inlineStr">
        <is>
          <t xml:space="preserve"> </t>
        </is>
      </c>
      <c r="F9" s="5" t="n">
        <v>7390</v>
      </c>
    </row>
    <row r="10">
      <c r="A10" s="4" t="inlineStr">
        <is>
          <t>Year Five, Originated, Four Years before Current Fiscal Year</t>
        </is>
      </c>
      <c r="B10" s="5" t="n">
        <v>5506</v>
      </c>
      <c r="C10" s="4" t="inlineStr">
        <is>
          <t xml:space="preserve"> </t>
        </is>
      </c>
      <c r="D10" s="5" t="n">
        <v>5506</v>
      </c>
      <c r="E10" s="4" t="inlineStr">
        <is>
          <t xml:space="preserve"> </t>
        </is>
      </c>
      <c r="F10" s="5" t="n">
        <v>3448</v>
      </c>
    </row>
    <row r="11">
      <c r="A11" s="4" t="inlineStr">
        <is>
          <t>Originated, More than Five Years before Current Fiscal Year</t>
        </is>
      </c>
      <c r="B11" s="5" t="n">
        <v>5514</v>
      </c>
      <c r="C11" s="4" t="inlineStr">
        <is>
          <t xml:space="preserve"> </t>
        </is>
      </c>
      <c r="D11" s="5" t="n">
        <v>5514</v>
      </c>
      <c r="E11" s="4" t="inlineStr">
        <is>
          <t xml:space="preserve"> </t>
        </is>
      </c>
      <c r="F11" s="5" t="n">
        <v>4015</v>
      </c>
    </row>
    <row r="12">
      <c r="A12" s="4" t="inlineStr">
        <is>
          <t>Revolving</t>
        </is>
      </c>
      <c r="B12" s="5" t="n">
        <v>17341</v>
      </c>
      <c r="C12" s="4" t="inlineStr">
        <is>
          <t xml:space="preserve"> </t>
        </is>
      </c>
      <c r="D12" s="5" t="n">
        <v>17341</v>
      </c>
      <c r="E12" s="4" t="inlineStr">
        <is>
          <t xml:space="preserve"> </t>
        </is>
      </c>
      <c r="F12" s="5" t="n">
        <v>15687</v>
      </c>
    </row>
    <row r="13">
      <c r="A13" s="4" t="inlineStr">
        <is>
          <t>Revolving, Converted to Term Loan</t>
        </is>
      </c>
      <c r="B13" s="5" t="n">
        <v>91</v>
      </c>
      <c r="C13" s="4" t="inlineStr">
        <is>
          <t xml:space="preserve"> </t>
        </is>
      </c>
      <c r="D13" s="5" t="n">
        <v>91</v>
      </c>
      <c r="E13" s="4" t="inlineStr">
        <is>
          <t xml:space="preserve"> </t>
        </is>
      </c>
      <c r="F13" s="5" t="n">
        <v>93</v>
      </c>
    </row>
    <row r="14">
      <c r="A14" s="4" t="inlineStr">
        <is>
          <t>Recorded investment</t>
        </is>
      </c>
      <c r="B14" s="5" t="n">
        <v>98941</v>
      </c>
      <c r="C14" s="4" t="inlineStr">
        <is>
          <t xml:space="preserve"> </t>
        </is>
      </c>
      <c r="D14" s="5" t="n">
        <v>98941</v>
      </c>
      <c r="E14" s="4" t="inlineStr">
        <is>
          <t xml:space="preserve"> </t>
        </is>
      </c>
      <c r="F14" s="5" t="n">
        <v>127811</v>
      </c>
    </row>
    <row r="15">
      <c r="A15" s="4" t="inlineStr">
        <is>
          <t>Year One, Originated, Current Fiscal Year, Writeoff</t>
        </is>
      </c>
      <c r="B15" s="4" t="inlineStr">
        <is>
          <t xml:space="preserve"> </t>
        </is>
      </c>
      <c r="C15" s="4" t="inlineStr">
        <is>
          <t xml:space="preserve"> </t>
        </is>
      </c>
      <c r="D15" s="5" t="n">
        <v>49</v>
      </c>
      <c r="E15" s="4" t="inlineStr">
        <is>
          <t xml:space="preserve"> </t>
        </is>
      </c>
      <c r="F15" s="5" t="n">
        <v>0</v>
      </c>
    </row>
    <row r="16">
      <c r="A16" s="4" t="inlineStr">
        <is>
          <t>Year Two, Originated, Fiscal Year before Current Fiscal Year, Writeoff</t>
        </is>
      </c>
      <c r="B16" s="4" t="inlineStr">
        <is>
          <t xml:space="preserve"> </t>
        </is>
      </c>
      <c r="C16" s="4" t="inlineStr">
        <is>
          <t xml:space="preserve"> </t>
        </is>
      </c>
      <c r="D16" s="5" t="n">
        <v>37</v>
      </c>
      <c r="E16" s="4" t="inlineStr">
        <is>
          <t xml:space="preserve"> </t>
        </is>
      </c>
      <c r="F16" s="5" t="n">
        <v>0</v>
      </c>
    </row>
    <row r="17">
      <c r="A17" s="4" t="inlineStr">
        <is>
          <t>Year Three, Originated, Two Years before Current Fiscal Year, Writeoff</t>
        </is>
      </c>
      <c r="B17" s="4" t="inlineStr">
        <is>
          <t xml:space="preserve"> </t>
        </is>
      </c>
      <c r="C17" s="4" t="inlineStr">
        <is>
          <t xml:space="preserve"> </t>
        </is>
      </c>
      <c r="D17" s="5" t="n">
        <v>0</v>
      </c>
      <c r="E17" s="4" t="inlineStr">
        <is>
          <t xml:space="preserve"> </t>
        </is>
      </c>
      <c r="F17" s="5" t="n">
        <v>0</v>
      </c>
    </row>
    <row r="18">
      <c r="A18" s="4" t="inlineStr">
        <is>
          <t>Year Four, Originated, Three Years before Current Fiscal Year, Writeoff</t>
        </is>
      </c>
      <c r="B18" s="4" t="inlineStr">
        <is>
          <t xml:space="preserve"> </t>
        </is>
      </c>
      <c r="C18" s="4" t="inlineStr">
        <is>
          <t xml:space="preserve"> </t>
        </is>
      </c>
      <c r="D18" s="5" t="n">
        <v>0</v>
      </c>
      <c r="E18" s="4" t="inlineStr">
        <is>
          <t xml:space="preserve"> </t>
        </is>
      </c>
      <c r="F18" s="5" t="n">
        <v>0</v>
      </c>
    </row>
    <row r="19">
      <c r="A19" s="4" t="inlineStr">
        <is>
          <t>Year Five, Originated, Four Years before Current Fiscal Year, Writeoff</t>
        </is>
      </c>
      <c r="B19" s="4" t="inlineStr">
        <is>
          <t xml:space="preserve"> </t>
        </is>
      </c>
      <c r="C19" s="4" t="inlineStr">
        <is>
          <t xml:space="preserve"> </t>
        </is>
      </c>
      <c r="D19" s="5" t="n">
        <v>64</v>
      </c>
      <c r="E19" s="4" t="inlineStr">
        <is>
          <t xml:space="preserve"> </t>
        </is>
      </c>
      <c r="F19" s="5" t="n">
        <v>0</v>
      </c>
    </row>
    <row r="20">
      <c r="A20" s="4" t="inlineStr">
        <is>
          <t>Originated, More than Five Years before Current Fiscal Year, Writeoff</t>
        </is>
      </c>
      <c r="B20" s="4" t="inlineStr">
        <is>
          <t xml:space="preserve"> </t>
        </is>
      </c>
      <c r="C20" s="4" t="inlineStr">
        <is>
          <t xml:space="preserve"> </t>
        </is>
      </c>
      <c r="D20" s="5" t="n">
        <v>0</v>
      </c>
      <c r="E20" s="4" t="inlineStr">
        <is>
          <t xml:space="preserve"> </t>
        </is>
      </c>
      <c r="F20" s="5" t="n">
        <v>6</v>
      </c>
    </row>
    <row r="21">
      <c r="A21" s="4" t="inlineStr">
        <is>
          <t>Revolving, Writeoff</t>
        </is>
      </c>
      <c r="B21" s="4" t="inlineStr">
        <is>
          <t xml:space="preserve"> </t>
        </is>
      </c>
      <c r="C21" s="4" t="inlineStr">
        <is>
          <t xml:space="preserve"> </t>
        </is>
      </c>
      <c r="D21" s="5" t="n">
        <v>0</v>
      </c>
      <c r="E21" s="4" t="inlineStr">
        <is>
          <t xml:space="preserve"> </t>
        </is>
      </c>
      <c r="F21" s="5" t="n">
        <v>0</v>
      </c>
    </row>
    <row r="22">
      <c r="A22" s="4" t="inlineStr">
        <is>
          <t>Revolving, Converted to Term Loan, Writeoff</t>
        </is>
      </c>
      <c r="B22" s="4" t="inlineStr">
        <is>
          <t xml:space="preserve"> </t>
        </is>
      </c>
      <c r="C22" s="4" t="inlineStr">
        <is>
          <t xml:space="preserve"> </t>
        </is>
      </c>
      <c r="D22" s="5" t="n">
        <v>100</v>
      </c>
      <c r="E22" s="4" t="inlineStr">
        <is>
          <t xml:space="preserve"> </t>
        </is>
      </c>
      <c r="F22" s="5" t="n">
        <v>0</v>
      </c>
    </row>
    <row r="23">
      <c r="A23" s="4" t="inlineStr">
        <is>
          <t>Allowance for Credit Loss, Writeoff</t>
        </is>
      </c>
      <c r="B23" s="4" t="inlineStr">
        <is>
          <t xml:space="preserve"> </t>
        </is>
      </c>
      <c r="C23" s="4" t="inlineStr">
        <is>
          <t xml:space="preserve"> </t>
        </is>
      </c>
      <c r="D23" s="5" t="n">
        <v>250</v>
      </c>
      <c r="E23" s="4" t="inlineStr">
        <is>
          <t xml:space="preserve"> </t>
        </is>
      </c>
      <c r="F23" s="5" t="n">
        <v>6</v>
      </c>
    </row>
    <row r="24">
      <c r="A24" s="4" t="inlineStr">
        <is>
          <t>Commercial Portfolio Segment [Member] | Pas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Year One, Originated, Current Fiscal Year</t>
        </is>
      </c>
      <c r="B25" s="5" t="n">
        <v>18405</v>
      </c>
      <c r="C25" s="4" t="inlineStr">
        <is>
          <t xml:space="preserve"> </t>
        </is>
      </c>
      <c r="D25" s="5" t="n">
        <v>18405</v>
      </c>
      <c r="E25" s="4" t="inlineStr">
        <is>
          <t xml:space="preserve"> </t>
        </is>
      </c>
      <c r="F25" s="5" t="n">
        <v>43540</v>
      </c>
    </row>
    <row r="26">
      <c r="A26" s="4" t="inlineStr">
        <is>
          <t>Year Two, Originated, Fiscal Year before Current Fiscal Year</t>
        </is>
      </c>
      <c r="B26" s="5" t="n">
        <v>14259</v>
      </c>
      <c r="C26" s="4" t="inlineStr">
        <is>
          <t xml:space="preserve"> </t>
        </is>
      </c>
      <c r="D26" s="5" t="n">
        <v>14259</v>
      </c>
      <c r="E26" s="4" t="inlineStr">
        <is>
          <t xml:space="preserve"> </t>
        </is>
      </c>
      <c r="F26" s="5" t="n">
        <v>24263</v>
      </c>
    </row>
    <row r="27">
      <c r="A27" s="4" t="inlineStr">
        <is>
          <t>Year Three, Originated, Two Years before Current Fiscal Year</t>
        </is>
      </c>
      <c r="B27" s="5" t="n">
        <v>18795</v>
      </c>
      <c r="C27" s="4" t="inlineStr">
        <is>
          <t xml:space="preserve"> </t>
        </is>
      </c>
      <c r="D27" s="5" t="n">
        <v>18795</v>
      </c>
      <c r="E27" s="4" t="inlineStr">
        <is>
          <t xml:space="preserve"> </t>
        </is>
      </c>
      <c r="F27" s="5" t="n">
        <v>28588</v>
      </c>
    </row>
    <row r="28">
      <c r="A28" s="4" t="inlineStr">
        <is>
          <t>Year Four, Originated, Three Years before Current Fiscal Year</t>
        </is>
      </c>
      <c r="B28" s="5" t="n">
        <v>18345</v>
      </c>
      <c r="C28" s="4" t="inlineStr">
        <is>
          <t xml:space="preserve"> </t>
        </is>
      </c>
      <c r="D28" s="5" t="n">
        <v>18345</v>
      </c>
      <c r="E28" s="4" t="inlineStr">
        <is>
          <t xml:space="preserve"> </t>
        </is>
      </c>
      <c r="F28" s="5" t="n">
        <v>7370</v>
      </c>
    </row>
    <row r="29">
      <c r="A29" s="4" t="inlineStr">
        <is>
          <t>Year Five, Originated, Four Years before Current Fiscal Year</t>
        </is>
      </c>
      <c r="B29" s="5" t="n">
        <v>5226</v>
      </c>
      <c r="C29" s="4" t="inlineStr">
        <is>
          <t xml:space="preserve"> </t>
        </is>
      </c>
      <c r="D29" s="5" t="n">
        <v>5226</v>
      </c>
      <c r="E29" s="4" t="inlineStr">
        <is>
          <t xml:space="preserve"> </t>
        </is>
      </c>
      <c r="F29" s="5" t="n">
        <v>3448</v>
      </c>
    </row>
    <row r="30">
      <c r="A30" s="4" t="inlineStr">
        <is>
          <t>Originated, More than Five Years before Current Fiscal Year</t>
        </is>
      </c>
      <c r="B30" s="5" t="n">
        <v>5429</v>
      </c>
      <c r="C30" s="4" t="inlineStr">
        <is>
          <t xml:space="preserve"> </t>
        </is>
      </c>
      <c r="D30" s="5" t="n">
        <v>5429</v>
      </c>
      <c r="E30" s="4" t="inlineStr">
        <is>
          <t xml:space="preserve"> </t>
        </is>
      </c>
      <c r="F30" s="5" t="n">
        <v>3954</v>
      </c>
    </row>
    <row r="31">
      <c r="A31" s="4" t="inlineStr">
        <is>
          <t>Revolving</t>
        </is>
      </c>
      <c r="B31" s="5" t="n">
        <v>17125</v>
      </c>
      <c r="C31" s="4" t="inlineStr">
        <is>
          <t xml:space="preserve"> </t>
        </is>
      </c>
      <c r="D31" s="5" t="n">
        <v>17125</v>
      </c>
      <c r="E31" s="4" t="inlineStr">
        <is>
          <t xml:space="preserve"> </t>
        </is>
      </c>
      <c r="F31" s="5" t="n">
        <v>14868</v>
      </c>
    </row>
    <row r="32">
      <c r="A32" s="4" t="inlineStr">
        <is>
          <t>Revolving, Converted to Term Loan</t>
        </is>
      </c>
      <c r="B32" s="5" t="n">
        <v>91</v>
      </c>
      <c r="C32" s="4" t="inlineStr">
        <is>
          <t xml:space="preserve"> </t>
        </is>
      </c>
      <c r="D32" s="5" t="n">
        <v>91</v>
      </c>
      <c r="E32" s="4" t="inlineStr">
        <is>
          <t xml:space="preserve"> </t>
        </is>
      </c>
      <c r="F32" s="5" t="n">
        <v>93</v>
      </c>
    </row>
    <row r="33">
      <c r="A33" s="4" t="inlineStr">
        <is>
          <t>Recorded investment</t>
        </is>
      </c>
      <c r="B33" s="5" t="n">
        <v>97675</v>
      </c>
      <c r="C33" s="4" t="inlineStr">
        <is>
          <t xml:space="preserve"> </t>
        </is>
      </c>
      <c r="D33" s="5" t="n">
        <v>97675</v>
      </c>
      <c r="E33" s="4" t="inlineStr">
        <is>
          <t xml:space="preserve"> </t>
        </is>
      </c>
      <c r="F33" s="5" t="n">
        <v>126124</v>
      </c>
    </row>
    <row r="34">
      <c r="A34" s="4" t="inlineStr">
        <is>
          <t>Commercial Portfolio Segment [Member] | Special Men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Year One, Originated, Current Fiscal Year</t>
        </is>
      </c>
      <c r="B35" s="5" t="n">
        <v>0</v>
      </c>
      <c r="C35" s="4" t="inlineStr">
        <is>
          <t xml:space="preserve"> </t>
        </is>
      </c>
      <c r="D35" s="5" t="n">
        <v>0</v>
      </c>
      <c r="E35" s="4" t="inlineStr">
        <is>
          <t xml:space="preserve"> </t>
        </is>
      </c>
      <c r="F35" s="5" t="n">
        <v>151</v>
      </c>
    </row>
    <row r="36">
      <c r="A36" s="4" t="inlineStr">
        <is>
          <t>Year Two, Originated, Fiscal Year before Current Fiscal Year</t>
        </is>
      </c>
      <c r="B36" s="5" t="n">
        <v>410</v>
      </c>
      <c r="C36" s="4" t="inlineStr">
        <is>
          <t xml:space="preserve"> </t>
        </is>
      </c>
      <c r="D36" s="5" t="n">
        <v>410</v>
      </c>
      <c r="E36" s="4" t="inlineStr">
        <is>
          <t xml:space="preserve"> </t>
        </is>
      </c>
      <c r="F36" s="5" t="n">
        <v>67</v>
      </c>
    </row>
    <row r="37">
      <c r="A37" s="4" t="inlineStr">
        <is>
          <t>Year Three, Originated, Two Years before Current Fiscal Year</t>
        </is>
      </c>
      <c r="B37" s="5" t="n">
        <v>55</v>
      </c>
      <c r="C37" s="4" t="inlineStr">
        <is>
          <t xml:space="preserve"> </t>
        </is>
      </c>
      <c r="D37" s="5" t="n">
        <v>55</v>
      </c>
      <c r="E37" s="4" t="inlineStr">
        <is>
          <t xml:space="preserve"> </t>
        </is>
      </c>
      <c r="F37" s="5" t="n">
        <v>569</v>
      </c>
    </row>
    <row r="38">
      <c r="A38" s="4" t="inlineStr">
        <is>
          <t>Year Four, Originated, Three Years before Current Fiscal Year</t>
        </is>
      </c>
      <c r="B38" s="5" t="n">
        <v>212</v>
      </c>
      <c r="C38" s="4" t="inlineStr">
        <is>
          <t xml:space="preserve"> </t>
        </is>
      </c>
      <c r="D38" s="5" t="n">
        <v>212</v>
      </c>
      <c r="E38" s="4" t="inlineStr">
        <is>
          <t xml:space="preserve"> </t>
        </is>
      </c>
      <c r="F38" s="5" t="n">
        <v>12</v>
      </c>
    </row>
    <row r="39">
      <c r="A39" s="4" t="inlineStr">
        <is>
          <t>Year Five, Originated, Four Years before Current Fiscal Year</t>
        </is>
      </c>
      <c r="B39" s="5" t="n">
        <v>280</v>
      </c>
      <c r="C39" s="4" t="inlineStr">
        <is>
          <t xml:space="preserve"> </t>
        </is>
      </c>
      <c r="D39" s="5" t="n">
        <v>280</v>
      </c>
      <c r="E39" s="4" t="inlineStr">
        <is>
          <t xml:space="preserve"> </t>
        </is>
      </c>
      <c r="F39" s="5" t="n">
        <v>0</v>
      </c>
    </row>
    <row r="40">
      <c r="A40" s="4" t="inlineStr">
        <is>
          <t>Originated, More than Five Years before Current Fiscal Year</t>
        </is>
      </c>
      <c r="B40" s="5" t="n">
        <v>85</v>
      </c>
      <c r="C40" s="4" t="inlineStr">
        <is>
          <t xml:space="preserve"> </t>
        </is>
      </c>
      <c r="D40" s="5" t="n">
        <v>85</v>
      </c>
      <c r="E40" s="4" t="inlineStr">
        <is>
          <t xml:space="preserve"> </t>
        </is>
      </c>
      <c r="F40" s="5" t="n">
        <v>61</v>
      </c>
    </row>
    <row r="41">
      <c r="A41" s="4" t="inlineStr">
        <is>
          <t>Revolving</t>
        </is>
      </c>
      <c r="B41" s="5" t="n">
        <v>216</v>
      </c>
      <c r="C41" s="4" t="inlineStr">
        <is>
          <t xml:space="preserve"> </t>
        </is>
      </c>
      <c r="D41" s="5" t="n">
        <v>216</v>
      </c>
      <c r="E41" s="4" t="inlineStr">
        <is>
          <t xml:space="preserve"> </t>
        </is>
      </c>
      <c r="F41" s="5" t="n">
        <v>755</v>
      </c>
    </row>
    <row r="42">
      <c r="A42" s="4" t="inlineStr">
        <is>
          <t>Revolving, Converted to Term Loan</t>
        </is>
      </c>
      <c r="B42" s="5" t="n">
        <v>0</v>
      </c>
      <c r="C42" s="4" t="inlineStr">
        <is>
          <t xml:space="preserve"> </t>
        </is>
      </c>
      <c r="D42" s="5" t="n">
        <v>0</v>
      </c>
      <c r="E42" s="4" t="inlineStr">
        <is>
          <t xml:space="preserve"> </t>
        </is>
      </c>
      <c r="F42" s="5" t="n">
        <v>0</v>
      </c>
    </row>
    <row r="43">
      <c r="A43" s="4" t="inlineStr">
        <is>
          <t>Recorded investment</t>
        </is>
      </c>
      <c r="B43" s="5" t="n">
        <v>1258</v>
      </c>
      <c r="C43" s="4" t="inlineStr">
        <is>
          <t xml:space="preserve"> </t>
        </is>
      </c>
      <c r="D43" s="5" t="n">
        <v>1258</v>
      </c>
      <c r="E43" s="4" t="inlineStr">
        <is>
          <t xml:space="preserve"> </t>
        </is>
      </c>
      <c r="F43" s="5" t="n">
        <v>1615</v>
      </c>
    </row>
    <row r="44">
      <c r="A44" s="4" t="inlineStr">
        <is>
          <t>Commercial Portfolio Segment [Member] | Substandar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Year One, Originated, Current Fiscal Year</t>
        </is>
      </c>
      <c r="B45" s="5" t="n">
        <v>0</v>
      </c>
      <c r="C45" s="4" t="inlineStr">
        <is>
          <t xml:space="preserve"> </t>
        </is>
      </c>
      <c r="D45" s="5" t="n">
        <v>0</v>
      </c>
      <c r="E45" s="4" t="inlineStr">
        <is>
          <t xml:space="preserve"> </t>
        </is>
      </c>
      <c r="F45" s="5" t="n">
        <v>0</v>
      </c>
    </row>
    <row r="46">
      <c r="A46" s="4" t="inlineStr">
        <is>
          <t>Year Two, Originated, Fiscal Year before Current Fiscal Year</t>
        </is>
      </c>
      <c r="B46" s="5" t="n">
        <v>8</v>
      </c>
      <c r="C46" s="4" t="inlineStr">
        <is>
          <t xml:space="preserve"> </t>
        </is>
      </c>
      <c r="D46" s="5" t="n">
        <v>8</v>
      </c>
      <c r="E46" s="4" t="inlineStr">
        <is>
          <t xml:space="preserve"> </t>
        </is>
      </c>
      <c r="F46" s="5" t="n">
        <v>0</v>
      </c>
    </row>
    <row r="47">
      <c r="A47" s="4" t="inlineStr">
        <is>
          <t>Year Three, Originated, Two Years before Current Fiscal Year</t>
        </is>
      </c>
      <c r="B47" s="5" t="n">
        <v>0</v>
      </c>
      <c r="C47" s="4" t="inlineStr">
        <is>
          <t xml:space="preserve"> </t>
        </is>
      </c>
      <c r="D47" s="5" t="n">
        <v>0</v>
      </c>
      <c r="E47" s="4" t="inlineStr">
        <is>
          <t xml:space="preserve"> </t>
        </is>
      </c>
      <c r="F47" s="5" t="n">
        <v>0</v>
      </c>
    </row>
    <row r="48">
      <c r="A48" s="4" t="inlineStr">
        <is>
          <t>Year Four, Originated, Three Years before Current Fiscal Year</t>
        </is>
      </c>
      <c r="B48" s="5" t="n">
        <v>0</v>
      </c>
      <c r="C48" s="4" t="inlineStr">
        <is>
          <t xml:space="preserve"> </t>
        </is>
      </c>
      <c r="D48" s="5" t="n">
        <v>0</v>
      </c>
      <c r="E48" s="4" t="inlineStr">
        <is>
          <t xml:space="preserve"> </t>
        </is>
      </c>
      <c r="F48" s="5" t="n">
        <v>8</v>
      </c>
    </row>
    <row r="49">
      <c r="A49" s="4" t="inlineStr">
        <is>
          <t>Year Five, Originated, Four Years before Current Fiscal Year</t>
        </is>
      </c>
      <c r="B49" s="5" t="n">
        <v>0</v>
      </c>
      <c r="C49" s="4" t="inlineStr">
        <is>
          <t xml:space="preserve"> </t>
        </is>
      </c>
      <c r="D49" s="5" t="n">
        <v>0</v>
      </c>
      <c r="E49" s="4" t="inlineStr">
        <is>
          <t xml:space="preserve"> </t>
        </is>
      </c>
      <c r="F49" s="5" t="n">
        <v>0</v>
      </c>
    </row>
    <row r="50">
      <c r="A50" s="4" t="inlineStr">
        <is>
          <t>Originated, More than Five Years before Current Fiscal Year</t>
        </is>
      </c>
      <c r="B50" s="5" t="n">
        <v>0</v>
      </c>
      <c r="C50" s="4" t="inlineStr">
        <is>
          <t xml:space="preserve"> </t>
        </is>
      </c>
      <c r="D50" s="5" t="n">
        <v>0</v>
      </c>
      <c r="E50" s="4" t="inlineStr">
        <is>
          <t xml:space="preserve"> </t>
        </is>
      </c>
      <c r="F50" s="5" t="n">
        <v>0</v>
      </c>
    </row>
    <row r="51">
      <c r="A51" s="4" t="inlineStr">
        <is>
          <t>Revolving</t>
        </is>
      </c>
      <c r="B51" s="5" t="n">
        <v>0</v>
      </c>
      <c r="C51" s="4" t="inlineStr">
        <is>
          <t xml:space="preserve"> </t>
        </is>
      </c>
      <c r="D51" s="5" t="n">
        <v>0</v>
      </c>
      <c r="E51" s="4" t="inlineStr">
        <is>
          <t xml:space="preserve"> </t>
        </is>
      </c>
      <c r="F51" s="5" t="n">
        <v>0</v>
      </c>
    </row>
    <row r="52">
      <c r="A52" s="4" t="inlineStr">
        <is>
          <t>Revolving, Converted to Term Loan</t>
        </is>
      </c>
      <c r="B52" s="5" t="n">
        <v>0</v>
      </c>
      <c r="C52" s="4" t="inlineStr">
        <is>
          <t xml:space="preserve"> </t>
        </is>
      </c>
      <c r="D52" s="5" t="n">
        <v>0</v>
      </c>
      <c r="E52" s="4" t="inlineStr">
        <is>
          <t xml:space="preserve"> </t>
        </is>
      </c>
      <c r="F52" s="5" t="n">
        <v>0</v>
      </c>
    </row>
    <row r="53">
      <c r="A53" s="4" t="inlineStr">
        <is>
          <t>Recorded investment</t>
        </is>
      </c>
      <c r="B53" s="5" t="n">
        <v>8</v>
      </c>
      <c r="C53" s="4" t="inlineStr">
        <is>
          <t xml:space="preserve"> </t>
        </is>
      </c>
      <c r="D53" s="5" t="n">
        <v>8</v>
      </c>
      <c r="E53" s="4" t="inlineStr">
        <is>
          <t xml:space="preserve"> </t>
        </is>
      </c>
      <c r="F53" s="5" t="n">
        <v>8</v>
      </c>
    </row>
    <row r="54">
      <c r="A54" s="4" t="inlineStr">
        <is>
          <t>Commercial Portfolio Segment [Member] | Doubtful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Year One, Originated, Current Fiscal Year</t>
        </is>
      </c>
      <c r="B55" s="5" t="n">
        <v>0</v>
      </c>
      <c r="C55" s="4" t="inlineStr">
        <is>
          <t xml:space="preserve"> </t>
        </is>
      </c>
      <c r="D55" s="5" t="n">
        <v>0</v>
      </c>
      <c r="E55" s="4" t="inlineStr">
        <is>
          <t xml:space="preserve"> </t>
        </is>
      </c>
      <c r="F55" s="5" t="n">
        <v>0</v>
      </c>
    </row>
    <row r="56">
      <c r="A56" s="4" t="inlineStr">
        <is>
          <t>Year Two, Originated, Fiscal Year before Current Fiscal Year</t>
        </is>
      </c>
      <c r="B56" s="5" t="n">
        <v>0</v>
      </c>
      <c r="C56" s="4" t="inlineStr">
        <is>
          <t xml:space="preserve"> </t>
        </is>
      </c>
      <c r="D56" s="5" t="n">
        <v>0</v>
      </c>
      <c r="E56" s="4" t="inlineStr">
        <is>
          <t xml:space="preserve"> </t>
        </is>
      </c>
      <c r="F56" s="5" t="n">
        <v>0</v>
      </c>
    </row>
    <row r="57">
      <c r="A57" s="4" t="inlineStr">
        <is>
          <t>Year Three, Originated, Two Years before Current Fiscal Year</t>
        </is>
      </c>
      <c r="B57" s="5" t="n">
        <v>0</v>
      </c>
      <c r="C57" s="4" t="inlineStr">
        <is>
          <t xml:space="preserve"> </t>
        </is>
      </c>
      <c r="D57" s="5" t="n">
        <v>0</v>
      </c>
      <c r="E57" s="4" t="inlineStr">
        <is>
          <t xml:space="preserve"> </t>
        </is>
      </c>
      <c r="F57" s="5" t="n">
        <v>0</v>
      </c>
    </row>
    <row r="58">
      <c r="A58" s="4" t="inlineStr">
        <is>
          <t>Year Four, Originated, Three Years before Current Fiscal Year</t>
        </is>
      </c>
      <c r="B58" s="5" t="n">
        <v>0</v>
      </c>
      <c r="C58" s="4" t="inlineStr">
        <is>
          <t xml:space="preserve"> </t>
        </is>
      </c>
      <c r="D58" s="5" t="n">
        <v>0</v>
      </c>
      <c r="E58" s="4" t="inlineStr">
        <is>
          <t xml:space="preserve"> </t>
        </is>
      </c>
      <c r="F58" s="5" t="n">
        <v>0</v>
      </c>
    </row>
    <row r="59">
      <c r="A59" s="4" t="inlineStr">
        <is>
          <t>Year Five, Originated, Four Years before Current Fiscal Year</t>
        </is>
      </c>
      <c r="B59" s="5" t="n">
        <v>0</v>
      </c>
      <c r="C59" s="4" t="inlineStr">
        <is>
          <t xml:space="preserve"> </t>
        </is>
      </c>
      <c r="D59" s="5" t="n">
        <v>0</v>
      </c>
      <c r="E59" s="4" t="inlineStr">
        <is>
          <t xml:space="preserve"> </t>
        </is>
      </c>
      <c r="F59" s="5" t="n">
        <v>0</v>
      </c>
    </row>
    <row r="60">
      <c r="A60" s="4" t="inlineStr">
        <is>
          <t>Originated, More than Five Years before Current Fiscal Year</t>
        </is>
      </c>
      <c r="B60" s="5" t="n">
        <v>0</v>
      </c>
      <c r="C60" s="4" t="inlineStr">
        <is>
          <t xml:space="preserve"> </t>
        </is>
      </c>
      <c r="D60" s="5" t="n">
        <v>0</v>
      </c>
      <c r="E60" s="4" t="inlineStr">
        <is>
          <t xml:space="preserve"> </t>
        </is>
      </c>
      <c r="F60" s="5" t="n">
        <v>0</v>
      </c>
    </row>
    <row r="61">
      <c r="A61" s="4" t="inlineStr">
        <is>
          <t>Revolving</t>
        </is>
      </c>
      <c r="B61" s="5" t="n">
        <v>0</v>
      </c>
      <c r="C61" s="4" t="inlineStr">
        <is>
          <t xml:space="preserve"> </t>
        </is>
      </c>
      <c r="D61" s="5" t="n">
        <v>0</v>
      </c>
      <c r="E61" s="4" t="inlineStr">
        <is>
          <t xml:space="preserve"> </t>
        </is>
      </c>
      <c r="F61" s="5" t="n">
        <v>64</v>
      </c>
    </row>
    <row r="62">
      <c r="A62" s="4" t="inlineStr">
        <is>
          <t>Revolving, Converted to Term Loan</t>
        </is>
      </c>
      <c r="B62" s="5" t="n">
        <v>0</v>
      </c>
      <c r="C62" s="4" t="inlineStr">
        <is>
          <t xml:space="preserve"> </t>
        </is>
      </c>
      <c r="D62" s="5" t="n">
        <v>0</v>
      </c>
      <c r="E62" s="4" t="inlineStr">
        <is>
          <t xml:space="preserve"> </t>
        </is>
      </c>
      <c r="F62" s="5" t="n">
        <v>0</v>
      </c>
    </row>
    <row r="63">
      <c r="A63" s="4" t="inlineStr">
        <is>
          <t>Recorded investment</t>
        </is>
      </c>
      <c r="B63" s="5" t="n">
        <v>0</v>
      </c>
      <c r="C63" s="4" t="inlineStr">
        <is>
          <t xml:space="preserve"> </t>
        </is>
      </c>
      <c r="D63" s="5" t="n">
        <v>0</v>
      </c>
      <c r="E63" s="4" t="inlineStr">
        <is>
          <t xml:space="preserve"> </t>
        </is>
      </c>
      <c r="F63" s="5" t="n">
        <v>64</v>
      </c>
    </row>
    <row r="64">
      <c r="A64" s="4" t="inlineStr">
        <is>
          <t>Residential Portfolio Segm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Year One, Originated, Current Fiscal Year</t>
        </is>
      </c>
      <c r="B65" s="5" t="n">
        <v>11970</v>
      </c>
      <c r="C65" s="4" t="inlineStr">
        <is>
          <t xml:space="preserve"> </t>
        </is>
      </c>
      <c r="D65" s="5" t="n">
        <v>11970</v>
      </c>
      <c r="E65" s="4" t="inlineStr">
        <is>
          <t xml:space="preserve"> </t>
        </is>
      </c>
      <c r="F65" s="5" t="n">
        <v>16675</v>
      </c>
    </row>
    <row r="66">
      <c r="A66" s="4" t="inlineStr">
        <is>
          <t>Year Two, Originated, Fiscal Year before Current Fiscal Year</t>
        </is>
      </c>
      <c r="B66" s="5" t="n">
        <v>19431</v>
      </c>
      <c r="C66" s="4" t="inlineStr">
        <is>
          <t xml:space="preserve"> </t>
        </is>
      </c>
      <c r="D66" s="5" t="n">
        <v>19431</v>
      </c>
      <c r="E66" s="4" t="inlineStr">
        <is>
          <t xml:space="preserve"> </t>
        </is>
      </c>
      <c r="F66" s="5" t="n">
        <v>23451</v>
      </c>
    </row>
    <row r="67">
      <c r="A67" s="4" t="inlineStr">
        <is>
          <t>Year Three, Originated, Two Years before Current Fiscal Year</t>
        </is>
      </c>
      <c r="B67" s="5" t="n">
        <v>20004</v>
      </c>
      <c r="C67" s="4" t="inlineStr">
        <is>
          <t xml:space="preserve"> </t>
        </is>
      </c>
      <c r="D67" s="5" t="n">
        <v>20004</v>
      </c>
      <c r="E67" s="4" t="inlineStr">
        <is>
          <t xml:space="preserve"> </t>
        </is>
      </c>
      <c r="F67" s="5" t="n">
        <v>30134</v>
      </c>
    </row>
    <row r="68">
      <c r="A68" s="4" t="inlineStr">
        <is>
          <t>Year Four, Originated, Three Years before Current Fiscal Year</t>
        </is>
      </c>
      <c r="B68" s="5" t="n">
        <v>28040</v>
      </c>
      <c r="C68" s="4" t="inlineStr">
        <is>
          <t xml:space="preserve"> </t>
        </is>
      </c>
      <c r="D68" s="5" t="n">
        <v>28040</v>
      </c>
      <c r="E68" s="4" t="inlineStr">
        <is>
          <t xml:space="preserve"> </t>
        </is>
      </c>
      <c r="F68" s="5" t="n">
        <v>54816</v>
      </c>
    </row>
    <row r="69">
      <c r="A69" s="4" t="inlineStr">
        <is>
          <t>Year Five, Originated, Four Years before Current Fiscal Year</t>
        </is>
      </c>
      <c r="B69" s="5" t="n">
        <v>51121</v>
      </c>
      <c r="C69" s="4" t="inlineStr">
        <is>
          <t xml:space="preserve"> </t>
        </is>
      </c>
      <c r="D69" s="5" t="n">
        <v>51121</v>
      </c>
      <c r="E69" s="4" t="inlineStr">
        <is>
          <t xml:space="preserve"> </t>
        </is>
      </c>
      <c r="F69" s="5" t="n">
        <v>18891</v>
      </c>
    </row>
    <row r="70">
      <c r="A70" s="4" t="inlineStr">
        <is>
          <t>Originated, More than Five Years before Current Fiscal Year</t>
        </is>
      </c>
      <c r="B70" s="5" t="n">
        <v>43044</v>
      </c>
      <c r="C70" s="4" t="inlineStr">
        <is>
          <t xml:space="preserve"> </t>
        </is>
      </c>
      <c r="D70" s="5" t="n">
        <v>43044</v>
      </c>
      <c r="E70" s="4" t="inlineStr">
        <is>
          <t xml:space="preserve"> </t>
        </is>
      </c>
      <c r="F70" s="5" t="n">
        <v>28860</v>
      </c>
    </row>
    <row r="71">
      <c r="A71" s="4" t="inlineStr">
        <is>
          <t>Revolving</t>
        </is>
      </c>
      <c r="B71" s="5" t="n">
        <v>26577</v>
      </c>
      <c r="C71" s="4" t="inlineStr">
        <is>
          <t xml:space="preserve"> </t>
        </is>
      </c>
      <c r="D71" s="5" t="n">
        <v>26577</v>
      </c>
      <c r="E71" s="4" t="inlineStr">
        <is>
          <t xml:space="preserve"> </t>
        </is>
      </c>
      <c r="F71" s="5" t="n">
        <v>24235</v>
      </c>
    </row>
    <row r="72">
      <c r="A72" s="4" t="inlineStr">
        <is>
          <t>Revolving, Converted to Term Loan</t>
        </is>
      </c>
      <c r="B72" s="5" t="n">
        <v>66</v>
      </c>
      <c r="C72" s="4" t="inlineStr">
        <is>
          <t xml:space="preserve"> </t>
        </is>
      </c>
      <c r="D72" s="5" t="n">
        <v>66</v>
      </c>
      <c r="E72" s="4" t="inlineStr">
        <is>
          <t xml:space="preserve"> </t>
        </is>
      </c>
      <c r="F72" s="5" t="n">
        <v>81</v>
      </c>
    </row>
    <row r="73">
      <c r="A73" s="4" t="inlineStr">
        <is>
          <t>Recorded investment</t>
        </is>
      </c>
      <c r="B73" s="5" t="n">
        <v>200253</v>
      </c>
      <c r="C73" s="4" t="inlineStr">
        <is>
          <t xml:space="preserve"> </t>
        </is>
      </c>
      <c r="D73" s="5" t="n">
        <v>200253</v>
      </c>
      <c r="E73" s="4" t="inlineStr">
        <is>
          <t xml:space="preserve"> </t>
        </is>
      </c>
      <c r="F73" s="5" t="n">
        <v>197143</v>
      </c>
    </row>
    <row r="74">
      <c r="A74" s="4" t="inlineStr">
        <is>
          <t>Year One, Originated, Current Fiscal Year, Writeoff</t>
        </is>
      </c>
      <c r="B74" s="4" t="inlineStr">
        <is>
          <t xml:space="preserve"> </t>
        </is>
      </c>
      <c r="C74" s="4" t="inlineStr">
        <is>
          <t xml:space="preserve"> </t>
        </is>
      </c>
      <c r="D74" s="5" t="n">
        <v>0</v>
      </c>
      <c r="E74" s="4" t="inlineStr">
        <is>
          <t xml:space="preserve"> </t>
        </is>
      </c>
      <c r="F74" s="5" t="n">
        <v>0</v>
      </c>
    </row>
    <row r="75">
      <c r="A75" s="4" t="inlineStr">
        <is>
          <t>Year Two, Originated, Fiscal Year before Current Fiscal Year, Writeoff</t>
        </is>
      </c>
      <c r="B75" s="4" t="inlineStr">
        <is>
          <t xml:space="preserve"> </t>
        </is>
      </c>
      <c r="C75" s="4" t="inlineStr">
        <is>
          <t xml:space="preserve"> </t>
        </is>
      </c>
      <c r="D75" s="5" t="n">
        <v>0</v>
      </c>
      <c r="E75" s="4" t="inlineStr">
        <is>
          <t xml:space="preserve"> </t>
        </is>
      </c>
      <c r="F75" s="5" t="n">
        <v>0</v>
      </c>
    </row>
    <row r="76">
      <c r="A76" s="4" t="inlineStr">
        <is>
          <t>Year Three, Originated, Two Years before Current Fiscal Year, Writeoff</t>
        </is>
      </c>
      <c r="B76" s="4" t="inlineStr">
        <is>
          <t xml:space="preserve"> </t>
        </is>
      </c>
      <c r="C76" s="4" t="inlineStr">
        <is>
          <t xml:space="preserve"> </t>
        </is>
      </c>
      <c r="D76" s="5" t="n">
        <v>0</v>
      </c>
      <c r="E76" s="4" t="inlineStr">
        <is>
          <t xml:space="preserve"> </t>
        </is>
      </c>
      <c r="F76" s="5" t="n">
        <v>0</v>
      </c>
    </row>
    <row r="77">
      <c r="A77" s="4" t="inlineStr">
        <is>
          <t>Year Four, Originated, Three Years before Current Fiscal Year, Writeoff</t>
        </is>
      </c>
      <c r="B77" s="4" t="inlineStr">
        <is>
          <t xml:space="preserve"> </t>
        </is>
      </c>
      <c r="C77" s="4" t="inlineStr">
        <is>
          <t xml:space="preserve"> </t>
        </is>
      </c>
      <c r="D77" s="5" t="n">
        <v>0</v>
      </c>
      <c r="E77" s="4" t="inlineStr">
        <is>
          <t xml:space="preserve"> </t>
        </is>
      </c>
      <c r="F77" s="5" t="n">
        <v>0</v>
      </c>
    </row>
    <row r="78">
      <c r="A78" s="4" t="inlineStr">
        <is>
          <t>Year Five, Originated, Four Years before Current Fiscal Year, Writeoff</t>
        </is>
      </c>
      <c r="B78" s="4" t="inlineStr">
        <is>
          <t xml:space="preserve"> </t>
        </is>
      </c>
      <c r="C78" s="4" t="inlineStr">
        <is>
          <t xml:space="preserve"> </t>
        </is>
      </c>
      <c r="D78" s="5" t="n">
        <v>0</v>
      </c>
      <c r="E78" s="4" t="inlineStr">
        <is>
          <t xml:space="preserve"> </t>
        </is>
      </c>
      <c r="F78" s="5" t="n">
        <v>0</v>
      </c>
    </row>
    <row r="79">
      <c r="A79" s="4" t="inlineStr">
        <is>
          <t>Originated, More than Five Years before Current Fiscal Year, Writeoff</t>
        </is>
      </c>
      <c r="B79" s="4" t="inlineStr">
        <is>
          <t xml:space="preserve"> </t>
        </is>
      </c>
      <c r="C79" s="4" t="inlineStr">
        <is>
          <t xml:space="preserve"> </t>
        </is>
      </c>
      <c r="D79" s="5" t="n">
        <v>0</v>
      </c>
      <c r="E79" s="4" t="inlineStr">
        <is>
          <t xml:space="preserve"> </t>
        </is>
      </c>
      <c r="F79" s="5" t="n">
        <v>0</v>
      </c>
    </row>
    <row r="80">
      <c r="A80" s="4" t="inlineStr">
        <is>
          <t>Revolving, Writeoff</t>
        </is>
      </c>
      <c r="B80" s="4" t="inlineStr">
        <is>
          <t xml:space="preserve"> </t>
        </is>
      </c>
      <c r="C80" s="4" t="inlineStr">
        <is>
          <t xml:space="preserve"> </t>
        </is>
      </c>
      <c r="D80" s="5" t="n">
        <v>0</v>
      </c>
      <c r="E80" s="4" t="inlineStr">
        <is>
          <t xml:space="preserve"> </t>
        </is>
      </c>
      <c r="F80" s="5" t="n">
        <v>0</v>
      </c>
    </row>
    <row r="81">
      <c r="A81" s="4" t="inlineStr">
        <is>
          <t>Revolving, Converted to Term Loan, Writeoff</t>
        </is>
      </c>
      <c r="B81" s="4" t="inlineStr">
        <is>
          <t xml:space="preserve"> </t>
        </is>
      </c>
      <c r="C81" s="4" t="inlineStr">
        <is>
          <t xml:space="preserve"> </t>
        </is>
      </c>
      <c r="D81" s="5" t="n">
        <v>0</v>
      </c>
      <c r="E81" s="4" t="inlineStr">
        <is>
          <t xml:space="preserve"> </t>
        </is>
      </c>
      <c r="F81" s="5" t="n">
        <v>0</v>
      </c>
    </row>
    <row r="82">
      <c r="A82" s="4" t="inlineStr">
        <is>
          <t>Allowance for Credit Loss, Writeoff</t>
        </is>
      </c>
      <c r="B82" s="5" t="n">
        <v>0</v>
      </c>
      <c r="C82" s="5" t="n">
        <v>0</v>
      </c>
      <c r="D82" s="5" t="n">
        <v>0</v>
      </c>
      <c r="E82" s="5" t="n">
        <v>0</v>
      </c>
      <c r="F82" s="5" t="n">
        <v>0</v>
      </c>
    </row>
    <row r="83">
      <c r="A83" s="4" t="inlineStr">
        <is>
          <t>Residential Portfolio Segment [Member] | Performing Financial Instrument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Year One, Originated, Current Fiscal Year</t>
        </is>
      </c>
      <c r="B84" s="5" t="n">
        <v>11970</v>
      </c>
      <c r="C84" s="4" t="inlineStr">
        <is>
          <t xml:space="preserve"> </t>
        </is>
      </c>
      <c r="D84" s="5" t="n">
        <v>11970</v>
      </c>
      <c r="E84" s="4" t="inlineStr">
        <is>
          <t xml:space="preserve"> </t>
        </is>
      </c>
      <c r="F84" s="5" t="n">
        <v>16675</v>
      </c>
    </row>
    <row r="85">
      <c r="A85" s="4" t="inlineStr">
        <is>
          <t>Year Two, Originated, Fiscal Year before Current Fiscal Year</t>
        </is>
      </c>
      <c r="B85" s="5" t="n">
        <v>19431</v>
      </c>
      <c r="C85" s="4" t="inlineStr">
        <is>
          <t xml:space="preserve"> </t>
        </is>
      </c>
      <c r="D85" s="5" t="n">
        <v>19431</v>
      </c>
      <c r="E85" s="4" t="inlineStr">
        <is>
          <t xml:space="preserve"> </t>
        </is>
      </c>
      <c r="F85" s="5" t="n">
        <v>23451</v>
      </c>
    </row>
    <row r="86">
      <c r="A86" s="4" t="inlineStr">
        <is>
          <t>Year Three, Originated, Two Years before Current Fiscal Year</t>
        </is>
      </c>
      <c r="B86" s="5" t="n">
        <v>19817</v>
      </c>
      <c r="C86" s="4" t="inlineStr">
        <is>
          <t xml:space="preserve"> </t>
        </is>
      </c>
      <c r="D86" s="5" t="n">
        <v>19817</v>
      </c>
      <c r="E86" s="4" t="inlineStr">
        <is>
          <t xml:space="preserve"> </t>
        </is>
      </c>
      <c r="F86" s="5" t="n">
        <v>29857</v>
      </c>
    </row>
    <row r="87">
      <c r="A87" s="4" t="inlineStr">
        <is>
          <t>Year Four, Originated, Three Years before Current Fiscal Year</t>
        </is>
      </c>
      <c r="B87" s="5" t="n">
        <v>27839</v>
      </c>
      <c r="C87" s="4" t="inlineStr">
        <is>
          <t xml:space="preserve"> </t>
        </is>
      </c>
      <c r="D87" s="5" t="n">
        <v>27839</v>
      </c>
      <c r="E87" s="4" t="inlineStr">
        <is>
          <t xml:space="preserve"> </t>
        </is>
      </c>
      <c r="F87" s="5" t="n">
        <v>54816</v>
      </c>
    </row>
    <row r="88">
      <c r="A88" s="4" t="inlineStr">
        <is>
          <t>Year Five, Originated, Four Years before Current Fiscal Year</t>
        </is>
      </c>
      <c r="B88" s="5" t="n">
        <v>51121</v>
      </c>
      <c r="C88" s="4" t="inlineStr">
        <is>
          <t xml:space="preserve"> </t>
        </is>
      </c>
      <c r="D88" s="5" t="n">
        <v>51121</v>
      </c>
      <c r="E88" s="4" t="inlineStr">
        <is>
          <t xml:space="preserve"> </t>
        </is>
      </c>
      <c r="F88" s="5" t="n">
        <v>18891</v>
      </c>
    </row>
    <row r="89">
      <c r="A89" s="4" t="inlineStr">
        <is>
          <t>Originated, More than Five Years before Current Fiscal Year</t>
        </is>
      </c>
      <c r="B89" s="5" t="n">
        <v>42824</v>
      </c>
      <c r="C89" s="4" t="inlineStr">
        <is>
          <t xml:space="preserve"> </t>
        </is>
      </c>
      <c r="D89" s="5" t="n">
        <v>42824</v>
      </c>
      <c r="E89" s="4" t="inlineStr">
        <is>
          <t xml:space="preserve"> </t>
        </is>
      </c>
      <c r="F89" s="5" t="n">
        <v>28792</v>
      </c>
    </row>
    <row r="90">
      <c r="A90" s="4" t="inlineStr">
        <is>
          <t>Revolving</t>
        </is>
      </c>
      <c r="B90" s="5" t="n">
        <v>26577</v>
      </c>
      <c r="C90" s="4" t="inlineStr">
        <is>
          <t xml:space="preserve"> </t>
        </is>
      </c>
      <c r="D90" s="5" t="n">
        <v>26577</v>
      </c>
      <c r="E90" s="4" t="inlineStr">
        <is>
          <t xml:space="preserve"> </t>
        </is>
      </c>
      <c r="F90" s="5" t="n">
        <v>24235</v>
      </c>
    </row>
    <row r="91">
      <c r="A91" s="4" t="inlineStr">
        <is>
          <t>Revolving, Converted to Term Loan</t>
        </is>
      </c>
      <c r="B91" s="5" t="n">
        <v>66</v>
      </c>
      <c r="C91" s="4" t="inlineStr">
        <is>
          <t xml:space="preserve"> </t>
        </is>
      </c>
      <c r="D91" s="5" t="n">
        <v>66</v>
      </c>
      <c r="E91" s="4" t="inlineStr">
        <is>
          <t xml:space="preserve"> </t>
        </is>
      </c>
      <c r="F91" s="5" t="n">
        <v>81</v>
      </c>
    </row>
    <row r="92">
      <c r="A92" s="4" t="inlineStr">
        <is>
          <t>Recorded investment</t>
        </is>
      </c>
      <c r="B92" s="5" t="n">
        <v>199645</v>
      </c>
      <c r="C92" s="4" t="inlineStr">
        <is>
          <t xml:space="preserve"> </t>
        </is>
      </c>
      <c r="D92" s="5" t="n">
        <v>199645</v>
      </c>
      <c r="E92" s="4" t="inlineStr">
        <is>
          <t xml:space="preserve"> </t>
        </is>
      </c>
      <c r="F92" s="5" t="n">
        <v>196798</v>
      </c>
    </row>
    <row r="93">
      <c r="A93" s="4" t="inlineStr">
        <is>
          <t>Residential Portfolio Segment [Member] | Nonperforming Financial Instrument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Year One, Originated, Current Fiscal Year</t>
        </is>
      </c>
      <c r="B94" s="5" t="n">
        <v>0</v>
      </c>
      <c r="C94" s="4" t="inlineStr">
        <is>
          <t xml:space="preserve"> </t>
        </is>
      </c>
      <c r="D94" s="5" t="n">
        <v>0</v>
      </c>
      <c r="E94" s="4" t="inlineStr">
        <is>
          <t xml:space="preserve"> </t>
        </is>
      </c>
      <c r="F94" s="5" t="n">
        <v>0</v>
      </c>
    </row>
    <row r="95">
      <c r="A95" s="4" t="inlineStr">
        <is>
          <t>Year Two, Originated, Fiscal Year before Current Fiscal Year</t>
        </is>
      </c>
      <c r="B95" s="5" t="n">
        <v>0</v>
      </c>
      <c r="C95" s="4" t="inlineStr">
        <is>
          <t xml:space="preserve"> </t>
        </is>
      </c>
      <c r="D95" s="5" t="n">
        <v>0</v>
      </c>
      <c r="E95" s="4" t="inlineStr">
        <is>
          <t xml:space="preserve"> </t>
        </is>
      </c>
      <c r="F95" s="5" t="n">
        <v>0</v>
      </c>
    </row>
    <row r="96">
      <c r="A96" s="4" t="inlineStr">
        <is>
          <t>Year Three, Originated, Two Years before Current Fiscal Year</t>
        </is>
      </c>
      <c r="B96" s="5" t="n">
        <v>187</v>
      </c>
      <c r="C96" s="4" t="inlineStr">
        <is>
          <t xml:space="preserve"> </t>
        </is>
      </c>
      <c r="D96" s="5" t="n">
        <v>187</v>
      </c>
      <c r="E96" s="4" t="inlineStr">
        <is>
          <t xml:space="preserve"> </t>
        </is>
      </c>
      <c r="F96" s="5" t="n">
        <v>277</v>
      </c>
    </row>
    <row r="97">
      <c r="A97" s="4" t="inlineStr">
        <is>
          <t>Year Four, Originated, Three Years before Current Fiscal Year</t>
        </is>
      </c>
      <c r="B97" s="5" t="n">
        <v>201</v>
      </c>
      <c r="C97" s="4" t="inlineStr">
        <is>
          <t xml:space="preserve"> </t>
        </is>
      </c>
      <c r="D97" s="5" t="n">
        <v>201</v>
      </c>
      <c r="E97" s="4" t="inlineStr">
        <is>
          <t xml:space="preserve"> </t>
        </is>
      </c>
      <c r="F97" s="5" t="n">
        <v>0</v>
      </c>
    </row>
    <row r="98">
      <c r="A98" s="4" t="inlineStr">
        <is>
          <t>Year Five, Originated, Four Years before Current Fiscal Year</t>
        </is>
      </c>
      <c r="B98" s="5" t="n">
        <v>0</v>
      </c>
      <c r="C98" s="4" t="inlineStr">
        <is>
          <t xml:space="preserve"> </t>
        </is>
      </c>
      <c r="D98" s="5" t="n">
        <v>0</v>
      </c>
      <c r="E98" s="4" t="inlineStr">
        <is>
          <t xml:space="preserve"> </t>
        </is>
      </c>
      <c r="F98" s="5" t="n">
        <v>0</v>
      </c>
    </row>
    <row r="99">
      <c r="A99" s="4" t="inlineStr">
        <is>
          <t>Originated, More than Five Years before Current Fiscal Year</t>
        </is>
      </c>
      <c r="B99" s="5" t="n">
        <v>220</v>
      </c>
      <c r="C99" s="4" t="inlineStr">
        <is>
          <t xml:space="preserve"> </t>
        </is>
      </c>
      <c r="D99" s="5" t="n">
        <v>220</v>
      </c>
      <c r="E99" s="4" t="inlineStr">
        <is>
          <t xml:space="preserve"> </t>
        </is>
      </c>
      <c r="F99" s="5" t="n">
        <v>68</v>
      </c>
    </row>
    <row r="100">
      <c r="A100" s="4" t="inlineStr">
        <is>
          <t>Revolving</t>
        </is>
      </c>
      <c r="B100" s="5" t="n">
        <v>0</v>
      </c>
      <c r="C100" s="4" t="inlineStr">
        <is>
          <t xml:space="preserve"> </t>
        </is>
      </c>
      <c r="D100" s="5" t="n">
        <v>0</v>
      </c>
      <c r="E100" s="4" t="inlineStr">
        <is>
          <t xml:space="preserve"> </t>
        </is>
      </c>
      <c r="F100" s="5" t="n">
        <v>0</v>
      </c>
    </row>
    <row r="101">
      <c r="A101" s="4" t="inlineStr">
        <is>
          <t>Revolving, Converted to Term Loan</t>
        </is>
      </c>
      <c r="B101" s="5" t="n">
        <v>0</v>
      </c>
      <c r="C101" s="4" t="inlineStr">
        <is>
          <t xml:space="preserve"> </t>
        </is>
      </c>
      <c r="D101" s="5" t="n">
        <v>0</v>
      </c>
      <c r="E101" s="4" t="inlineStr">
        <is>
          <t xml:space="preserve"> </t>
        </is>
      </c>
      <c r="F101" s="5" t="n">
        <v>0</v>
      </c>
    </row>
    <row r="102">
      <c r="A102" s="4" t="inlineStr">
        <is>
          <t>Recorded investment</t>
        </is>
      </c>
      <c r="B102" s="5" t="n">
        <v>608</v>
      </c>
      <c r="C102" s="4" t="inlineStr">
        <is>
          <t xml:space="preserve"> </t>
        </is>
      </c>
      <c r="D102" s="5" t="n">
        <v>608</v>
      </c>
      <c r="E102" s="4" t="inlineStr">
        <is>
          <t xml:space="preserve"> </t>
        </is>
      </c>
      <c r="F102" s="5" t="n">
        <v>345</v>
      </c>
    </row>
    <row r="103">
      <c r="A103" s="4" t="inlineStr">
        <is>
          <t>Farmland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Year One, Originated, Current Fiscal Year</t>
        </is>
      </c>
      <c r="B104" s="5" t="n">
        <v>5025</v>
      </c>
      <c r="C104" s="4" t="inlineStr">
        <is>
          <t xml:space="preserve"> </t>
        </is>
      </c>
      <c r="D104" s="5" t="n">
        <v>5025</v>
      </c>
      <c r="E104" s="4" t="inlineStr">
        <is>
          <t xml:space="preserve"> </t>
        </is>
      </c>
      <c r="F104" s="5" t="n">
        <v>1543</v>
      </c>
    </row>
    <row r="105">
      <c r="A105" s="4" t="inlineStr">
        <is>
          <t>Year Two, Originated, Fiscal Year before Current Fiscal Year</t>
        </is>
      </c>
      <c r="B105" s="5" t="n">
        <v>1761</v>
      </c>
      <c r="C105" s="4" t="inlineStr">
        <is>
          <t xml:space="preserve"> </t>
        </is>
      </c>
      <c r="D105" s="5" t="n">
        <v>1761</v>
      </c>
      <c r="E105" s="4" t="inlineStr">
        <is>
          <t xml:space="preserve"> </t>
        </is>
      </c>
      <c r="F105" s="5" t="n">
        <v>5854</v>
      </c>
    </row>
    <row r="106">
      <c r="A106" s="4" t="inlineStr">
        <is>
          <t>Year Three, Originated, Two Years before Current Fiscal Year</t>
        </is>
      </c>
      <c r="B106" s="5" t="n">
        <v>5724</v>
      </c>
      <c r="C106" s="4" t="inlineStr">
        <is>
          <t xml:space="preserve"> </t>
        </is>
      </c>
      <c r="D106" s="5" t="n">
        <v>5724</v>
      </c>
      <c r="E106" s="4" t="inlineStr">
        <is>
          <t xml:space="preserve"> </t>
        </is>
      </c>
      <c r="F106" s="5" t="n">
        <v>5867</v>
      </c>
    </row>
    <row r="107">
      <c r="A107" s="4" t="inlineStr">
        <is>
          <t>Year Four, Originated, Three Years before Current Fiscal Year</t>
        </is>
      </c>
      <c r="B107" s="5" t="n">
        <v>5697</v>
      </c>
      <c r="C107" s="4" t="inlineStr">
        <is>
          <t xml:space="preserve"> </t>
        </is>
      </c>
      <c r="D107" s="5" t="n">
        <v>5697</v>
      </c>
      <c r="E107" s="4" t="inlineStr">
        <is>
          <t xml:space="preserve"> </t>
        </is>
      </c>
      <c r="F107" s="5" t="n">
        <v>5309</v>
      </c>
    </row>
    <row r="108">
      <c r="A108" s="4" t="inlineStr">
        <is>
          <t>Year Five, Originated, Four Years before Current Fiscal Year</t>
        </is>
      </c>
      <c r="B108" s="5" t="n">
        <v>5140</v>
      </c>
      <c r="C108" s="4" t="inlineStr">
        <is>
          <t xml:space="preserve"> </t>
        </is>
      </c>
      <c r="D108" s="5" t="n">
        <v>5140</v>
      </c>
      <c r="E108" s="4" t="inlineStr">
        <is>
          <t xml:space="preserve"> </t>
        </is>
      </c>
      <c r="F108" s="5" t="n">
        <v>2280</v>
      </c>
    </row>
    <row r="109">
      <c r="A109" s="4" t="inlineStr">
        <is>
          <t>Originated, More than Five Years before Current Fiscal Year</t>
        </is>
      </c>
      <c r="B109" s="5" t="n">
        <v>16809</v>
      </c>
      <c r="C109" s="4" t="inlineStr">
        <is>
          <t xml:space="preserve"> </t>
        </is>
      </c>
      <c r="D109" s="5" t="n">
        <v>16809</v>
      </c>
      <c r="E109" s="4" t="inlineStr">
        <is>
          <t xml:space="preserve"> </t>
        </is>
      </c>
      <c r="F109" s="5" t="n">
        <v>16602</v>
      </c>
    </row>
    <row r="110">
      <c r="A110" s="4" t="inlineStr">
        <is>
          <t>Revolving</t>
        </is>
      </c>
      <c r="B110" s="5" t="n">
        <v>733</v>
      </c>
      <c r="C110" s="4" t="inlineStr">
        <is>
          <t xml:space="preserve"> </t>
        </is>
      </c>
      <c r="D110" s="5" t="n">
        <v>733</v>
      </c>
      <c r="E110" s="4" t="inlineStr">
        <is>
          <t xml:space="preserve"> </t>
        </is>
      </c>
      <c r="F110" s="5" t="n">
        <v>1201</v>
      </c>
    </row>
    <row r="111">
      <c r="A111" s="4" t="inlineStr">
        <is>
          <t>Revolving, Converted to Term Loan</t>
        </is>
      </c>
      <c r="B111" s="5" t="n">
        <v>131</v>
      </c>
      <c r="C111" s="4" t="inlineStr">
        <is>
          <t xml:space="preserve"> </t>
        </is>
      </c>
      <c r="D111" s="5" t="n">
        <v>131</v>
      </c>
      <c r="E111" s="4" t="inlineStr">
        <is>
          <t xml:space="preserve"> </t>
        </is>
      </c>
      <c r="F111" s="5" t="n">
        <v>143</v>
      </c>
    </row>
    <row r="112">
      <c r="A112" s="4" t="inlineStr">
        <is>
          <t>Recorded investment</t>
        </is>
      </c>
      <c r="B112" s="5" t="n">
        <v>41020</v>
      </c>
      <c r="C112" s="4" t="inlineStr">
        <is>
          <t xml:space="preserve"> </t>
        </is>
      </c>
      <c r="D112" s="5" t="n">
        <v>41020</v>
      </c>
      <c r="E112" s="4" t="inlineStr">
        <is>
          <t xml:space="preserve"> </t>
        </is>
      </c>
      <c r="F112" s="5" t="n">
        <v>38799</v>
      </c>
    </row>
    <row r="113">
      <c r="A113" s="4" t="inlineStr">
        <is>
          <t>Year One, Originated, Current Fiscal Year, Writeoff</t>
        </is>
      </c>
      <c r="B113" s="4" t="inlineStr">
        <is>
          <t xml:space="preserve"> </t>
        </is>
      </c>
      <c r="C113" s="4" t="inlineStr">
        <is>
          <t xml:space="preserve"> </t>
        </is>
      </c>
      <c r="D113" s="5" t="n">
        <v>0</v>
      </c>
      <c r="E113" s="4" t="inlineStr">
        <is>
          <t xml:space="preserve"> </t>
        </is>
      </c>
      <c r="F113" s="5" t="n">
        <v>0</v>
      </c>
    </row>
    <row r="114">
      <c r="A114" s="4" t="inlineStr">
        <is>
          <t>Year Two, Originated, Fiscal Year before Current Fiscal Year, Writeoff</t>
        </is>
      </c>
      <c r="B114" s="4" t="inlineStr">
        <is>
          <t xml:space="preserve"> </t>
        </is>
      </c>
      <c r="C114" s="4" t="inlineStr">
        <is>
          <t xml:space="preserve"> </t>
        </is>
      </c>
      <c r="D114" s="5" t="n">
        <v>0</v>
      </c>
      <c r="E114" s="4" t="inlineStr">
        <is>
          <t xml:space="preserve"> </t>
        </is>
      </c>
      <c r="F114" s="5" t="n">
        <v>0</v>
      </c>
    </row>
    <row r="115">
      <c r="A115" s="4" t="inlineStr">
        <is>
          <t>Year Three, Originated, Two Years before Current Fiscal Year, Writeoff</t>
        </is>
      </c>
      <c r="B115" s="4" t="inlineStr">
        <is>
          <t xml:space="preserve"> </t>
        </is>
      </c>
      <c r="C115" s="4" t="inlineStr">
        <is>
          <t xml:space="preserve"> </t>
        </is>
      </c>
      <c r="D115" s="5" t="n">
        <v>0</v>
      </c>
      <c r="E115" s="4" t="inlineStr">
        <is>
          <t xml:space="preserve"> </t>
        </is>
      </c>
      <c r="F115" s="5" t="n">
        <v>0</v>
      </c>
    </row>
    <row r="116">
      <c r="A116" s="4" t="inlineStr">
        <is>
          <t>Year Four, Originated, Three Years before Current Fiscal Year, Writeoff</t>
        </is>
      </c>
      <c r="B116" s="4" t="inlineStr">
        <is>
          <t xml:space="preserve"> </t>
        </is>
      </c>
      <c r="C116" s="4" t="inlineStr">
        <is>
          <t xml:space="preserve"> </t>
        </is>
      </c>
      <c r="D116" s="5" t="n">
        <v>0</v>
      </c>
      <c r="E116" s="4" t="inlineStr">
        <is>
          <t xml:space="preserve"> </t>
        </is>
      </c>
      <c r="F116" s="5" t="n">
        <v>0</v>
      </c>
    </row>
    <row r="117">
      <c r="A117" s="4" t="inlineStr">
        <is>
          <t>Year Five, Originated, Four Years before Current Fiscal Year, Writeoff</t>
        </is>
      </c>
      <c r="B117" s="4" t="inlineStr">
        <is>
          <t xml:space="preserve"> </t>
        </is>
      </c>
      <c r="C117" s="4" t="inlineStr">
        <is>
          <t xml:space="preserve"> </t>
        </is>
      </c>
      <c r="D117" s="5" t="n">
        <v>0</v>
      </c>
      <c r="E117" s="4" t="inlineStr">
        <is>
          <t xml:space="preserve"> </t>
        </is>
      </c>
      <c r="F117" s="5" t="n">
        <v>0</v>
      </c>
    </row>
    <row r="118">
      <c r="A118" s="4" t="inlineStr">
        <is>
          <t>Originated, More than Five Years before Current Fiscal Year, Writeoff</t>
        </is>
      </c>
      <c r="B118" s="4" t="inlineStr">
        <is>
          <t xml:space="preserve"> </t>
        </is>
      </c>
      <c r="C118" s="4" t="inlineStr">
        <is>
          <t xml:space="preserve"> </t>
        </is>
      </c>
      <c r="D118" s="5" t="n">
        <v>0</v>
      </c>
      <c r="E118" s="4" t="inlineStr">
        <is>
          <t xml:space="preserve"> </t>
        </is>
      </c>
      <c r="F118" s="5" t="n">
        <v>0</v>
      </c>
    </row>
    <row r="119">
      <c r="A119" s="4" t="inlineStr">
        <is>
          <t>Revolving, Writeoff</t>
        </is>
      </c>
      <c r="B119" s="4" t="inlineStr">
        <is>
          <t xml:space="preserve"> </t>
        </is>
      </c>
      <c r="C119" s="4" t="inlineStr">
        <is>
          <t xml:space="preserve"> </t>
        </is>
      </c>
      <c r="D119" s="5" t="n">
        <v>0</v>
      </c>
      <c r="E119" s="4" t="inlineStr">
        <is>
          <t xml:space="preserve"> </t>
        </is>
      </c>
      <c r="F119" s="5" t="n">
        <v>0</v>
      </c>
    </row>
    <row r="120">
      <c r="A120" s="4" t="inlineStr">
        <is>
          <t>Revolving, Converted to Term Loan, Writeoff</t>
        </is>
      </c>
      <c r="B120" s="4" t="inlineStr">
        <is>
          <t xml:space="preserve"> </t>
        </is>
      </c>
      <c r="C120" s="4" t="inlineStr">
        <is>
          <t xml:space="preserve"> </t>
        </is>
      </c>
      <c r="D120" s="5" t="n">
        <v>0</v>
      </c>
      <c r="E120" s="4" t="inlineStr">
        <is>
          <t xml:space="preserve"> </t>
        </is>
      </c>
      <c r="F120" s="5" t="n">
        <v>0</v>
      </c>
    </row>
    <row r="121">
      <c r="A121" s="4" t="inlineStr">
        <is>
          <t>Allowance for Credit Loss, Writeoff</t>
        </is>
      </c>
      <c r="B121" s="5" t="n">
        <v>0</v>
      </c>
      <c r="C121" s="5" t="n">
        <v>0</v>
      </c>
      <c r="D121" s="5" t="n">
        <v>0</v>
      </c>
      <c r="E121" s="5" t="n">
        <v>0</v>
      </c>
      <c r="F121" s="5" t="n">
        <v>0</v>
      </c>
    </row>
    <row r="122">
      <c r="A122" s="4" t="inlineStr">
        <is>
          <t>Farmland [Member] | Pas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Year One, Originated, Current Fiscal Year</t>
        </is>
      </c>
      <c r="B123" s="5" t="n">
        <v>5025</v>
      </c>
      <c r="C123" s="4" t="inlineStr">
        <is>
          <t xml:space="preserve"> </t>
        </is>
      </c>
      <c r="D123" s="5" t="n">
        <v>5025</v>
      </c>
      <c r="E123" s="4" t="inlineStr">
        <is>
          <t xml:space="preserve"> </t>
        </is>
      </c>
      <c r="F123" s="5" t="n">
        <v>1543</v>
      </c>
    </row>
    <row r="124">
      <c r="A124" s="4" t="inlineStr">
        <is>
          <t>Year Two, Originated, Fiscal Year before Current Fiscal Year</t>
        </is>
      </c>
      <c r="B124" s="5" t="n">
        <v>1761</v>
      </c>
      <c r="C124" s="4" t="inlineStr">
        <is>
          <t xml:space="preserve"> </t>
        </is>
      </c>
      <c r="D124" s="5" t="n">
        <v>1761</v>
      </c>
      <c r="E124" s="4" t="inlineStr">
        <is>
          <t xml:space="preserve"> </t>
        </is>
      </c>
      <c r="F124" s="5" t="n">
        <v>5854</v>
      </c>
    </row>
    <row r="125">
      <c r="A125" s="4" t="inlineStr">
        <is>
          <t>Year Three, Originated, Two Years before Current Fiscal Year</t>
        </is>
      </c>
      <c r="B125" s="5" t="n">
        <v>5724</v>
      </c>
      <c r="C125" s="4" t="inlineStr">
        <is>
          <t xml:space="preserve"> </t>
        </is>
      </c>
      <c r="D125" s="5" t="n">
        <v>5724</v>
      </c>
      <c r="E125" s="4" t="inlineStr">
        <is>
          <t xml:space="preserve"> </t>
        </is>
      </c>
      <c r="F125" s="5" t="n">
        <v>5867</v>
      </c>
    </row>
    <row r="126">
      <c r="A126" s="4" t="inlineStr">
        <is>
          <t>Year Four, Originated, Three Years before Current Fiscal Year</t>
        </is>
      </c>
      <c r="B126" s="5" t="n">
        <v>5697</v>
      </c>
      <c r="C126" s="4" t="inlineStr">
        <is>
          <t xml:space="preserve"> </t>
        </is>
      </c>
      <c r="D126" s="5" t="n">
        <v>5697</v>
      </c>
      <c r="E126" s="4" t="inlineStr">
        <is>
          <t xml:space="preserve"> </t>
        </is>
      </c>
      <c r="F126" s="5" t="n">
        <v>5309</v>
      </c>
    </row>
    <row r="127">
      <c r="A127" s="4" t="inlineStr">
        <is>
          <t>Year Five, Originated, Four Years before Current Fiscal Year</t>
        </is>
      </c>
      <c r="B127" s="5" t="n">
        <v>5140</v>
      </c>
      <c r="C127" s="4" t="inlineStr">
        <is>
          <t xml:space="preserve"> </t>
        </is>
      </c>
      <c r="D127" s="5" t="n">
        <v>5140</v>
      </c>
      <c r="E127" s="4" t="inlineStr">
        <is>
          <t xml:space="preserve"> </t>
        </is>
      </c>
      <c r="F127" s="5" t="n">
        <v>2280</v>
      </c>
    </row>
    <row r="128">
      <c r="A128" s="4" t="inlineStr">
        <is>
          <t>Originated, More than Five Years before Current Fiscal Year</t>
        </is>
      </c>
      <c r="B128" s="5" t="n">
        <v>16809</v>
      </c>
      <c r="C128" s="4" t="inlineStr">
        <is>
          <t xml:space="preserve"> </t>
        </is>
      </c>
      <c r="D128" s="5" t="n">
        <v>16809</v>
      </c>
      <c r="E128" s="4" t="inlineStr">
        <is>
          <t xml:space="preserve"> </t>
        </is>
      </c>
      <c r="F128" s="5" t="n">
        <v>16591</v>
      </c>
    </row>
    <row r="129">
      <c r="A129" s="4" t="inlineStr">
        <is>
          <t>Revolving</t>
        </is>
      </c>
      <c r="B129" s="5" t="n">
        <v>733</v>
      </c>
      <c r="C129" s="4" t="inlineStr">
        <is>
          <t xml:space="preserve"> </t>
        </is>
      </c>
      <c r="D129" s="5" t="n">
        <v>733</v>
      </c>
      <c r="E129" s="4" t="inlineStr">
        <is>
          <t xml:space="preserve"> </t>
        </is>
      </c>
      <c r="F129" s="5" t="n">
        <v>1201</v>
      </c>
    </row>
    <row r="130">
      <c r="A130" s="4" t="inlineStr">
        <is>
          <t>Revolving, Converted to Term Loan</t>
        </is>
      </c>
      <c r="B130" s="5" t="n">
        <v>131</v>
      </c>
      <c r="C130" s="4" t="inlineStr">
        <is>
          <t xml:space="preserve"> </t>
        </is>
      </c>
      <c r="D130" s="5" t="n">
        <v>131</v>
      </c>
      <c r="E130" s="4" t="inlineStr">
        <is>
          <t xml:space="preserve"> </t>
        </is>
      </c>
      <c r="F130" s="5" t="n">
        <v>143</v>
      </c>
    </row>
    <row r="131">
      <c r="A131" s="4" t="inlineStr">
        <is>
          <t>Recorded investment</t>
        </is>
      </c>
      <c r="B131" s="5" t="n">
        <v>41020</v>
      </c>
      <c r="C131" s="4" t="inlineStr">
        <is>
          <t xml:space="preserve"> </t>
        </is>
      </c>
      <c r="D131" s="5" t="n">
        <v>41020</v>
      </c>
      <c r="E131" s="4" t="inlineStr">
        <is>
          <t xml:space="preserve"> </t>
        </is>
      </c>
      <c r="F131" s="5" t="n">
        <v>38788</v>
      </c>
    </row>
    <row r="132">
      <c r="A132" s="4" t="inlineStr">
        <is>
          <t>Farmland [Member] | Special Mention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Year One, Originated, Current Fiscal Year</t>
        </is>
      </c>
      <c r="B133" s="5" t="n">
        <v>0</v>
      </c>
      <c r="C133" s="4" t="inlineStr">
        <is>
          <t xml:space="preserve"> </t>
        </is>
      </c>
      <c r="D133" s="5" t="n">
        <v>0</v>
      </c>
      <c r="E133" s="4" t="inlineStr">
        <is>
          <t xml:space="preserve"> </t>
        </is>
      </c>
      <c r="F133" s="5" t="n">
        <v>0</v>
      </c>
    </row>
    <row r="134">
      <c r="A134" s="4" t="inlineStr">
        <is>
          <t>Year Two, Originated, Fiscal Year before Current Fiscal Year</t>
        </is>
      </c>
      <c r="B134" s="5" t="n">
        <v>0</v>
      </c>
      <c r="C134" s="4" t="inlineStr">
        <is>
          <t xml:space="preserve"> </t>
        </is>
      </c>
      <c r="D134" s="5" t="n">
        <v>0</v>
      </c>
      <c r="E134" s="4" t="inlineStr">
        <is>
          <t xml:space="preserve"> </t>
        </is>
      </c>
      <c r="F134" s="5" t="n">
        <v>0</v>
      </c>
    </row>
    <row r="135">
      <c r="A135" s="4" t="inlineStr">
        <is>
          <t>Year Three, Originated, Two Years before Current Fiscal Year</t>
        </is>
      </c>
      <c r="B135" s="5" t="n">
        <v>0</v>
      </c>
      <c r="C135" s="4" t="inlineStr">
        <is>
          <t xml:space="preserve"> </t>
        </is>
      </c>
      <c r="D135" s="5" t="n">
        <v>0</v>
      </c>
      <c r="E135" s="4" t="inlineStr">
        <is>
          <t xml:space="preserve"> </t>
        </is>
      </c>
      <c r="F135" s="5" t="n">
        <v>0</v>
      </c>
    </row>
    <row r="136">
      <c r="A136" s="4" t="inlineStr">
        <is>
          <t>Year Four, Originated, Three Years before Current Fiscal Year</t>
        </is>
      </c>
      <c r="B136" s="5" t="n">
        <v>0</v>
      </c>
      <c r="C136" s="4" t="inlineStr">
        <is>
          <t xml:space="preserve"> </t>
        </is>
      </c>
      <c r="D136" s="5" t="n">
        <v>0</v>
      </c>
      <c r="E136" s="4" t="inlineStr">
        <is>
          <t xml:space="preserve"> </t>
        </is>
      </c>
      <c r="F136" s="5" t="n">
        <v>0</v>
      </c>
    </row>
    <row r="137">
      <c r="A137" s="4" t="inlineStr">
        <is>
          <t>Year Five, Originated, Four Years before Current Fiscal Year</t>
        </is>
      </c>
      <c r="B137" s="5" t="n">
        <v>0</v>
      </c>
      <c r="C137" s="4" t="inlineStr">
        <is>
          <t xml:space="preserve"> </t>
        </is>
      </c>
      <c r="D137" s="5" t="n">
        <v>0</v>
      </c>
      <c r="E137" s="4" t="inlineStr">
        <is>
          <t xml:space="preserve"> </t>
        </is>
      </c>
      <c r="F137" s="5" t="n">
        <v>0</v>
      </c>
    </row>
    <row r="138">
      <c r="A138" s="4" t="inlineStr">
        <is>
          <t>Originated, More than Five Years before Current Fiscal Year</t>
        </is>
      </c>
      <c r="B138" s="5" t="n">
        <v>0</v>
      </c>
      <c r="C138" s="4" t="inlineStr">
        <is>
          <t xml:space="preserve"> </t>
        </is>
      </c>
      <c r="D138" s="5" t="n">
        <v>0</v>
      </c>
      <c r="E138" s="4" t="inlineStr">
        <is>
          <t xml:space="preserve"> </t>
        </is>
      </c>
      <c r="F138" s="5" t="n">
        <v>11</v>
      </c>
    </row>
    <row r="139">
      <c r="A139" s="4" t="inlineStr">
        <is>
          <t>Revolving</t>
        </is>
      </c>
      <c r="B139" s="5" t="n">
        <v>0</v>
      </c>
      <c r="C139" s="4" t="inlineStr">
        <is>
          <t xml:space="preserve"> </t>
        </is>
      </c>
      <c r="D139" s="5" t="n">
        <v>0</v>
      </c>
      <c r="E139" s="4" t="inlineStr">
        <is>
          <t xml:space="preserve"> </t>
        </is>
      </c>
      <c r="F139" s="5" t="n">
        <v>0</v>
      </c>
    </row>
    <row r="140">
      <c r="A140" s="4" t="inlineStr">
        <is>
          <t>Revolving, Converted to Term Loan</t>
        </is>
      </c>
      <c r="B140" s="5" t="n">
        <v>0</v>
      </c>
      <c r="C140" s="4" t="inlineStr">
        <is>
          <t xml:space="preserve"> </t>
        </is>
      </c>
      <c r="D140" s="5" t="n">
        <v>0</v>
      </c>
      <c r="E140" s="4" t="inlineStr">
        <is>
          <t xml:space="preserve"> </t>
        </is>
      </c>
      <c r="F140" s="5" t="n">
        <v>0</v>
      </c>
    </row>
    <row r="141">
      <c r="A141" s="4" t="inlineStr">
        <is>
          <t>Recorded investment</t>
        </is>
      </c>
      <c r="B141" s="5" t="n">
        <v>0</v>
      </c>
      <c r="C141" s="4" t="inlineStr">
        <is>
          <t xml:space="preserve"> </t>
        </is>
      </c>
      <c r="D141" s="5" t="n">
        <v>0</v>
      </c>
      <c r="E141" s="4" t="inlineStr">
        <is>
          <t xml:space="preserve"> </t>
        </is>
      </c>
      <c r="F141" s="5" t="n">
        <v>11</v>
      </c>
    </row>
    <row r="142">
      <c r="A142" s="4" t="inlineStr">
        <is>
          <t>Farmland [Member] | Substandard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Year One, Originated, Current Fiscal Year</t>
        </is>
      </c>
      <c r="B143" s="5" t="n">
        <v>0</v>
      </c>
      <c r="C143" s="4" t="inlineStr">
        <is>
          <t xml:space="preserve"> </t>
        </is>
      </c>
      <c r="D143" s="5" t="n">
        <v>0</v>
      </c>
      <c r="E143" s="4" t="inlineStr">
        <is>
          <t xml:space="preserve"> </t>
        </is>
      </c>
      <c r="F143" s="5" t="n">
        <v>0</v>
      </c>
    </row>
    <row r="144">
      <c r="A144" s="4" t="inlineStr">
        <is>
          <t>Year Two, Originated, Fiscal Year before Current Fiscal Year</t>
        </is>
      </c>
      <c r="B144" s="5" t="n">
        <v>0</v>
      </c>
      <c r="C144" s="4" t="inlineStr">
        <is>
          <t xml:space="preserve"> </t>
        </is>
      </c>
      <c r="D144" s="5" t="n">
        <v>0</v>
      </c>
      <c r="E144" s="4" t="inlineStr">
        <is>
          <t xml:space="preserve"> </t>
        </is>
      </c>
      <c r="F144" s="5" t="n">
        <v>0</v>
      </c>
    </row>
    <row r="145">
      <c r="A145" s="4" t="inlineStr">
        <is>
          <t>Year Three, Originated, Two Years before Current Fiscal Year</t>
        </is>
      </c>
      <c r="B145" s="5" t="n">
        <v>0</v>
      </c>
      <c r="C145" s="4" t="inlineStr">
        <is>
          <t xml:space="preserve"> </t>
        </is>
      </c>
      <c r="D145" s="5" t="n">
        <v>0</v>
      </c>
      <c r="E145" s="4" t="inlineStr">
        <is>
          <t xml:space="preserve"> </t>
        </is>
      </c>
      <c r="F145" s="5" t="n">
        <v>0</v>
      </c>
    </row>
    <row r="146">
      <c r="A146" s="4" t="inlineStr">
        <is>
          <t>Year Four, Originated, Three Years before Current Fiscal Year</t>
        </is>
      </c>
      <c r="B146" s="5" t="n">
        <v>0</v>
      </c>
      <c r="C146" s="4" t="inlineStr">
        <is>
          <t xml:space="preserve"> </t>
        </is>
      </c>
      <c r="D146" s="5" t="n">
        <v>0</v>
      </c>
      <c r="E146" s="4" t="inlineStr">
        <is>
          <t xml:space="preserve"> </t>
        </is>
      </c>
      <c r="F146" s="5" t="n">
        <v>0</v>
      </c>
    </row>
    <row r="147">
      <c r="A147" s="4" t="inlineStr">
        <is>
          <t>Year Five, Originated, Four Years before Current Fiscal Year</t>
        </is>
      </c>
      <c r="B147" s="5" t="n">
        <v>0</v>
      </c>
      <c r="C147" s="4" t="inlineStr">
        <is>
          <t xml:space="preserve"> </t>
        </is>
      </c>
      <c r="D147" s="5" t="n">
        <v>0</v>
      </c>
      <c r="E147" s="4" t="inlineStr">
        <is>
          <t xml:space="preserve"> </t>
        </is>
      </c>
      <c r="F147" s="5" t="n">
        <v>0</v>
      </c>
    </row>
    <row r="148">
      <c r="A148" s="4" t="inlineStr">
        <is>
          <t>Originated, More than Five Years before Current Fiscal Year</t>
        </is>
      </c>
      <c r="B148" s="5" t="n">
        <v>0</v>
      </c>
      <c r="C148" s="4" t="inlineStr">
        <is>
          <t xml:space="preserve"> </t>
        </is>
      </c>
      <c r="D148" s="5" t="n">
        <v>0</v>
      </c>
      <c r="E148" s="4" t="inlineStr">
        <is>
          <t xml:space="preserve"> </t>
        </is>
      </c>
      <c r="F148" s="5" t="n">
        <v>0</v>
      </c>
    </row>
    <row r="149">
      <c r="A149" s="4" t="inlineStr">
        <is>
          <t>Revolving</t>
        </is>
      </c>
      <c r="B149" s="5" t="n">
        <v>0</v>
      </c>
      <c r="C149" s="4" t="inlineStr">
        <is>
          <t xml:space="preserve"> </t>
        </is>
      </c>
      <c r="D149" s="5" t="n">
        <v>0</v>
      </c>
      <c r="E149" s="4" t="inlineStr">
        <is>
          <t xml:space="preserve"> </t>
        </is>
      </c>
      <c r="F149" s="5" t="n">
        <v>0</v>
      </c>
    </row>
    <row r="150">
      <c r="A150" s="4" t="inlineStr">
        <is>
          <t>Revolving, Converted to Term Loan</t>
        </is>
      </c>
      <c r="B150" s="5" t="n">
        <v>0</v>
      </c>
      <c r="C150" s="4" t="inlineStr">
        <is>
          <t xml:space="preserve"> </t>
        </is>
      </c>
      <c r="D150" s="5" t="n">
        <v>0</v>
      </c>
      <c r="E150" s="4" t="inlineStr">
        <is>
          <t xml:space="preserve"> </t>
        </is>
      </c>
      <c r="F150" s="5" t="n">
        <v>0</v>
      </c>
    </row>
    <row r="151">
      <c r="A151" s="4" t="inlineStr">
        <is>
          <t>Recorded investment</t>
        </is>
      </c>
      <c r="B151" s="5" t="n">
        <v>0</v>
      </c>
      <c r="C151" s="4" t="inlineStr">
        <is>
          <t xml:space="preserve"> </t>
        </is>
      </c>
      <c r="D151" s="5" t="n">
        <v>0</v>
      </c>
      <c r="E151" s="4" t="inlineStr">
        <is>
          <t xml:space="preserve"> </t>
        </is>
      </c>
      <c r="F151" s="5" t="n">
        <v>0</v>
      </c>
    </row>
    <row r="152">
      <c r="A152" s="4" t="inlineStr">
        <is>
          <t>Farmland [Member] | Doubtful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Year One, Originated, Current Fiscal Year</t>
        </is>
      </c>
      <c r="B153" s="5" t="n">
        <v>0</v>
      </c>
      <c r="C153" s="4" t="inlineStr">
        <is>
          <t xml:space="preserve"> </t>
        </is>
      </c>
      <c r="D153" s="5" t="n">
        <v>0</v>
      </c>
      <c r="E153" s="4" t="inlineStr">
        <is>
          <t xml:space="preserve"> </t>
        </is>
      </c>
      <c r="F153" s="5" t="n">
        <v>0</v>
      </c>
    </row>
    <row r="154">
      <c r="A154" s="4" t="inlineStr">
        <is>
          <t>Year Two, Originated, Fiscal Year before Current Fiscal Year</t>
        </is>
      </c>
      <c r="B154" s="5" t="n">
        <v>0</v>
      </c>
      <c r="C154" s="4" t="inlineStr">
        <is>
          <t xml:space="preserve"> </t>
        </is>
      </c>
      <c r="D154" s="5" t="n">
        <v>0</v>
      </c>
      <c r="E154" s="4" t="inlineStr">
        <is>
          <t xml:space="preserve"> </t>
        </is>
      </c>
      <c r="F154" s="5" t="n">
        <v>0</v>
      </c>
    </row>
    <row r="155">
      <c r="A155" s="4" t="inlineStr">
        <is>
          <t>Year Three, Originated, Two Years before Current Fiscal Year</t>
        </is>
      </c>
      <c r="B155" s="5" t="n">
        <v>0</v>
      </c>
      <c r="C155" s="4" t="inlineStr">
        <is>
          <t xml:space="preserve"> </t>
        </is>
      </c>
      <c r="D155" s="5" t="n">
        <v>0</v>
      </c>
      <c r="E155" s="4" t="inlineStr">
        <is>
          <t xml:space="preserve"> </t>
        </is>
      </c>
      <c r="F155" s="5" t="n">
        <v>0</v>
      </c>
    </row>
    <row r="156">
      <c r="A156" s="4" t="inlineStr">
        <is>
          <t>Year Four, Originated, Three Years before Current Fiscal Year</t>
        </is>
      </c>
      <c r="B156" s="5" t="n">
        <v>0</v>
      </c>
      <c r="C156" s="4" t="inlineStr">
        <is>
          <t xml:space="preserve"> </t>
        </is>
      </c>
      <c r="D156" s="5" t="n">
        <v>0</v>
      </c>
      <c r="E156" s="4" t="inlineStr">
        <is>
          <t xml:space="preserve"> </t>
        </is>
      </c>
      <c r="F156" s="5" t="n">
        <v>0</v>
      </c>
    </row>
    <row r="157">
      <c r="A157" s="4" t="inlineStr">
        <is>
          <t>Year Five, Originated, Four Years before Current Fiscal Year</t>
        </is>
      </c>
      <c r="B157" s="5" t="n">
        <v>0</v>
      </c>
      <c r="C157" s="4" t="inlineStr">
        <is>
          <t xml:space="preserve"> </t>
        </is>
      </c>
      <c r="D157" s="5" t="n">
        <v>0</v>
      </c>
      <c r="E157" s="4" t="inlineStr">
        <is>
          <t xml:space="preserve"> </t>
        </is>
      </c>
      <c r="F157" s="5" t="n">
        <v>0</v>
      </c>
    </row>
    <row r="158">
      <c r="A158" s="4" t="inlineStr">
        <is>
          <t>Originated, More than Five Years before Current Fiscal Year</t>
        </is>
      </c>
      <c r="B158" s="5" t="n">
        <v>0</v>
      </c>
      <c r="C158" s="4" t="inlineStr">
        <is>
          <t xml:space="preserve"> </t>
        </is>
      </c>
      <c r="D158" s="5" t="n">
        <v>0</v>
      </c>
      <c r="E158" s="4" t="inlineStr">
        <is>
          <t xml:space="preserve"> </t>
        </is>
      </c>
      <c r="F158" s="5" t="n">
        <v>0</v>
      </c>
    </row>
    <row r="159">
      <c r="A159" s="4" t="inlineStr">
        <is>
          <t>Revolving</t>
        </is>
      </c>
      <c r="B159" s="5" t="n">
        <v>0</v>
      </c>
      <c r="C159" s="4" t="inlineStr">
        <is>
          <t xml:space="preserve"> </t>
        </is>
      </c>
      <c r="D159" s="5" t="n">
        <v>0</v>
      </c>
      <c r="E159" s="4" t="inlineStr">
        <is>
          <t xml:space="preserve"> </t>
        </is>
      </c>
      <c r="F159" s="5" t="n">
        <v>0</v>
      </c>
    </row>
    <row r="160">
      <c r="A160" s="4" t="inlineStr">
        <is>
          <t>Revolving, Converted to Term Loan</t>
        </is>
      </c>
      <c r="B160" s="5" t="n">
        <v>0</v>
      </c>
      <c r="C160" s="4" t="inlineStr">
        <is>
          <t xml:space="preserve"> </t>
        </is>
      </c>
      <c r="D160" s="5" t="n">
        <v>0</v>
      </c>
      <c r="E160" s="4" t="inlineStr">
        <is>
          <t xml:space="preserve"> </t>
        </is>
      </c>
      <c r="F160" s="5" t="n">
        <v>0</v>
      </c>
    </row>
    <row r="161">
      <c r="A161" s="4" t="inlineStr">
        <is>
          <t>Recorded investment</t>
        </is>
      </c>
      <c r="B161" s="5" t="n">
        <v>0</v>
      </c>
      <c r="C161" s="4" t="inlineStr">
        <is>
          <t xml:space="preserve"> </t>
        </is>
      </c>
      <c r="D161" s="5" t="n">
        <v>0</v>
      </c>
      <c r="E161" s="4" t="inlineStr">
        <is>
          <t xml:space="preserve"> </t>
        </is>
      </c>
      <c r="F161" s="5" t="n">
        <v>0</v>
      </c>
    </row>
    <row r="162">
      <c r="A162" s="4" t="inlineStr">
        <is>
          <t>Consumer Portfolio Segment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Year One, Originated, Current Fiscal Year</t>
        </is>
      </c>
      <c r="B163" s="5" t="n">
        <v>45496</v>
      </c>
      <c r="C163" s="4" t="inlineStr">
        <is>
          <t xml:space="preserve"> </t>
        </is>
      </c>
      <c r="D163" s="5" t="n">
        <v>45496</v>
      </c>
      <c r="E163" s="4" t="inlineStr">
        <is>
          <t xml:space="preserve"> </t>
        </is>
      </c>
      <c r="F163" s="5" t="n">
        <v>29808</v>
      </c>
    </row>
    <row r="164">
      <c r="A164" s="4" t="inlineStr">
        <is>
          <t>Year Two, Originated, Fiscal Year before Current Fiscal Year</t>
        </is>
      </c>
      <c r="B164" s="5" t="n">
        <v>22618</v>
      </c>
      <c r="C164" s="4" t="inlineStr">
        <is>
          <t xml:space="preserve"> </t>
        </is>
      </c>
      <c r="D164" s="5" t="n">
        <v>22618</v>
      </c>
      <c r="E164" s="4" t="inlineStr">
        <is>
          <t xml:space="preserve"> </t>
        </is>
      </c>
      <c r="F164" s="5" t="n">
        <v>25179</v>
      </c>
    </row>
    <row r="165">
      <c r="A165" s="4" t="inlineStr">
        <is>
          <t>Year Three, Originated, Two Years before Current Fiscal Year</t>
        </is>
      </c>
      <c r="B165" s="5" t="n">
        <v>18298</v>
      </c>
      <c r="C165" s="4" t="inlineStr">
        <is>
          <t xml:space="preserve"> </t>
        </is>
      </c>
      <c r="D165" s="5" t="n">
        <v>18298</v>
      </c>
      <c r="E165" s="4" t="inlineStr">
        <is>
          <t xml:space="preserve"> </t>
        </is>
      </c>
      <c r="F165" s="5" t="n">
        <v>12430</v>
      </c>
    </row>
    <row r="166">
      <c r="A166" s="4" t="inlineStr">
        <is>
          <t>Year Four, Originated, Three Years before Current Fiscal Year</t>
        </is>
      </c>
      <c r="B166" s="5" t="n">
        <v>8119</v>
      </c>
      <c r="C166" s="4" t="inlineStr">
        <is>
          <t xml:space="preserve"> </t>
        </is>
      </c>
      <c r="D166" s="5" t="n">
        <v>8119</v>
      </c>
      <c r="E166" s="4" t="inlineStr">
        <is>
          <t xml:space="preserve"> </t>
        </is>
      </c>
      <c r="F166" s="5" t="n">
        <v>4241</v>
      </c>
    </row>
    <row r="167">
      <c r="A167" s="4" t="inlineStr">
        <is>
          <t>Year Five, Originated, Four Years before Current Fiscal Year</t>
        </is>
      </c>
      <c r="B167" s="5" t="n">
        <v>2316</v>
      </c>
      <c r="C167" s="4" t="inlineStr">
        <is>
          <t xml:space="preserve"> </t>
        </is>
      </c>
      <c r="D167" s="5" t="n">
        <v>2316</v>
      </c>
      <c r="E167" s="4" t="inlineStr">
        <is>
          <t xml:space="preserve"> </t>
        </is>
      </c>
      <c r="F167" s="5" t="n">
        <v>586</v>
      </c>
    </row>
    <row r="168">
      <c r="A168" s="4" t="inlineStr">
        <is>
          <t>Originated, More than Five Years before Current Fiscal Year</t>
        </is>
      </c>
      <c r="B168" s="5" t="n">
        <v>286</v>
      </c>
      <c r="C168" s="4" t="inlineStr">
        <is>
          <t xml:space="preserve"> </t>
        </is>
      </c>
      <c r="D168" s="5" t="n">
        <v>286</v>
      </c>
      <c r="E168" s="4" t="inlineStr">
        <is>
          <t xml:space="preserve"> </t>
        </is>
      </c>
      <c r="F168" s="5" t="n">
        <v>236</v>
      </c>
    </row>
    <row r="169">
      <c r="A169" s="4" t="inlineStr">
        <is>
          <t>Revolving</t>
        </is>
      </c>
      <c r="B169" s="5" t="n">
        <v>94</v>
      </c>
      <c r="C169" s="4" t="inlineStr">
        <is>
          <t xml:space="preserve"> </t>
        </is>
      </c>
      <c r="D169" s="5" t="n">
        <v>94</v>
      </c>
      <c r="E169" s="4" t="inlineStr">
        <is>
          <t xml:space="preserve"> </t>
        </is>
      </c>
      <c r="F169" s="5" t="n">
        <v>194</v>
      </c>
    </row>
    <row r="170">
      <c r="A170" s="4" t="inlineStr">
        <is>
          <t>Revolving, Converted to Term Loan</t>
        </is>
      </c>
      <c r="B170" s="5" t="n">
        <v>0</v>
      </c>
      <c r="C170" s="4" t="inlineStr">
        <is>
          <t xml:space="preserve"> </t>
        </is>
      </c>
      <c r="D170" s="5" t="n">
        <v>0</v>
      </c>
      <c r="E170" s="4" t="inlineStr">
        <is>
          <t xml:space="preserve"> </t>
        </is>
      </c>
      <c r="F170" s="5" t="n">
        <v>0</v>
      </c>
    </row>
    <row r="171">
      <c r="A171" s="4" t="inlineStr">
        <is>
          <t>Recorded investment</t>
        </is>
      </c>
      <c r="B171" s="5" t="n">
        <v>97227</v>
      </c>
      <c r="C171" s="4" t="inlineStr">
        <is>
          <t xml:space="preserve"> </t>
        </is>
      </c>
      <c r="D171" s="5" t="n">
        <v>97227</v>
      </c>
      <c r="E171" s="4" t="inlineStr">
        <is>
          <t xml:space="preserve"> </t>
        </is>
      </c>
      <c r="F171" s="5" t="n">
        <v>72674</v>
      </c>
    </row>
    <row r="172">
      <c r="A172" s="4" t="inlineStr">
        <is>
          <t>Year One, Originated, Current Fiscal Year, Writeoff</t>
        </is>
      </c>
      <c r="B172" s="4" t="inlineStr">
        <is>
          <t xml:space="preserve"> </t>
        </is>
      </c>
      <c r="C172" s="4" t="inlineStr">
        <is>
          <t xml:space="preserve"> </t>
        </is>
      </c>
      <c r="D172" s="5" t="n">
        <v>25</v>
      </c>
      <c r="E172" s="4" t="inlineStr">
        <is>
          <t xml:space="preserve"> </t>
        </is>
      </c>
      <c r="F172" s="5" t="n">
        <v>63</v>
      </c>
    </row>
    <row r="173">
      <c r="A173" s="4" t="inlineStr">
        <is>
          <t>Year Two, Originated, Fiscal Year before Current Fiscal Year, Writeoff</t>
        </is>
      </c>
      <c r="B173" s="4" t="inlineStr">
        <is>
          <t xml:space="preserve"> </t>
        </is>
      </c>
      <c r="C173" s="4" t="inlineStr">
        <is>
          <t xml:space="preserve"> </t>
        </is>
      </c>
      <c r="D173" s="5" t="n">
        <v>26</v>
      </c>
      <c r="E173" s="4" t="inlineStr">
        <is>
          <t xml:space="preserve"> </t>
        </is>
      </c>
      <c r="F173" s="5" t="n">
        <v>140</v>
      </c>
    </row>
    <row r="174">
      <c r="A174" s="4" t="inlineStr">
        <is>
          <t>Year Three, Originated, Two Years before Current Fiscal Year, Writeoff</t>
        </is>
      </c>
      <c r="B174" s="4" t="inlineStr">
        <is>
          <t xml:space="preserve"> </t>
        </is>
      </c>
      <c r="C174" s="4" t="inlineStr">
        <is>
          <t xml:space="preserve"> </t>
        </is>
      </c>
      <c r="D174" s="5" t="n">
        <v>160</v>
      </c>
      <c r="E174" s="4" t="inlineStr">
        <is>
          <t xml:space="preserve"> </t>
        </is>
      </c>
      <c r="F174" s="5" t="n">
        <v>265</v>
      </c>
    </row>
    <row r="175">
      <c r="A175" s="4" t="inlineStr">
        <is>
          <t>Year Four, Originated, Three Years before Current Fiscal Year, Writeoff</t>
        </is>
      </c>
      <c r="B175" s="4" t="inlineStr">
        <is>
          <t xml:space="preserve"> </t>
        </is>
      </c>
      <c r="C175" s="4" t="inlineStr">
        <is>
          <t xml:space="preserve"> </t>
        </is>
      </c>
      <c r="D175" s="5" t="n">
        <v>220</v>
      </c>
      <c r="E175" s="4" t="inlineStr">
        <is>
          <t xml:space="preserve"> </t>
        </is>
      </c>
      <c r="F175" s="5" t="n">
        <v>56</v>
      </c>
    </row>
    <row r="176">
      <c r="A176" s="4" t="inlineStr">
        <is>
          <t>Year Five, Originated, Four Years before Current Fiscal Year, Writeoff</t>
        </is>
      </c>
      <c r="B176" s="4" t="inlineStr">
        <is>
          <t xml:space="preserve"> </t>
        </is>
      </c>
      <c r="C176" s="4" t="inlineStr">
        <is>
          <t xml:space="preserve"> </t>
        </is>
      </c>
      <c r="D176" s="5" t="n">
        <v>16</v>
      </c>
      <c r="E176" s="4" t="inlineStr">
        <is>
          <t xml:space="preserve"> </t>
        </is>
      </c>
      <c r="F176" s="5" t="n">
        <v>35</v>
      </c>
    </row>
    <row r="177">
      <c r="A177" s="4" t="inlineStr">
        <is>
          <t>Originated, More than Five Years before Current Fiscal Year, Writeoff</t>
        </is>
      </c>
      <c r="B177" s="4" t="inlineStr">
        <is>
          <t xml:space="preserve"> </t>
        </is>
      </c>
      <c r="C177" s="4" t="inlineStr">
        <is>
          <t xml:space="preserve"> </t>
        </is>
      </c>
      <c r="D177" s="5" t="n">
        <v>2</v>
      </c>
      <c r="E177" s="4" t="inlineStr">
        <is>
          <t xml:space="preserve"> </t>
        </is>
      </c>
      <c r="F177" s="5" t="n">
        <v>1</v>
      </c>
    </row>
    <row r="178">
      <c r="A178" s="4" t="inlineStr">
        <is>
          <t>Revolving, Writeoff</t>
        </is>
      </c>
      <c r="B178" s="4" t="inlineStr">
        <is>
          <t xml:space="preserve"> </t>
        </is>
      </c>
      <c r="C178" s="4" t="inlineStr">
        <is>
          <t xml:space="preserve"> </t>
        </is>
      </c>
      <c r="D178" s="5" t="n">
        <v>0</v>
      </c>
      <c r="E178" s="4" t="inlineStr">
        <is>
          <t xml:space="preserve"> </t>
        </is>
      </c>
      <c r="F178" s="5" t="n">
        <v>0</v>
      </c>
    </row>
    <row r="179">
      <c r="A179" s="4" t="inlineStr">
        <is>
          <t>Revolving, Converted to Term Loan, Writeoff</t>
        </is>
      </c>
      <c r="B179" s="4" t="inlineStr">
        <is>
          <t xml:space="preserve"> </t>
        </is>
      </c>
      <c r="C179" s="4" t="inlineStr">
        <is>
          <t xml:space="preserve"> </t>
        </is>
      </c>
      <c r="D179" s="5" t="n">
        <v>0</v>
      </c>
      <c r="E179" s="4" t="inlineStr">
        <is>
          <t xml:space="preserve"> </t>
        </is>
      </c>
      <c r="F179" s="5" t="n">
        <v>0</v>
      </c>
    </row>
    <row r="180">
      <c r="A180" s="4" t="inlineStr">
        <is>
          <t>Allowance for Credit Loss, Writeoff</t>
        </is>
      </c>
      <c r="B180" s="5" t="n">
        <v>167</v>
      </c>
      <c r="C180" s="5" t="n">
        <v>138</v>
      </c>
      <c r="D180" s="5" t="n">
        <v>449</v>
      </c>
      <c r="E180" s="5" t="n">
        <v>381</v>
      </c>
      <c r="F180" s="5" t="n">
        <v>560</v>
      </c>
    </row>
    <row r="181">
      <c r="A181" s="4" t="inlineStr">
        <is>
          <t>Consumer Portfolio Segment [Member] | Performing Financial Instruments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Year One, Originated, Current Fiscal Year</t>
        </is>
      </c>
      <c r="B182" s="5" t="n">
        <v>45496</v>
      </c>
      <c r="C182" s="4" t="inlineStr">
        <is>
          <t xml:space="preserve"> </t>
        </is>
      </c>
      <c r="D182" s="5" t="n">
        <v>45496</v>
      </c>
      <c r="E182" s="4" t="inlineStr">
        <is>
          <t xml:space="preserve"> </t>
        </is>
      </c>
      <c r="F182" s="5" t="n">
        <v>29800</v>
      </c>
    </row>
    <row r="183">
      <c r="A183" s="4" t="inlineStr">
        <is>
          <t>Year Two, Originated, Fiscal Year before Current Fiscal Year</t>
        </is>
      </c>
      <c r="B183" s="5" t="n">
        <v>22618</v>
      </c>
      <c r="C183" s="4" t="inlineStr">
        <is>
          <t xml:space="preserve"> </t>
        </is>
      </c>
      <c r="D183" s="5" t="n">
        <v>22618</v>
      </c>
      <c r="E183" s="4" t="inlineStr">
        <is>
          <t xml:space="preserve"> </t>
        </is>
      </c>
      <c r="F183" s="5" t="n">
        <v>25179</v>
      </c>
    </row>
    <row r="184">
      <c r="A184" s="4" t="inlineStr">
        <is>
          <t>Year Three, Originated, Two Years before Current Fiscal Year</t>
        </is>
      </c>
      <c r="B184" s="5" t="n">
        <v>18293</v>
      </c>
      <c r="C184" s="4" t="inlineStr">
        <is>
          <t xml:space="preserve"> </t>
        </is>
      </c>
      <c r="D184" s="5" t="n">
        <v>18293</v>
      </c>
      <c r="E184" s="4" t="inlineStr">
        <is>
          <t xml:space="preserve"> </t>
        </is>
      </c>
      <c r="F184" s="5" t="n">
        <v>12422</v>
      </c>
    </row>
    <row r="185">
      <c r="A185" s="4" t="inlineStr">
        <is>
          <t>Year Four, Originated, Three Years before Current Fiscal Year</t>
        </is>
      </c>
      <c r="B185" s="5" t="n">
        <v>8115</v>
      </c>
      <c r="C185" s="4" t="inlineStr">
        <is>
          <t xml:space="preserve"> </t>
        </is>
      </c>
      <c r="D185" s="5" t="n">
        <v>8115</v>
      </c>
      <c r="E185" s="4" t="inlineStr">
        <is>
          <t xml:space="preserve"> </t>
        </is>
      </c>
      <c r="F185" s="5" t="n">
        <v>4241</v>
      </c>
    </row>
    <row r="186">
      <c r="A186" s="4" t="inlineStr">
        <is>
          <t>Year Five, Originated, Four Years before Current Fiscal Year</t>
        </is>
      </c>
      <c r="B186" s="5" t="n">
        <v>2316</v>
      </c>
      <c r="C186" s="4" t="inlineStr">
        <is>
          <t xml:space="preserve"> </t>
        </is>
      </c>
      <c r="D186" s="5" t="n">
        <v>2316</v>
      </c>
      <c r="E186" s="4" t="inlineStr">
        <is>
          <t xml:space="preserve"> </t>
        </is>
      </c>
      <c r="F186" s="5" t="n">
        <v>586</v>
      </c>
    </row>
    <row r="187">
      <c r="A187" s="4" t="inlineStr">
        <is>
          <t>Originated, More than Five Years before Current Fiscal Year</t>
        </is>
      </c>
      <c r="B187" s="5" t="n">
        <v>286</v>
      </c>
      <c r="C187" s="4" t="inlineStr">
        <is>
          <t xml:space="preserve"> </t>
        </is>
      </c>
      <c r="D187" s="5" t="n">
        <v>286</v>
      </c>
      <c r="E187" s="4" t="inlineStr">
        <is>
          <t xml:space="preserve"> </t>
        </is>
      </c>
      <c r="F187" s="5" t="n">
        <v>236</v>
      </c>
    </row>
    <row r="188">
      <c r="A188" s="4" t="inlineStr">
        <is>
          <t>Revolving</t>
        </is>
      </c>
      <c r="B188" s="5" t="n">
        <v>94</v>
      </c>
      <c r="C188" s="4" t="inlineStr">
        <is>
          <t xml:space="preserve"> </t>
        </is>
      </c>
      <c r="D188" s="5" t="n">
        <v>94</v>
      </c>
      <c r="E188" s="4" t="inlineStr">
        <is>
          <t xml:space="preserve"> </t>
        </is>
      </c>
      <c r="F188" s="5" t="n">
        <v>194</v>
      </c>
    </row>
    <row r="189">
      <c r="A189" s="4" t="inlineStr">
        <is>
          <t>Revolving, Converted to Term Loan</t>
        </is>
      </c>
      <c r="B189" s="5" t="n">
        <v>0</v>
      </c>
      <c r="C189" s="4" t="inlineStr">
        <is>
          <t xml:space="preserve"> </t>
        </is>
      </c>
      <c r="D189" s="5" t="n">
        <v>0</v>
      </c>
      <c r="E189" s="4" t="inlineStr">
        <is>
          <t xml:space="preserve"> </t>
        </is>
      </c>
      <c r="F189" s="5" t="n">
        <v>0</v>
      </c>
    </row>
    <row r="190">
      <c r="A190" s="4" t="inlineStr">
        <is>
          <t>Recorded investment</t>
        </is>
      </c>
      <c r="B190" s="5" t="n">
        <v>97218</v>
      </c>
      <c r="C190" s="4" t="inlineStr">
        <is>
          <t xml:space="preserve"> </t>
        </is>
      </c>
      <c r="D190" s="5" t="n">
        <v>97218</v>
      </c>
      <c r="E190" s="4" t="inlineStr">
        <is>
          <t xml:space="preserve"> </t>
        </is>
      </c>
      <c r="F190" s="5" t="n">
        <v>72658</v>
      </c>
    </row>
    <row r="191">
      <c r="A191" s="4" t="inlineStr">
        <is>
          <t>Consumer Portfolio Segment [Member] | Nonperforming Financial Instruments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Year One, Originated, Current Fiscal Year</t>
        </is>
      </c>
      <c r="B192" s="5" t="n">
        <v>0</v>
      </c>
      <c r="C192" s="4" t="inlineStr">
        <is>
          <t xml:space="preserve"> </t>
        </is>
      </c>
      <c r="D192" s="5" t="n">
        <v>0</v>
      </c>
      <c r="E192" s="4" t="inlineStr">
        <is>
          <t xml:space="preserve"> </t>
        </is>
      </c>
      <c r="F192" s="5" t="n">
        <v>8</v>
      </c>
    </row>
    <row r="193">
      <c r="A193" s="4" t="inlineStr">
        <is>
          <t>Year Two, Originated, Fiscal Year before Current Fiscal Year</t>
        </is>
      </c>
      <c r="B193" s="5" t="n">
        <v>0</v>
      </c>
      <c r="C193" s="4" t="inlineStr">
        <is>
          <t xml:space="preserve"> </t>
        </is>
      </c>
      <c r="D193" s="5" t="n">
        <v>0</v>
      </c>
      <c r="E193" s="4" t="inlineStr">
        <is>
          <t xml:space="preserve"> </t>
        </is>
      </c>
      <c r="F193" s="5" t="n">
        <v>0</v>
      </c>
    </row>
    <row r="194">
      <c r="A194" s="4" t="inlineStr">
        <is>
          <t>Year Three, Originated, Two Years before Current Fiscal Year</t>
        </is>
      </c>
      <c r="B194" s="5" t="n">
        <v>5</v>
      </c>
      <c r="C194" s="4" t="inlineStr">
        <is>
          <t xml:space="preserve"> </t>
        </is>
      </c>
      <c r="D194" s="5" t="n">
        <v>5</v>
      </c>
      <c r="E194" s="4" t="inlineStr">
        <is>
          <t xml:space="preserve"> </t>
        </is>
      </c>
      <c r="F194" s="5" t="n">
        <v>8</v>
      </c>
    </row>
    <row r="195">
      <c r="A195" s="4" t="inlineStr">
        <is>
          <t>Year Four, Originated, Three Years before Current Fiscal Year</t>
        </is>
      </c>
      <c r="B195" s="5" t="n">
        <v>4</v>
      </c>
      <c r="C195" s="4" t="inlineStr">
        <is>
          <t xml:space="preserve"> </t>
        </is>
      </c>
      <c r="D195" s="5" t="n">
        <v>4</v>
      </c>
      <c r="E195" s="4" t="inlineStr">
        <is>
          <t xml:space="preserve"> </t>
        </is>
      </c>
      <c r="F195" s="5" t="n">
        <v>0</v>
      </c>
    </row>
    <row r="196">
      <c r="A196" s="4" t="inlineStr">
        <is>
          <t>Year Five, Originated, Four Years before Current Fiscal Year</t>
        </is>
      </c>
      <c r="B196" s="5" t="n">
        <v>0</v>
      </c>
      <c r="C196" s="4" t="inlineStr">
        <is>
          <t xml:space="preserve"> </t>
        </is>
      </c>
      <c r="D196" s="5" t="n">
        <v>0</v>
      </c>
      <c r="E196" s="4" t="inlineStr">
        <is>
          <t xml:space="preserve"> </t>
        </is>
      </c>
      <c r="F196" s="5" t="n">
        <v>0</v>
      </c>
    </row>
    <row r="197">
      <c r="A197" s="4" t="inlineStr">
        <is>
          <t>Originated, More than Five Years before Current Fiscal Year</t>
        </is>
      </c>
      <c r="B197" s="5" t="n">
        <v>0</v>
      </c>
      <c r="C197" s="4" t="inlineStr">
        <is>
          <t xml:space="preserve"> </t>
        </is>
      </c>
      <c r="D197" s="5" t="n">
        <v>0</v>
      </c>
      <c r="E197" s="4" t="inlineStr">
        <is>
          <t xml:space="preserve"> </t>
        </is>
      </c>
      <c r="F197" s="5" t="n">
        <v>0</v>
      </c>
    </row>
    <row r="198">
      <c r="A198" s="4" t="inlineStr">
        <is>
          <t>Revolving</t>
        </is>
      </c>
      <c r="B198" s="5" t="n">
        <v>0</v>
      </c>
      <c r="C198" s="4" t="inlineStr">
        <is>
          <t xml:space="preserve"> </t>
        </is>
      </c>
      <c r="D198" s="5" t="n">
        <v>0</v>
      </c>
      <c r="E198" s="4" t="inlineStr">
        <is>
          <t xml:space="preserve"> </t>
        </is>
      </c>
      <c r="F198" s="5" t="n">
        <v>0</v>
      </c>
    </row>
    <row r="199">
      <c r="A199" s="4" t="inlineStr">
        <is>
          <t>Revolving, Converted to Term Loan</t>
        </is>
      </c>
      <c r="B199" s="5" t="n">
        <v>0</v>
      </c>
      <c r="C199" s="4" t="inlineStr">
        <is>
          <t xml:space="preserve"> </t>
        </is>
      </c>
      <c r="D199" s="5" t="n">
        <v>0</v>
      </c>
      <c r="E199" s="4" t="inlineStr">
        <is>
          <t xml:space="preserve"> </t>
        </is>
      </c>
      <c r="F199" s="5" t="n">
        <v>0</v>
      </c>
    </row>
    <row r="200">
      <c r="A200" s="4" t="inlineStr">
        <is>
          <t>Recorded investment</t>
        </is>
      </c>
      <c r="B200" s="5" t="n">
        <v>9</v>
      </c>
      <c r="C200" s="4" t="inlineStr">
        <is>
          <t xml:space="preserve"> </t>
        </is>
      </c>
      <c r="D200" s="5" t="n">
        <v>9</v>
      </c>
      <c r="E200" s="4" t="inlineStr">
        <is>
          <t xml:space="preserve"> </t>
        </is>
      </c>
      <c r="F200" s="5" t="n">
        <v>16</v>
      </c>
    </row>
    <row r="201">
      <c r="A201" s="4" t="inlineStr">
        <is>
          <t>Commercial Real Estate Portfolio Segment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Allowance for Credit Loss, Writeoff</t>
        </is>
      </c>
      <c r="B202" s="5" t="n">
        <v>0</v>
      </c>
      <c r="C202" s="5" t="n">
        <v>0</v>
      </c>
      <c r="D202" s="5" t="n">
        <v>0</v>
      </c>
      <c r="E202" s="5" t="n">
        <v>0</v>
      </c>
      <c r="F202" s="4" t="inlineStr">
        <is>
          <t xml:space="preserve"> </t>
        </is>
      </c>
    </row>
    <row r="203">
      <c r="A203" s="4" t="inlineStr">
        <is>
          <t>Commercial Real Estate Portfolio Segment [Member] | Owner Occupied Loans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Year One, Originated, Current Fiscal Year</t>
        </is>
      </c>
      <c r="B204" s="5" t="n">
        <v>7599</v>
      </c>
      <c r="C204" s="4" t="inlineStr">
        <is>
          <t xml:space="preserve"> </t>
        </is>
      </c>
      <c r="D204" s="5" t="n">
        <v>7599</v>
      </c>
      <c r="E204" s="4" t="inlineStr">
        <is>
          <t xml:space="preserve"> </t>
        </is>
      </c>
      <c r="F204" s="5" t="n">
        <v>16207</v>
      </c>
    </row>
    <row r="205">
      <c r="A205" s="4" t="inlineStr">
        <is>
          <t>Year Two, Originated, Fiscal Year before Current Fiscal Year</t>
        </is>
      </c>
      <c r="B205" s="5" t="n">
        <v>19457</v>
      </c>
      <c r="C205" s="4" t="inlineStr">
        <is>
          <t xml:space="preserve"> </t>
        </is>
      </c>
      <c r="D205" s="5" t="n">
        <v>19457</v>
      </c>
      <c r="E205" s="4" t="inlineStr">
        <is>
          <t xml:space="preserve"> </t>
        </is>
      </c>
      <c r="F205" s="5" t="n">
        <v>20615</v>
      </c>
    </row>
    <row r="206">
      <c r="A206" s="4" t="inlineStr">
        <is>
          <t>Year Three, Originated, Two Years before Current Fiscal Year</t>
        </is>
      </c>
      <c r="B206" s="5" t="n">
        <v>21620</v>
      </c>
      <c r="C206" s="4" t="inlineStr">
        <is>
          <t xml:space="preserve"> </t>
        </is>
      </c>
      <c r="D206" s="5" t="n">
        <v>21620</v>
      </c>
      <c r="E206" s="4" t="inlineStr">
        <is>
          <t xml:space="preserve"> </t>
        </is>
      </c>
      <c r="F206" s="5" t="n">
        <v>34572</v>
      </c>
    </row>
    <row r="207">
      <c r="A207" s="4" t="inlineStr">
        <is>
          <t>Year Four, Originated, Three Years before Current Fiscal Year</t>
        </is>
      </c>
      <c r="B207" s="5" t="n">
        <v>27051</v>
      </c>
      <c r="C207" s="4" t="inlineStr">
        <is>
          <t xml:space="preserve"> </t>
        </is>
      </c>
      <c r="D207" s="5" t="n">
        <v>27051</v>
      </c>
      <c r="E207" s="4" t="inlineStr">
        <is>
          <t xml:space="preserve"> </t>
        </is>
      </c>
      <c r="F207" s="5" t="n">
        <v>22069</v>
      </c>
    </row>
    <row r="208">
      <c r="A208" s="4" t="inlineStr">
        <is>
          <t>Year Five, Originated, Four Years before Current Fiscal Year</t>
        </is>
      </c>
      <c r="B208" s="5" t="n">
        <v>20334</v>
      </c>
      <c r="C208" s="4" t="inlineStr">
        <is>
          <t xml:space="preserve"> </t>
        </is>
      </c>
      <c r="D208" s="5" t="n">
        <v>20334</v>
      </c>
      <c r="E208" s="4" t="inlineStr">
        <is>
          <t xml:space="preserve"> </t>
        </is>
      </c>
      <c r="F208" s="5" t="n">
        <v>15197</v>
      </c>
    </row>
    <row r="209">
      <c r="A209" s="4" t="inlineStr">
        <is>
          <t>Originated, More than Five Years before Current Fiscal Year</t>
        </is>
      </c>
      <c r="B209" s="5" t="n">
        <v>53567</v>
      </c>
      <c r="C209" s="4" t="inlineStr">
        <is>
          <t xml:space="preserve"> </t>
        </is>
      </c>
      <c r="D209" s="5" t="n">
        <v>53567</v>
      </c>
      <c r="E209" s="4" t="inlineStr">
        <is>
          <t xml:space="preserve"> </t>
        </is>
      </c>
      <c r="F209" s="5" t="n">
        <v>43048</v>
      </c>
    </row>
    <row r="210">
      <c r="A210" s="4" t="inlineStr">
        <is>
          <t>Revolving</t>
        </is>
      </c>
      <c r="B210" s="5" t="n">
        <v>9073</v>
      </c>
      <c r="C210" s="4" t="inlineStr">
        <is>
          <t xml:space="preserve"> </t>
        </is>
      </c>
      <c r="D210" s="5" t="n">
        <v>9073</v>
      </c>
      <c r="E210" s="4" t="inlineStr">
        <is>
          <t xml:space="preserve"> </t>
        </is>
      </c>
      <c r="F210" s="5" t="n">
        <v>11835</v>
      </c>
    </row>
    <row r="211">
      <c r="A211" s="4" t="inlineStr">
        <is>
          <t>Revolving, Converted to Term Loan</t>
        </is>
      </c>
      <c r="B211" s="5" t="n">
        <v>124</v>
      </c>
      <c r="C211" s="4" t="inlineStr">
        <is>
          <t xml:space="preserve"> </t>
        </is>
      </c>
      <c r="D211" s="5" t="n">
        <v>124</v>
      </c>
      <c r="E211" s="4" t="inlineStr">
        <is>
          <t xml:space="preserve"> </t>
        </is>
      </c>
      <c r="F211" s="5" t="n">
        <v>0</v>
      </c>
    </row>
    <row r="212">
      <c r="A212" s="4" t="inlineStr">
        <is>
          <t>Recorded investment</t>
        </is>
      </c>
      <c r="B212" s="5" t="n">
        <v>158825</v>
      </c>
      <c r="C212" s="4" t="inlineStr">
        <is>
          <t xml:space="preserve"> </t>
        </is>
      </c>
      <c r="D212" s="5" t="n">
        <v>158825</v>
      </c>
      <c r="E212" s="4" t="inlineStr">
        <is>
          <t xml:space="preserve"> </t>
        </is>
      </c>
      <c r="F212" s="5" t="n">
        <v>163543</v>
      </c>
    </row>
    <row r="213">
      <c r="A213" s="4" t="inlineStr">
        <is>
          <t>Year One, Originated, Current Fiscal Year, Writeoff</t>
        </is>
      </c>
      <c r="B213" s="4" t="inlineStr">
        <is>
          <t xml:space="preserve"> </t>
        </is>
      </c>
      <c r="C213" s="4" t="inlineStr">
        <is>
          <t xml:space="preserve"> </t>
        </is>
      </c>
      <c r="D213" s="5" t="n">
        <v>0</v>
      </c>
      <c r="E213" s="4" t="inlineStr">
        <is>
          <t xml:space="preserve"> </t>
        </is>
      </c>
      <c r="F213" s="5" t="n">
        <v>0</v>
      </c>
    </row>
    <row r="214">
      <c r="A214" s="4" t="inlineStr">
        <is>
          <t>Year Two, Originated, Fiscal Year before Current Fiscal Year, Writeoff</t>
        </is>
      </c>
      <c r="B214" s="4" t="inlineStr">
        <is>
          <t xml:space="preserve"> </t>
        </is>
      </c>
      <c r="C214" s="4" t="inlineStr">
        <is>
          <t xml:space="preserve"> </t>
        </is>
      </c>
      <c r="D214" s="5" t="n">
        <v>0</v>
      </c>
      <c r="E214" s="4" t="inlineStr">
        <is>
          <t xml:space="preserve"> </t>
        </is>
      </c>
      <c r="F214" s="5" t="n">
        <v>0</v>
      </c>
    </row>
    <row r="215">
      <c r="A215" s="4" t="inlineStr">
        <is>
          <t>Year Three, Originated, Two Years before Current Fiscal Year, Writeoff</t>
        </is>
      </c>
      <c r="B215" s="4" t="inlineStr">
        <is>
          <t xml:space="preserve"> </t>
        </is>
      </c>
      <c r="C215" s="4" t="inlineStr">
        <is>
          <t xml:space="preserve"> </t>
        </is>
      </c>
      <c r="D215" s="5" t="n">
        <v>0</v>
      </c>
      <c r="E215" s="4" t="inlineStr">
        <is>
          <t xml:space="preserve"> </t>
        </is>
      </c>
      <c r="F215" s="5" t="n">
        <v>0</v>
      </c>
    </row>
    <row r="216">
      <c r="A216" s="4" t="inlineStr">
        <is>
          <t>Year Four, Originated, Three Years before Current Fiscal Year, Writeoff</t>
        </is>
      </c>
      <c r="B216" s="4" t="inlineStr">
        <is>
          <t xml:space="preserve"> </t>
        </is>
      </c>
      <c r="C216" s="4" t="inlineStr">
        <is>
          <t xml:space="preserve"> </t>
        </is>
      </c>
      <c r="D216" s="5" t="n">
        <v>0</v>
      </c>
      <c r="E216" s="4" t="inlineStr">
        <is>
          <t xml:space="preserve"> </t>
        </is>
      </c>
      <c r="F216" s="5" t="n">
        <v>0</v>
      </c>
    </row>
    <row r="217">
      <c r="A217" s="4" t="inlineStr">
        <is>
          <t>Year Five, Originated, Four Years before Current Fiscal Year, Writeoff</t>
        </is>
      </c>
      <c r="B217" s="4" t="inlineStr">
        <is>
          <t xml:space="preserve"> </t>
        </is>
      </c>
      <c r="C217" s="4" t="inlineStr">
        <is>
          <t xml:space="preserve"> </t>
        </is>
      </c>
      <c r="D217" s="5" t="n">
        <v>0</v>
      </c>
      <c r="E217" s="4" t="inlineStr">
        <is>
          <t xml:space="preserve"> </t>
        </is>
      </c>
      <c r="F217" s="5" t="n">
        <v>0</v>
      </c>
    </row>
    <row r="218">
      <c r="A218" s="4" t="inlineStr">
        <is>
          <t>Originated, More than Five Years before Current Fiscal Year, Writeoff</t>
        </is>
      </c>
      <c r="B218" s="4" t="inlineStr">
        <is>
          <t xml:space="preserve"> </t>
        </is>
      </c>
      <c r="C218" s="4" t="inlineStr">
        <is>
          <t xml:space="preserve"> </t>
        </is>
      </c>
      <c r="D218" s="5" t="n">
        <v>0</v>
      </c>
      <c r="E218" s="4" t="inlineStr">
        <is>
          <t xml:space="preserve"> </t>
        </is>
      </c>
      <c r="F218" s="5" t="n">
        <v>0</v>
      </c>
    </row>
    <row r="219">
      <c r="A219" s="4" t="inlineStr">
        <is>
          <t>Revolving, Writeoff</t>
        </is>
      </c>
      <c r="B219" s="4" t="inlineStr">
        <is>
          <t xml:space="preserve"> </t>
        </is>
      </c>
      <c r="C219" s="4" t="inlineStr">
        <is>
          <t xml:space="preserve"> </t>
        </is>
      </c>
      <c r="D219" s="5" t="n">
        <v>0</v>
      </c>
      <c r="E219" s="4" t="inlineStr">
        <is>
          <t xml:space="preserve"> </t>
        </is>
      </c>
      <c r="F219" s="5" t="n">
        <v>0</v>
      </c>
    </row>
    <row r="220">
      <c r="A220" s="4" t="inlineStr">
        <is>
          <t>Revolving, Converted to Term Loan, Writeoff</t>
        </is>
      </c>
      <c r="B220" s="4" t="inlineStr">
        <is>
          <t xml:space="preserve"> </t>
        </is>
      </c>
      <c r="C220" s="4" t="inlineStr">
        <is>
          <t xml:space="preserve"> </t>
        </is>
      </c>
      <c r="D220" s="5" t="n">
        <v>0</v>
      </c>
      <c r="E220" s="4" t="inlineStr">
        <is>
          <t xml:space="preserve"> </t>
        </is>
      </c>
      <c r="F220" s="5" t="n">
        <v>0</v>
      </c>
    </row>
    <row r="221">
      <c r="A221" s="4" t="inlineStr">
        <is>
          <t>Allowance for Credit Loss, Writeoff</t>
        </is>
      </c>
      <c r="B221" s="4" t="inlineStr">
        <is>
          <t xml:space="preserve"> </t>
        </is>
      </c>
      <c r="C221" s="4" t="inlineStr">
        <is>
          <t xml:space="preserve"> </t>
        </is>
      </c>
      <c r="D221" s="5" t="n">
        <v>0</v>
      </c>
      <c r="E221" s="4" t="inlineStr">
        <is>
          <t xml:space="preserve"> </t>
        </is>
      </c>
      <c r="F221" s="5" t="n">
        <v>0</v>
      </c>
    </row>
    <row r="222">
      <c r="A222" s="4" t="inlineStr">
        <is>
          <t>Commercial Real Estate Portfolio Segment [Member] | Non-owner Occupied Loans [Member]</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Year One, Originated, Current Fiscal Year</t>
        </is>
      </c>
      <c r="B223" s="5" t="n">
        <v>22307</v>
      </c>
      <c r="C223" s="4" t="inlineStr">
        <is>
          <t xml:space="preserve"> </t>
        </is>
      </c>
      <c r="D223" s="5" t="n">
        <v>22307</v>
      </c>
      <c r="E223" s="4" t="inlineStr">
        <is>
          <t xml:space="preserve"> </t>
        </is>
      </c>
      <c r="F223" s="5" t="n">
        <v>16395</v>
      </c>
    </row>
    <row r="224">
      <c r="A224" s="4" t="inlineStr">
        <is>
          <t>Year Two, Originated, Fiscal Year before Current Fiscal Year</t>
        </is>
      </c>
      <c r="B224" s="5" t="n">
        <v>14018</v>
      </c>
      <c r="C224" s="4" t="inlineStr">
        <is>
          <t xml:space="preserve"> </t>
        </is>
      </c>
      <c r="D224" s="5" t="n">
        <v>14018</v>
      </c>
      <c r="E224" s="4" t="inlineStr">
        <is>
          <t xml:space="preserve"> </t>
        </is>
      </c>
      <c r="F224" s="5" t="n">
        <v>37241</v>
      </c>
    </row>
    <row r="225">
      <c r="A225" s="4" t="inlineStr">
        <is>
          <t>Year Three, Originated, Two Years before Current Fiscal Year</t>
        </is>
      </c>
      <c r="B225" s="5" t="n">
        <v>36143</v>
      </c>
      <c r="C225" s="4" t="inlineStr">
        <is>
          <t xml:space="preserve"> </t>
        </is>
      </c>
      <c r="D225" s="5" t="n">
        <v>36143</v>
      </c>
      <c r="E225" s="4" t="inlineStr">
        <is>
          <t xml:space="preserve"> </t>
        </is>
      </c>
      <c r="F225" s="5" t="n">
        <v>22324</v>
      </c>
    </row>
    <row r="226">
      <c r="A226" s="4" t="inlineStr">
        <is>
          <t>Year Four, Originated, Three Years before Current Fiscal Year</t>
        </is>
      </c>
      <c r="B226" s="5" t="n">
        <v>18863</v>
      </c>
      <c r="C226" s="4" t="inlineStr">
        <is>
          <t xml:space="preserve"> </t>
        </is>
      </c>
      <c r="D226" s="5" t="n">
        <v>18863</v>
      </c>
      <c r="E226" s="4" t="inlineStr">
        <is>
          <t xml:space="preserve"> </t>
        </is>
      </c>
      <c r="F226" s="5" t="n">
        <v>23564</v>
      </c>
    </row>
    <row r="227">
      <c r="A227" s="4" t="inlineStr">
        <is>
          <t>Year Five, Originated, Four Years before Current Fiscal Year</t>
        </is>
      </c>
      <c r="B227" s="5" t="n">
        <v>22267</v>
      </c>
      <c r="C227" s="4" t="inlineStr">
        <is>
          <t xml:space="preserve"> </t>
        </is>
      </c>
      <c r="D227" s="5" t="n">
        <v>22267</v>
      </c>
      <c r="E227" s="4" t="inlineStr">
        <is>
          <t xml:space="preserve"> </t>
        </is>
      </c>
      <c r="F227" s="5" t="n">
        <v>11616</v>
      </c>
    </row>
    <row r="228">
      <c r="A228" s="4" t="inlineStr">
        <is>
          <t>Originated, More than Five Years before Current Fiscal Year</t>
        </is>
      </c>
      <c r="B228" s="5" t="n">
        <v>43865</v>
      </c>
      <c r="C228" s="4" t="inlineStr">
        <is>
          <t xml:space="preserve"> </t>
        </is>
      </c>
      <c r="D228" s="5" t="n">
        <v>43865</v>
      </c>
      <c r="E228" s="4" t="inlineStr">
        <is>
          <t xml:space="preserve"> </t>
        </is>
      </c>
      <c r="F228" s="5" t="n">
        <v>34570</v>
      </c>
    </row>
    <row r="229">
      <c r="A229" s="4" t="inlineStr">
        <is>
          <t>Revolving</t>
        </is>
      </c>
      <c r="B229" s="5" t="n">
        <v>1376</v>
      </c>
      <c r="C229" s="4" t="inlineStr">
        <is>
          <t xml:space="preserve"> </t>
        </is>
      </c>
      <c r="D229" s="5" t="n">
        <v>1376</v>
      </c>
      <c r="E229" s="4" t="inlineStr">
        <is>
          <t xml:space="preserve"> </t>
        </is>
      </c>
      <c r="F229" s="5" t="n">
        <v>819</v>
      </c>
    </row>
    <row r="230">
      <c r="A230" s="4" t="inlineStr">
        <is>
          <t>Revolving, Converted to Term Loan</t>
        </is>
      </c>
      <c r="B230" s="5" t="n">
        <v>0</v>
      </c>
      <c r="C230" s="4" t="inlineStr">
        <is>
          <t xml:space="preserve"> </t>
        </is>
      </c>
      <c r="D230" s="5" t="n">
        <v>0</v>
      </c>
      <c r="E230" s="4" t="inlineStr">
        <is>
          <t xml:space="preserve"> </t>
        </is>
      </c>
      <c r="F230" s="5" t="n">
        <v>0</v>
      </c>
    </row>
    <row r="231">
      <c r="A231" s="4" t="inlineStr">
        <is>
          <t>Recorded investment</t>
        </is>
      </c>
      <c r="B231" s="5" t="n">
        <v>158839</v>
      </c>
      <c r="C231" s="4" t="inlineStr">
        <is>
          <t xml:space="preserve"> </t>
        </is>
      </c>
      <c r="D231" s="5" t="n">
        <v>158839</v>
      </c>
      <c r="E231" s="4" t="inlineStr">
        <is>
          <t xml:space="preserve"> </t>
        </is>
      </c>
      <c r="F231" s="5" t="n">
        <v>146529</v>
      </c>
    </row>
    <row r="232">
      <c r="A232" s="4" t="inlineStr">
        <is>
          <t>Year One, Originated, Current Fiscal Year, Writeoff</t>
        </is>
      </c>
      <c r="B232" s="4" t="inlineStr">
        <is>
          <t xml:space="preserve"> </t>
        </is>
      </c>
      <c r="C232" s="4" t="inlineStr">
        <is>
          <t xml:space="preserve"> </t>
        </is>
      </c>
      <c r="D232" s="5" t="n">
        <v>0</v>
      </c>
      <c r="E232" s="4" t="inlineStr">
        <is>
          <t xml:space="preserve"> </t>
        </is>
      </c>
      <c r="F232" s="5" t="n">
        <v>0</v>
      </c>
    </row>
    <row r="233">
      <c r="A233" s="4" t="inlineStr">
        <is>
          <t>Year Two, Originated, Fiscal Year before Current Fiscal Year, Writeoff</t>
        </is>
      </c>
      <c r="B233" s="4" t="inlineStr">
        <is>
          <t xml:space="preserve"> </t>
        </is>
      </c>
      <c r="C233" s="4" t="inlineStr">
        <is>
          <t xml:space="preserve"> </t>
        </is>
      </c>
      <c r="D233" s="5" t="n">
        <v>0</v>
      </c>
      <c r="E233" s="4" t="inlineStr">
        <is>
          <t xml:space="preserve"> </t>
        </is>
      </c>
      <c r="F233" s="5" t="n">
        <v>0</v>
      </c>
    </row>
    <row r="234">
      <c r="A234" s="4" t="inlineStr">
        <is>
          <t>Year Three, Originated, Two Years before Current Fiscal Year, Writeoff</t>
        </is>
      </c>
      <c r="B234" s="4" t="inlineStr">
        <is>
          <t xml:space="preserve"> </t>
        </is>
      </c>
      <c r="C234" s="4" t="inlineStr">
        <is>
          <t xml:space="preserve"> </t>
        </is>
      </c>
      <c r="D234" s="5" t="n">
        <v>0</v>
      </c>
      <c r="E234" s="4" t="inlineStr">
        <is>
          <t xml:space="preserve"> </t>
        </is>
      </c>
      <c r="F234" s="5" t="n">
        <v>0</v>
      </c>
    </row>
    <row r="235">
      <c r="A235" s="4" t="inlineStr">
        <is>
          <t>Year Four, Originated, Three Years before Current Fiscal Year, Writeoff</t>
        </is>
      </c>
      <c r="B235" s="4" t="inlineStr">
        <is>
          <t xml:space="preserve"> </t>
        </is>
      </c>
      <c r="C235" s="4" t="inlineStr">
        <is>
          <t xml:space="preserve"> </t>
        </is>
      </c>
      <c r="D235" s="5" t="n">
        <v>0</v>
      </c>
      <c r="E235" s="4" t="inlineStr">
        <is>
          <t xml:space="preserve"> </t>
        </is>
      </c>
      <c r="F235" s="5" t="n">
        <v>0</v>
      </c>
    </row>
    <row r="236">
      <c r="A236" s="4" t="inlineStr">
        <is>
          <t>Year Five, Originated, Four Years before Current Fiscal Year, Writeoff</t>
        </is>
      </c>
      <c r="B236" s="4" t="inlineStr">
        <is>
          <t xml:space="preserve"> </t>
        </is>
      </c>
      <c r="C236" s="4" t="inlineStr">
        <is>
          <t xml:space="preserve"> </t>
        </is>
      </c>
      <c r="D236" s="5" t="n">
        <v>0</v>
      </c>
      <c r="E236" s="4" t="inlineStr">
        <is>
          <t xml:space="preserve"> </t>
        </is>
      </c>
      <c r="F236" s="5" t="n">
        <v>0</v>
      </c>
    </row>
    <row r="237">
      <c r="A237" s="4" t="inlineStr">
        <is>
          <t>Originated, More than Five Years before Current Fiscal Year, Writeoff</t>
        </is>
      </c>
      <c r="B237" s="4" t="inlineStr">
        <is>
          <t xml:space="preserve"> </t>
        </is>
      </c>
      <c r="C237" s="4" t="inlineStr">
        <is>
          <t xml:space="preserve"> </t>
        </is>
      </c>
      <c r="D237" s="5" t="n">
        <v>0</v>
      </c>
      <c r="E237" s="4" t="inlineStr">
        <is>
          <t xml:space="preserve"> </t>
        </is>
      </c>
      <c r="F237" s="5" t="n">
        <v>0</v>
      </c>
    </row>
    <row r="238">
      <c r="A238" s="4" t="inlineStr">
        <is>
          <t>Revolving, Writeoff</t>
        </is>
      </c>
      <c r="B238" s="4" t="inlineStr">
        <is>
          <t xml:space="preserve"> </t>
        </is>
      </c>
      <c r="C238" s="4" t="inlineStr">
        <is>
          <t xml:space="preserve"> </t>
        </is>
      </c>
      <c r="D238" s="5" t="n">
        <v>0</v>
      </c>
      <c r="E238" s="4" t="inlineStr">
        <is>
          <t xml:space="preserve"> </t>
        </is>
      </c>
      <c r="F238" s="5" t="n">
        <v>0</v>
      </c>
    </row>
    <row r="239">
      <c r="A239" s="4" t="inlineStr">
        <is>
          <t>Revolving, Converted to Term Loan, Writeoff</t>
        </is>
      </c>
      <c r="B239" s="4" t="inlineStr">
        <is>
          <t xml:space="preserve"> </t>
        </is>
      </c>
      <c r="C239" s="4" t="inlineStr">
        <is>
          <t xml:space="preserve"> </t>
        </is>
      </c>
      <c r="D239" s="5" t="n">
        <v>0</v>
      </c>
      <c r="E239" s="4" t="inlineStr">
        <is>
          <t xml:space="preserve"> </t>
        </is>
      </c>
      <c r="F239" s="5" t="n">
        <v>0</v>
      </c>
    </row>
    <row r="240">
      <c r="A240" s="4" t="inlineStr">
        <is>
          <t>Allowance for Credit Loss, Writeoff</t>
        </is>
      </c>
      <c r="B240" s="4" t="inlineStr">
        <is>
          <t xml:space="preserve"> </t>
        </is>
      </c>
      <c r="C240" s="4" t="inlineStr">
        <is>
          <t xml:space="preserve"> </t>
        </is>
      </c>
      <c r="D240" s="5" t="n">
        <v>0</v>
      </c>
      <c r="E240" s="4" t="inlineStr">
        <is>
          <t xml:space="preserve"> </t>
        </is>
      </c>
      <c r="F240" s="5" t="n">
        <v>0</v>
      </c>
    </row>
    <row r="241">
      <c r="A241" s="4" t="inlineStr">
        <is>
          <t>Commercial Real Estate Portfolio Segment [Member] | Pass [Member] | Owner Occupied Loans [Membe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Year One, Originated, Current Fiscal Year</t>
        </is>
      </c>
      <c r="B242" s="5" t="n">
        <v>7599</v>
      </c>
      <c r="C242" s="4" t="inlineStr">
        <is>
          <t xml:space="preserve"> </t>
        </is>
      </c>
      <c r="D242" s="5" t="n">
        <v>7599</v>
      </c>
      <c r="E242" s="4" t="inlineStr">
        <is>
          <t xml:space="preserve"> </t>
        </is>
      </c>
      <c r="F242" s="5" t="n">
        <v>16207</v>
      </c>
    </row>
    <row r="243">
      <c r="A243" s="4" t="inlineStr">
        <is>
          <t>Year Two, Originated, Fiscal Year before Current Fiscal Year</t>
        </is>
      </c>
      <c r="B243" s="5" t="n">
        <v>11862</v>
      </c>
      <c r="C243" s="4" t="inlineStr">
        <is>
          <t xml:space="preserve"> </t>
        </is>
      </c>
      <c r="D243" s="5" t="n">
        <v>11862</v>
      </c>
      <c r="E243" s="4" t="inlineStr">
        <is>
          <t xml:space="preserve"> </t>
        </is>
      </c>
      <c r="F243" s="5" t="n">
        <v>20615</v>
      </c>
    </row>
    <row r="244">
      <c r="A244" s="4" t="inlineStr">
        <is>
          <t>Year Three, Originated, Two Years before Current Fiscal Year</t>
        </is>
      </c>
      <c r="B244" s="5" t="n">
        <v>21620</v>
      </c>
      <c r="C244" s="4" t="inlineStr">
        <is>
          <t xml:space="preserve"> </t>
        </is>
      </c>
      <c r="D244" s="5" t="n">
        <v>21620</v>
      </c>
      <c r="E244" s="4" t="inlineStr">
        <is>
          <t xml:space="preserve"> </t>
        </is>
      </c>
      <c r="F244" s="5" t="n">
        <v>34572</v>
      </c>
    </row>
    <row r="245">
      <c r="A245" s="4" t="inlineStr">
        <is>
          <t>Year Four, Originated, Three Years before Current Fiscal Year</t>
        </is>
      </c>
      <c r="B245" s="5" t="n">
        <v>27051</v>
      </c>
      <c r="C245" s="4" t="inlineStr">
        <is>
          <t xml:space="preserve"> </t>
        </is>
      </c>
      <c r="D245" s="5" t="n">
        <v>27051</v>
      </c>
      <c r="E245" s="4" t="inlineStr">
        <is>
          <t xml:space="preserve"> </t>
        </is>
      </c>
      <c r="F245" s="5" t="n">
        <v>21405</v>
      </c>
    </row>
    <row r="246">
      <c r="A246" s="4" t="inlineStr">
        <is>
          <t>Year Five, Originated, Four Years before Current Fiscal Year</t>
        </is>
      </c>
      <c r="B246" s="5" t="n">
        <v>19708</v>
      </c>
      <c r="C246" s="4" t="inlineStr">
        <is>
          <t xml:space="preserve"> </t>
        </is>
      </c>
      <c r="D246" s="5" t="n">
        <v>19708</v>
      </c>
      <c r="E246" s="4" t="inlineStr">
        <is>
          <t xml:space="preserve"> </t>
        </is>
      </c>
      <c r="F246" s="5" t="n">
        <v>14877</v>
      </c>
    </row>
    <row r="247">
      <c r="A247" s="4" t="inlineStr">
        <is>
          <t>Originated, More than Five Years before Current Fiscal Year</t>
        </is>
      </c>
      <c r="B247" s="5" t="n">
        <v>50725</v>
      </c>
      <c r="C247" s="4" t="inlineStr">
        <is>
          <t xml:space="preserve"> </t>
        </is>
      </c>
      <c r="D247" s="5" t="n">
        <v>50725</v>
      </c>
      <c r="E247" s="4" t="inlineStr">
        <is>
          <t xml:space="preserve"> </t>
        </is>
      </c>
      <c r="F247" s="5" t="n">
        <v>41035</v>
      </c>
    </row>
    <row r="248">
      <c r="A248" s="4" t="inlineStr">
        <is>
          <t>Revolving</t>
        </is>
      </c>
      <c r="B248" s="5" t="n">
        <v>8701</v>
      </c>
      <c r="C248" s="4" t="inlineStr">
        <is>
          <t xml:space="preserve"> </t>
        </is>
      </c>
      <c r="D248" s="5" t="n">
        <v>8701</v>
      </c>
      <c r="E248" s="4" t="inlineStr">
        <is>
          <t xml:space="preserve"> </t>
        </is>
      </c>
      <c r="F248" s="5" t="n">
        <v>11684</v>
      </c>
    </row>
    <row r="249">
      <c r="A249" s="4" t="inlineStr">
        <is>
          <t>Revolving, Converted to Term Loan</t>
        </is>
      </c>
      <c r="B249" s="5" t="n">
        <v>124</v>
      </c>
      <c r="C249" s="4" t="inlineStr">
        <is>
          <t xml:space="preserve"> </t>
        </is>
      </c>
      <c r="D249" s="5" t="n">
        <v>124</v>
      </c>
      <c r="E249" s="4" t="inlineStr">
        <is>
          <t xml:space="preserve"> </t>
        </is>
      </c>
      <c r="F249" s="5" t="n">
        <v>0</v>
      </c>
    </row>
    <row r="250">
      <c r="A250" s="4" t="inlineStr">
        <is>
          <t>Recorded investment</t>
        </is>
      </c>
      <c r="B250" s="5" t="n">
        <v>147390</v>
      </c>
      <c r="C250" s="4" t="inlineStr">
        <is>
          <t xml:space="preserve"> </t>
        </is>
      </c>
      <c r="D250" s="5" t="n">
        <v>147390</v>
      </c>
      <c r="E250" s="4" t="inlineStr">
        <is>
          <t xml:space="preserve"> </t>
        </is>
      </c>
      <c r="F250" s="5" t="n">
        <v>160395</v>
      </c>
    </row>
    <row r="251">
      <c r="A251" s="4" t="inlineStr">
        <is>
          <t>Commercial Real Estate Portfolio Segment [Member] | Pass [Member] | Non-owner Occupied Loans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Year One, Originated, Current Fiscal Year</t>
        </is>
      </c>
      <c r="B252" s="5" t="n">
        <v>22307</v>
      </c>
      <c r="C252" s="4" t="inlineStr">
        <is>
          <t xml:space="preserve"> </t>
        </is>
      </c>
      <c r="D252" s="5" t="n">
        <v>22307</v>
      </c>
      <c r="E252" s="4" t="inlineStr">
        <is>
          <t xml:space="preserve"> </t>
        </is>
      </c>
      <c r="F252" s="5" t="n">
        <v>16395</v>
      </c>
    </row>
    <row r="253">
      <c r="A253" s="4" t="inlineStr">
        <is>
          <t>Year Two, Originated, Fiscal Year before Current Fiscal Year</t>
        </is>
      </c>
      <c r="B253" s="5" t="n">
        <v>14018</v>
      </c>
      <c r="C253" s="4" t="inlineStr">
        <is>
          <t xml:space="preserve"> </t>
        </is>
      </c>
      <c r="D253" s="5" t="n">
        <v>14018</v>
      </c>
      <c r="E253" s="4" t="inlineStr">
        <is>
          <t xml:space="preserve"> </t>
        </is>
      </c>
      <c r="F253" s="5" t="n">
        <v>37241</v>
      </c>
    </row>
    <row r="254">
      <c r="A254" s="4" t="inlineStr">
        <is>
          <t>Year Three, Originated, Two Years before Current Fiscal Year</t>
        </is>
      </c>
      <c r="B254" s="5" t="n">
        <v>36143</v>
      </c>
      <c r="C254" s="4" t="inlineStr">
        <is>
          <t xml:space="preserve"> </t>
        </is>
      </c>
      <c r="D254" s="5" t="n">
        <v>36143</v>
      </c>
      <c r="E254" s="4" t="inlineStr">
        <is>
          <t xml:space="preserve"> </t>
        </is>
      </c>
      <c r="F254" s="5" t="n">
        <v>22324</v>
      </c>
    </row>
    <row r="255">
      <c r="A255" s="4" t="inlineStr">
        <is>
          <t>Year Four, Originated, Three Years before Current Fiscal Year</t>
        </is>
      </c>
      <c r="B255" s="5" t="n">
        <v>18863</v>
      </c>
      <c r="C255" s="4" t="inlineStr">
        <is>
          <t xml:space="preserve"> </t>
        </is>
      </c>
      <c r="D255" s="5" t="n">
        <v>18863</v>
      </c>
      <c r="E255" s="4" t="inlineStr">
        <is>
          <t xml:space="preserve"> </t>
        </is>
      </c>
      <c r="F255" s="5" t="n">
        <v>23564</v>
      </c>
    </row>
    <row r="256">
      <c r="A256" s="4" t="inlineStr">
        <is>
          <t>Year Five, Originated, Four Years before Current Fiscal Year</t>
        </is>
      </c>
      <c r="B256" s="5" t="n">
        <v>22267</v>
      </c>
      <c r="C256" s="4" t="inlineStr">
        <is>
          <t xml:space="preserve"> </t>
        </is>
      </c>
      <c r="D256" s="5" t="n">
        <v>22267</v>
      </c>
      <c r="E256" s="4" t="inlineStr">
        <is>
          <t xml:space="preserve"> </t>
        </is>
      </c>
      <c r="F256" s="5" t="n">
        <v>11616</v>
      </c>
    </row>
    <row r="257">
      <c r="A257" s="4" t="inlineStr">
        <is>
          <t>Originated, More than Five Years before Current Fiscal Year</t>
        </is>
      </c>
      <c r="B257" s="5" t="n">
        <v>43865</v>
      </c>
      <c r="C257" s="4" t="inlineStr">
        <is>
          <t xml:space="preserve"> </t>
        </is>
      </c>
      <c r="D257" s="5" t="n">
        <v>43865</v>
      </c>
      <c r="E257" s="4" t="inlineStr">
        <is>
          <t xml:space="preserve"> </t>
        </is>
      </c>
      <c r="F257" s="5" t="n">
        <v>34570</v>
      </c>
    </row>
    <row r="258">
      <c r="A258" s="4" t="inlineStr">
        <is>
          <t>Revolving</t>
        </is>
      </c>
      <c r="B258" s="5" t="n">
        <v>1376</v>
      </c>
      <c r="C258" s="4" t="inlineStr">
        <is>
          <t xml:space="preserve"> </t>
        </is>
      </c>
      <c r="D258" s="5" t="n">
        <v>1376</v>
      </c>
      <c r="E258" s="4" t="inlineStr">
        <is>
          <t xml:space="preserve"> </t>
        </is>
      </c>
      <c r="F258" s="5" t="n">
        <v>819</v>
      </c>
    </row>
    <row r="259">
      <c r="A259" s="4" t="inlineStr">
        <is>
          <t>Revolving, Converted to Term Loan</t>
        </is>
      </c>
      <c r="B259" s="5" t="n">
        <v>0</v>
      </c>
      <c r="C259" s="4" t="inlineStr">
        <is>
          <t xml:space="preserve"> </t>
        </is>
      </c>
      <c r="D259" s="5" t="n">
        <v>0</v>
      </c>
      <c r="E259" s="4" t="inlineStr">
        <is>
          <t xml:space="preserve"> </t>
        </is>
      </c>
      <c r="F259" s="5" t="n">
        <v>0</v>
      </c>
    </row>
    <row r="260">
      <c r="A260" s="4" t="inlineStr">
        <is>
          <t>Recorded investment</t>
        </is>
      </c>
      <c r="B260" s="5" t="n">
        <v>158839</v>
      </c>
      <c r="C260" s="4" t="inlineStr">
        <is>
          <t xml:space="preserve"> </t>
        </is>
      </c>
      <c r="D260" s="5" t="n">
        <v>158839</v>
      </c>
      <c r="E260" s="4" t="inlineStr">
        <is>
          <t xml:space="preserve"> </t>
        </is>
      </c>
      <c r="F260" s="5" t="n">
        <v>146529</v>
      </c>
    </row>
    <row r="261">
      <c r="A261" s="4" t="inlineStr">
        <is>
          <t>Commercial Real Estate Portfolio Segment [Member] | Special Mention [Member] | Owner Occupied Loans [Member]</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Year One, Originated, Current Fiscal Year</t>
        </is>
      </c>
      <c r="B262" s="5" t="n">
        <v>0</v>
      </c>
      <c r="C262" s="4" t="inlineStr">
        <is>
          <t xml:space="preserve"> </t>
        </is>
      </c>
      <c r="D262" s="5" t="n">
        <v>0</v>
      </c>
      <c r="E262" s="4" t="inlineStr">
        <is>
          <t xml:space="preserve"> </t>
        </is>
      </c>
      <c r="F262" s="5" t="n">
        <v>0</v>
      </c>
    </row>
    <row r="263">
      <c r="A263" s="4" t="inlineStr">
        <is>
          <t>Year Two, Originated, Fiscal Year before Current Fiscal Year</t>
        </is>
      </c>
      <c r="B263" s="5" t="n">
        <v>7595</v>
      </c>
      <c r="C263" s="4" t="inlineStr">
        <is>
          <t xml:space="preserve"> </t>
        </is>
      </c>
      <c r="D263" s="5" t="n">
        <v>7595</v>
      </c>
      <c r="E263" s="4" t="inlineStr">
        <is>
          <t xml:space="preserve"> </t>
        </is>
      </c>
      <c r="F263" s="5" t="n">
        <v>0</v>
      </c>
    </row>
    <row r="264">
      <c r="A264" s="4" t="inlineStr">
        <is>
          <t>Year Three, Originated, Two Years before Current Fiscal Year</t>
        </is>
      </c>
      <c r="B264" s="5" t="n">
        <v>0</v>
      </c>
      <c r="C264" s="4" t="inlineStr">
        <is>
          <t xml:space="preserve"> </t>
        </is>
      </c>
      <c r="D264" s="5" t="n">
        <v>0</v>
      </c>
      <c r="E264" s="4" t="inlineStr">
        <is>
          <t xml:space="preserve"> </t>
        </is>
      </c>
      <c r="F264" s="5" t="n">
        <v>0</v>
      </c>
    </row>
    <row r="265">
      <c r="A265" s="4" t="inlineStr">
        <is>
          <t>Year Four, Originated, Three Years before Current Fiscal Year</t>
        </is>
      </c>
      <c r="B265" s="5" t="n">
        <v>0</v>
      </c>
      <c r="C265" s="4" t="inlineStr">
        <is>
          <t xml:space="preserve"> </t>
        </is>
      </c>
      <c r="D265" s="5" t="n">
        <v>0</v>
      </c>
      <c r="E265" s="4" t="inlineStr">
        <is>
          <t xml:space="preserve"> </t>
        </is>
      </c>
      <c r="F265" s="5" t="n">
        <v>650</v>
      </c>
    </row>
    <row r="266">
      <c r="A266" s="4" t="inlineStr">
        <is>
          <t>Year Five, Originated, Four Years before Current Fiscal Year</t>
        </is>
      </c>
      <c r="B266" s="5" t="n">
        <v>626</v>
      </c>
      <c r="C266" s="4" t="inlineStr">
        <is>
          <t xml:space="preserve"> </t>
        </is>
      </c>
      <c r="D266" s="5" t="n">
        <v>626</v>
      </c>
      <c r="E266" s="4" t="inlineStr">
        <is>
          <t xml:space="preserve"> </t>
        </is>
      </c>
      <c r="F266" s="5" t="n">
        <v>320</v>
      </c>
    </row>
    <row r="267">
      <c r="A267" s="4" t="inlineStr">
        <is>
          <t>Originated, More than Five Years before Current Fiscal Year</t>
        </is>
      </c>
      <c r="B267" s="5" t="n">
        <v>2681</v>
      </c>
      <c r="C267" s="4" t="inlineStr">
        <is>
          <t xml:space="preserve"> </t>
        </is>
      </c>
      <c r="D267" s="5" t="n">
        <v>2681</v>
      </c>
      <c r="E267" s="4" t="inlineStr">
        <is>
          <t xml:space="preserve"> </t>
        </is>
      </c>
      <c r="F267" s="5" t="n">
        <v>1708</v>
      </c>
    </row>
    <row r="268">
      <c r="A268" s="4" t="inlineStr">
        <is>
          <t>Revolving</t>
        </is>
      </c>
      <c r="B268" s="5" t="n">
        <v>372</v>
      </c>
      <c r="C268" s="4" t="inlineStr">
        <is>
          <t xml:space="preserve"> </t>
        </is>
      </c>
      <c r="D268" s="5" t="n">
        <v>372</v>
      </c>
      <c r="E268" s="4" t="inlineStr">
        <is>
          <t xml:space="preserve"> </t>
        </is>
      </c>
      <c r="F268" s="5" t="n">
        <v>151</v>
      </c>
    </row>
    <row r="269">
      <c r="A269" s="4" t="inlineStr">
        <is>
          <t>Revolving, Converted to Term Loan</t>
        </is>
      </c>
      <c r="B269" s="5" t="n">
        <v>0</v>
      </c>
      <c r="C269" s="4" t="inlineStr">
        <is>
          <t xml:space="preserve"> </t>
        </is>
      </c>
      <c r="D269" s="5" t="n">
        <v>0</v>
      </c>
      <c r="E269" s="4" t="inlineStr">
        <is>
          <t xml:space="preserve"> </t>
        </is>
      </c>
      <c r="F269" s="5" t="n">
        <v>0</v>
      </c>
    </row>
    <row r="270">
      <c r="A270" s="4" t="inlineStr">
        <is>
          <t>Recorded investment</t>
        </is>
      </c>
      <c r="B270" s="5" t="n">
        <v>11274</v>
      </c>
      <c r="C270" s="4" t="inlineStr">
        <is>
          <t xml:space="preserve"> </t>
        </is>
      </c>
      <c r="D270" s="5" t="n">
        <v>11274</v>
      </c>
      <c r="E270" s="4" t="inlineStr">
        <is>
          <t xml:space="preserve"> </t>
        </is>
      </c>
      <c r="F270" s="5" t="n">
        <v>2829</v>
      </c>
    </row>
    <row r="271">
      <c r="A271" s="4" t="inlineStr">
        <is>
          <t>Commercial Real Estate Portfolio Segment [Member] | Special Mention [Member] | Non-owner Occupied Loans [Member]</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Year One, Originated, Current Fiscal Year</t>
        </is>
      </c>
      <c r="B272" s="5" t="n">
        <v>0</v>
      </c>
      <c r="C272" s="4" t="inlineStr">
        <is>
          <t xml:space="preserve"> </t>
        </is>
      </c>
      <c r="D272" s="5" t="n">
        <v>0</v>
      </c>
      <c r="E272" s="4" t="inlineStr">
        <is>
          <t xml:space="preserve"> </t>
        </is>
      </c>
      <c r="F272" s="5" t="n">
        <v>0</v>
      </c>
    </row>
    <row r="273">
      <c r="A273" s="4" t="inlineStr">
        <is>
          <t>Year Two, Originated, Fiscal Year before Current Fiscal Year</t>
        </is>
      </c>
      <c r="B273" s="5" t="n">
        <v>0</v>
      </c>
      <c r="C273" s="4" t="inlineStr">
        <is>
          <t xml:space="preserve"> </t>
        </is>
      </c>
      <c r="D273" s="5" t="n">
        <v>0</v>
      </c>
      <c r="E273" s="4" t="inlineStr">
        <is>
          <t xml:space="preserve"> </t>
        </is>
      </c>
      <c r="F273" s="5" t="n">
        <v>0</v>
      </c>
    </row>
    <row r="274">
      <c r="A274" s="4" t="inlineStr">
        <is>
          <t>Year Three, Originated, Two Years before Current Fiscal Year</t>
        </is>
      </c>
      <c r="B274" s="5" t="n">
        <v>0</v>
      </c>
      <c r="C274" s="4" t="inlineStr">
        <is>
          <t xml:space="preserve"> </t>
        </is>
      </c>
      <c r="D274" s="5" t="n">
        <v>0</v>
      </c>
      <c r="E274" s="4" t="inlineStr">
        <is>
          <t xml:space="preserve"> </t>
        </is>
      </c>
      <c r="F274" s="5" t="n">
        <v>0</v>
      </c>
    </row>
    <row r="275">
      <c r="A275" s="4" t="inlineStr">
        <is>
          <t>Year Four, Originated, Three Years before Current Fiscal Year</t>
        </is>
      </c>
      <c r="B275" s="5" t="n">
        <v>0</v>
      </c>
      <c r="C275" s="4" t="inlineStr">
        <is>
          <t xml:space="preserve"> </t>
        </is>
      </c>
      <c r="D275" s="5" t="n">
        <v>0</v>
      </c>
      <c r="E275" s="4" t="inlineStr">
        <is>
          <t xml:space="preserve"> </t>
        </is>
      </c>
      <c r="F275" s="5" t="n">
        <v>0</v>
      </c>
    </row>
    <row r="276">
      <c r="A276" s="4" t="inlineStr">
        <is>
          <t>Year Five, Originated, Four Years before Current Fiscal Year</t>
        </is>
      </c>
      <c r="B276" s="5" t="n">
        <v>0</v>
      </c>
      <c r="C276" s="4" t="inlineStr">
        <is>
          <t xml:space="preserve"> </t>
        </is>
      </c>
      <c r="D276" s="5" t="n">
        <v>0</v>
      </c>
      <c r="E276" s="4" t="inlineStr">
        <is>
          <t xml:space="preserve"> </t>
        </is>
      </c>
      <c r="F276" s="5" t="n">
        <v>0</v>
      </c>
    </row>
    <row r="277">
      <c r="A277" s="4" t="inlineStr">
        <is>
          <t>Originated, More than Five Years before Current Fiscal Year</t>
        </is>
      </c>
      <c r="B277" s="5" t="n">
        <v>0</v>
      </c>
      <c r="C277" s="4" t="inlineStr">
        <is>
          <t xml:space="preserve"> </t>
        </is>
      </c>
      <c r="D277" s="5" t="n">
        <v>0</v>
      </c>
      <c r="E277" s="4" t="inlineStr">
        <is>
          <t xml:space="preserve"> </t>
        </is>
      </c>
      <c r="F277" s="5" t="n">
        <v>0</v>
      </c>
    </row>
    <row r="278">
      <c r="A278" s="4" t="inlineStr">
        <is>
          <t>Revolving</t>
        </is>
      </c>
      <c r="B278" s="5" t="n">
        <v>0</v>
      </c>
      <c r="C278" s="4" t="inlineStr">
        <is>
          <t xml:space="preserve"> </t>
        </is>
      </c>
      <c r="D278" s="5" t="n">
        <v>0</v>
      </c>
      <c r="E278" s="4" t="inlineStr">
        <is>
          <t xml:space="preserve"> </t>
        </is>
      </c>
      <c r="F278" s="5" t="n">
        <v>0</v>
      </c>
    </row>
    <row r="279">
      <c r="A279" s="4" t="inlineStr">
        <is>
          <t>Revolving, Converted to Term Loan</t>
        </is>
      </c>
      <c r="B279" s="5" t="n">
        <v>0</v>
      </c>
      <c r="C279" s="4" t="inlineStr">
        <is>
          <t xml:space="preserve"> </t>
        </is>
      </c>
      <c r="D279" s="5" t="n">
        <v>0</v>
      </c>
      <c r="E279" s="4" t="inlineStr">
        <is>
          <t xml:space="preserve"> </t>
        </is>
      </c>
      <c r="F279" s="5" t="n">
        <v>0</v>
      </c>
    </row>
    <row r="280">
      <c r="A280" s="4" t="inlineStr">
        <is>
          <t>Recorded investment</t>
        </is>
      </c>
      <c r="B280" s="5" t="n">
        <v>0</v>
      </c>
      <c r="C280" s="4" t="inlineStr">
        <is>
          <t xml:space="preserve"> </t>
        </is>
      </c>
      <c r="D280" s="5" t="n">
        <v>0</v>
      </c>
      <c r="E280" s="4" t="inlineStr">
        <is>
          <t xml:space="preserve"> </t>
        </is>
      </c>
      <c r="F280" s="5" t="n">
        <v>0</v>
      </c>
    </row>
    <row r="281">
      <c r="A281" s="4" t="inlineStr">
        <is>
          <t>Commercial Real Estate Portfolio Segment [Member] | Substandard [Member] | Owner Occupied Loans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Year One, Originated, Current Fiscal Year</t>
        </is>
      </c>
      <c r="B282" s="5" t="n">
        <v>0</v>
      </c>
      <c r="C282" s="4" t="inlineStr">
        <is>
          <t xml:space="preserve"> </t>
        </is>
      </c>
      <c r="D282" s="5" t="n">
        <v>0</v>
      </c>
      <c r="E282" s="4" t="inlineStr">
        <is>
          <t xml:space="preserve"> </t>
        </is>
      </c>
      <c r="F282" s="5" t="n">
        <v>0</v>
      </c>
    </row>
    <row r="283">
      <c r="A283" s="4" t="inlineStr">
        <is>
          <t>Year Two, Originated, Fiscal Year before Current Fiscal Year</t>
        </is>
      </c>
      <c r="B283" s="5" t="n">
        <v>0</v>
      </c>
      <c r="C283" s="4" t="inlineStr">
        <is>
          <t xml:space="preserve"> </t>
        </is>
      </c>
      <c r="D283" s="5" t="n">
        <v>0</v>
      </c>
      <c r="E283" s="4" t="inlineStr">
        <is>
          <t xml:space="preserve"> </t>
        </is>
      </c>
      <c r="F283" s="5" t="n">
        <v>0</v>
      </c>
    </row>
    <row r="284">
      <c r="A284" s="4" t="inlineStr">
        <is>
          <t>Year Three, Originated, Two Years before Current Fiscal Year</t>
        </is>
      </c>
      <c r="B284" s="5" t="n">
        <v>0</v>
      </c>
      <c r="C284" s="4" t="inlineStr">
        <is>
          <t xml:space="preserve"> </t>
        </is>
      </c>
      <c r="D284" s="5" t="n">
        <v>0</v>
      </c>
      <c r="E284" s="4" t="inlineStr">
        <is>
          <t xml:space="preserve"> </t>
        </is>
      </c>
      <c r="F284" s="5" t="n">
        <v>0</v>
      </c>
    </row>
    <row r="285">
      <c r="A285" s="4" t="inlineStr">
        <is>
          <t>Year Four, Originated, Three Years before Current Fiscal Year</t>
        </is>
      </c>
      <c r="B285" s="5" t="n">
        <v>0</v>
      </c>
      <c r="C285" s="4" t="inlineStr">
        <is>
          <t xml:space="preserve"> </t>
        </is>
      </c>
      <c r="D285" s="5" t="n">
        <v>0</v>
      </c>
      <c r="E285" s="4" t="inlineStr">
        <is>
          <t xml:space="preserve"> </t>
        </is>
      </c>
      <c r="F285" s="5" t="n">
        <v>0</v>
      </c>
    </row>
    <row r="286">
      <c r="A286" s="4" t="inlineStr">
        <is>
          <t>Year Five, Originated, Four Years before Current Fiscal Year</t>
        </is>
      </c>
      <c r="B286" s="5" t="n">
        <v>0</v>
      </c>
      <c r="C286" s="4" t="inlineStr">
        <is>
          <t xml:space="preserve"> </t>
        </is>
      </c>
      <c r="D286" s="5" t="n">
        <v>0</v>
      </c>
      <c r="E286" s="4" t="inlineStr">
        <is>
          <t xml:space="preserve"> </t>
        </is>
      </c>
      <c r="F286" s="5" t="n">
        <v>0</v>
      </c>
    </row>
    <row r="287">
      <c r="A287" s="4" t="inlineStr">
        <is>
          <t>Originated, More than Five Years before Current Fiscal Year</t>
        </is>
      </c>
      <c r="B287" s="5" t="n">
        <v>161</v>
      </c>
      <c r="C287" s="4" t="inlineStr">
        <is>
          <t xml:space="preserve"> </t>
        </is>
      </c>
      <c r="D287" s="5" t="n">
        <v>161</v>
      </c>
      <c r="E287" s="4" t="inlineStr">
        <is>
          <t xml:space="preserve"> </t>
        </is>
      </c>
      <c r="F287" s="5" t="n">
        <v>254</v>
      </c>
    </row>
    <row r="288">
      <c r="A288" s="4" t="inlineStr">
        <is>
          <t>Revolving</t>
        </is>
      </c>
      <c r="B288" s="5" t="n">
        <v>0</v>
      </c>
      <c r="C288" s="4" t="inlineStr">
        <is>
          <t xml:space="preserve"> </t>
        </is>
      </c>
      <c r="D288" s="5" t="n">
        <v>0</v>
      </c>
      <c r="E288" s="4" t="inlineStr">
        <is>
          <t xml:space="preserve"> </t>
        </is>
      </c>
      <c r="F288" s="5" t="n">
        <v>0</v>
      </c>
    </row>
    <row r="289">
      <c r="A289" s="4" t="inlineStr">
        <is>
          <t>Revolving, Converted to Term Loan</t>
        </is>
      </c>
      <c r="B289" s="5" t="n">
        <v>0</v>
      </c>
      <c r="C289" s="4" t="inlineStr">
        <is>
          <t xml:space="preserve"> </t>
        </is>
      </c>
      <c r="D289" s="5" t="n">
        <v>0</v>
      </c>
      <c r="E289" s="4" t="inlineStr">
        <is>
          <t xml:space="preserve"> </t>
        </is>
      </c>
      <c r="F289" s="5" t="n">
        <v>0</v>
      </c>
    </row>
    <row r="290">
      <c r="A290" s="4" t="inlineStr">
        <is>
          <t>Recorded investment</t>
        </is>
      </c>
      <c r="B290" s="5" t="n">
        <v>161</v>
      </c>
      <c r="C290" s="4" t="inlineStr">
        <is>
          <t xml:space="preserve"> </t>
        </is>
      </c>
      <c r="D290" s="5" t="n">
        <v>161</v>
      </c>
      <c r="E290" s="4" t="inlineStr">
        <is>
          <t xml:space="preserve"> </t>
        </is>
      </c>
      <c r="F290" s="5" t="n">
        <v>254</v>
      </c>
    </row>
    <row r="291">
      <c r="A291" s="4" t="inlineStr">
        <is>
          <t>Commercial Real Estate Portfolio Segment [Member] | Substandard [Member] | Non-owner Occupied Loans [Membe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Year One, Originated, Current Fiscal Year</t>
        </is>
      </c>
      <c r="B292" s="5" t="n">
        <v>0</v>
      </c>
      <c r="C292" s="4" t="inlineStr">
        <is>
          <t xml:space="preserve"> </t>
        </is>
      </c>
      <c r="D292" s="5" t="n">
        <v>0</v>
      </c>
      <c r="E292" s="4" t="inlineStr">
        <is>
          <t xml:space="preserve"> </t>
        </is>
      </c>
      <c r="F292" s="5" t="n">
        <v>0</v>
      </c>
    </row>
    <row r="293">
      <c r="A293" s="4" t="inlineStr">
        <is>
          <t>Year Two, Originated, Fiscal Year before Current Fiscal Year</t>
        </is>
      </c>
      <c r="B293" s="5" t="n">
        <v>0</v>
      </c>
      <c r="C293" s="4" t="inlineStr">
        <is>
          <t xml:space="preserve"> </t>
        </is>
      </c>
      <c r="D293" s="5" t="n">
        <v>0</v>
      </c>
      <c r="E293" s="4" t="inlineStr">
        <is>
          <t xml:space="preserve"> </t>
        </is>
      </c>
      <c r="F293" s="5" t="n">
        <v>0</v>
      </c>
    </row>
    <row r="294">
      <c r="A294" s="4" t="inlineStr">
        <is>
          <t>Year Three, Originated, Two Years before Current Fiscal Year</t>
        </is>
      </c>
      <c r="B294" s="5" t="n">
        <v>0</v>
      </c>
      <c r="C294" s="4" t="inlineStr">
        <is>
          <t xml:space="preserve"> </t>
        </is>
      </c>
      <c r="D294" s="5" t="n">
        <v>0</v>
      </c>
      <c r="E294" s="4" t="inlineStr">
        <is>
          <t xml:space="preserve"> </t>
        </is>
      </c>
      <c r="F294" s="5" t="n">
        <v>0</v>
      </c>
    </row>
    <row r="295">
      <c r="A295" s="4" t="inlineStr">
        <is>
          <t>Year Four, Originated, Three Years before Current Fiscal Year</t>
        </is>
      </c>
      <c r="B295" s="5" t="n">
        <v>0</v>
      </c>
      <c r="C295" s="4" t="inlineStr">
        <is>
          <t xml:space="preserve"> </t>
        </is>
      </c>
      <c r="D295" s="5" t="n">
        <v>0</v>
      </c>
      <c r="E295" s="4" t="inlineStr">
        <is>
          <t xml:space="preserve"> </t>
        </is>
      </c>
      <c r="F295" s="5" t="n">
        <v>0</v>
      </c>
    </row>
    <row r="296">
      <c r="A296" s="4" t="inlineStr">
        <is>
          <t>Year Five, Originated, Four Years before Current Fiscal Year</t>
        </is>
      </c>
      <c r="B296" s="5" t="n">
        <v>0</v>
      </c>
      <c r="C296" s="4" t="inlineStr">
        <is>
          <t xml:space="preserve"> </t>
        </is>
      </c>
      <c r="D296" s="5" t="n">
        <v>0</v>
      </c>
      <c r="E296" s="4" t="inlineStr">
        <is>
          <t xml:space="preserve"> </t>
        </is>
      </c>
      <c r="F296" s="5" t="n">
        <v>0</v>
      </c>
    </row>
    <row r="297">
      <c r="A297" s="4" t="inlineStr">
        <is>
          <t>Originated, More than Five Years before Current Fiscal Year</t>
        </is>
      </c>
      <c r="B297" s="5" t="n">
        <v>0</v>
      </c>
      <c r="C297" s="4" t="inlineStr">
        <is>
          <t xml:space="preserve"> </t>
        </is>
      </c>
      <c r="D297" s="5" t="n">
        <v>0</v>
      </c>
      <c r="E297" s="4" t="inlineStr">
        <is>
          <t xml:space="preserve"> </t>
        </is>
      </c>
      <c r="F297" s="5" t="n">
        <v>0</v>
      </c>
    </row>
    <row r="298">
      <c r="A298" s="4" t="inlineStr">
        <is>
          <t>Revolving</t>
        </is>
      </c>
      <c r="B298" s="5" t="n">
        <v>0</v>
      </c>
      <c r="C298" s="4" t="inlineStr">
        <is>
          <t xml:space="preserve"> </t>
        </is>
      </c>
      <c r="D298" s="5" t="n">
        <v>0</v>
      </c>
      <c r="E298" s="4" t="inlineStr">
        <is>
          <t xml:space="preserve"> </t>
        </is>
      </c>
      <c r="F298" s="5" t="n">
        <v>0</v>
      </c>
    </row>
    <row r="299">
      <c r="A299" s="4" t="inlineStr">
        <is>
          <t>Revolving, Converted to Term Loan</t>
        </is>
      </c>
      <c r="B299" s="5" t="n">
        <v>0</v>
      </c>
      <c r="C299" s="4" t="inlineStr">
        <is>
          <t xml:space="preserve"> </t>
        </is>
      </c>
      <c r="D299" s="5" t="n">
        <v>0</v>
      </c>
      <c r="E299" s="4" t="inlineStr">
        <is>
          <t xml:space="preserve"> </t>
        </is>
      </c>
      <c r="F299" s="5" t="n">
        <v>0</v>
      </c>
    </row>
    <row r="300">
      <c r="A300" s="4" t="inlineStr">
        <is>
          <t>Recorded investment</t>
        </is>
      </c>
      <c r="B300" s="5" t="n">
        <v>0</v>
      </c>
      <c r="C300" s="4" t="inlineStr">
        <is>
          <t xml:space="preserve"> </t>
        </is>
      </c>
      <c r="D300" s="5" t="n">
        <v>0</v>
      </c>
      <c r="E300" s="4" t="inlineStr">
        <is>
          <t xml:space="preserve"> </t>
        </is>
      </c>
      <c r="F300" s="5" t="n">
        <v>0</v>
      </c>
    </row>
    <row r="301">
      <c r="A301" s="4" t="inlineStr">
        <is>
          <t>Commercial Real Estate Portfolio Segment [Member] | Doubtful [Member] | Owner Occupied Loans [Member]</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Year One, Originated, Current Fiscal Year</t>
        </is>
      </c>
      <c r="B302" s="5" t="n">
        <v>0</v>
      </c>
      <c r="C302" s="4" t="inlineStr">
        <is>
          <t xml:space="preserve"> </t>
        </is>
      </c>
      <c r="D302" s="5" t="n">
        <v>0</v>
      </c>
      <c r="E302" s="4" t="inlineStr">
        <is>
          <t xml:space="preserve"> </t>
        </is>
      </c>
      <c r="F302" s="5" t="n">
        <v>0</v>
      </c>
    </row>
    <row r="303">
      <c r="A303" s="4" t="inlineStr">
        <is>
          <t>Year Two, Originated, Fiscal Year before Current Fiscal Year</t>
        </is>
      </c>
      <c r="B303" s="5" t="n">
        <v>0</v>
      </c>
      <c r="C303" s="4" t="inlineStr">
        <is>
          <t xml:space="preserve"> </t>
        </is>
      </c>
      <c r="D303" s="5" t="n">
        <v>0</v>
      </c>
      <c r="E303" s="4" t="inlineStr">
        <is>
          <t xml:space="preserve"> </t>
        </is>
      </c>
      <c r="F303" s="5" t="n">
        <v>0</v>
      </c>
    </row>
    <row r="304">
      <c r="A304" s="4" t="inlineStr">
        <is>
          <t>Year Three, Originated, Two Years before Current Fiscal Year</t>
        </is>
      </c>
      <c r="B304" s="5" t="n">
        <v>0</v>
      </c>
      <c r="C304" s="4" t="inlineStr">
        <is>
          <t xml:space="preserve"> </t>
        </is>
      </c>
      <c r="D304" s="5" t="n">
        <v>0</v>
      </c>
      <c r="E304" s="4" t="inlineStr">
        <is>
          <t xml:space="preserve"> </t>
        </is>
      </c>
      <c r="F304" s="5" t="n">
        <v>0</v>
      </c>
    </row>
    <row r="305">
      <c r="A305" s="4" t="inlineStr">
        <is>
          <t>Year Four, Originated, Three Years before Current Fiscal Year</t>
        </is>
      </c>
      <c r="B305" s="5" t="n">
        <v>0</v>
      </c>
      <c r="C305" s="4" t="inlineStr">
        <is>
          <t xml:space="preserve"> </t>
        </is>
      </c>
      <c r="D305" s="5" t="n">
        <v>0</v>
      </c>
      <c r="E305" s="4" t="inlineStr">
        <is>
          <t xml:space="preserve"> </t>
        </is>
      </c>
      <c r="F305" s="5" t="n">
        <v>14</v>
      </c>
    </row>
    <row r="306">
      <c r="A306" s="4" t="inlineStr">
        <is>
          <t>Year Five, Originated, Four Years before Current Fiscal Year</t>
        </is>
      </c>
      <c r="B306" s="5" t="n">
        <v>0</v>
      </c>
      <c r="C306" s="4" t="inlineStr">
        <is>
          <t xml:space="preserve"> </t>
        </is>
      </c>
      <c r="D306" s="5" t="n">
        <v>0</v>
      </c>
      <c r="E306" s="4" t="inlineStr">
        <is>
          <t xml:space="preserve"> </t>
        </is>
      </c>
      <c r="F306" s="5" t="n">
        <v>0</v>
      </c>
    </row>
    <row r="307">
      <c r="A307" s="4" t="inlineStr">
        <is>
          <t>Originated, More than Five Years before Current Fiscal Year</t>
        </is>
      </c>
      <c r="B307" s="5" t="n">
        <v>0</v>
      </c>
      <c r="C307" s="4" t="inlineStr">
        <is>
          <t xml:space="preserve"> </t>
        </is>
      </c>
      <c r="D307" s="5" t="n">
        <v>0</v>
      </c>
      <c r="E307" s="4" t="inlineStr">
        <is>
          <t xml:space="preserve"> </t>
        </is>
      </c>
      <c r="F307" s="5" t="n">
        <v>51</v>
      </c>
    </row>
    <row r="308">
      <c r="A308" s="4" t="inlineStr">
        <is>
          <t>Revolving</t>
        </is>
      </c>
      <c r="B308" s="5" t="n">
        <v>0</v>
      </c>
      <c r="C308" s="4" t="inlineStr">
        <is>
          <t xml:space="preserve"> </t>
        </is>
      </c>
      <c r="D308" s="5" t="n">
        <v>0</v>
      </c>
      <c r="E308" s="4" t="inlineStr">
        <is>
          <t xml:space="preserve"> </t>
        </is>
      </c>
      <c r="F308" s="5" t="n">
        <v>0</v>
      </c>
    </row>
    <row r="309">
      <c r="A309" s="4" t="inlineStr">
        <is>
          <t>Revolving, Converted to Term Loan</t>
        </is>
      </c>
      <c r="B309" s="5" t="n">
        <v>0</v>
      </c>
      <c r="C309" s="4" t="inlineStr">
        <is>
          <t xml:space="preserve"> </t>
        </is>
      </c>
      <c r="D309" s="5" t="n">
        <v>0</v>
      </c>
      <c r="E309" s="4" t="inlineStr">
        <is>
          <t xml:space="preserve"> </t>
        </is>
      </c>
      <c r="F309" s="5" t="n">
        <v>0</v>
      </c>
    </row>
    <row r="310">
      <c r="A310" s="4" t="inlineStr">
        <is>
          <t>Recorded investment</t>
        </is>
      </c>
      <c r="B310" s="5" t="n">
        <v>0</v>
      </c>
      <c r="C310" s="4" t="inlineStr">
        <is>
          <t xml:space="preserve"> </t>
        </is>
      </c>
      <c r="D310" s="5" t="n">
        <v>0</v>
      </c>
      <c r="E310" s="4" t="inlineStr">
        <is>
          <t xml:space="preserve"> </t>
        </is>
      </c>
      <c r="F310" s="5" t="n">
        <v>65</v>
      </c>
    </row>
    <row r="311">
      <c r="A311" s="4" t="inlineStr">
        <is>
          <t>Commercial Real Estate Portfolio Segment [Member] | Doubtful [Member] | Non-owner Occupied Loans [Member]</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Year One, Originated, Current Fiscal Year</t>
        </is>
      </c>
      <c r="B312" s="5" t="n">
        <v>0</v>
      </c>
      <c r="C312" s="4" t="inlineStr">
        <is>
          <t xml:space="preserve"> </t>
        </is>
      </c>
      <c r="D312" s="5" t="n">
        <v>0</v>
      </c>
      <c r="E312" s="4" t="inlineStr">
        <is>
          <t xml:space="preserve"> </t>
        </is>
      </c>
      <c r="F312" s="5" t="n">
        <v>0</v>
      </c>
    </row>
    <row r="313">
      <c r="A313" s="4" t="inlineStr">
        <is>
          <t>Year Two, Originated, Fiscal Year before Current Fiscal Year</t>
        </is>
      </c>
      <c r="B313" s="5" t="n">
        <v>0</v>
      </c>
      <c r="C313" s="4" t="inlineStr">
        <is>
          <t xml:space="preserve"> </t>
        </is>
      </c>
      <c r="D313" s="5" t="n">
        <v>0</v>
      </c>
      <c r="E313" s="4" t="inlineStr">
        <is>
          <t xml:space="preserve"> </t>
        </is>
      </c>
      <c r="F313" s="5" t="n">
        <v>0</v>
      </c>
    </row>
    <row r="314">
      <c r="A314" s="4" t="inlineStr">
        <is>
          <t>Year Three, Originated, Two Years before Current Fiscal Year</t>
        </is>
      </c>
      <c r="B314" s="5" t="n">
        <v>0</v>
      </c>
      <c r="C314" s="4" t="inlineStr">
        <is>
          <t xml:space="preserve"> </t>
        </is>
      </c>
      <c r="D314" s="5" t="n">
        <v>0</v>
      </c>
      <c r="E314" s="4" t="inlineStr">
        <is>
          <t xml:space="preserve"> </t>
        </is>
      </c>
      <c r="F314" s="5" t="n">
        <v>0</v>
      </c>
    </row>
    <row r="315">
      <c r="A315" s="4" t="inlineStr">
        <is>
          <t>Year Four, Originated, Three Years before Current Fiscal Year</t>
        </is>
      </c>
      <c r="B315" s="5" t="n">
        <v>0</v>
      </c>
      <c r="C315" s="4" t="inlineStr">
        <is>
          <t xml:space="preserve"> </t>
        </is>
      </c>
      <c r="D315" s="5" t="n">
        <v>0</v>
      </c>
      <c r="E315" s="4" t="inlineStr">
        <is>
          <t xml:space="preserve"> </t>
        </is>
      </c>
      <c r="F315" s="5" t="n">
        <v>0</v>
      </c>
    </row>
    <row r="316">
      <c r="A316" s="4" t="inlineStr">
        <is>
          <t>Year Five, Originated, Four Years before Current Fiscal Year</t>
        </is>
      </c>
      <c r="B316" s="5" t="n">
        <v>0</v>
      </c>
      <c r="C316" s="4" t="inlineStr">
        <is>
          <t xml:space="preserve"> </t>
        </is>
      </c>
      <c r="D316" s="5" t="n">
        <v>0</v>
      </c>
      <c r="E316" s="4" t="inlineStr">
        <is>
          <t xml:space="preserve"> </t>
        </is>
      </c>
      <c r="F316" s="5" t="n">
        <v>0</v>
      </c>
    </row>
    <row r="317">
      <c r="A317" s="4" t="inlineStr">
        <is>
          <t>Originated, More than Five Years before Current Fiscal Year</t>
        </is>
      </c>
      <c r="B317" s="5" t="n">
        <v>0</v>
      </c>
      <c r="C317" s="4" t="inlineStr">
        <is>
          <t xml:space="preserve"> </t>
        </is>
      </c>
      <c r="D317" s="5" t="n">
        <v>0</v>
      </c>
      <c r="E317" s="4" t="inlineStr">
        <is>
          <t xml:space="preserve"> </t>
        </is>
      </c>
      <c r="F317" s="5" t="n">
        <v>0</v>
      </c>
    </row>
    <row r="318">
      <c r="A318" s="4" t="inlineStr">
        <is>
          <t>Revolving</t>
        </is>
      </c>
      <c r="B318" s="5" t="n">
        <v>0</v>
      </c>
      <c r="C318" s="4" t="inlineStr">
        <is>
          <t xml:space="preserve"> </t>
        </is>
      </c>
      <c r="D318" s="5" t="n">
        <v>0</v>
      </c>
      <c r="E318" s="4" t="inlineStr">
        <is>
          <t xml:space="preserve"> </t>
        </is>
      </c>
      <c r="F318" s="5" t="n">
        <v>0</v>
      </c>
    </row>
    <row r="319">
      <c r="A319" s="4" t="inlineStr">
        <is>
          <t>Revolving, Converted to Term Loan</t>
        </is>
      </c>
      <c r="B319" s="5" t="n">
        <v>0</v>
      </c>
      <c r="C319" s="4" t="inlineStr">
        <is>
          <t xml:space="preserve"> </t>
        </is>
      </c>
      <c r="D319" s="5" t="n">
        <v>0</v>
      </c>
      <c r="E319" s="4" t="inlineStr">
        <is>
          <t xml:space="preserve"> </t>
        </is>
      </c>
      <c r="F319" s="5" t="n">
        <v>0</v>
      </c>
    </row>
    <row r="320">
      <c r="A320" s="4" t="inlineStr">
        <is>
          <t>Recorded investment</t>
        </is>
      </c>
      <c r="B320" s="5" t="n">
        <v>0</v>
      </c>
      <c r="C320" s="4" t="inlineStr">
        <is>
          <t xml:space="preserve"> </t>
        </is>
      </c>
      <c r="D320" s="5" t="n">
        <v>0</v>
      </c>
      <c r="E320" s="4" t="inlineStr">
        <is>
          <t xml:space="preserve"> </t>
        </is>
      </c>
      <c r="F320" s="5" t="n">
        <v>0</v>
      </c>
    </row>
    <row r="321">
      <c r="A321" s="4" t="inlineStr">
        <is>
          <t>Land Development [Member]</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Year One, Originated, Current Fiscal Year</t>
        </is>
      </c>
      <c r="B322" s="5" t="n">
        <v>0</v>
      </c>
      <c r="C322" s="4" t="inlineStr">
        <is>
          <t xml:space="preserve"> </t>
        </is>
      </c>
      <c r="D322" s="5" t="n">
        <v>0</v>
      </c>
      <c r="E322" s="4" t="inlineStr">
        <is>
          <t xml:space="preserve"> </t>
        </is>
      </c>
      <c r="F322" s="5" t="n">
        <v>4449</v>
      </c>
    </row>
    <row r="323">
      <c r="A323" s="4" t="inlineStr">
        <is>
          <t>Year Two, Originated, Fiscal Year before Current Fiscal Year</t>
        </is>
      </c>
      <c r="B323" s="5" t="n">
        <v>7106</v>
      </c>
      <c r="C323" s="4" t="inlineStr">
        <is>
          <t xml:space="preserve"> </t>
        </is>
      </c>
      <c r="D323" s="5" t="n">
        <v>7106</v>
      </c>
      <c r="E323" s="4" t="inlineStr">
        <is>
          <t xml:space="preserve"> </t>
        </is>
      </c>
      <c r="F323" s="5" t="n">
        <v>2005</v>
      </c>
    </row>
    <row r="324">
      <c r="A324" s="4" t="inlineStr">
        <is>
          <t>Year Three, Originated, Two Years before Current Fiscal Year</t>
        </is>
      </c>
      <c r="B324" s="5" t="n">
        <v>1964</v>
      </c>
      <c r="C324" s="4" t="inlineStr">
        <is>
          <t xml:space="preserve"> </t>
        </is>
      </c>
      <c r="D324" s="5" t="n">
        <v>1964</v>
      </c>
      <c r="E324" s="4" t="inlineStr">
        <is>
          <t xml:space="preserve"> </t>
        </is>
      </c>
      <c r="F324" s="5" t="n">
        <v>353</v>
      </c>
    </row>
    <row r="325">
      <c r="A325" s="4" t="inlineStr">
        <is>
          <t>Year Four, Originated, Three Years before Current Fiscal Year</t>
        </is>
      </c>
      <c r="B325" s="5" t="n">
        <v>331</v>
      </c>
      <c r="C325" s="4" t="inlineStr">
        <is>
          <t xml:space="preserve"> </t>
        </is>
      </c>
      <c r="D325" s="5" t="n">
        <v>331</v>
      </c>
      <c r="E325" s="4" t="inlineStr">
        <is>
          <t xml:space="preserve"> </t>
        </is>
      </c>
      <c r="F325" s="5" t="n">
        <v>512</v>
      </c>
    </row>
    <row r="326">
      <c r="A326" s="4" t="inlineStr">
        <is>
          <t>Year Five, Originated, Four Years before Current Fiscal Year</t>
        </is>
      </c>
      <c r="B326" s="5" t="n">
        <v>451</v>
      </c>
      <c r="C326" s="4" t="inlineStr">
        <is>
          <t xml:space="preserve"> </t>
        </is>
      </c>
      <c r="D326" s="5" t="n">
        <v>451</v>
      </c>
      <c r="E326" s="4" t="inlineStr">
        <is>
          <t xml:space="preserve"> </t>
        </is>
      </c>
      <c r="F326" s="5" t="n">
        <v>285</v>
      </c>
    </row>
    <row r="327">
      <c r="A327" s="4" t="inlineStr">
        <is>
          <t>Originated, More than Five Years before Current Fiscal Year</t>
        </is>
      </c>
      <c r="B327" s="5" t="n">
        <v>678</v>
      </c>
      <c r="C327" s="4" t="inlineStr">
        <is>
          <t xml:space="preserve"> </t>
        </is>
      </c>
      <c r="D327" s="5" t="n">
        <v>678</v>
      </c>
      <c r="E327" s="4" t="inlineStr">
        <is>
          <t xml:space="preserve"> </t>
        </is>
      </c>
      <c r="F327" s="5" t="n">
        <v>504</v>
      </c>
    </row>
    <row r="328">
      <c r="A328" s="4" t="inlineStr">
        <is>
          <t>Revolving</t>
        </is>
      </c>
      <c r="B328" s="5" t="n">
        <v>2194</v>
      </c>
      <c r="C328" s="4" t="inlineStr">
        <is>
          <t xml:space="preserve"> </t>
        </is>
      </c>
      <c r="D328" s="5" t="n">
        <v>2194</v>
      </c>
      <c r="E328" s="4" t="inlineStr">
        <is>
          <t xml:space="preserve"> </t>
        </is>
      </c>
      <c r="F328" s="5" t="n">
        <v>4507</v>
      </c>
    </row>
    <row r="329">
      <c r="A329" s="4" t="inlineStr">
        <is>
          <t>Revolving, Converted to Term Loan</t>
        </is>
      </c>
      <c r="B329" s="5" t="n">
        <v>0</v>
      </c>
      <c r="C329" s="4" t="inlineStr">
        <is>
          <t xml:space="preserve"> </t>
        </is>
      </c>
      <c r="D329" s="5" t="n">
        <v>0</v>
      </c>
      <c r="E329" s="4" t="inlineStr">
        <is>
          <t xml:space="preserve"> </t>
        </is>
      </c>
      <c r="F329" s="5" t="n">
        <v>0</v>
      </c>
    </row>
    <row r="330">
      <c r="A330" s="4" t="inlineStr">
        <is>
          <t>Recorded investment</t>
        </is>
      </c>
      <c r="B330" s="5" t="n">
        <v>12724</v>
      </c>
      <c r="C330" s="4" t="inlineStr">
        <is>
          <t xml:space="preserve"> </t>
        </is>
      </c>
      <c r="D330" s="5" t="n">
        <v>12724</v>
      </c>
      <c r="E330" s="4" t="inlineStr">
        <is>
          <t xml:space="preserve"> </t>
        </is>
      </c>
      <c r="F330" s="5" t="n">
        <v>12615</v>
      </c>
    </row>
    <row r="331">
      <c r="A331" s="4" t="inlineStr">
        <is>
          <t>Year One, Originated, Current Fiscal Year, Writeoff</t>
        </is>
      </c>
      <c r="B331" s="4" t="inlineStr">
        <is>
          <t xml:space="preserve"> </t>
        </is>
      </c>
      <c r="C331" s="4" t="inlineStr">
        <is>
          <t xml:space="preserve"> </t>
        </is>
      </c>
      <c r="D331" s="5" t="n">
        <v>0</v>
      </c>
      <c r="E331" s="4" t="inlineStr">
        <is>
          <t xml:space="preserve"> </t>
        </is>
      </c>
      <c r="F331" s="5" t="n">
        <v>0</v>
      </c>
    </row>
    <row r="332">
      <c r="A332" s="4" t="inlineStr">
        <is>
          <t>Year Two, Originated, Fiscal Year before Current Fiscal Year, Writeoff</t>
        </is>
      </c>
      <c r="B332" s="4" t="inlineStr">
        <is>
          <t xml:space="preserve"> </t>
        </is>
      </c>
      <c r="C332" s="4" t="inlineStr">
        <is>
          <t xml:space="preserve"> </t>
        </is>
      </c>
      <c r="D332" s="5" t="n">
        <v>0</v>
      </c>
      <c r="E332" s="4" t="inlineStr">
        <is>
          <t xml:space="preserve"> </t>
        </is>
      </c>
      <c r="F332" s="5" t="n">
        <v>0</v>
      </c>
    </row>
    <row r="333">
      <c r="A333" s="4" t="inlineStr">
        <is>
          <t>Year Three, Originated, Two Years before Current Fiscal Year, Writeoff</t>
        </is>
      </c>
      <c r="B333" s="4" t="inlineStr">
        <is>
          <t xml:space="preserve"> </t>
        </is>
      </c>
      <c r="C333" s="4" t="inlineStr">
        <is>
          <t xml:space="preserve"> </t>
        </is>
      </c>
      <c r="D333" s="5" t="n">
        <v>0</v>
      </c>
      <c r="E333" s="4" t="inlineStr">
        <is>
          <t xml:space="preserve"> </t>
        </is>
      </c>
      <c r="F333" s="5" t="n">
        <v>0</v>
      </c>
    </row>
    <row r="334">
      <c r="A334" s="4" t="inlineStr">
        <is>
          <t>Year Four, Originated, Three Years before Current Fiscal Year, Writeoff</t>
        </is>
      </c>
      <c r="B334" s="4" t="inlineStr">
        <is>
          <t xml:space="preserve"> </t>
        </is>
      </c>
      <c r="C334" s="4" t="inlineStr">
        <is>
          <t xml:space="preserve"> </t>
        </is>
      </c>
      <c r="D334" s="5" t="n">
        <v>0</v>
      </c>
      <c r="E334" s="4" t="inlineStr">
        <is>
          <t xml:space="preserve"> </t>
        </is>
      </c>
      <c r="F334" s="5" t="n">
        <v>0</v>
      </c>
    </row>
    <row r="335">
      <c r="A335" s="4" t="inlineStr">
        <is>
          <t>Year Five, Originated, Four Years before Current Fiscal Year, Writeoff</t>
        </is>
      </c>
      <c r="B335" s="4" t="inlineStr">
        <is>
          <t xml:space="preserve"> </t>
        </is>
      </c>
      <c r="C335" s="4" t="inlineStr">
        <is>
          <t xml:space="preserve"> </t>
        </is>
      </c>
      <c r="D335" s="5" t="n">
        <v>0</v>
      </c>
      <c r="E335" s="4" t="inlineStr">
        <is>
          <t xml:space="preserve"> </t>
        </is>
      </c>
      <c r="F335" s="5" t="n">
        <v>0</v>
      </c>
    </row>
    <row r="336">
      <c r="A336" s="4" t="inlineStr">
        <is>
          <t>Originated, More than Five Years before Current Fiscal Year, Writeoff</t>
        </is>
      </c>
      <c r="B336" s="4" t="inlineStr">
        <is>
          <t xml:space="preserve"> </t>
        </is>
      </c>
      <c r="C336" s="4" t="inlineStr">
        <is>
          <t xml:space="preserve"> </t>
        </is>
      </c>
      <c r="D336" s="5" t="n">
        <v>0</v>
      </c>
      <c r="E336" s="4" t="inlineStr">
        <is>
          <t xml:space="preserve"> </t>
        </is>
      </c>
      <c r="F336" s="5" t="n">
        <v>0</v>
      </c>
    </row>
    <row r="337">
      <c r="A337" s="4" t="inlineStr">
        <is>
          <t>Revolving, Writeoff</t>
        </is>
      </c>
      <c r="B337" s="4" t="inlineStr">
        <is>
          <t xml:space="preserve"> </t>
        </is>
      </c>
      <c r="C337" s="4" t="inlineStr">
        <is>
          <t xml:space="preserve"> </t>
        </is>
      </c>
      <c r="D337" s="5" t="n">
        <v>0</v>
      </c>
      <c r="E337" s="4" t="inlineStr">
        <is>
          <t xml:space="preserve"> </t>
        </is>
      </c>
      <c r="F337" s="5" t="n">
        <v>0</v>
      </c>
    </row>
    <row r="338">
      <c r="A338" s="4" t="inlineStr">
        <is>
          <t>Revolving, Converted to Term Loan, Writeoff</t>
        </is>
      </c>
      <c r="B338" s="4" t="inlineStr">
        <is>
          <t xml:space="preserve"> </t>
        </is>
      </c>
      <c r="C338" s="4" t="inlineStr">
        <is>
          <t xml:space="preserve"> </t>
        </is>
      </c>
      <c r="D338" s="5" t="n">
        <v>0</v>
      </c>
      <c r="E338" s="4" t="inlineStr">
        <is>
          <t xml:space="preserve"> </t>
        </is>
      </c>
      <c r="F338" s="5" t="n">
        <v>0</v>
      </c>
    </row>
    <row r="339">
      <c r="A339" s="4" t="inlineStr">
        <is>
          <t>Allowance for Credit Loss, Writeoff</t>
        </is>
      </c>
      <c r="B339" s="5" t="n">
        <v>0</v>
      </c>
      <c r="C339" s="6" t="n">
        <v>0</v>
      </c>
      <c r="D339" s="5" t="n">
        <v>0</v>
      </c>
      <c r="E339" s="6" t="n">
        <v>0</v>
      </c>
      <c r="F339" s="5" t="n">
        <v>0</v>
      </c>
    </row>
    <row r="340">
      <c r="A340" s="4" t="inlineStr">
        <is>
          <t>Land Development [Member] | Pass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Year One, Originated, Current Fiscal Year</t>
        </is>
      </c>
      <c r="B341" s="5" t="n">
        <v>0</v>
      </c>
      <c r="C341" s="4" t="inlineStr">
        <is>
          <t xml:space="preserve"> </t>
        </is>
      </c>
      <c r="D341" s="5" t="n">
        <v>0</v>
      </c>
      <c r="E341" s="4" t="inlineStr">
        <is>
          <t xml:space="preserve"> </t>
        </is>
      </c>
      <c r="F341" s="5" t="n">
        <v>4449</v>
      </c>
    </row>
    <row r="342">
      <c r="A342" s="4" t="inlineStr">
        <is>
          <t>Year Two, Originated, Fiscal Year before Current Fiscal Year</t>
        </is>
      </c>
      <c r="B342" s="5" t="n">
        <v>7106</v>
      </c>
      <c r="C342" s="4" t="inlineStr">
        <is>
          <t xml:space="preserve"> </t>
        </is>
      </c>
      <c r="D342" s="5" t="n">
        <v>7106</v>
      </c>
      <c r="E342" s="4" t="inlineStr">
        <is>
          <t xml:space="preserve"> </t>
        </is>
      </c>
      <c r="F342" s="5" t="n">
        <v>2005</v>
      </c>
    </row>
    <row r="343">
      <c r="A343" s="4" t="inlineStr">
        <is>
          <t>Year Three, Originated, Two Years before Current Fiscal Year</t>
        </is>
      </c>
      <c r="B343" s="5" t="n">
        <v>1964</v>
      </c>
      <c r="C343" s="4" t="inlineStr">
        <is>
          <t xml:space="preserve"> </t>
        </is>
      </c>
      <c r="D343" s="5" t="n">
        <v>1964</v>
      </c>
      <c r="E343" s="4" t="inlineStr">
        <is>
          <t xml:space="preserve"> </t>
        </is>
      </c>
      <c r="F343" s="5" t="n">
        <v>353</v>
      </c>
    </row>
    <row r="344">
      <c r="A344" s="4" t="inlineStr">
        <is>
          <t>Year Four, Originated, Three Years before Current Fiscal Year</t>
        </is>
      </c>
      <c r="B344" s="5" t="n">
        <v>331</v>
      </c>
      <c r="C344" s="4" t="inlineStr">
        <is>
          <t xml:space="preserve"> </t>
        </is>
      </c>
      <c r="D344" s="5" t="n">
        <v>331</v>
      </c>
      <c r="E344" s="4" t="inlineStr">
        <is>
          <t xml:space="preserve"> </t>
        </is>
      </c>
      <c r="F344" s="5" t="n">
        <v>512</v>
      </c>
    </row>
    <row r="345">
      <c r="A345" s="4" t="inlineStr">
        <is>
          <t>Year Five, Originated, Four Years before Current Fiscal Year</t>
        </is>
      </c>
      <c r="B345" s="5" t="n">
        <v>451</v>
      </c>
      <c r="C345" s="4" t="inlineStr">
        <is>
          <t xml:space="preserve"> </t>
        </is>
      </c>
      <c r="D345" s="5" t="n">
        <v>451</v>
      </c>
      <c r="E345" s="4" t="inlineStr">
        <is>
          <t xml:space="preserve"> </t>
        </is>
      </c>
      <c r="F345" s="5" t="n">
        <v>285</v>
      </c>
    </row>
    <row r="346">
      <c r="A346" s="4" t="inlineStr">
        <is>
          <t>Originated, More than Five Years before Current Fiscal Year</t>
        </is>
      </c>
      <c r="B346" s="5" t="n">
        <v>678</v>
      </c>
      <c r="C346" s="4" t="inlineStr">
        <is>
          <t xml:space="preserve"> </t>
        </is>
      </c>
      <c r="D346" s="5" t="n">
        <v>678</v>
      </c>
      <c r="E346" s="4" t="inlineStr">
        <is>
          <t xml:space="preserve"> </t>
        </is>
      </c>
      <c r="F346" s="5" t="n">
        <v>504</v>
      </c>
    </row>
    <row r="347">
      <c r="A347" s="4" t="inlineStr">
        <is>
          <t>Revolving</t>
        </is>
      </c>
      <c r="B347" s="5" t="n">
        <v>2194</v>
      </c>
      <c r="C347" s="4" t="inlineStr">
        <is>
          <t xml:space="preserve"> </t>
        </is>
      </c>
      <c r="D347" s="5" t="n">
        <v>2194</v>
      </c>
      <c r="E347" s="4" t="inlineStr">
        <is>
          <t xml:space="preserve"> </t>
        </is>
      </c>
      <c r="F347" s="5" t="n">
        <v>4507</v>
      </c>
    </row>
    <row r="348">
      <c r="A348" s="4" t="inlineStr">
        <is>
          <t>Revolving, Converted to Term Loan</t>
        </is>
      </c>
      <c r="B348" s="5" t="n">
        <v>0</v>
      </c>
      <c r="C348" s="4" t="inlineStr">
        <is>
          <t xml:space="preserve"> </t>
        </is>
      </c>
      <c r="D348" s="5" t="n">
        <v>0</v>
      </c>
      <c r="E348" s="4" t="inlineStr">
        <is>
          <t xml:space="preserve"> </t>
        </is>
      </c>
      <c r="F348" s="5" t="n">
        <v>0</v>
      </c>
    </row>
    <row r="349">
      <c r="A349" s="4" t="inlineStr">
        <is>
          <t>Recorded investment</t>
        </is>
      </c>
      <c r="B349" s="5" t="n">
        <v>12724</v>
      </c>
      <c r="C349" s="4" t="inlineStr">
        <is>
          <t xml:space="preserve"> </t>
        </is>
      </c>
      <c r="D349" s="5" t="n">
        <v>12724</v>
      </c>
      <c r="E349" s="4" t="inlineStr">
        <is>
          <t xml:space="preserve"> </t>
        </is>
      </c>
      <c r="F349" s="5" t="n">
        <v>12615</v>
      </c>
    </row>
    <row r="350">
      <c r="A350" s="4" t="inlineStr">
        <is>
          <t>Land Development [Member] | Special Mention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Year One, Originated, Current Fiscal Year</t>
        </is>
      </c>
      <c r="B351" s="5" t="n">
        <v>0</v>
      </c>
      <c r="C351" s="4" t="inlineStr">
        <is>
          <t xml:space="preserve"> </t>
        </is>
      </c>
      <c r="D351" s="5" t="n">
        <v>0</v>
      </c>
      <c r="E351" s="4" t="inlineStr">
        <is>
          <t xml:space="preserve"> </t>
        </is>
      </c>
      <c r="F351" s="5" t="n">
        <v>0</v>
      </c>
    </row>
    <row r="352">
      <c r="A352" s="4" t="inlineStr">
        <is>
          <t>Year Two, Originated, Fiscal Year before Current Fiscal Year</t>
        </is>
      </c>
      <c r="B352" s="5" t="n">
        <v>0</v>
      </c>
      <c r="C352" s="4" t="inlineStr">
        <is>
          <t xml:space="preserve"> </t>
        </is>
      </c>
      <c r="D352" s="5" t="n">
        <v>0</v>
      </c>
      <c r="E352" s="4" t="inlineStr">
        <is>
          <t xml:space="preserve"> </t>
        </is>
      </c>
      <c r="F352" s="5" t="n">
        <v>0</v>
      </c>
    </row>
    <row r="353">
      <c r="A353" s="4" t="inlineStr">
        <is>
          <t>Year Three, Originated, Two Years before Current Fiscal Year</t>
        </is>
      </c>
      <c r="B353" s="5" t="n">
        <v>0</v>
      </c>
      <c r="C353" s="4" t="inlineStr">
        <is>
          <t xml:space="preserve"> </t>
        </is>
      </c>
      <c r="D353" s="5" t="n">
        <v>0</v>
      </c>
      <c r="E353" s="4" t="inlineStr">
        <is>
          <t xml:space="preserve"> </t>
        </is>
      </c>
      <c r="F353" s="5" t="n">
        <v>0</v>
      </c>
    </row>
    <row r="354">
      <c r="A354" s="4" t="inlineStr">
        <is>
          <t>Year Four, Originated, Three Years before Current Fiscal Year</t>
        </is>
      </c>
      <c r="B354" s="5" t="n">
        <v>0</v>
      </c>
      <c r="C354" s="4" t="inlineStr">
        <is>
          <t xml:space="preserve"> </t>
        </is>
      </c>
      <c r="D354" s="5" t="n">
        <v>0</v>
      </c>
      <c r="E354" s="4" t="inlineStr">
        <is>
          <t xml:space="preserve"> </t>
        </is>
      </c>
      <c r="F354" s="5" t="n">
        <v>0</v>
      </c>
    </row>
    <row r="355">
      <c r="A355" s="4" t="inlineStr">
        <is>
          <t>Year Five, Originated, Four Years before Current Fiscal Year</t>
        </is>
      </c>
      <c r="B355" s="5" t="n">
        <v>0</v>
      </c>
      <c r="C355" s="4" t="inlineStr">
        <is>
          <t xml:space="preserve"> </t>
        </is>
      </c>
      <c r="D355" s="5" t="n">
        <v>0</v>
      </c>
      <c r="E355" s="4" t="inlineStr">
        <is>
          <t xml:space="preserve"> </t>
        </is>
      </c>
      <c r="F355" s="5" t="n">
        <v>0</v>
      </c>
    </row>
    <row r="356">
      <c r="A356" s="4" t="inlineStr">
        <is>
          <t>Originated, More than Five Years before Current Fiscal Year</t>
        </is>
      </c>
      <c r="B356" s="5" t="n">
        <v>0</v>
      </c>
      <c r="C356" s="4" t="inlineStr">
        <is>
          <t xml:space="preserve"> </t>
        </is>
      </c>
      <c r="D356" s="5" t="n">
        <v>0</v>
      </c>
      <c r="E356" s="4" t="inlineStr">
        <is>
          <t xml:space="preserve"> </t>
        </is>
      </c>
      <c r="F356" s="5" t="n">
        <v>0</v>
      </c>
    </row>
    <row r="357">
      <c r="A357" s="4" t="inlineStr">
        <is>
          <t>Revolving</t>
        </is>
      </c>
      <c r="B357" s="5" t="n">
        <v>0</v>
      </c>
      <c r="C357" s="4" t="inlineStr">
        <is>
          <t xml:space="preserve"> </t>
        </is>
      </c>
      <c r="D357" s="5" t="n">
        <v>0</v>
      </c>
      <c r="E357" s="4" t="inlineStr">
        <is>
          <t xml:space="preserve"> </t>
        </is>
      </c>
      <c r="F357" s="5" t="n">
        <v>0</v>
      </c>
    </row>
    <row r="358">
      <c r="A358" s="4" t="inlineStr">
        <is>
          <t>Revolving, Converted to Term Loan</t>
        </is>
      </c>
      <c r="B358" s="5" t="n">
        <v>0</v>
      </c>
      <c r="C358" s="4" t="inlineStr">
        <is>
          <t xml:space="preserve"> </t>
        </is>
      </c>
      <c r="D358" s="5" t="n">
        <v>0</v>
      </c>
      <c r="E358" s="4" t="inlineStr">
        <is>
          <t xml:space="preserve"> </t>
        </is>
      </c>
      <c r="F358" s="5" t="n">
        <v>0</v>
      </c>
    </row>
    <row r="359">
      <c r="A359" s="4" t="inlineStr">
        <is>
          <t>Recorded investment</t>
        </is>
      </c>
      <c r="B359" s="5" t="n">
        <v>0</v>
      </c>
      <c r="C359" s="4" t="inlineStr">
        <is>
          <t xml:space="preserve"> </t>
        </is>
      </c>
      <c r="D359" s="5" t="n">
        <v>0</v>
      </c>
      <c r="E359" s="4" t="inlineStr">
        <is>
          <t xml:space="preserve"> </t>
        </is>
      </c>
      <c r="F359" s="5" t="n">
        <v>0</v>
      </c>
    </row>
    <row r="360">
      <c r="A360" s="4" t="inlineStr">
        <is>
          <t>Land Development [Member] | Substandard [Member]</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Year One, Originated, Current Fiscal Year</t>
        </is>
      </c>
      <c r="B361" s="5" t="n">
        <v>0</v>
      </c>
      <c r="C361" s="4" t="inlineStr">
        <is>
          <t xml:space="preserve"> </t>
        </is>
      </c>
      <c r="D361" s="5" t="n">
        <v>0</v>
      </c>
      <c r="E361" s="4" t="inlineStr">
        <is>
          <t xml:space="preserve"> </t>
        </is>
      </c>
      <c r="F361" s="5" t="n">
        <v>0</v>
      </c>
    </row>
    <row r="362">
      <c r="A362" s="4" t="inlineStr">
        <is>
          <t>Year Two, Originated, Fiscal Year before Current Fiscal Year</t>
        </is>
      </c>
      <c r="B362" s="5" t="n">
        <v>0</v>
      </c>
      <c r="C362" s="4" t="inlineStr">
        <is>
          <t xml:space="preserve"> </t>
        </is>
      </c>
      <c r="D362" s="5" t="n">
        <v>0</v>
      </c>
      <c r="E362" s="4" t="inlineStr">
        <is>
          <t xml:space="preserve"> </t>
        </is>
      </c>
      <c r="F362" s="5" t="n">
        <v>0</v>
      </c>
    </row>
    <row r="363">
      <c r="A363" s="4" t="inlineStr">
        <is>
          <t>Year Three, Originated, Two Years before Current Fiscal Year</t>
        </is>
      </c>
      <c r="B363" s="5" t="n">
        <v>0</v>
      </c>
      <c r="C363" s="4" t="inlineStr">
        <is>
          <t xml:space="preserve"> </t>
        </is>
      </c>
      <c r="D363" s="5" t="n">
        <v>0</v>
      </c>
      <c r="E363" s="4" t="inlineStr">
        <is>
          <t xml:space="preserve"> </t>
        </is>
      </c>
      <c r="F363" s="5" t="n">
        <v>0</v>
      </c>
    </row>
    <row r="364">
      <c r="A364" s="4" t="inlineStr">
        <is>
          <t>Year Four, Originated, Three Years before Current Fiscal Year</t>
        </is>
      </c>
      <c r="B364" s="5" t="n">
        <v>0</v>
      </c>
      <c r="C364" s="4" t="inlineStr">
        <is>
          <t xml:space="preserve"> </t>
        </is>
      </c>
      <c r="D364" s="5" t="n">
        <v>0</v>
      </c>
      <c r="E364" s="4" t="inlineStr">
        <is>
          <t xml:space="preserve"> </t>
        </is>
      </c>
      <c r="F364" s="5" t="n">
        <v>0</v>
      </c>
    </row>
    <row r="365">
      <c r="A365" s="4" t="inlineStr">
        <is>
          <t>Year Five, Originated, Four Years before Current Fiscal Year</t>
        </is>
      </c>
      <c r="B365" s="5" t="n">
        <v>0</v>
      </c>
      <c r="C365" s="4" t="inlineStr">
        <is>
          <t xml:space="preserve"> </t>
        </is>
      </c>
      <c r="D365" s="5" t="n">
        <v>0</v>
      </c>
      <c r="E365" s="4" t="inlineStr">
        <is>
          <t xml:space="preserve"> </t>
        </is>
      </c>
      <c r="F365" s="5" t="n">
        <v>0</v>
      </c>
    </row>
    <row r="366">
      <c r="A366" s="4" t="inlineStr">
        <is>
          <t>Originated, More than Five Years before Current Fiscal Year</t>
        </is>
      </c>
      <c r="B366" s="5" t="n">
        <v>0</v>
      </c>
      <c r="C366" s="4" t="inlineStr">
        <is>
          <t xml:space="preserve"> </t>
        </is>
      </c>
      <c r="D366" s="5" t="n">
        <v>0</v>
      </c>
      <c r="E366" s="4" t="inlineStr">
        <is>
          <t xml:space="preserve"> </t>
        </is>
      </c>
      <c r="F366" s="5" t="n">
        <v>0</v>
      </c>
    </row>
    <row r="367">
      <c r="A367" s="4" t="inlineStr">
        <is>
          <t>Revolving</t>
        </is>
      </c>
      <c r="B367" s="5" t="n">
        <v>0</v>
      </c>
      <c r="C367" s="4" t="inlineStr">
        <is>
          <t xml:space="preserve"> </t>
        </is>
      </c>
      <c r="D367" s="5" t="n">
        <v>0</v>
      </c>
      <c r="E367" s="4" t="inlineStr">
        <is>
          <t xml:space="preserve"> </t>
        </is>
      </c>
      <c r="F367" s="5" t="n">
        <v>0</v>
      </c>
    </row>
    <row r="368">
      <c r="A368" s="4" t="inlineStr">
        <is>
          <t>Revolving, Converted to Term Loan</t>
        </is>
      </c>
      <c r="B368" s="5" t="n">
        <v>0</v>
      </c>
      <c r="C368" s="4" t="inlineStr">
        <is>
          <t xml:space="preserve"> </t>
        </is>
      </c>
      <c r="D368" s="5" t="n">
        <v>0</v>
      </c>
      <c r="E368" s="4" t="inlineStr">
        <is>
          <t xml:space="preserve"> </t>
        </is>
      </c>
      <c r="F368" s="5" t="n">
        <v>0</v>
      </c>
    </row>
    <row r="369">
      <c r="A369" s="4" t="inlineStr">
        <is>
          <t>Recorded investment</t>
        </is>
      </c>
      <c r="B369" s="5" t="n">
        <v>0</v>
      </c>
      <c r="C369" s="4" t="inlineStr">
        <is>
          <t xml:space="preserve"> </t>
        </is>
      </c>
      <c r="D369" s="5" t="n">
        <v>0</v>
      </c>
      <c r="E369" s="4" t="inlineStr">
        <is>
          <t xml:space="preserve"> </t>
        </is>
      </c>
      <c r="F369" s="5" t="n">
        <v>0</v>
      </c>
    </row>
    <row r="370">
      <c r="A370" s="4" t="inlineStr">
        <is>
          <t>Land Development [Member] | Doubtful [Member]</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Year One, Originated, Current Fiscal Year</t>
        </is>
      </c>
      <c r="B371" s="5" t="n">
        <v>0</v>
      </c>
      <c r="C371" s="4" t="inlineStr">
        <is>
          <t xml:space="preserve"> </t>
        </is>
      </c>
      <c r="D371" s="5" t="n">
        <v>0</v>
      </c>
      <c r="E371" s="4" t="inlineStr">
        <is>
          <t xml:space="preserve"> </t>
        </is>
      </c>
      <c r="F371" s="5" t="n">
        <v>0</v>
      </c>
    </row>
    <row r="372">
      <c r="A372" s="4" t="inlineStr">
        <is>
          <t>Year Two, Originated, Fiscal Year before Current Fiscal Year</t>
        </is>
      </c>
      <c r="B372" s="5" t="n">
        <v>0</v>
      </c>
      <c r="C372" s="4" t="inlineStr">
        <is>
          <t xml:space="preserve"> </t>
        </is>
      </c>
      <c r="D372" s="5" t="n">
        <v>0</v>
      </c>
      <c r="E372" s="4" t="inlineStr">
        <is>
          <t xml:space="preserve"> </t>
        </is>
      </c>
      <c r="F372" s="5" t="n">
        <v>0</v>
      </c>
    </row>
    <row r="373">
      <c r="A373" s="4" t="inlineStr">
        <is>
          <t>Year Three, Originated, Two Years before Current Fiscal Year</t>
        </is>
      </c>
      <c r="B373" s="5" t="n">
        <v>0</v>
      </c>
      <c r="C373" s="4" t="inlineStr">
        <is>
          <t xml:space="preserve"> </t>
        </is>
      </c>
      <c r="D373" s="5" t="n">
        <v>0</v>
      </c>
      <c r="E373" s="4" t="inlineStr">
        <is>
          <t xml:space="preserve"> </t>
        </is>
      </c>
      <c r="F373" s="5" t="n">
        <v>0</v>
      </c>
    </row>
    <row r="374">
      <c r="A374" s="4" t="inlineStr">
        <is>
          <t>Year Four, Originated, Three Years before Current Fiscal Year</t>
        </is>
      </c>
      <c r="B374" s="5" t="n">
        <v>0</v>
      </c>
      <c r="C374" s="4" t="inlineStr">
        <is>
          <t xml:space="preserve"> </t>
        </is>
      </c>
      <c r="D374" s="5" t="n">
        <v>0</v>
      </c>
      <c r="E374" s="4" t="inlineStr">
        <is>
          <t xml:space="preserve"> </t>
        </is>
      </c>
      <c r="F374" s="5" t="n">
        <v>0</v>
      </c>
    </row>
    <row r="375">
      <c r="A375" s="4" t="inlineStr">
        <is>
          <t>Year Five, Originated, Four Years before Current Fiscal Year</t>
        </is>
      </c>
      <c r="B375" s="5" t="n">
        <v>0</v>
      </c>
      <c r="C375" s="4" t="inlineStr">
        <is>
          <t xml:space="preserve"> </t>
        </is>
      </c>
      <c r="D375" s="5" t="n">
        <v>0</v>
      </c>
      <c r="E375" s="4" t="inlineStr">
        <is>
          <t xml:space="preserve"> </t>
        </is>
      </c>
      <c r="F375" s="5" t="n">
        <v>0</v>
      </c>
    </row>
    <row r="376">
      <c r="A376" s="4" t="inlineStr">
        <is>
          <t>Originated, More than Five Years before Current Fiscal Year</t>
        </is>
      </c>
      <c r="B376" s="5" t="n">
        <v>0</v>
      </c>
      <c r="C376" s="4" t="inlineStr">
        <is>
          <t xml:space="preserve"> </t>
        </is>
      </c>
      <c r="D376" s="5" t="n">
        <v>0</v>
      </c>
      <c r="E376" s="4" t="inlineStr">
        <is>
          <t xml:space="preserve"> </t>
        </is>
      </c>
      <c r="F376" s="5" t="n">
        <v>0</v>
      </c>
    </row>
    <row r="377">
      <c r="A377" s="4" t="inlineStr">
        <is>
          <t>Revolving</t>
        </is>
      </c>
      <c r="B377" s="5" t="n">
        <v>0</v>
      </c>
      <c r="C377" s="4" t="inlineStr">
        <is>
          <t xml:space="preserve"> </t>
        </is>
      </c>
      <c r="D377" s="5" t="n">
        <v>0</v>
      </c>
      <c r="E377" s="4" t="inlineStr">
        <is>
          <t xml:space="preserve"> </t>
        </is>
      </c>
      <c r="F377" s="5" t="n">
        <v>0</v>
      </c>
    </row>
    <row r="378">
      <c r="A378" s="4" t="inlineStr">
        <is>
          <t>Revolving, Converted to Term Loan</t>
        </is>
      </c>
      <c r="B378" s="5" t="n">
        <v>0</v>
      </c>
      <c r="C378" s="4" t="inlineStr">
        <is>
          <t xml:space="preserve"> </t>
        </is>
      </c>
      <c r="D378" s="5" t="n">
        <v>0</v>
      </c>
      <c r="E378" s="4" t="inlineStr">
        <is>
          <t xml:space="preserve"> </t>
        </is>
      </c>
      <c r="F378" s="5" t="n">
        <v>0</v>
      </c>
    </row>
    <row r="379">
      <c r="A379" s="4" t="inlineStr">
        <is>
          <t>Recorded investment</t>
        </is>
      </c>
      <c r="B379" s="5" t="n">
        <v>0</v>
      </c>
      <c r="C379" s="4" t="inlineStr">
        <is>
          <t xml:space="preserve"> </t>
        </is>
      </c>
      <c r="D379" s="5" t="n">
        <v>0</v>
      </c>
      <c r="E379" s="4" t="inlineStr">
        <is>
          <t xml:space="preserve"> </t>
        </is>
      </c>
      <c r="F379" s="5" t="n">
        <v>0</v>
      </c>
    </row>
    <row r="380">
      <c r="A380" s="4" t="inlineStr">
        <is>
          <t>Residential Real Estate and Consumer Segments [Memb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Year One, Originated, Current Fiscal Year</t>
        </is>
      </c>
      <c r="B381" s="5" t="n">
        <v>57466</v>
      </c>
      <c r="C381" s="4" t="inlineStr">
        <is>
          <t xml:space="preserve"> </t>
        </is>
      </c>
      <c r="D381" s="5" t="n">
        <v>57466</v>
      </c>
      <c r="E381" s="4" t="inlineStr">
        <is>
          <t xml:space="preserve"> </t>
        </is>
      </c>
      <c r="F381" s="5" t="n">
        <v>46483</v>
      </c>
    </row>
    <row r="382">
      <c r="A382" s="4" t="inlineStr">
        <is>
          <t>Year Two, Originated, Fiscal Year before Current Fiscal Year</t>
        </is>
      </c>
      <c r="B382" s="5" t="n">
        <v>42049</v>
      </c>
      <c r="C382" s="4" t="inlineStr">
        <is>
          <t xml:space="preserve"> </t>
        </is>
      </c>
      <c r="D382" s="5" t="n">
        <v>42049</v>
      </c>
      <c r="E382" s="4" t="inlineStr">
        <is>
          <t xml:space="preserve"> </t>
        </is>
      </c>
      <c r="F382" s="5" t="n">
        <v>48630</v>
      </c>
    </row>
    <row r="383">
      <c r="A383" s="4" t="inlineStr">
        <is>
          <t>Year Three, Originated, Two Years before Current Fiscal Year</t>
        </is>
      </c>
      <c r="B383" s="5" t="n">
        <v>38302</v>
      </c>
      <c r="C383" s="4" t="inlineStr">
        <is>
          <t xml:space="preserve"> </t>
        </is>
      </c>
      <c r="D383" s="5" t="n">
        <v>38302</v>
      </c>
      <c r="E383" s="4" t="inlineStr">
        <is>
          <t xml:space="preserve"> </t>
        </is>
      </c>
      <c r="F383" s="5" t="n">
        <v>42564</v>
      </c>
    </row>
    <row r="384">
      <c r="A384" s="4" t="inlineStr">
        <is>
          <t>Year Four, Originated, Three Years before Current Fiscal Year</t>
        </is>
      </c>
      <c r="B384" s="5" t="n">
        <v>36159</v>
      </c>
      <c r="C384" s="4" t="inlineStr">
        <is>
          <t xml:space="preserve"> </t>
        </is>
      </c>
      <c r="D384" s="5" t="n">
        <v>36159</v>
      </c>
      <c r="E384" s="4" t="inlineStr">
        <is>
          <t xml:space="preserve"> </t>
        </is>
      </c>
      <c r="F384" s="5" t="n">
        <v>59057</v>
      </c>
    </row>
    <row r="385">
      <c r="A385" s="4" t="inlineStr">
        <is>
          <t>Year Five, Originated, Four Years before Current Fiscal Year</t>
        </is>
      </c>
      <c r="B385" s="5" t="n">
        <v>53437</v>
      </c>
      <c r="C385" s="4" t="inlineStr">
        <is>
          <t xml:space="preserve"> </t>
        </is>
      </c>
      <c r="D385" s="5" t="n">
        <v>53437</v>
      </c>
      <c r="E385" s="4" t="inlineStr">
        <is>
          <t xml:space="preserve"> </t>
        </is>
      </c>
      <c r="F385" s="5" t="n">
        <v>19477</v>
      </c>
    </row>
    <row r="386">
      <c r="A386" s="4" t="inlineStr">
        <is>
          <t>Originated, More than Five Years before Current Fiscal Year</t>
        </is>
      </c>
      <c r="B386" s="5" t="n">
        <v>43330</v>
      </c>
      <c r="C386" s="4" t="inlineStr">
        <is>
          <t xml:space="preserve"> </t>
        </is>
      </c>
      <c r="D386" s="5" t="n">
        <v>43330</v>
      </c>
      <c r="E386" s="4" t="inlineStr">
        <is>
          <t xml:space="preserve"> </t>
        </is>
      </c>
      <c r="F386" s="5" t="n">
        <v>29096</v>
      </c>
    </row>
    <row r="387">
      <c r="A387" s="4" t="inlineStr">
        <is>
          <t>Revolving</t>
        </is>
      </c>
      <c r="B387" s="5" t="n">
        <v>26671</v>
      </c>
      <c r="C387" s="4" t="inlineStr">
        <is>
          <t xml:space="preserve"> </t>
        </is>
      </c>
      <c r="D387" s="5" t="n">
        <v>26671</v>
      </c>
      <c r="E387" s="4" t="inlineStr">
        <is>
          <t xml:space="preserve"> </t>
        </is>
      </c>
      <c r="F387" s="5" t="n">
        <v>24429</v>
      </c>
    </row>
    <row r="388">
      <c r="A388" s="4" t="inlineStr">
        <is>
          <t>Revolving, Converted to Term Loan</t>
        </is>
      </c>
      <c r="B388" s="5" t="n">
        <v>66</v>
      </c>
      <c r="C388" s="4" t="inlineStr">
        <is>
          <t xml:space="preserve"> </t>
        </is>
      </c>
      <c r="D388" s="5" t="n">
        <v>66</v>
      </c>
      <c r="E388" s="4" t="inlineStr">
        <is>
          <t xml:space="preserve"> </t>
        </is>
      </c>
      <c r="F388" s="5" t="n">
        <v>81</v>
      </c>
    </row>
    <row r="389">
      <c r="A389" s="4" t="inlineStr">
        <is>
          <t>Recorded investment</t>
        </is>
      </c>
      <c r="B389" s="5" t="n">
        <v>297480</v>
      </c>
      <c r="C389" s="4" t="inlineStr">
        <is>
          <t xml:space="preserve"> </t>
        </is>
      </c>
      <c r="D389" s="5" t="n">
        <v>297480</v>
      </c>
      <c r="E389" s="4" t="inlineStr">
        <is>
          <t xml:space="preserve"> </t>
        </is>
      </c>
      <c r="F389" s="5" t="n">
        <v>269817</v>
      </c>
    </row>
    <row r="390">
      <c r="A390" s="4" t="inlineStr">
        <is>
          <t>Residential Real Estate and Consumer Segments [Member] | Performing Financial Instruments [Member]</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Year One, Originated, Current Fiscal Year</t>
        </is>
      </c>
      <c r="B391" s="5" t="n">
        <v>57466</v>
      </c>
      <c r="C391" s="4" t="inlineStr">
        <is>
          <t xml:space="preserve"> </t>
        </is>
      </c>
      <c r="D391" s="5" t="n">
        <v>57466</v>
      </c>
      <c r="E391" s="4" t="inlineStr">
        <is>
          <t xml:space="preserve"> </t>
        </is>
      </c>
      <c r="F391" s="5" t="n">
        <v>46475</v>
      </c>
    </row>
    <row r="392">
      <c r="A392" s="4" t="inlineStr">
        <is>
          <t>Year Two, Originated, Fiscal Year before Current Fiscal Year</t>
        </is>
      </c>
      <c r="B392" s="5" t="n">
        <v>42049</v>
      </c>
      <c r="C392" s="4" t="inlineStr">
        <is>
          <t xml:space="preserve"> </t>
        </is>
      </c>
      <c r="D392" s="5" t="n">
        <v>42049</v>
      </c>
      <c r="E392" s="4" t="inlineStr">
        <is>
          <t xml:space="preserve"> </t>
        </is>
      </c>
      <c r="F392" s="5" t="n">
        <v>48630</v>
      </c>
    </row>
    <row r="393">
      <c r="A393" s="4" t="inlineStr">
        <is>
          <t>Year Three, Originated, Two Years before Current Fiscal Year</t>
        </is>
      </c>
      <c r="B393" s="5" t="n">
        <v>38110</v>
      </c>
      <c r="C393" s="4" t="inlineStr">
        <is>
          <t xml:space="preserve"> </t>
        </is>
      </c>
      <c r="D393" s="5" t="n">
        <v>38110</v>
      </c>
      <c r="E393" s="4" t="inlineStr">
        <is>
          <t xml:space="preserve"> </t>
        </is>
      </c>
      <c r="F393" s="5" t="n">
        <v>42279</v>
      </c>
    </row>
    <row r="394">
      <c r="A394" s="4" t="inlineStr">
        <is>
          <t>Year Four, Originated, Three Years before Current Fiscal Year</t>
        </is>
      </c>
      <c r="B394" s="5" t="n">
        <v>35954</v>
      </c>
      <c r="C394" s="4" t="inlineStr">
        <is>
          <t xml:space="preserve"> </t>
        </is>
      </c>
      <c r="D394" s="5" t="n">
        <v>35954</v>
      </c>
      <c r="E394" s="4" t="inlineStr">
        <is>
          <t xml:space="preserve"> </t>
        </is>
      </c>
      <c r="F394" s="5" t="n">
        <v>59057</v>
      </c>
    </row>
    <row r="395">
      <c r="A395" s="4" t="inlineStr">
        <is>
          <t>Year Five, Originated, Four Years before Current Fiscal Year</t>
        </is>
      </c>
      <c r="B395" s="5" t="n">
        <v>53437</v>
      </c>
      <c r="C395" s="4" t="inlineStr">
        <is>
          <t xml:space="preserve"> </t>
        </is>
      </c>
      <c r="D395" s="5" t="n">
        <v>53437</v>
      </c>
      <c r="E395" s="4" t="inlineStr">
        <is>
          <t xml:space="preserve"> </t>
        </is>
      </c>
      <c r="F395" s="5" t="n">
        <v>19477</v>
      </c>
    </row>
    <row r="396">
      <c r="A396" s="4" t="inlineStr">
        <is>
          <t>Originated, More than Five Years before Current Fiscal Year</t>
        </is>
      </c>
      <c r="B396" s="5" t="n">
        <v>43110</v>
      </c>
      <c r="C396" s="4" t="inlineStr">
        <is>
          <t xml:space="preserve"> </t>
        </is>
      </c>
      <c r="D396" s="5" t="n">
        <v>43110</v>
      </c>
      <c r="E396" s="4" t="inlineStr">
        <is>
          <t xml:space="preserve"> </t>
        </is>
      </c>
      <c r="F396" s="5" t="n">
        <v>29028</v>
      </c>
    </row>
    <row r="397">
      <c r="A397" s="4" t="inlineStr">
        <is>
          <t>Revolving</t>
        </is>
      </c>
      <c r="B397" s="5" t="n">
        <v>26671</v>
      </c>
      <c r="C397" s="4" t="inlineStr">
        <is>
          <t xml:space="preserve"> </t>
        </is>
      </c>
      <c r="D397" s="5" t="n">
        <v>26671</v>
      </c>
      <c r="E397" s="4" t="inlineStr">
        <is>
          <t xml:space="preserve"> </t>
        </is>
      </c>
      <c r="F397" s="5" t="n">
        <v>24429</v>
      </c>
    </row>
    <row r="398">
      <c r="A398" s="4" t="inlineStr">
        <is>
          <t>Revolving, Converted to Term Loan</t>
        </is>
      </c>
      <c r="B398" s="5" t="n">
        <v>66</v>
      </c>
      <c r="C398" s="4" t="inlineStr">
        <is>
          <t xml:space="preserve"> </t>
        </is>
      </c>
      <c r="D398" s="5" t="n">
        <v>66</v>
      </c>
      <c r="E398" s="4" t="inlineStr">
        <is>
          <t xml:space="preserve"> </t>
        </is>
      </c>
      <c r="F398" s="5" t="n">
        <v>81</v>
      </c>
    </row>
    <row r="399">
      <c r="A399" s="4" t="inlineStr">
        <is>
          <t>Recorded investment</t>
        </is>
      </c>
      <c r="B399" s="5" t="n">
        <v>296863</v>
      </c>
      <c r="C399" s="4" t="inlineStr">
        <is>
          <t xml:space="preserve"> </t>
        </is>
      </c>
      <c r="D399" s="5" t="n">
        <v>296863</v>
      </c>
      <c r="E399" s="4" t="inlineStr">
        <is>
          <t xml:space="preserve"> </t>
        </is>
      </c>
      <c r="F399" s="5" t="n">
        <v>269456</v>
      </c>
    </row>
    <row r="400">
      <c r="A400" s="4" t="inlineStr">
        <is>
          <t>Residential Real Estate and Consumer Segments [Member] | Nonperforming Financial Instruments [Member]</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Year One, Originated, Current Fiscal Year</t>
        </is>
      </c>
      <c r="B401" s="5" t="n">
        <v>0</v>
      </c>
      <c r="C401" s="4" t="inlineStr">
        <is>
          <t xml:space="preserve"> </t>
        </is>
      </c>
      <c r="D401" s="5" t="n">
        <v>0</v>
      </c>
      <c r="E401" s="4" t="inlineStr">
        <is>
          <t xml:space="preserve"> </t>
        </is>
      </c>
      <c r="F401" s="5" t="n">
        <v>8</v>
      </c>
    </row>
    <row r="402">
      <c r="A402" s="4" t="inlineStr">
        <is>
          <t>Year Two, Originated, Fiscal Year before Current Fiscal Year</t>
        </is>
      </c>
      <c r="B402" s="5" t="n">
        <v>0</v>
      </c>
      <c r="C402" s="4" t="inlineStr">
        <is>
          <t xml:space="preserve"> </t>
        </is>
      </c>
      <c r="D402" s="5" t="n">
        <v>0</v>
      </c>
      <c r="E402" s="4" t="inlineStr">
        <is>
          <t xml:space="preserve"> </t>
        </is>
      </c>
      <c r="F402" s="5" t="n">
        <v>0</v>
      </c>
    </row>
    <row r="403">
      <c r="A403" s="4" t="inlineStr">
        <is>
          <t>Year Three, Originated, Two Years before Current Fiscal Year</t>
        </is>
      </c>
      <c r="B403" s="5" t="n">
        <v>192</v>
      </c>
      <c r="C403" s="4" t="inlineStr">
        <is>
          <t xml:space="preserve"> </t>
        </is>
      </c>
      <c r="D403" s="5" t="n">
        <v>192</v>
      </c>
      <c r="E403" s="4" t="inlineStr">
        <is>
          <t xml:space="preserve"> </t>
        </is>
      </c>
      <c r="F403" s="5" t="n">
        <v>285</v>
      </c>
    </row>
    <row r="404">
      <c r="A404" s="4" t="inlineStr">
        <is>
          <t>Year Four, Originated, Three Years before Current Fiscal Year</t>
        </is>
      </c>
      <c r="B404" s="5" t="n">
        <v>205</v>
      </c>
      <c r="C404" s="4" t="inlineStr">
        <is>
          <t xml:space="preserve"> </t>
        </is>
      </c>
      <c r="D404" s="5" t="n">
        <v>205</v>
      </c>
      <c r="E404" s="4" t="inlineStr">
        <is>
          <t xml:space="preserve"> </t>
        </is>
      </c>
      <c r="F404" s="5" t="n">
        <v>0</v>
      </c>
    </row>
    <row r="405">
      <c r="A405" s="4" t="inlineStr">
        <is>
          <t>Year Five, Originated, Four Years before Current Fiscal Year</t>
        </is>
      </c>
      <c r="B405" s="5" t="n">
        <v>0</v>
      </c>
      <c r="C405" s="4" t="inlineStr">
        <is>
          <t xml:space="preserve"> </t>
        </is>
      </c>
      <c r="D405" s="5" t="n">
        <v>0</v>
      </c>
      <c r="E405" s="4" t="inlineStr">
        <is>
          <t xml:space="preserve"> </t>
        </is>
      </c>
      <c r="F405" s="5" t="n">
        <v>0</v>
      </c>
    </row>
    <row r="406">
      <c r="A406" s="4" t="inlineStr">
        <is>
          <t>Originated, More than Five Years before Current Fiscal Year</t>
        </is>
      </c>
      <c r="B406" s="5" t="n">
        <v>220</v>
      </c>
      <c r="C406" s="4" t="inlineStr">
        <is>
          <t xml:space="preserve"> </t>
        </is>
      </c>
      <c r="D406" s="5" t="n">
        <v>220</v>
      </c>
      <c r="E406" s="4" t="inlineStr">
        <is>
          <t xml:space="preserve"> </t>
        </is>
      </c>
      <c r="F406" s="5" t="n">
        <v>68</v>
      </c>
    </row>
    <row r="407">
      <c r="A407" s="4" t="inlineStr">
        <is>
          <t>Revolving</t>
        </is>
      </c>
      <c r="B407" s="5" t="n">
        <v>0</v>
      </c>
      <c r="C407" s="4" t="inlineStr">
        <is>
          <t xml:space="preserve"> </t>
        </is>
      </c>
      <c r="D407" s="5" t="n">
        <v>0</v>
      </c>
      <c r="E407" s="4" t="inlineStr">
        <is>
          <t xml:space="preserve"> </t>
        </is>
      </c>
      <c r="F407" s="5" t="n">
        <v>0</v>
      </c>
    </row>
    <row r="408">
      <c r="A408" s="4" t="inlineStr">
        <is>
          <t>Revolving, Converted to Term Loan</t>
        </is>
      </c>
      <c r="B408" s="5" t="n">
        <v>0</v>
      </c>
      <c r="C408" s="4" t="inlineStr">
        <is>
          <t xml:space="preserve"> </t>
        </is>
      </c>
      <c r="D408" s="5" t="n">
        <v>0</v>
      </c>
      <c r="E408" s="4" t="inlineStr">
        <is>
          <t xml:space="preserve"> </t>
        </is>
      </c>
      <c r="F408" s="5" t="n">
        <v>0</v>
      </c>
    </row>
    <row r="409">
      <c r="A409" s="4" t="inlineStr">
        <is>
          <t>Recorded investment</t>
        </is>
      </c>
      <c r="B409" s="5" t="n">
        <v>617</v>
      </c>
      <c r="C409" s="4" t="inlineStr">
        <is>
          <t xml:space="preserve"> </t>
        </is>
      </c>
      <c r="D409" s="5" t="n">
        <v>617</v>
      </c>
      <c r="E409" s="4" t="inlineStr">
        <is>
          <t xml:space="preserve"> </t>
        </is>
      </c>
      <c r="F409" s="5" t="n">
        <v>361</v>
      </c>
    </row>
    <row r="410">
      <c r="A410" s="4" t="inlineStr">
        <is>
          <t>Commercial, Commercial Real Estate, Farmland and Land Development Segment [Member]</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Year One, Originated, Current Fiscal Year</t>
        </is>
      </c>
      <c r="B411" s="5" t="n">
        <v>53336</v>
      </c>
      <c r="C411" s="4" t="inlineStr">
        <is>
          <t xml:space="preserve"> </t>
        </is>
      </c>
      <c r="D411" s="5" t="n">
        <v>53336</v>
      </c>
      <c r="E411" s="4" t="inlineStr">
        <is>
          <t xml:space="preserve"> </t>
        </is>
      </c>
      <c r="F411" s="5" t="n">
        <v>82285</v>
      </c>
    </row>
    <row r="412">
      <c r="A412" s="4" t="inlineStr">
        <is>
          <t>Year Two, Originated, Fiscal Year before Current Fiscal Year</t>
        </is>
      </c>
      <c r="B412" s="5" t="n">
        <v>57019</v>
      </c>
      <c r="C412" s="4" t="inlineStr">
        <is>
          <t xml:space="preserve"> </t>
        </is>
      </c>
      <c r="D412" s="5" t="n">
        <v>57019</v>
      </c>
      <c r="E412" s="4" t="inlineStr">
        <is>
          <t xml:space="preserve"> </t>
        </is>
      </c>
      <c r="F412" s="5" t="n">
        <v>90045</v>
      </c>
    </row>
    <row r="413">
      <c r="A413" s="4" t="inlineStr">
        <is>
          <t>Year Three, Originated, Two Years before Current Fiscal Year</t>
        </is>
      </c>
      <c r="B413" s="5" t="n">
        <v>84301</v>
      </c>
      <c r="C413" s="4" t="inlineStr">
        <is>
          <t xml:space="preserve"> </t>
        </is>
      </c>
      <c r="D413" s="5" t="n">
        <v>84301</v>
      </c>
      <c r="E413" s="4" t="inlineStr">
        <is>
          <t xml:space="preserve"> </t>
        </is>
      </c>
      <c r="F413" s="5" t="n">
        <v>92273</v>
      </c>
    </row>
    <row r="414">
      <c r="A414" s="4" t="inlineStr">
        <is>
          <t>Year Four, Originated, Three Years before Current Fiscal Year</t>
        </is>
      </c>
      <c r="B414" s="5" t="n">
        <v>70499</v>
      </c>
      <c r="C414" s="4" t="inlineStr">
        <is>
          <t xml:space="preserve"> </t>
        </is>
      </c>
      <c r="D414" s="5" t="n">
        <v>70499</v>
      </c>
      <c r="E414" s="4" t="inlineStr">
        <is>
          <t xml:space="preserve"> </t>
        </is>
      </c>
      <c r="F414" s="5" t="n">
        <v>58844</v>
      </c>
    </row>
    <row r="415">
      <c r="A415" s="4" t="inlineStr">
        <is>
          <t>Year Five, Originated, Four Years before Current Fiscal Year</t>
        </is>
      </c>
      <c r="B415" s="5" t="n">
        <v>53698</v>
      </c>
      <c r="C415" s="4" t="inlineStr">
        <is>
          <t xml:space="preserve"> </t>
        </is>
      </c>
      <c r="D415" s="5" t="n">
        <v>53698</v>
      </c>
      <c r="E415" s="4" t="inlineStr">
        <is>
          <t xml:space="preserve"> </t>
        </is>
      </c>
      <c r="F415" s="5" t="n">
        <v>32826</v>
      </c>
    </row>
    <row r="416">
      <c r="A416" s="4" t="inlineStr">
        <is>
          <t>Originated, More than Five Years before Current Fiscal Year</t>
        </is>
      </c>
      <c r="B416" s="5" t="n">
        <v>120433</v>
      </c>
      <c r="C416" s="4" t="inlineStr">
        <is>
          <t xml:space="preserve"> </t>
        </is>
      </c>
      <c r="D416" s="5" t="n">
        <v>120433</v>
      </c>
      <c r="E416" s="4" t="inlineStr">
        <is>
          <t xml:space="preserve"> </t>
        </is>
      </c>
      <c r="F416" s="5" t="n">
        <v>98739</v>
      </c>
    </row>
    <row r="417">
      <c r="A417" s="4" t="inlineStr">
        <is>
          <t>Revolving</t>
        </is>
      </c>
      <c r="B417" s="5" t="n">
        <v>30717</v>
      </c>
      <c r="C417" s="4" t="inlineStr">
        <is>
          <t xml:space="preserve"> </t>
        </is>
      </c>
      <c r="D417" s="5" t="n">
        <v>30717</v>
      </c>
      <c r="E417" s="4" t="inlineStr">
        <is>
          <t xml:space="preserve"> </t>
        </is>
      </c>
      <c r="F417" s="5" t="n">
        <v>34049</v>
      </c>
    </row>
    <row r="418">
      <c r="A418" s="4" t="inlineStr">
        <is>
          <t>Revolving, Converted to Term Loan</t>
        </is>
      </c>
      <c r="B418" s="5" t="n">
        <v>346</v>
      </c>
      <c r="C418" s="4" t="inlineStr">
        <is>
          <t xml:space="preserve"> </t>
        </is>
      </c>
      <c r="D418" s="5" t="n">
        <v>346</v>
      </c>
      <c r="E418" s="4" t="inlineStr">
        <is>
          <t xml:space="preserve"> </t>
        </is>
      </c>
      <c r="F418" s="5" t="n">
        <v>236</v>
      </c>
    </row>
    <row r="419">
      <c r="A419" s="4" t="inlineStr">
        <is>
          <t>Recorded investment</t>
        </is>
      </c>
      <c r="B419" s="5" t="n">
        <v>470349</v>
      </c>
      <c r="C419" s="4" t="inlineStr">
        <is>
          <t xml:space="preserve"> </t>
        </is>
      </c>
      <c r="D419" s="5" t="n">
        <v>470349</v>
      </c>
      <c r="E419" s="4" t="inlineStr">
        <is>
          <t xml:space="preserve"> </t>
        </is>
      </c>
      <c r="F419" s="5" t="n">
        <v>489297</v>
      </c>
    </row>
    <row r="420">
      <c r="A420" s="4" t="inlineStr">
        <is>
          <t>Commercial, Commercial Real Estate, Farmland and Land Development Segment [Member] | Pass [Member]</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4" t="inlineStr">
        <is>
          <t>Year One, Originated, Current Fiscal Year</t>
        </is>
      </c>
      <c r="B421" s="5" t="n">
        <v>53336</v>
      </c>
      <c r="C421" s="4" t="inlineStr">
        <is>
          <t xml:space="preserve"> </t>
        </is>
      </c>
      <c r="D421" s="5" t="n">
        <v>53336</v>
      </c>
      <c r="E421" s="4" t="inlineStr">
        <is>
          <t xml:space="preserve"> </t>
        </is>
      </c>
      <c r="F421" s="5" t="n">
        <v>82134</v>
      </c>
    </row>
    <row r="422">
      <c r="A422" s="4" t="inlineStr">
        <is>
          <t>Year Two, Originated, Fiscal Year before Current Fiscal Year</t>
        </is>
      </c>
      <c r="B422" s="5" t="n">
        <v>49006</v>
      </c>
      <c r="C422" s="4" t="inlineStr">
        <is>
          <t xml:space="preserve"> </t>
        </is>
      </c>
      <c r="D422" s="5" t="n">
        <v>49006</v>
      </c>
      <c r="E422" s="4" t="inlineStr">
        <is>
          <t xml:space="preserve"> </t>
        </is>
      </c>
      <c r="F422" s="5" t="n">
        <v>89978</v>
      </c>
    </row>
    <row r="423">
      <c r="A423" s="4" t="inlineStr">
        <is>
          <t>Year Three, Originated, Two Years before Current Fiscal Year</t>
        </is>
      </c>
      <c r="B423" s="5" t="n">
        <v>84246</v>
      </c>
      <c r="C423" s="4" t="inlineStr">
        <is>
          <t xml:space="preserve"> </t>
        </is>
      </c>
      <c r="D423" s="5" t="n">
        <v>84246</v>
      </c>
      <c r="E423" s="4" t="inlineStr">
        <is>
          <t xml:space="preserve"> </t>
        </is>
      </c>
      <c r="F423" s="5" t="n">
        <v>91704</v>
      </c>
    </row>
    <row r="424">
      <c r="A424" s="4" t="inlineStr">
        <is>
          <t>Year Four, Originated, Three Years before Current Fiscal Year</t>
        </is>
      </c>
      <c r="B424" s="5" t="n">
        <v>70287</v>
      </c>
      <c r="C424" s="4" t="inlineStr">
        <is>
          <t xml:space="preserve"> </t>
        </is>
      </c>
      <c r="D424" s="5" t="n">
        <v>70287</v>
      </c>
      <c r="E424" s="4" t="inlineStr">
        <is>
          <t xml:space="preserve"> </t>
        </is>
      </c>
      <c r="F424" s="5" t="n">
        <v>58160</v>
      </c>
    </row>
    <row r="425">
      <c r="A425" s="4" t="inlineStr">
        <is>
          <t>Year Five, Originated, Four Years before Current Fiscal Year</t>
        </is>
      </c>
      <c r="B425" s="5" t="n">
        <v>52792</v>
      </c>
      <c r="C425" s="4" t="inlineStr">
        <is>
          <t xml:space="preserve"> </t>
        </is>
      </c>
      <c r="D425" s="5" t="n">
        <v>52792</v>
      </c>
      <c r="E425" s="4" t="inlineStr">
        <is>
          <t xml:space="preserve"> </t>
        </is>
      </c>
      <c r="F425" s="5" t="n">
        <v>32506</v>
      </c>
    </row>
    <row r="426">
      <c r="A426" s="4" t="inlineStr">
        <is>
          <t>Originated, More than Five Years before Current Fiscal Year</t>
        </is>
      </c>
      <c r="B426" s="5" t="n">
        <v>117506</v>
      </c>
      <c r="C426" s="4" t="inlineStr">
        <is>
          <t xml:space="preserve"> </t>
        </is>
      </c>
      <c r="D426" s="5" t="n">
        <v>117506</v>
      </c>
      <c r="E426" s="4" t="inlineStr">
        <is>
          <t xml:space="preserve"> </t>
        </is>
      </c>
      <c r="F426" s="5" t="n">
        <v>96654</v>
      </c>
    </row>
    <row r="427">
      <c r="A427" s="4" t="inlineStr">
        <is>
          <t>Revolving</t>
        </is>
      </c>
      <c r="B427" s="5" t="n">
        <v>30129</v>
      </c>
      <c r="C427" s="4" t="inlineStr">
        <is>
          <t xml:space="preserve"> </t>
        </is>
      </c>
      <c r="D427" s="5" t="n">
        <v>30129</v>
      </c>
      <c r="E427" s="4" t="inlineStr">
        <is>
          <t xml:space="preserve"> </t>
        </is>
      </c>
      <c r="F427" s="5" t="n">
        <v>33079</v>
      </c>
    </row>
    <row r="428">
      <c r="A428" s="4" t="inlineStr">
        <is>
          <t>Revolving, Converted to Term Loan</t>
        </is>
      </c>
      <c r="B428" s="5" t="n">
        <v>346</v>
      </c>
      <c r="C428" s="4" t="inlineStr">
        <is>
          <t xml:space="preserve"> </t>
        </is>
      </c>
      <c r="D428" s="5" t="n">
        <v>346</v>
      </c>
      <c r="E428" s="4" t="inlineStr">
        <is>
          <t xml:space="preserve"> </t>
        </is>
      </c>
      <c r="F428" s="5" t="n">
        <v>236</v>
      </c>
    </row>
    <row r="429">
      <c r="A429" s="4" t="inlineStr">
        <is>
          <t>Recorded investment</t>
        </is>
      </c>
      <c r="B429" s="5" t="n">
        <v>457648</v>
      </c>
      <c r="C429" s="4" t="inlineStr">
        <is>
          <t xml:space="preserve"> </t>
        </is>
      </c>
      <c r="D429" s="5" t="n">
        <v>457648</v>
      </c>
      <c r="E429" s="4" t="inlineStr">
        <is>
          <t xml:space="preserve"> </t>
        </is>
      </c>
      <c r="F429" s="5" t="n">
        <v>484451</v>
      </c>
    </row>
    <row r="430">
      <c r="A430" s="4" t="inlineStr">
        <is>
          <t>Commercial, Commercial Real Estate, Farmland and Land Development Segment [Member] | Special Mention [Member]</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Year One, Originated, Current Fiscal Year</t>
        </is>
      </c>
      <c r="B431" s="5" t="n">
        <v>0</v>
      </c>
      <c r="C431" s="4" t="inlineStr">
        <is>
          <t xml:space="preserve"> </t>
        </is>
      </c>
      <c r="D431" s="5" t="n">
        <v>0</v>
      </c>
      <c r="E431" s="4" t="inlineStr">
        <is>
          <t xml:space="preserve"> </t>
        </is>
      </c>
      <c r="F431" s="5" t="n">
        <v>151</v>
      </c>
    </row>
    <row r="432">
      <c r="A432" s="4" t="inlineStr">
        <is>
          <t>Year Two, Originated, Fiscal Year before Current Fiscal Year</t>
        </is>
      </c>
      <c r="B432" s="5" t="n">
        <v>8005</v>
      </c>
      <c r="C432" s="4" t="inlineStr">
        <is>
          <t xml:space="preserve"> </t>
        </is>
      </c>
      <c r="D432" s="5" t="n">
        <v>8005</v>
      </c>
      <c r="E432" s="4" t="inlineStr">
        <is>
          <t xml:space="preserve"> </t>
        </is>
      </c>
      <c r="F432" s="5" t="n">
        <v>67</v>
      </c>
    </row>
    <row r="433">
      <c r="A433" s="4" t="inlineStr">
        <is>
          <t>Year Three, Originated, Two Years before Current Fiscal Year</t>
        </is>
      </c>
      <c r="B433" s="5" t="n">
        <v>55</v>
      </c>
      <c r="C433" s="4" t="inlineStr">
        <is>
          <t xml:space="preserve"> </t>
        </is>
      </c>
      <c r="D433" s="5" t="n">
        <v>55</v>
      </c>
      <c r="E433" s="4" t="inlineStr">
        <is>
          <t xml:space="preserve"> </t>
        </is>
      </c>
      <c r="F433" s="5" t="n">
        <v>569</v>
      </c>
    </row>
    <row r="434">
      <c r="A434" s="4" t="inlineStr">
        <is>
          <t>Year Four, Originated, Three Years before Current Fiscal Year</t>
        </is>
      </c>
      <c r="B434" s="5" t="n">
        <v>212</v>
      </c>
      <c r="C434" s="4" t="inlineStr">
        <is>
          <t xml:space="preserve"> </t>
        </is>
      </c>
      <c r="D434" s="5" t="n">
        <v>212</v>
      </c>
      <c r="E434" s="4" t="inlineStr">
        <is>
          <t xml:space="preserve"> </t>
        </is>
      </c>
      <c r="F434" s="5" t="n">
        <v>662</v>
      </c>
    </row>
    <row r="435">
      <c r="A435" s="4" t="inlineStr">
        <is>
          <t>Year Five, Originated, Four Years before Current Fiscal Year</t>
        </is>
      </c>
      <c r="B435" s="5" t="n">
        <v>906</v>
      </c>
      <c r="C435" s="4" t="inlineStr">
        <is>
          <t xml:space="preserve"> </t>
        </is>
      </c>
      <c r="D435" s="5" t="n">
        <v>906</v>
      </c>
      <c r="E435" s="4" t="inlineStr">
        <is>
          <t xml:space="preserve"> </t>
        </is>
      </c>
      <c r="F435" s="5" t="n">
        <v>320</v>
      </c>
    </row>
    <row r="436">
      <c r="A436" s="4" t="inlineStr">
        <is>
          <t>Originated, More than Five Years before Current Fiscal Year</t>
        </is>
      </c>
      <c r="B436" s="5" t="n">
        <v>2766</v>
      </c>
      <c r="C436" s="4" t="inlineStr">
        <is>
          <t xml:space="preserve"> </t>
        </is>
      </c>
      <c r="D436" s="5" t="n">
        <v>2766</v>
      </c>
      <c r="E436" s="4" t="inlineStr">
        <is>
          <t xml:space="preserve"> </t>
        </is>
      </c>
      <c r="F436" s="5" t="n">
        <v>1780</v>
      </c>
    </row>
    <row r="437">
      <c r="A437" s="4" t="inlineStr">
        <is>
          <t>Revolving</t>
        </is>
      </c>
      <c r="B437" s="5" t="n">
        <v>588</v>
      </c>
      <c r="C437" s="4" t="inlineStr">
        <is>
          <t xml:space="preserve"> </t>
        </is>
      </c>
      <c r="D437" s="5" t="n">
        <v>588</v>
      </c>
      <c r="E437" s="4" t="inlineStr">
        <is>
          <t xml:space="preserve"> </t>
        </is>
      </c>
      <c r="F437" s="5" t="n">
        <v>906</v>
      </c>
    </row>
    <row r="438">
      <c r="A438" s="4" t="inlineStr">
        <is>
          <t>Revolving, Converted to Term Loan</t>
        </is>
      </c>
      <c r="B438" s="5" t="n">
        <v>0</v>
      </c>
      <c r="C438" s="4" t="inlineStr">
        <is>
          <t xml:space="preserve"> </t>
        </is>
      </c>
      <c r="D438" s="5" t="n">
        <v>0</v>
      </c>
      <c r="E438" s="4" t="inlineStr">
        <is>
          <t xml:space="preserve"> </t>
        </is>
      </c>
      <c r="F438" s="5" t="n">
        <v>0</v>
      </c>
    </row>
    <row r="439">
      <c r="A439" s="4" t="inlineStr">
        <is>
          <t>Recorded investment</t>
        </is>
      </c>
      <c r="B439" s="5" t="n">
        <v>12532</v>
      </c>
      <c r="C439" s="4" t="inlineStr">
        <is>
          <t xml:space="preserve"> </t>
        </is>
      </c>
      <c r="D439" s="5" t="n">
        <v>12532</v>
      </c>
      <c r="E439" s="4" t="inlineStr">
        <is>
          <t xml:space="preserve"> </t>
        </is>
      </c>
      <c r="F439" s="5" t="n">
        <v>4455</v>
      </c>
    </row>
    <row r="440">
      <c r="A440" s="4" t="inlineStr">
        <is>
          <t>Commercial, Commercial Real Estate, Farmland and Land Development Segment [Member] | Substandard [Member]</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Year One, Originated, Current Fiscal Year</t>
        </is>
      </c>
      <c r="B441" s="5" t="n">
        <v>0</v>
      </c>
      <c r="C441" s="4" t="inlineStr">
        <is>
          <t xml:space="preserve"> </t>
        </is>
      </c>
      <c r="D441" s="5" t="n">
        <v>0</v>
      </c>
      <c r="E441" s="4" t="inlineStr">
        <is>
          <t xml:space="preserve"> </t>
        </is>
      </c>
      <c r="F441" s="5" t="n">
        <v>0</v>
      </c>
    </row>
    <row r="442">
      <c r="A442" s="4" t="inlineStr">
        <is>
          <t>Year Two, Originated, Fiscal Year before Current Fiscal Year</t>
        </is>
      </c>
      <c r="B442" s="5" t="n">
        <v>8</v>
      </c>
      <c r="C442" s="4" t="inlineStr">
        <is>
          <t xml:space="preserve"> </t>
        </is>
      </c>
      <c r="D442" s="5" t="n">
        <v>8</v>
      </c>
      <c r="E442" s="4" t="inlineStr">
        <is>
          <t xml:space="preserve"> </t>
        </is>
      </c>
      <c r="F442" s="5" t="n">
        <v>0</v>
      </c>
    </row>
    <row r="443">
      <c r="A443" s="4" t="inlineStr">
        <is>
          <t>Year Three, Originated, Two Years before Current Fiscal Year</t>
        </is>
      </c>
      <c r="B443" s="5" t="n">
        <v>0</v>
      </c>
      <c r="C443" s="4" t="inlineStr">
        <is>
          <t xml:space="preserve"> </t>
        </is>
      </c>
      <c r="D443" s="5" t="n">
        <v>0</v>
      </c>
      <c r="E443" s="4" t="inlineStr">
        <is>
          <t xml:space="preserve"> </t>
        </is>
      </c>
      <c r="F443" s="5" t="n">
        <v>0</v>
      </c>
    </row>
    <row r="444">
      <c r="A444" s="4" t="inlineStr">
        <is>
          <t>Year Four, Originated, Three Years before Current Fiscal Year</t>
        </is>
      </c>
      <c r="B444" s="5" t="n">
        <v>0</v>
      </c>
      <c r="C444" s="4" t="inlineStr">
        <is>
          <t xml:space="preserve"> </t>
        </is>
      </c>
      <c r="D444" s="5" t="n">
        <v>0</v>
      </c>
      <c r="E444" s="4" t="inlineStr">
        <is>
          <t xml:space="preserve"> </t>
        </is>
      </c>
      <c r="F444" s="5" t="n">
        <v>8</v>
      </c>
    </row>
    <row r="445">
      <c r="A445" s="4" t="inlineStr">
        <is>
          <t>Year Five, Originated, Four Years before Current Fiscal Year</t>
        </is>
      </c>
      <c r="B445" s="5" t="n">
        <v>0</v>
      </c>
      <c r="C445" s="4" t="inlineStr">
        <is>
          <t xml:space="preserve"> </t>
        </is>
      </c>
      <c r="D445" s="5" t="n">
        <v>0</v>
      </c>
      <c r="E445" s="4" t="inlineStr">
        <is>
          <t xml:space="preserve"> </t>
        </is>
      </c>
      <c r="F445" s="5" t="n">
        <v>0</v>
      </c>
    </row>
    <row r="446">
      <c r="A446" s="4" t="inlineStr">
        <is>
          <t>Originated, More than Five Years before Current Fiscal Year</t>
        </is>
      </c>
      <c r="B446" s="5" t="n">
        <v>161</v>
      </c>
      <c r="C446" s="4" t="inlineStr">
        <is>
          <t xml:space="preserve"> </t>
        </is>
      </c>
      <c r="D446" s="5" t="n">
        <v>161</v>
      </c>
      <c r="E446" s="4" t="inlineStr">
        <is>
          <t xml:space="preserve"> </t>
        </is>
      </c>
      <c r="F446" s="5" t="n">
        <v>254</v>
      </c>
    </row>
    <row r="447">
      <c r="A447" s="4" t="inlineStr">
        <is>
          <t>Revolving</t>
        </is>
      </c>
      <c r="B447" s="5" t="n">
        <v>0</v>
      </c>
      <c r="C447" s="4" t="inlineStr">
        <is>
          <t xml:space="preserve"> </t>
        </is>
      </c>
      <c r="D447" s="5" t="n">
        <v>0</v>
      </c>
      <c r="E447" s="4" t="inlineStr">
        <is>
          <t xml:space="preserve"> </t>
        </is>
      </c>
      <c r="F447" s="5" t="n">
        <v>0</v>
      </c>
    </row>
    <row r="448">
      <c r="A448" s="4" t="inlineStr">
        <is>
          <t>Revolving, Converted to Term Loan</t>
        </is>
      </c>
      <c r="B448" s="5" t="n">
        <v>0</v>
      </c>
      <c r="C448" s="4" t="inlineStr">
        <is>
          <t xml:space="preserve"> </t>
        </is>
      </c>
      <c r="D448" s="5" t="n">
        <v>0</v>
      </c>
      <c r="E448" s="4" t="inlineStr">
        <is>
          <t xml:space="preserve"> </t>
        </is>
      </c>
      <c r="F448" s="5" t="n">
        <v>0</v>
      </c>
    </row>
    <row r="449">
      <c r="A449" s="4" t="inlineStr">
        <is>
          <t>Recorded investment</t>
        </is>
      </c>
      <c r="B449" s="5" t="n">
        <v>169</v>
      </c>
      <c r="C449" s="4" t="inlineStr">
        <is>
          <t xml:space="preserve"> </t>
        </is>
      </c>
      <c r="D449" s="5" t="n">
        <v>169</v>
      </c>
      <c r="E449" s="4" t="inlineStr">
        <is>
          <t xml:space="preserve"> </t>
        </is>
      </c>
      <c r="F449" s="5" t="n">
        <v>262</v>
      </c>
    </row>
    <row r="450">
      <c r="A450" s="4" t="inlineStr">
        <is>
          <t>Commercial, Commercial Real Estate, Farmland and Land Development Segment [Member] | Doubtful [Member]</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Year One, Originated, Current Fiscal Year</t>
        </is>
      </c>
      <c r="B451" s="5" t="n">
        <v>0</v>
      </c>
      <c r="C451" s="4" t="inlineStr">
        <is>
          <t xml:space="preserve"> </t>
        </is>
      </c>
      <c r="D451" s="5" t="n">
        <v>0</v>
      </c>
      <c r="E451" s="4" t="inlineStr">
        <is>
          <t xml:space="preserve"> </t>
        </is>
      </c>
      <c r="F451" s="5" t="n">
        <v>0</v>
      </c>
    </row>
    <row r="452">
      <c r="A452" s="4" t="inlineStr">
        <is>
          <t>Year Two, Originated, Fiscal Year before Current Fiscal Year</t>
        </is>
      </c>
      <c r="B452" s="5" t="n">
        <v>0</v>
      </c>
      <c r="C452" s="4" t="inlineStr">
        <is>
          <t xml:space="preserve"> </t>
        </is>
      </c>
      <c r="D452" s="5" t="n">
        <v>0</v>
      </c>
      <c r="E452" s="4" t="inlineStr">
        <is>
          <t xml:space="preserve"> </t>
        </is>
      </c>
      <c r="F452" s="5" t="n">
        <v>0</v>
      </c>
    </row>
    <row r="453">
      <c r="A453" s="4" t="inlineStr">
        <is>
          <t>Year Three, Originated, Two Years before Current Fiscal Year</t>
        </is>
      </c>
      <c r="B453" s="5" t="n">
        <v>0</v>
      </c>
      <c r="C453" s="4" t="inlineStr">
        <is>
          <t xml:space="preserve"> </t>
        </is>
      </c>
      <c r="D453" s="5" t="n">
        <v>0</v>
      </c>
      <c r="E453" s="4" t="inlineStr">
        <is>
          <t xml:space="preserve"> </t>
        </is>
      </c>
      <c r="F453" s="5" t="n">
        <v>0</v>
      </c>
    </row>
    <row r="454">
      <c r="A454" s="4" t="inlineStr">
        <is>
          <t>Year Four, Originated, Three Years before Current Fiscal Year</t>
        </is>
      </c>
      <c r="B454" s="5" t="n">
        <v>0</v>
      </c>
      <c r="C454" s="4" t="inlineStr">
        <is>
          <t xml:space="preserve"> </t>
        </is>
      </c>
      <c r="D454" s="5" t="n">
        <v>0</v>
      </c>
      <c r="E454" s="4" t="inlineStr">
        <is>
          <t xml:space="preserve"> </t>
        </is>
      </c>
      <c r="F454" s="5" t="n">
        <v>14</v>
      </c>
    </row>
    <row r="455">
      <c r="A455" s="4" t="inlineStr">
        <is>
          <t>Year Five, Originated, Four Years before Current Fiscal Year</t>
        </is>
      </c>
      <c r="B455" s="5" t="n">
        <v>0</v>
      </c>
      <c r="C455" s="4" t="inlineStr">
        <is>
          <t xml:space="preserve"> </t>
        </is>
      </c>
      <c r="D455" s="5" t="n">
        <v>0</v>
      </c>
      <c r="E455" s="4" t="inlineStr">
        <is>
          <t xml:space="preserve"> </t>
        </is>
      </c>
      <c r="F455" s="5" t="n">
        <v>0</v>
      </c>
    </row>
    <row r="456">
      <c r="A456" s="4" t="inlineStr">
        <is>
          <t>Originated, More than Five Years before Current Fiscal Year</t>
        </is>
      </c>
      <c r="B456" s="5" t="n">
        <v>0</v>
      </c>
      <c r="C456" s="4" t="inlineStr">
        <is>
          <t xml:space="preserve"> </t>
        </is>
      </c>
      <c r="D456" s="5" t="n">
        <v>0</v>
      </c>
      <c r="E456" s="4" t="inlineStr">
        <is>
          <t xml:space="preserve"> </t>
        </is>
      </c>
      <c r="F456" s="5" t="n">
        <v>51</v>
      </c>
    </row>
    <row r="457">
      <c r="A457" s="4" t="inlineStr">
        <is>
          <t>Revolving</t>
        </is>
      </c>
      <c r="B457" s="5" t="n">
        <v>0</v>
      </c>
      <c r="C457" s="4" t="inlineStr">
        <is>
          <t xml:space="preserve"> </t>
        </is>
      </c>
      <c r="D457" s="5" t="n">
        <v>0</v>
      </c>
      <c r="E457" s="4" t="inlineStr">
        <is>
          <t xml:space="preserve"> </t>
        </is>
      </c>
      <c r="F457" s="5" t="n">
        <v>64</v>
      </c>
    </row>
    <row r="458">
      <c r="A458" s="4" t="inlineStr">
        <is>
          <t>Revolving, Converted to Term Loan</t>
        </is>
      </c>
      <c r="B458" s="5" t="n">
        <v>0</v>
      </c>
      <c r="C458" s="4" t="inlineStr">
        <is>
          <t xml:space="preserve"> </t>
        </is>
      </c>
      <c r="D458" s="5" t="n">
        <v>0</v>
      </c>
      <c r="E458" s="4" t="inlineStr">
        <is>
          <t xml:space="preserve"> </t>
        </is>
      </c>
      <c r="F458" s="5" t="n">
        <v>0</v>
      </c>
    </row>
    <row r="459">
      <c r="A459" s="4" t="inlineStr">
        <is>
          <t>Recorded investment</t>
        </is>
      </c>
      <c r="B459" s="6" t="n">
        <v>0</v>
      </c>
      <c r="C459" s="4" t="inlineStr">
        <is>
          <t xml:space="preserve"> </t>
        </is>
      </c>
      <c r="D459" s="6" t="n">
        <v>0</v>
      </c>
      <c r="E459" s="4" t="inlineStr">
        <is>
          <t xml:space="preserve"> </t>
        </is>
      </c>
      <c r="F459" s="6" t="n">
        <v>129</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4 - Fair Value (Details Textual) - USD ($) $ in Thousands</t>
        </is>
      </c>
      <c r="B1" s="2" t="inlineStr">
        <is>
          <t>Mar. 31, 2025</t>
        </is>
      </c>
      <c r="C1" s="2" t="inlineStr">
        <is>
          <t>Jun. 30, 2024</t>
        </is>
      </c>
      <c r="D1" s="2" t="inlineStr">
        <is>
          <t>Dec. 31, 2023</t>
        </is>
      </c>
    </row>
    <row r="2">
      <c r="A2" s="4" t="inlineStr">
        <is>
          <t>Other Real Estate</t>
        </is>
      </c>
      <c r="B2" s="6" t="n">
        <v>0</v>
      </c>
      <c r="C2" s="6" t="n">
        <v>0</v>
      </c>
      <c r="D2" s="4" t="inlineStr">
        <is>
          <t xml:space="preserve"> </t>
        </is>
      </c>
    </row>
    <row r="3">
      <c r="A3" s="4" t="inlineStr">
        <is>
          <t>Repossessed Assets</t>
        </is>
      </c>
      <c r="B3" s="5" t="n">
        <v>76</v>
      </c>
      <c r="C3" s="6" t="n">
        <v>0</v>
      </c>
      <c r="D3" s="4" t="inlineStr">
        <is>
          <t xml:space="preserve"> </t>
        </is>
      </c>
    </row>
    <row r="4">
      <c r="A4" s="4" t="inlineStr">
        <is>
          <t>Fair Value, Nonrecurring [Member]</t>
        </is>
      </c>
      <c r="B4" s="4" t="inlineStr">
        <is>
          <t xml:space="preserve"> </t>
        </is>
      </c>
      <c r="C4" s="4" t="inlineStr">
        <is>
          <t xml:space="preserve"> </t>
        </is>
      </c>
      <c r="D4" s="4" t="inlineStr">
        <is>
          <t xml:space="preserve"> </t>
        </is>
      </c>
    </row>
    <row r="5">
      <c r="A5" s="4" t="inlineStr">
        <is>
          <t>Assets, Fair Value Disclosure</t>
        </is>
      </c>
      <c r="B5" s="6" t="n">
        <v>0</v>
      </c>
      <c r="C5" s="4" t="inlineStr">
        <is>
          <t xml:space="preserve"> </t>
        </is>
      </c>
      <c r="D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 Assets and Liabilities Measured at Fair Value on a Recurring Basis (Details) - USD ($) $ in Thousands</t>
        </is>
      </c>
      <c r="B1" s="2" t="inlineStr">
        <is>
          <t>Mar. 31, 2025</t>
        </is>
      </c>
      <c r="C1" s="2" t="inlineStr">
        <is>
          <t>Jun. 30, 2024</t>
        </is>
      </c>
    </row>
    <row r="2">
      <c r="A2" s="4" t="inlineStr">
        <is>
          <t>Securities, available-for-sale</t>
        </is>
      </c>
      <c r="B2" s="6" t="n">
        <v>274256</v>
      </c>
      <c r="C2" s="6" t="n">
        <v>264802</v>
      </c>
    </row>
    <row r="3">
      <c r="A3" s="4" t="inlineStr">
        <is>
          <t>Equity securities</t>
        </is>
      </c>
      <c r="B3" s="5" t="n">
        <v>381</v>
      </c>
      <c r="C3" s="5" t="n">
        <v>381</v>
      </c>
    </row>
    <row r="4">
      <c r="A4" s="4" t="inlineStr">
        <is>
          <t>US Treasury Securities [Member]</t>
        </is>
      </c>
      <c r="B4" s="4" t="inlineStr">
        <is>
          <t xml:space="preserve"> </t>
        </is>
      </c>
      <c r="C4" s="4" t="inlineStr">
        <is>
          <t xml:space="preserve"> </t>
        </is>
      </c>
    </row>
    <row r="5">
      <c r="A5" s="4" t="inlineStr">
        <is>
          <t>Securities, available-for-sale</t>
        </is>
      </c>
      <c r="B5" s="5" t="n">
        <v>2910</v>
      </c>
      <c r="C5" s="5" t="n">
        <v>6252</v>
      </c>
    </row>
    <row r="6">
      <c r="A6" s="4" t="inlineStr">
        <is>
          <t>US Government-sponsored Enterprises Debt Securities [Member]</t>
        </is>
      </c>
      <c r="B6" s="4" t="inlineStr">
        <is>
          <t xml:space="preserve"> </t>
        </is>
      </c>
      <c r="C6" s="4" t="inlineStr">
        <is>
          <t xml:space="preserve"> </t>
        </is>
      </c>
    </row>
    <row r="7">
      <c r="A7" s="4" t="inlineStr">
        <is>
          <t>Securities, available-for-sale</t>
        </is>
      </c>
      <c r="B7" s="5" t="n">
        <v>23634</v>
      </c>
      <c r="C7" s="5" t="n">
        <v>24667</v>
      </c>
    </row>
    <row r="8">
      <c r="A8" s="4" t="inlineStr">
        <is>
          <t>US States and Political Subdivisions Debt Securities [Member]</t>
        </is>
      </c>
      <c r="B8" s="4" t="inlineStr">
        <is>
          <t xml:space="preserve"> </t>
        </is>
      </c>
      <c r="C8" s="4" t="inlineStr">
        <is>
          <t xml:space="preserve"> </t>
        </is>
      </c>
    </row>
    <row r="9">
      <c r="A9" s="4" t="inlineStr">
        <is>
          <t>Securities, available-for-sale</t>
        </is>
      </c>
      <c r="B9" s="5" t="n">
        <v>72161</v>
      </c>
      <c r="C9" s="5" t="n">
        <v>77730</v>
      </c>
    </row>
    <row r="10">
      <c r="A10" s="4" t="inlineStr">
        <is>
          <t>Residential Mortgage-Backed Securities [Member]</t>
        </is>
      </c>
      <c r="B10" s="4" t="inlineStr">
        <is>
          <t xml:space="preserve"> </t>
        </is>
      </c>
      <c r="C10" s="4" t="inlineStr">
        <is>
          <t xml:space="preserve"> </t>
        </is>
      </c>
    </row>
    <row r="11">
      <c r="A11" s="4" t="inlineStr">
        <is>
          <t>Securities, available-for-sale</t>
        </is>
      </c>
      <c r="B11" s="5" t="n">
        <v>82088</v>
      </c>
      <c r="C11" s="5" t="n">
        <v>79367</v>
      </c>
    </row>
    <row r="12">
      <c r="A12" s="4" t="inlineStr">
        <is>
          <t>Commercial Mortgage-Backed Securities [Member]</t>
        </is>
      </c>
      <c r="B12" s="4" t="inlineStr">
        <is>
          <t xml:space="preserve"> </t>
        </is>
      </c>
      <c r="C12" s="4" t="inlineStr">
        <is>
          <t xml:space="preserve"> </t>
        </is>
      </c>
    </row>
    <row r="13">
      <c r="A13" s="4" t="inlineStr">
        <is>
          <t>Securities, available-for-sale</t>
        </is>
      </c>
      <c r="B13" s="5" t="n">
        <v>7041</v>
      </c>
      <c r="C13" s="5" t="n">
        <v>6832</v>
      </c>
    </row>
    <row r="14">
      <c r="A14" s="4" t="inlineStr">
        <is>
          <t>Other Debt Obligations [Member]</t>
        </is>
      </c>
      <c r="B14" s="4" t="inlineStr">
        <is>
          <t xml:space="preserve"> </t>
        </is>
      </c>
      <c r="C14" s="4" t="inlineStr">
        <is>
          <t xml:space="preserve"> </t>
        </is>
      </c>
    </row>
    <row r="15">
      <c r="A15" s="4" t="inlineStr">
        <is>
          <t>Securities, available-for-sale</t>
        </is>
      </c>
      <c r="B15" s="5" t="n">
        <v>18974</v>
      </c>
      <c r="C15" s="5" t="n">
        <v>15286</v>
      </c>
    </row>
    <row r="16">
      <c r="A16" s="4" t="inlineStr">
        <is>
          <t>Fair Value, Recurring [Member]</t>
        </is>
      </c>
      <c r="B16" s="4" t="inlineStr">
        <is>
          <t xml:space="preserve"> </t>
        </is>
      </c>
      <c r="C16" s="4" t="inlineStr">
        <is>
          <t xml:space="preserve"> </t>
        </is>
      </c>
    </row>
    <row r="17">
      <c r="A17" s="4" t="inlineStr">
        <is>
          <t>Equity securities</t>
        </is>
      </c>
      <c r="B17" s="5" t="n">
        <v>381</v>
      </c>
      <c r="C17" s="5" t="n">
        <v>381</v>
      </c>
    </row>
    <row r="18">
      <c r="A18" s="4" t="inlineStr">
        <is>
          <t>Fair Value, Recurring [Member] | Fair Value, Inputs, Level 1 [Member]</t>
        </is>
      </c>
      <c r="B18" s="4" t="inlineStr">
        <is>
          <t xml:space="preserve"> </t>
        </is>
      </c>
      <c r="C18" s="4" t="inlineStr">
        <is>
          <t xml:space="preserve"> </t>
        </is>
      </c>
    </row>
    <row r="19">
      <c r="A19" s="4" t="inlineStr">
        <is>
          <t>Equity securities</t>
        </is>
      </c>
      <c r="B19" s="5" t="n">
        <v>0</v>
      </c>
      <c r="C19" s="5" t="n">
        <v>0</v>
      </c>
    </row>
    <row r="20">
      <c r="A20" s="4" t="inlineStr">
        <is>
          <t>Fair Value, Recurring [Member] | Fair Value, Inputs, Level 2 [Member]</t>
        </is>
      </c>
      <c r="B20" s="4" t="inlineStr">
        <is>
          <t xml:space="preserve"> </t>
        </is>
      </c>
      <c r="C20" s="4" t="inlineStr">
        <is>
          <t xml:space="preserve"> </t>
        </is>
      </c>
    </row>
    <row r="21">
      <c r="A21" s="4" t="inlineStr">
        <is>
          <t>Equity securities</t>
        </is>
      </c>
      <c r="B21" s="5" t="n">
        <v>381</v>
      </c>
      <c r="C21" s="5" t="n">
        <v>381</v>
      </c>
    </row>
    <row r="22">
      <c r="A22" s="4" t="inlineStr">
        <is>
          <t>Fair Value, Recurring [Member] | Fair Value, Inputs, Level 3 [Member]</t>
        </is>
      </c>
      <c r="B22" s="4" t="inlineStr">
        <is>
          <t xml:space="preserve"> </t>
        </is>
      </c>
      <c r="C22" s="4" t="inlineStr">
        <is>
          <t xml:space="preserve"> </t>
        </is>
      </c>
    </row>
    <row r="23">
      <c r="A23" s="4" t="inlineStr">
        <is>
          <t>Equity securities</t>
        </is>
      </c>
      <c r="B23" s="5" t="n">
        <v>0</v>
      </c>
      <c r="C23" s="5" t="n">
        <v>0</v>
      </c>
    </row>
    <row r="24">
      <c r="A24" s="4" t="inlineStr">
        <is>
          <t>Fair Value, Recurring [Member] | US Treasury Securities [Member]</t>
        </is>
      </c>
      <c r="B24" s="4" t="inlineStr">
        <is>
          <t xml:space="preserve"> </t>
        </is>
      </c>
      <c r="C24" s="4" t="inlineStr">
        <is>
          <t xml:space="preserve"> </t>
        </is>
      </c>
    </row>
    <row r="25">
      <c r="A25" s="4" t="inlineStr">
        <is>
          <t>Securities, available-for-sale</t>
        </is>
      </c>
      <c r="B25" s="5" t="n">
        <v>2910</v>
      </c>
      <c r="C25" s="5" t="n">
        <v>6252</v>
      </c>
    </row>
    <row r="26">
      <c r="A26" s="4" t="inlineStr">
        <is>
          <t>Fair Value, Recurring [Member] | US Treasury Securities [Member] | Fair Value, Inputs, Level 1 [Member]</t>
        </is>
      </c>
      <c r="B26" s="4" t="inlineStr">
        <is>
          <t xml:space="preserve"> </t>
        </is>
      </c>
      <c r="C26" s="4" t="inlineStr">
        <is>
          <t xml:space="preserve"> </t>
        </is>
      </c>
    </row>
    <row r="27">
      <c r="A27" s="4" t="inlineStr">
        <is>
          <t>Securities, available-for-sale</t>
        </is>
      </c>
      <c r="B27" s="5" t="n">
        <v>2910</v>
      </c>
      <c r="C27" s="5" t="n">
        <v>6252</v>
      </c>
    </row>
    <row r="28">
      <c r="A28" s="4" t="inlineStr">
        <is>
          <t>Fair Value, Recurring [Member] | US Treasury Securities [Member] | Fair Value, Inputs, Level 2 [Member]</t>
        </is>
      </c>
      <c r="B28" s="4" t="inlineStr">
        <is>
          <t xml:space="preserve"> </t>
        </is>
      </c>
      <c r="C28" s="4" t="inlineStr">
        <is>
          <t xml:space="preserve"> </t>
        </is>
      </c>
    </row>
    <row r="29">
      <c r="A29" s="4" t="inlineStr">
        <is>
          <t>Securities, available-for-sale</t>
        </is>
      </c>
      <c r="B29" s="5" t="n">
        <v>0</v>
      </c>
      <c r="C29" s="5" t="n">
        <v>0</v>
      </c>
    </row>
    <row r="30">
      <c r="A30" s="4" t="inlineStr">
        <is>
          <t>Fair Value, Recurring [Member] | US Treasury Securities [Member] | Fair Value, Inputs, Level 3 [Member]</t>
        </is>
      </c>
      <c r="B30" s="4" t="inlineStr">
        <is>
          <t xml:space="preserve"> </t>
        </is>
      </c>
      <c r="C30" s="4" t="inlineStr">
        <is>
          <t xml:space="preserve"> </t>
        </is>
      </c>
    </row>
    <row r="31">
      <c r="A31" s="4" t="inlineStr">
        <is>
          <t>Securities, available-for-sale</t>
        </is>
      </c>
      <c r="B31" s="5" t="n">
        <v>0</v>
      </c>
      <c r="C31" s="5" t="n">
        <v>0</v>
      </c>
    </row>
    <row r="32">
      <c r="A32" s="4" t="inlineStr">
        <is>
          <t>Fair Value, Recurring [Member] | US Government-sponsored Enterprises Debt Securities [Member]</t>
        </is>
      </c>
      <c r="B32" s="4" t="inlineStr">
        <is>
          <t xml:space="preserve"> </t>
        </is>
      </c>
      <c r="C32" s="4" t="inlineStr">
        <is>
          <t xml:space="preserve"> </t>
        </is>
      </c>
    </row>
    <row r="33">
      <c r="A33" s="4" t="inlineStr">
        <is>
          <t>Securities, available-for-sale</t>
        </is>
      </c>
      <c r="B33" s="5" t="n">
        <v>23634</v>
      </c>
      <c r="C33" s="5" t="n">
        <v>24667</v>
      </c>
    </row>
    <row r="34">
      <c r="A34" s="4" t="inlineStr">
        <is>
          <t>Fair Value, Recurring [Member] | US Government-sponsored Enterprises Debt Securities [Member] | Fair Value, Inputs, Level 1 [Member]</t>
        </is>
      </c>
      <c r="B34" s="4" t="inlineStr">
        <is>
          <t xml:space="preserve"> </t>
        </is>
      </c>
      <c r="C34" s="4" t="inlineStr">
        <is>
          <t xml:space="preserve"> </t>
        </is>
      </c>
    </row>
    <row r="35">
      <c r="A35" s="4" t="inlineStr">
        <is>
          <t>Securities, available-for-sale</t>
        </is>
      </c>
      <c r="B35" s="5" t="n">
        <v>0</v>
      </c>
      <c r="C35" s="5" t="n">
        <v>0</v>
      </c>
    </row>
    <row r="36">
      <c r="A36" s="4" t="inlineStr">
        <is>
          <t>Fair Value, Recurring [Member] | US Government-sponsored Enterprises Debt Securities [Member] | Fair Value, Inputs, Level 2 [Member]</t>
        </is>
      </c>
      <c r="B36" s="4" t="inlineStr">
        <is>
          <t xml:space="preserve"> </t>
        </is>
      </c>
      <c r="C36" s="4" t="inlineStr">
        <is>
          <t xml:space="preserve"> </t>
        </is>
      </c>
    </row>
    <row r="37">
      <c r="A37" s="4" t="inlineStr">
        <is>
          <t>Securities, available-for-sale</t>
        </is>
      </c>
      <c r="B37" s="5" t="n">
        <v>23634</v>
      </c>
      <c r="C37" s="5" t="n">
        <v>24667</v>
      </c>
    </row>
    <row r="38">
      <c r="A38" s="4" t="inlineStr">
        <is>
          <t>Fair Value, Recurring [Member] | US Government-sponsored Enterprises Debt Securities [Member] | Fair Value, Inputs, Level 3 [Member]</t>
        </is>
      </c>
      <c r="B38" s="4" t="inlineStr">
        <is>
          <t xml:space="preserve"> </t>
        </is>
      </c>
      <c r="C38" s="4" t="inlineStr">
        <is>
          <t xml:space="preserve"> </t>
        </is>
      </c>
    </row>
    <row r="39">
      <c r="A39" s="4" t="inlineStr">
        <is>
          <t>Securities, available-for-sale</t>
        </is>
      </c>
      <c r="B39" s="5" t="n">
        <v>0</v>
      </c>
      <c r="C39" s="5" t="n">
        <v>0</v>
      </c>
    </row>
    <row r="40">
      <c r="A40" s="4" t="inlineStr">
        <is>
          <t>Fair Value, Recurring [Member] | US States and Political Subdivisions Debt Securities [Member]</t>
        </is>
      </c>
      <c r="B40" s="4" t="inlineStr">
        <is>
          <t xml:space="preserve"> </t>
        </is>
      </c>
      <c r="C40" s="4" t="inlineStr">
        <is>
          <t xml:space="preserve"> </t>
        </is>
      </c>
    </row>
    <row r="41">
      <c r="A41" s="4" t="inlineStr">
        <is>
          <t>Securities, available-for-sale</t>
        </is>
      </c>
      <c r="B41" s="5" t="n">
        <v>72161</v>
      </c>
      <c r="C41" s="5" t="n">
        <v>77730</v>
      </c>
    </row>
    <row r="42">
      <c r="A42" s="4" t="inlineStr">
        <is>
          <t>Fair Value, Recurring [Member] | US States and Political Subdivisions Debt Securities [Member] | Fair Value, Inputs, Level 1 [Member]</t>
        </is>
      </c>
      <c r="B42" s="4" t="inlineStr">
        <is>
          <t xml:space="preserve"> </t>
        </is>
      </c>
      <c r="C42" s="4" t="inlineStr">
        <is>
          <t xml:space="preserve"> </t>
        </is>
      </c>
    </row>
    <row r="43">
      <c r="A43" s="4" t="inlineStr">
        <is>
          <t>Securities, available-for-sale</t>
        </is>
      </c>
      <c r="B43" s="5" t="n">
        <v>0</v>
      </c>
      <c r="C43" s="5" t="n">
        <v>0</v>
      </c>
    </row>
    <row r="44">
      <c r="A44" s="4" t="inlineStr">
        <is>
          <t>Fair Value, Recurring [Member] | US States and Political Subdivisions Debt Securities [Member] | Fair Value, Inputs, Level 2 [Member]</t>
        </is>
      </c>
      <c r="B44" s="4" t="inlineStr">
        <is>
          <t xml:space="preserve"> </t>
        </is>
      </c>
      <c r="C44" s="4" t="inlineStr">
        <is>
          <t xml:space="preserve"> </t>
        </is>
      </c>
    </row>
    <row r="45">
      <c r="A45" s="4" t="inlineStr">
        <is>
          <t>Securities, available-for-sale</t>
        </is>
      </c>
      <c r="B45" s="5" t="n">
        <v>72161</v>
      </c>
      <c r="C45" s="5" t="n">
        <v>77730</v>
      </c>
    </row>
    <row r="46">
      <c r="A46" s="4" t="inlineStr">
        <is>
          <t>Fair Value, Recurring [Member] | US States and Political Subdivisions Debt Securities [Member] | Fair Value, Inputs, Level 3 [Member]</t>
        </is>
      </c>
      <c r="B46" s="4" t="inlineStr">
        <is>
          <t xml:space="preserve"> </t>
        </is>
      </c>
      <c r="C46" s="4" t="inlineStr">
        <is>
          <t xml:space="preserve"> </t>
        </is>
      </c>
    </row>
    <row r="47">
      <c r="A47" s="4" t="inlineStr">
        <is>
          <t>Securities, available-for-sale</t>
        </is>
      </c>
      <c r="B47" s="5" t="n">
        <v>0</v>
      </c>
      <c r="C47" s="5" t="n">
        <v>0</v>
      </c>
    </row>
    <row r="48">
      <c r="A48" s="4" t="inlineStr">
        <is>
          <t>Fair Value, Recurring [Member] | Residential Mortgage-Backed Securities [Member]</t>
        </is>
      </c>
      <c r="B48" s="4" t="inlineStr">
        <is>
          <t xml:space="preserve"> </t>
        </is>
      </c>
      <c r="C48" s="4" t="inlineStr">
        <is>
          <t xml:space="preserve"> </t>
        </is>
      </c>
    </row>
    <row r="49">
      <c r="A49" s="4" t="inlineStr">
        <is>
          <t>Securities, available-for-sale</t>
        </is>
      </c>
      <c r="B49" s="5" t="n">
        <v>82088</v>
      </c>
      <c r="C49" s="5" t="n">
        <v>79367</v>
      </c>
    </row>
    <row r="50">
      <c r="A50" s="4" t="inlineStr">
        <is>
          <t>Fair Value, Recurring [Member] | Residential Mortgage-Backed Securities [Member] | Fair Value, Inputs, Level 1 [Member]</t>
        </is>
      </c>
      <c r="B50" s="4" t="inlineStr">
        <is>
          <t xml:space="preserve"> </t>
        </is>
      </c>
      <c r="C50" s="4" t="inlineStr">
        <is>
          <t xml:space="preserve"> </t>
        </is>
      </c>
    </row>
    <row r="51">
      <c r="A51" s="4" t="inlineStr">
        <is>
          <t>Securities, available-for-sale</t>
        </is>
      </c>
      <c r="B51" s="5" t="n">
        <v>0</v>
      </c>
      <c r="C51" s="5" t="n">
        <v>0</v>
      </c>
    </row>
    <row r="52">
      <c r="A52" s="4" t="inlineStr">
        <is>
          <t>Fair Value, Recurring [Member] | Residential Mortgage-Backed Securities [Member] | Fair Value, Inputs, Level 2 [Member]</t>
        </is>
      </c>
      <c r="B52" s="4" t="inlineStr">
        <is>
          <t xml:space="preserve"> </t>
        </is>
      </c>
      <c r="C52" s="4" t="inlineStr">
        <is>
          <t xml:space="preserve"> </t>
        </is>
      </c>
    </row>
    <row r="53">
      <c r="A53" s="4" t="inlineStr">
        <is>
          <t>Securities, available-for-sale</t>
        </is>
      </c>
      <c r="B53" s="5" t="n">
        <v>82088</v>
      </c>
      <c r="C53" s="5" t="n">
        <v>79367</v>
      </c>
    </row>
    <row r="54">
      <c r="A54" s="4" t="inlineStr">
        <is>
          <t>Fair Value, Recurring [Member] | Residential Mortgage-Backed Securities [Member] | Fair Value, Inputs, Level 3 [Member]</t>
        </is>
      </c>
      <c r="B54" s="4" t="inlineStr">
        <is>
          <t xml:space="preserve"> </t>
        </is>
      </c>
      <c r="C54" s="4" t="inlineStr">
        <is>
          <t xml:space="preserve"> </t>
        </is>
      </c>
    </row>
    <row r="55">
      <c r="A55" s="4" t="inlineStr">
        <is>
          <t>Securities, available-for-sale</t>
        </is>
      </c>
      <c r="B55" s="5" t="n">
        <v>0</v>
      </c>
      <c r="C55" s="5" t="n">
        <v>0</v>
      </c>
    </row>
    <row r="56">
      <c r="A56" s="4" t="inlineStr">
        <is>
          <t>Fair Value, Recurring [Member] | Commercial Mortgage-Backed Securities [Member]</t>
        </is>
      </c>
      <c r="B56" s="4" t="inlineStr">
        <is>
          <t xml:space="preserve"> </t>
        </is>
      </c>
      <c r="C56" s="4" t="inlineStr">
        <is>
          <t xml:space="preserve"> </t>
        </is>
      </c>
    </row>
    <row r="57">
      <c r="A57" s="4" t="inlineStr">
        <is>
          <t>Securities, available-for-sale</t>
        </is>
      </c>
      <c r="B57" s="5" t="n">
        <v>7041</v>
      </c>
      <c r="C57" s="5" t="n">
        <v>6832</v>
      </c>
    </row>
    <row r="58">
      <c r="A58" s="4" t="inlineStr">
        <is>
          <t>Fair Value, Recurring [Member] | Commercial Mortgage-Backed Securities [Member] | Fair Value, Inputs, Level 1 [Member]</t>
        </is>
      </c>
      <c r="B58" s="4" t="inlineStr">
        <is>
          <t xml:space="preserve"> </t>
        </is>
      </c>
      <c r="C58" s="4" t="inlineStr">
        <is>
          <t xml:space="preserve"> </t>
        </is>
      </c>
    </row>
    <row r="59">
      <c r="A59" s="4" t="inlineStr">
        <is>
          <t>Securities, available-for-sale</t>
        </is>
      </c>
      <c r="B59" s="5" t="n">
        <v>0</v>
      </c>
      <c r="C59" s="5" t="n">
        <v>0</v>
      </c>
    </row>
    <row r="60">
      <c r="A60" s="4" t="inlineStr">
        <is>
          <t>Fair Value, Recurring [Member] | Commercial Mortgage-Backed Securities [Member] | Fair Value, Inputs, Level 2 [Member]</t>
        </is>
      </c>
      <c r="B60" s="4" t="inlineStr">
        <is>
          <t xml:space="preserve"> </t>
        </is>
      </c>
      <c r="C60" s="4" t="inlineStr">
        <is>
          <t xml:space="preserve"> </t>
        </is>
      </c>
    </row>
    <row r="61">
      <c r="A61" s="4" t="inlineStr">
        <is>
          <t>Securities, available-for-sale</t>
        </is>
      </c>
      <c r="B61" s="5" t="n">
        <v>7041</v>
      </c>
      <c r="C61" s="5" t="n">
        <v>6832</v>
      </c>
    </row>
    <row r="62">
      <c r="A62" s="4" t="inlineStr">
        <is>
          <t>Fair Value, Recurring [Member] | Commercial Mortgage-Backed Securities [Member] | Fair Value, Inputs, Level 3 [Member]</t>
        </is>
      </c>
      <c r="B62" s="4" t="inlineStr">
        <is>
          <t xml:space="preserve"> </t>
        </is>
      </c>
      <c r="C62" s="4" t="inlineStr">
        <is>
          <t xml:space="preserve"> </t>
        </is>
      </c>
    </row>
    <row r="63">
      <c r="A63" s="4" t="inlineStr">
        <is>
          <t>Securities, available-for-sale</t>
        </is>
      </c>
      <c r="B63" s="5" t="n">
        <v>0</v>
      </c>
      <c r="C63" s="5" t="n">
        <v>0</v>
      </c>
    </row>
    <row r="64">
      <c r="A64" s="4" t="inlineStr">
        <is>
          <t>Fair Value, Recurring [Member] | Mortgage-Backed Security, Issued by US Government-Sponsored Enterprise [Member]</t>
        </is>
      </c>
      <c r="B64" s="4" t="inlineStr">
        <is>
          <t xml:space="preserve"> </t>
        </is>
      </c>
      <c r="C64" s="4" t="inlineStr">
        <is>
          <t xml:space="preserve"> </t>
        </is>
      </c>
    </row>
    <row r="65">
      <c r="A65" s="4" t="inlineStr">
        <is>
          <t>Securities, available-for-sale</t>
        </is>
      </c>
      <c r="B65" s="5" t="n">
        <v>67448</v>
      </c>
      <c r="C65" s="5" t="n">
        <v>54668</v>
      </c>
    </row>
    <row r="66">
      <c r="A66" s="4" t="inlineStr">
        <is>
          <t>Fair Value, Recurring [Member] | Mortgage-Backed Security, Issued by US Government-Sponsored Enterprise [Member] | Fair Value, Inputs, Level 1 [Member]</t>
        </is>
      </c>
      <c r="B66" s="4" t="inlineStr">
        <is>
          <t xml:space="preserve"> </t>
        </is>
      </c>
      <c r="C66" s="4" t="inlineStr">
        <is>
          <t xml:space="preserve"> </t>
        </is>
      </c>
    </row>
    <row r="67">
      <c r="A67" s="4" t="inlineStr">
        <is>
          <t>Securities, available-for-sale</t>
        </is>
      </c>
      <c r="B67" s="5" t="n">
        <v>0</v>
      </c>
      <c r="C67" s="5" t="n">
        <v>0</v>
      </c>
    </row>
    <row r="68">
      <c r="A68" s="4" t="inlineStr">
        <is>
          <t>Fair Value, Recurring [Member] | Mortgage-Backed Security, Issued by US Government-Sponsored Enterprise [Member] | Fair Value, Inputs, Level 2 [Member]</t>
        </is>
      </c>
      <c r="B68" s="4" t="inlineStr">
        <is>
          <t xml:space="preserve"> </t>
        </is>
      </c>
      <c r="C68" s="4" t="inlineStr">
        <is>
          <t xml:space="preserve"> </t>
        </is>
      </c>
    </row>
    <row r="69">
      <c r="A69" s="4" t="inlineStr">
        <is>
          <t>Securities, available-for-sale</t>
        </is>
      </c>
      <c r="B69" s="5" t="n">
        <v>67448</v>
      </c>
      <c r="C69" s="5" t="n">
        <v>54668</v>
      </c>
    </row>
    <row r="70">
      <c r="A70" s="4" t="inlineStr">
        <is>
          <t>Fair Value, Recurring [Member] | Mortgage-Backed Security, Issued by US Government-Sponsored Enterprise [Member] | Fair Value, Inputs, Level 3 [Member]</t>
        </is>
      </c>
      <c r="B70" s="4" t="inlineStr">
        <is>
          <t xml:space="preserve"> </t>
        </is>
      </c>
      <c r="C70" s="4" t="inlineStr">
        <is>
          <t xml:space="preserve"> </t>
        </is>
      </c>
    </row>
    <row r="71">
      <c r="A71" s="4" t="inlineStr">
        <is>
          <t>Securities, available-for-sale</t>
        </is>
      </c>
      <c r="B71" s="5" t="n">
        <v>0</v>
      </c>
      <c r="C71" s="5" t="n">
        <v>0</v>
      </c>
    </row>
    <row r="72">
      <c r="A72" s="4" t="inlineStr">
        <is>
          <t>Fair Value, Recurring [Member] | Other Debt Obligations [Member]</t>
        </is>
      </c>
      <c r="B72" s="4" t="inlineStr">
        <is>
          <t xml:space="preserve"> </t>
        </is>
      </c>
      <c r="C72" s="4" t="inlineStr">
        <is>
          <t xml:space="preserve"> </t>
        </is>
      </c>
    </row>
    <row r="73">
      <c r="A73" s="4" t="inlineStr">
        <is>
          <t>Securities, available-for-sale</t>
        </is>
      </c>
      <c r="B73" s="5" t="n">
        <v>18974</v>
      </c>
      <c r="C73" s="5" t="n">
        <v>15286</v>
      </c>
    </row>
    <row r="74">
      <c r="A74" s="4" t="inlineStr">
        <is>
          <t>Fair Value, Recurring [Member] | Other Debt Obligations [Member] | Fair Value, Inputs, Level 1 [Member]</t>
        </is>
      </c>
      <c r="B74" s="4" t="inlineStr">
        <is>
          <t xml:space="preserve"> </t>
        </is>
      </c>
      <c r="C74" s="4" t="inlineStr">
        <is>
          <t xml:space="preserve"> </t>
        </is>
      </c>
    </row>
    <row r="75">
      <c r="A75" s="4" t="inlineStr">
        <is>
          <t>Securities, available-for-sale</t>
        </is>
      </c>
      <c r="B75" s="5" t="n">
        <v>0</v>
      </c>
      <c r="C75" s="5" t="n">
        <v>0</v>
      </c>
    </row>
    <row r="76">
      <c r="A76" s="4" t="inlineStr">
        <is>
          <t>Fair Value, Recurring [Member] | Other Debt Obligations [Member] | Fair Value, Inputs, Level 2 [Member]</t>
        </is>
      </c>
      <c r="B76" s="4" t="inlineStr">
        <is>
          <t xml:space="preserve"> </t>
        </is>
      </c>
      <c r="C76" s="4" t="inlineStr">
        <is>
          <t xml:space="preserve"> </t>
        </is>
      </c>
    </row>
    <row r="77">
      <c r="A77" s="4" t="inlineStr">
        <is>
          <t>Securities, available-for-sale</t>
        </is>
      </c>
      <c r="B77" s="5" t="n">
        <v>18974</v>
      </c>
      <c r="C77" s="5" t="n">
        <v>15286</v>
      </c>
    </row>
    <row r="78">
      <c r="A78" s="4" t="inlineStr">
        <is>
          <t>Fair Value, Recurring [Member] | Other Debt Obligations [Member] | Fair Value, Inputs, Level 3 [Member]</t>
        </is>
      </c>
      <c r="B78" s="4" t="inlineStr">
        <is>
          <t xml:space="preserve"> </t>
        </is>
      </c>
      <c r="C78" s="4" t="inlineStr">
        <is>
          <t xml:space="preserve"> </t>
        </is>
      </c>
    </row>
    <row r="79">
      <c r="A79" s="4" t="inlineStr">
        <is>
          <t>Securities, available-for-sale</t>
        </is>
      </c>
      <c r="B79" s="6" t="n">
        <v>0</v>
      </c>
      <c r="C7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 Estimated Fair Values of Financial Instruments (Details) - USD ($) $ in Thousands</t>
        </is>
      </c>
      <c r="B1" s="2" t="inlineStr">
        <is>
          <t>Mar. 31, 2025</t>
        </is>
      </c>
      <c r="C1" s="2" t="inlineStr">
        <is>
          <t>Dec. 31, 2024</t>
        </is>
      </c>
      <c r="D1" s="2" t="inlineStr">
        <is>
          <t>Jun. 30, 2024</t>
        </is>
      </c>
    </row>
    <row r="2">
      <c r="A2" s="4" t="inlineStr">
        <is>
          <t>Held-to-maturity, fair value</t>
        </is>
      </c>
      <c r="B2" s="6" t="n">
        <v>5270</v>
      </c>
      <c r="C2" s="6" t="n">
        <v>5270</v>
      </c>
      <c r="D2" s="6" t="n">
        <v>5530</v>
      </c>
    </row>
    <row r="3">
      <c r="A3" s="4" t="inlineStr">
        <is>
          <t>Fair Value, Inputs, Level 1 [Member] | Reported Value Measurement [Member]</t>
        </is>
      </c>
      <c r="B3" s="4" t="inlineStr">
        <is>
          <t xml:space="preserve"> </t>
        </is>
      </c>
      <c r="C3" s="4" t="inlineStr">
        <is>
          <t xml:space="preserve"> </t>
        </is>
      </c>
      <c r="D3" s="4" t="inlineStr">
        <is>
          <t xml:space="preserve"> </t>
        </is>
      </c>
    </row>
    <row r="4">
      <c r="A4" s="4" t="inlineStr">
        <is>
          <t>Cash and cash equivalents</t>
        </is>
      </c>
      <c r="B4" s="5" t="n">
        <v>34435</v>
      </c>
      <c r="C4" s="4" t="inlineStr">
        <is>
          <t xml:space="preserve"> </t>
        </is>
      </c>
      <c r="D4" s="5" t="n">
        <v>17723</v>
      </c>
    </row>
    <row r="5">
      <c r="A5" s="4" t="inlineStr">
        <is>
          <t>Fair Value, Inputs, Level 1 [Member] | Estimate of Fair Value Measurement [Member]</t>
        </is>
      </c>
      <c r="B5" s="4" t="inlineStr">
        <is>
          <t xml:space="preserve"> </t>
        </is>
      </c>
      <c r="C5" s="4" t="inlineStr">
        <is>
          <t xml:space="preserve"> </t>
        </is>
      </c>
      <c r="D5" s="4" t="inlineStr">
        <is>
          <t xml:space="preserve"> </t>
        </is>
      </c>
    </row>
    <row r="6">
      <c r="A6" s="4" t="inlineStr">
        <is>
          <t>Cash and cash equivalents</t>
        </is>
      </c>
      <c r="B6" s="5" t="n">
        <v>34435</v>
      </c>
      <c r="C6" s="4" t="inlineStr">
        <is>
          <t xml:space="preserve"> </t>
        </is>
      </c>
      <c r="D6" s="5" t="n">
        <v>17723</v>
      </c>
    </row>
    <row r="7">
      <c r="A7" s="4" t="inlineStr">
        <is>
          <t>Fair Value, Inputs, Level 2 [Member] | Reported Value Measurement [Member]</t>
        </is>
      </c>
      <c r="B7" s="4" t="inlineStr">
        <is>
          <t xml:space="preserve"> </t>
        </is>
      </c>
      <c r="C7" s="4" t="inlineStr">
        <is>
          <t xml:space="preserve"> </t>
        </is>
      </c>
      <c r="D7" s="4" t="inlineStr">
        <is>
          <t xml:space="preserve"> </t>
        </is>
      </c>
    </row>
    <row r="8">
      <c r="A8" s="4" t="inlineStr">
        <is>
          <t>Loans held for sale</t>
        </is>
      </c>
      <c r="B8" s="5" t="n">
        <v>242</v>
      </c>
      <c r="C8" s="4" t="inlineStr">
        <is>
          <t xml:space="preserve"> </t>
        </is>
      </c>
      <c r="D8" s="5" t="n">
        <v>908</v>
      </c>
    </row>
    <row r="9">
      <c r="A9" s="4" t="inlineStr">
        <is>
          <t>Accrued interest receivable</t>
        </is>
      </c>
      <c r="B9" s="5" t="n">
        <v>3377</v>
      </c>
      <c r="C9" s="4" t="inlineStr">
        <is>
          <t xml:space="preserve"> </t>
        </is>
      </c>
      <c r="D9" s="5" t="n">
        <v>3560</v>
      </c>
    </row>
    <row r="10">
      <c r="A10" s="4" t="inlineStr">
        <is>
          <t>Short-term borrowings</t>
        </is>
      </c>
      <c r="B10" s="5" t="n">
        <v>16498</v>
      </c>
      <c r="C10" s="4" t="inlineStr">
        <is>
          <t xml:space="preserve"> </t>
        </is>
      </c>
      <c r="D10" s="5" t="n">
        <v>30007</v>
      </c>
    </row>
    <row r="11">
      <c r="A11" s="4" t="inlineStr">
        <is>
          <t>Federal Home Loan Bank advances</t>
        </is>
      </c>
      <c r="B11" s="5" t="n">
        <v>4065</v>
      </c>
      <c r="C11" s="4" t="inlineStr">
        <is>
          <t xml:space="preserve"> </t>
        </is>
      </c>
      <c r="D11" s="5" t="n">
        <v>13709</v>
      </c>
    </row>
    <row r="12">
      <c r="A12" s="4" t="inlineStr">
        <is>
          <t>Accrued interest payable</t>
        </is>
      </c>
      <c r="B12" s="5" t="n">
        <v>753</v>
      </c>
      <c r="C12" s="4" t="inlineStr">
        <is>
          <t xml:space="preserve"> </t>
        </is>
      </c>
      <c r="D12" s="5" t="n">
        <v>915</v>
      </c>
    </row>
    <row r="13">
      <c r="A13" s="4" t="inlineStr">
        <is>
          <t>Fair Value, Inputs, Level 2 [Member] | Reported Value Measurement [Member] | Demand and Savings Deposits [Member]</t>
        </is>
      </c>
      <c r="B13" s="4" t="inlineStr">
        <is>
          <t xml:space="preserve"> </t>
        </is>
      </c>
      <c r="C13" s="4" t="inlineStr">
        <is>
          <t xml:space="preserve"> </t>
        </is>
      </c>
      <c r="D13" s="4" t="inlineStr">
        <is>
          <t xml:space="preserve"> </t>
        </is>
      </c>
    </row>
    <row r="14">
      <c r="A14" s="4" t="inlineStr">
        <is>
          <t>Demand and savings deposits</t>
        </is>
      </c>
      <c r="B14" s="5" t="n">
        <v>769378</v>
      </c>
      <c r="C14" s="4" t="inlineStr">
        <is>
          <t xml:space="preserve"> </t>
        </is>
      </c>
      <c r="D14" s="5" t="n">
        <v>718653</v>
      </c>
    </row>
    <row r="15">
      <c r="A15" s="4" t="inlineStr">
        <is>
          <t>Fair Value, Inputs, Level 2 [Member] | Reported Value Measurement [Member] | Time Deposits [Member]</t>
        </is>
      </c>
      <c r="B15" s="4" t="inlineStr">
        <is>
          <t xml:space="preserve"> </t>
        </is>
      </c>
      <c r="C15" s="4" t="inlineStr">
        <is>
          <t xml:space="preserve"> </t>
        </is>
      </c>
      <c r="D15" s="4" t="inlineStr">
        <is>
          <t xml:space="preserve"> </t>
        </is>
      </c>
    </row>
    <row r="16">
      <c r="A16" s="4" t="inlineStr">
        <is>
          <t>Demand and savings deposits</t>
        </is>
      </c>
      <c r="B16" s="5" t="n">
        <v>256131</v>
      </c>
      <c r="C16" s="4" t="inlineStr">
        <is>
          <t xml:space="preserve"> </t>
        </is>
      </c>
      <c r="D16" s="5" t="n">
        <v>254327</v>
      </c>
    </row>
    <row r="17">
      <c r="A17" s="4" t="inlineStr">
        <is>
          <t>Fair Value, Inputs, Level 2 [Member] | Estimate of Fair Value Measurement [Member]</t>
        </is>
      </c>
      <c r="B17" s="4" t="inlineStr">
        <is>
          <t xml:space="preserve"> </t>
        </is>
      </c>
      <c r="C17" s="4" t="inlineStr">
        <is>
          <t xml:space="preserve"> </t>
        </is>
      </c>
      <c r="D17" s="4" t="inlineStr">
        <is>
          <t xml:space="preserve"> </t>
        </is>
      </c>
    </row>
    <row r="18">
      <c r="A18" s="4" t="inlineStr">
        <is>
          <t>Loans held for sale</t>
        </is>
      </c>
      <c r="B18" s="5" t="n">
        <v>249</v>
      </c>
      <c r="C18" s="4" t="inlineStr">
        <is>
          <t xml:space="preserve"> </t>
        </is>
      </c>
      <c r="D18" s="5" t="n">
        <v>920</v>
      </c>
    </row>
    <row r="19">
      <c r="A19" s="4" t="inlineStr">
        <is>
          <t>Accrued interest receivable</t>
        </is>
      </c>
      <c r="B19" s="5" t="n">
        <v>3377</v>
      </c>
      <c r="C19" s="4" t="inlineStr">
        <is>
          <t xml:space="preserve"> </t>
        </is>
      </c>
      <c r="D19" s="5" t="n">
        <v>3560</v>
      </c>
    </row>
    <row r="20">
      <c r="A20" s="4" t="inlineStr">
        <is>
          <t>Short-term borrowings</t>
        </is>
      </c>
      <c r="B20" s="5" t="n">
        <v>16498</v>
      </c>
      <c r="C20" s="4" t="inlineStr">
        <is>
          <t xml:space="preserve"> </t>
        </is>
      </c>
      <c r="D20" s="5" t="n">
        <v>30007</v>
      </c>
    </row>
    <row r="21">
      <c r="A21" s="4" t="inlineStr">
        <is>
          <t>Federal Home Loan Bank advances</t>
        </is>
      </c>
      <c r="B21" s="5" t="n">
        <v>3378</v>
      </c>
      <c r="C21" s="4" t="inlineStr">
        <is>
          <t xml:space="preserve"> </t>
        </is>
      </c>
      <c r="D21" s="5" t="n">
        <v>12672</v>
      </c>
    </row>
    <row r="22">
      <c r="A22" s="4" t="inlineStr">
        <is>
          <t>Accrued interest payable</t>
        </is>
      </c>
      <c r="B22" s="5" t="n">
        <v>753</v>
      </c>
      <c r="C22" s="4" t="inlineStr">
        <is>
          <t xml:space="preserve"> </t>
        </is>
      </c>
      <c r="D22" s="5" t="n">
        <v>915</v>
      </c>
    </row>
    <row r="23">
      <c r="A23" s="4" t="inlineStr">
        <is>
          <t>Fair Value, Inputs, Level 2 [Member] | Estimate of Fair Value Measurement [Member] | Demand and Savings Deposits [Member]</t>
        </is>
      </c>
      <c r="B23" s="4" t="inlineStr">
        <is>
          <t xml:space="preserve"> </t>
        </is>
      </c>
      <c r="C23" s="4" t="inlineStr">
        <is>
          <t xml:space="preserve"> </t>
        </is>
      </c>
      <c r="D23" s="4" t="inlineStr">
        <is>
          <t xml:space="preserve"> </t>
        </is>
      </c>
    </row>
    <row r="24">
      <c r="A24" s="4" t="inlineStr">
        <is>
          <t>Demand and savings deposits</t>
        </is>
      </c>
      <c r="B24" s="5" t="n">
        <v>769378</v>
      </c>
      <c r="C24" s="4" t="inlineStr">
        <is>
          <t xml:space="preserve"> </t>
        </is>
      </c>
      <c r="D24" s="5" t="n">
        <v>718653</v>
      </c>
    </row>
    <row r="25">
      <c r="A25" s="4" t="inlineStr">
        <is>
          <t>Fair Value, Inputs, Level 2 [Member] | Estimate of Fair Value Measurement [Member] | Time Deposits [Member]</t>
        </is>
      </c>
      <c r="B25" s="4" t="inlineStr">
        <is>
          <t xml:space="preserve"> </t>
        </is>
      </c>
      <c r="C25" s="4" t="inlineStr">
        <is>
          <t xml:space="preserve"> </t>
        </is>
      </c>
      <c r="D25" s="4" t="inlineStr">
        <is>
          <t xml:space="preserve"> </t>
        </is>
      </c>
    </row>
    <row r="26">
      <c r="A26" s="4" t="inlineStr">
        <is>
          <t>Demand and savings deposits</t>
        </is>
      </c>
      <c r="B26" s="5" t="n">
        <v>254959</v>
      </c>
      <c r="C26" s="4" t="inlineStr">
        <is>
          <t xml:space="preserve"> </t>
        </is>
      </c>
      <c r="D26" s="5" t="n">
        <v>253458</v>
      </c>
    </row>
    <row r="27">
      <c r="A27" s="4" t="inlineStr">
        <is>
          <t>Fair Value, Inputs, Level 3 [Member] | Reported Value Measurement [Member]</t>
        </is>
      </c>
      <c r="B27" s="4" t="inlineStr">
        <is>
          <t xml:space="preserve"> </t>
        </is>
      </c>
      <c r="C27" s="4" t="inlineStr">
        <is>
          <t xml:space="preserve"> </t>
        </is>
      </c>
      <c r="D27" s="4" t="inlineStr">
        <is>
          <t xml:space="preserve"> </t>
        </is>
      </c>
    </row>
    <row r="28">
      <c r="A28" s="4" t="inlineStr">
        <is>
          <t>Held-to-maturity, fair value</t>
        </is>
      </c>
      <c r="B28" s="5" t="n">
        <v>5504</v>
      </c>
      <c r="C28" s="4" t="inlineStr">
        <is>
          <t xml:space="preserve"> </t>
        </is>
      </c>
      <c r="D28" s="5" t="n">
        <v>6054</v>
      </c>
    </row>
    <row r="29">
      <c r="A29" s="4" t="inlineStr">
        <is>
          <t>Loans, net</t>
        </is>
      </c>
      <c r="B29" s="5" t="n">
        <v>759782</v>
      </c>
      <c r="C29" s="4" t="inlineStr">
        <is>
          <t xml:space="preserve"> </t>
        </is>
      </c>
      <c r="D29" s="5" t="n">
        <v>751184</v>
      </c>
    </row>
    <row r="30">
      <c r="A30" s="4" t="inlineStr">
        <is>
          <t>Fair Value, Inputs, Level 3 [Member] | Estimate of Fair Value Measurement [Member]</t>
        </is>
      </c>
      <c r="B30" s="4" t="inlineStr">
        <is>
          <t xml:space="preserve"> </t>
        </is>
      </c>
      <c r="C30" s="4" t="inlineStr">
        <is>
          <t xml:space="preserve"> </t>
        </is>
      </c>
      <c r="D30" s="4" t="inlineStr">
        <is>
          <t xml:space="preserve"> </t>
        </is>
      </c>
    </row>
    <row r="31">
      <c r="A31" s="4" t="inlineStr">
        <is>
          <t>Held-to-maturity, fair value</t>
        </is>
      </c>
      <c r="B31" s="5" t="n">
        <v>5270</v>
      </c>
      <c r="C31" s="4" t="inlineStr">
        <is>
          <t xml:space="preserve"> </t>
        </is>
      </c>
      <c r="D31" s="5" t="n">
        <v>5530</v>
      </c>
    </row>
    <row r="32">
      <c r="A32" s="4" t="inlineStr">
        <is>
          <t>Loans, net</t>
        </is>
      </c>
      <c r="B32" s="6" t="n">
        <v>731703</v>
      </c>
      <c r="C32" s="4" t="inlineStr">
        <is>
          <t xml:space="preserve"> </t>
        </is>
      </c>
      <c r="D32" s="6" t="n">
        <v>714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0550</v>
      </c>
      <c r="C4" s="6" t="n">
        <v>10288</v>
      </c>
      <c r="D4" s="6" t="n">
        <v>32407</v>
      </c>
      <c r="E4" s="6" t="n">
        <v>30150</v>
      </c>
    </row>
    <row r="5">
      <c r="A5" s="4" t="inlineStr">
        <is>
          <t>Securities, taxable</t>
        </is>
      </c>
      <c r="B5" s="5" t="n">
        <v>1740</v>
      </c>
      <c r="C5" s="5" t="n">
        <v>1508</v>
      </c>
      <c r="D5" s="5" t="n">
        <v>4939</v>
      </c>
      <c r="E5" s="5" t="n">
        <v>4447</v>
      </c>
    </row>
    <row r="6">
      <c r="A6" s="4" t="inlineStr">
        <is>
          <t>Securities, tax-exempt</t>
        </is>
      </c>
      <c r="B6" s="5" t="n">
        <v>442</v>
      </c>
      <c r="C6" s="5" t="n">
        <v>447</v>
      </c>
      <c r="D6" s="5" t="n">
        <v>1322</v>
      </c>
      <c r="E6" s="5" t="n">
        <v>1370</v>
      </c>
    </row>
    <row r="7">
      <c r="A7" s="4" t="inlineStr">
        <is>
          <t>Equity securities</t>
        </is>
      </c>
      <c r="B7" s="5" t="n">
        <v>8</v>
      </c>
      <c r="C7" s="5" t="n">
        <v>8</v>
      </c>
      <c r="D7" s="5" t="n">
        <v>25</v>
      </c>
      <c r="E7" s="5" t="n">
        <v>25</v>
      </c>
    </row>
    <row r="8">
      <c r="A8" s="4" t="inlineStr">
        <is>
          <t>Federal bank and other restricted stocks</t>
        </is>
      </c>
      <c r="B8" s="5" t="n">
        <v>40</v>
      </c>
      <c r="C8" s="5" t="n">
        <v>45</v>
      </c>
      <c r="D8" s="5" t="n">
        <v>123</v>
      </c>
      <c r="E8" s="5" t="n">
        <v>128</v>
      </c>
    </row>
    <row r="9">
      <c r="A9" s="4" t="inlineStr">
        <is>
          <t>Federal funds sold and other interest-bearing deposits</t>
        </is>
      </c>
      <c r="B9" s="5" t="n">
        <v>128</v>
      </c>
      <c r="C9" s="5" t="n">
        <v>110</v>
      </c>
      <c r="D9" s="5" t="n">
        <v>461</v>
      </c>
      <c r="E9" s="5" t="n">
        <v>209</v>
      </c>
    </row>
    <row r="10">
      <c r="A10" s="4" t="inlineStr">
        <is>
          <t>Total interest and dividend income</t>
        </is>
      </c>
      <c r="B10" s="5" t="n">
        <v>12908</v>
      </c>
      <c r="C10" s="5" t="n">
        <v>12406</v>
      </c>
      <c r="D10" s="5" t="n">
        <v>39277</v>
      </c>
      <c r="E10" s="5" t="n">
        <v>36329</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4305</v>
      </c>
      <c r="C12" s="5" t="n">
        <v>4282</v>
      </c>
      <c r="D12" s="5" t="n">
        <v>13940</v>
      </c>
      <c r="E12" s="5" t="n">
        <v>11644</v>
      </c>
    </row>
    <row r="13">
      <c r="A13" s="4" t="inlineStr">
        <is>
          <t>Short-term borrowings</t>
        </is>
      </c>
      <c r="B13" s="5" t="n">
        <v>65</v>
      </c>
      <c r="C13" s="5" t="n">
        <v>205</v>
      </c>
      <c r="D13" s="5" t="n">
        <v>383</v>
      </c>
      <c r="E13" s="5" t="n">
        <v>467</v>
      </c>
    </row>
    <row r="14">
      <c r="A14" s="4" t="inlineStr">
        <is>
          <t>Federal Home Loan Bank advances</t>
        </is>
      </c>
      <c r="B14" s="5" t="n">
        <v>19</v>
      </c>
      <c r="C14" s="5" t="n">
        <v>93</v>
      </c>
      <c r="D14" s="5" t="n">
        <v>73</v>
      </c>
      <c r="E14" s="5" t="n">
        <v>274</v>
      </c>
    </row>
    <row r="15">
      <c r="A15" s="4" t="inlineStr">
        <is>
          <t>Total interest expense</t>
        </is>
      </c>
      <c r="B15" s="5" t="n">
        <v>4389</v>
      </c>
      <c r="C15" s="5" t="n">
        <v>4580</v>
      </c>
      <c r="D15" s="5" t="n">
        <v>14396</v>
      </c>
      <c r="E15" s="5" t="n">
        <v>12385</v>
      </c>
    </row>
    <row r="16">
      <c r="A16" s="4" t="inlineStr">
        <is>
          <t>Net interest income</t>
        </is>
      </c>
      <c r="B16" s="5" t="n">
        <v>8519</v>
      </c>
      <c r="C16" s="5" t="n">
        <v>7826</v>
      </c>
      <c r="D16" s="5" t="n">
        <v>24881</v>
      </c>
      <c r="E16" s="5" t="n">
        <v>23944</v>
      </c>
    </row>
    <row r="17">
      <c r="A17" s="4" t="inlineStr">
        <is>
          <t>Provision for credit losses on loans</t>
        </is>
      </c>
      <c r="B17" s="5" t="n">
        <v>495</v>
      </c>
      <c r="C17" s="5" t="n">
        <v>15</v>
      </c>
      <c r="D17" s="5" t="n">
        <v>657</v>
      </c>
      <c r="E17" s="5" t="n">
        <v>380</v>
      </c>
    </row>
    <row r="18">
      <c r="A18" s="4" t="inlineStr">
        <is>
          <t>Provision for credit losses on unfunded commitments</t>
        </is>
      </c>
      <c r="B18" s="5" t="n">
        <v>15</v>
      </c>
      <c r="C18" s="5" t="n">
        <v>23</v>
      </c>
      <c r="D18" s="5" t="n">
        <v>10</v>
      </c>
      <c r="E18" s="5" t="n">
        <v>102</v>
      </c>
    </row>
    <row r="19">
      <c r="A19" s="4" t="inlineStr">
        <is>
          <t>Net interest income after provision for credit losses</t>
        </is>
      </c>
      <c r="B19" s="5" t="n">
        <v>8009</v>
      </c>
      <c r="C19" s="5" t="n">
        <v>7788</v>
      </c>
      <c r="D19" s="5" t="n">
        <v>24214</v>
      </c>
      <c r="E19" s="5" t="n">
        <v>23462</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Mortgage banking activity</t>
        </is>
      </c>
      <c r="B21" s="5" t="n">
        <v>72</v>
      </c>
      <c r="C21" s="5" t="n">
        <v>79</v>
      </c>
      <c r="D21" s="5" t="n">
        <v>262</v>
      </c>
      <c r="E21" s="5" t="n">
        <v>247</v>
      </c>
    </row>
    <row r="22">
      <c r="A22" s="4" t="inlineStr">
        <is>
          <t>Bank owned life insurance income</t>
        </is>
      </c>
      <c r="B22" s="5" t="n">
        <v>97</v>
      </c>
      <c r="C22" s="5" t="n">
        <v>70</v>
      </c>
      <c r="D22" s="5" t="n">
        <v>289</v>
      </c>
      <c r="E22" s="5" t="n">
        <v>208</v>
      </c>
    </row>
    <row r="23">
      <c r="A23" s="4" t="inlineStr">
        <is>
          <t>Securities losses, net</t>
        </is>
      </c>
      <c r="B23" s="5" t="n">
        <v>0</v>
      </c>
      <c r="C23" s="5" t="n">
        <v>-1</v>
      </c>
      <c r="D23" s="5" t="n">
        <v>0</v>
      </c>
      <c r="E23" s="5" t="n">
        <v>-80</v>
      </c>
    </row>
    <row r="24">
      <c r="A24" s="4" t="inlineStr">
        <is>
          <t>Other</t>
        </is>
      </c>
      <c r="B24" s="5" t="n">
        <v>107</v>
      </c>
      <c r="C24" s="5" t="n">
        <v>96</v>
      </c>
      <c r="D24" s="5" t="n">
        <v>316</v>
      </c>
      <c r="E24" s="5" t="n">
        <v>280</v>
      </c>
    </row>
    <row r="25">
      <c r="A25" s="4" t="inlineStr">
        <is>
          <t>Total noninterest income</t>
        </is>
      </c>
      <c r="B25" s="5" t="n">
        <v>1278</v>
      </c>
      <c r="C25" s="5" t="n">
        <v>1219</v>
      </c>
      <c r="D25" s="5" t="n">
        <v>4033</v>
      </c>
      <c r="E25" s="5" t="n">
        <v>3618</v>
      </c>
    </row>
    <row r="26">
      <c r="A26" s="3" t="inlineStr">
        <is>
          <t>Noninterest expenses</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3976</v>
      </c>
      <c r="C27" s="5" t="n">
        <v>3604</v>
      </c>
      <c r="D27" s="5" t="n">
        <v>11559</v>
      </c>
      <c r="E27" s="5" t="n">
        <v>10786</v>
      </c>
    </row>
    <row r="28">
      <c r="A28" s="4" t="inlineStr">
        <is>
          <t>Occupancy and equipment</t>
        </is>
      </c>
      <c r="B28" s="5" t="n">
        <v>968</v>
      </c>
      <c r="C28" s="5" t="n">
        <v>921</v>
      </c>
      <c r="D28" s="5" t="n">
        <v>2747</v>
      </c>
      <c r="E28" s="5" t="n">
        <v>2567</v>
      </c>
    </row>
    <row r="29">
      <c r="A29" s="4" t="inlineStr">
        <is>
          <t>Data processing expenses</t>
        </is>
      </c>
      <c r="B29" s="5" t="n">
        <v>220</v>
      </c>
      <c r="C29" s="5" t="n">
        <v>204</v>
      </c>
      <c r="D29" s="5" t="n">
        <v>641</v>
      </c>
      <c r="E29" s="5" t="n">
        <v>599</v>
      </c>
    </row>
    <row r="30">
      <c r="A30" s="4" t="inlineStr">
        <is>
          <t>Debit card processing expenses</t>
        </is>
      </c>
      <c r="B30" s="5" t="n">
        <v>359</v>
      </c>
      <c r="C30" s="5" t="n">
        <v>298</v>
      </c>
      <c r="D30" s="5" t="n">
        <v>1032</v>
      </c>
      <c r="E30" s="5" t="n">
        <v>918</v>
      </c>
    </row>
    <row r="31">
      <c r="A31" s="4" t="inlineStr">
        <is>
          <t>Professional and director fees</t>
        </is>
      </c>
      <c r="B31" s="5" t="n">
        <v>277</v>
      </c>
      <c r="C31" s="5" t="n">
        <v>267</v>
      </c>
      <c r="D31" s="5" t="n">
        <v>858</v>
      </c>
      <c r="E31" s="5" t="n">
        <v>732</v>
      </c>
    </row>
    <row r="32">
      <c r="A32" s="4" t="inlineStr">
        <is>
          <t>FDIC assessments</t>
        </is>
      </c>
      <c r="B32" s="5" t="n">
        <v>182</v>
      </c>
      <c r="C32" s="5" t="n">
        <v>210</v>
      </c>
      <c r="D32" s="5" t="n">
        <v>596</v>
      </c>
      <c r="E32" s="5" t="n">
        <v>587</v>
      </c>
    </row>
    <row r="33">
      <c r="A33" s="4" t="inlineStr">
        <is>
          <t>Franchise taxes</t>
        </is>
      </c>
      <c r="B33" s="5" t="n">
        <v>132</v>
      </c>
      <c r="C33" s="5" t="n">
        <v>121</v>
      </c>
      <c r="D33" s="5" t="n">
        <v>372</v>
      </c>
      <c r="E33" s="5" t="n">
        <v>314</v>
      </c>
    </row>
    <row r="34">
      <c r="A34" s="4" t="inlineStr">
        <is>
          <t>Marketing and advertising</t>
        </is>
      </c>
      <c r="B34" s="5" t="n">
        <v>234</v>
      </c>
      <c r="C34" s="5" t="n">
        <v>154</v>
      </c>
      <c r="D34" s="5" t="n">
        <v>609</v>
      </c>
      <c r="E34" s="5" t="n">
        <v>538</v>
      </c>
    </row>
    <row r="35">
      <c r="A35" s="4" t="inlineStr">
        <is>
          <t>Telephone and network communications</t>
        </is>
      </c>
      <c r="B35" s="5" t="n">
        <v>77</v>
      </c>
      <c r="C35" s="5" t="n">
        <v>90</v>
      </c>
      <c r="D35" s="5" t="n">
        <v>245</v>
      </c>
      <c r="E35" s="5" t="n">
        <v>267</v>
      </c>
    </row>
    <row r="36">
      <c r="A36" s="4" t="inlineStr">
        <is>
          <t>Amortization of intangible</t>
        </is>
      </c>
      <c r="B36" s="5" t="n">
        <v>14</v>
      </c>
      <c r="C36" s="5" t="n">
        <v>14</v>
      </c>
      <c r="D36" s="5" t="n">
        <v>42</v>
      </c>
      <c r="E36" s="5" t="n">
        <v>42</v>
      </c>
    </row>
    <row r="37">
      <c r="A37" s="4" t="inlineStr">
        <is>
          <t>Other</t>
        </is>
      </c>
      <c r="B37" s="5" t="n">
        <v>723</v>
      </c>
      <c r="C37" s="5" t="n">
        <v>637</v>
      </c>
      <c r="D37" s="5" t="n">
        <v>1930</v>
      </c>
      <c r="E37" s="5" t="n">
        <v>1866</v>
      </c>
    </row>
    <row r="38">
      <c r="A38" s="4" t="inlineStr">
        <is>
          <t>Total noninterest expenses</t>
        </is>
      </c>
      <c r="B38" s="5" t="n">
        <v>7162</v>
      </c>
      <c r="C38" s="5" t="n">
        <v>6520</v>
      </c>
      <c r="D38" s="5" t="n">
        <v>20631</v>
      </c>
      <c r="E38" s="5" t="n">
        <v>19216</v>
      </c>
    </row>
    <row r="39">
      <c r="A39" s="4" t="inlineStr">
        <is>
          <t>Income before income taxes</t>
        </is>
      </c>
      <c r="B39" s="5" t="n">
        <v>2125</v>
      </c>
      <c r="C39" s="5" t="n">
        <v>2487</v>
      </c>
      <c r="D39" s="5" t="n">
        <v>7616</v>
      </c>
      <c r="E39" s="5" t="n">
        <v>7864</v>
      </c>
    </row>
    <row r="40">
      <c r="A40" s="4" t="inlineStr">
        <is>
          <t>Income tax expense</t>
        </is>
      </c>
      <c r="B40" s="5" t="n">
        <v>274</v>
      </c>
      <c r="C40" s="5" t="n">
        <v>435</v>
      </c>
      <c r="D40" s="5" t="n">
        <v>1242</v>
      </c>
      <c r="E40" s="5" t="n">
        <v>1387</v>
      </c>
    </row>
    <row r="41">
      <c r="A41" s="4" t="inlineStr">
        <is>
          <t>Net income</t>
        </is>
      </c>
      <c r="B41" s="6" t="n">
        <v>1851</v>
      </c>
      <c r="C41" s="6" t="n">
        <v>2052</v>
      </c>
      <c r="D41" s="6" t="n">
        <v>6374</v>
      </c>
      <c r="E41" s="6" t="n">
        <v>6477</v>
      </c>
    </row>
    <row r="42">
      <c r="A42" s="4" t="inlineStr">
        <is>
          <t>Basic and diluted earnings per share (in dollars per share)</t>
        </is>
      </c>
      <c r="B42" s="7" t="n">
        <v>0.59</v>
      </c>
      <c r="C42" s="7" t="n">
        <v>0.66</v>
      </c>
      <c r="D42" s="7" t="n">
        <v>2.04</v>
      </c>
      <c r="E42" s="7" t="n">
        <v>2.09</v>
      </c>
    </row>
    <row r="43">
      <c r="A43" s="4" t="inlineStr">
        <is>
          <t>Deposit Account [Member]</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 (in scope of Topic 606)</t>
        </is>
      </c>
      <c r="B45" s="6" t="n">
        <v>416</v>
      </c>
      <c r="C45" s="6" t="n">
        <v>402</v>
      </c>
      <c r="D45" s="6" t="n">
        <v>1310</v>
      </c>
      <c r="E45" s="6" t="n">
        <v>1261</v>
      </c>
    </row>
    <row r="46">
      <c r="A46" s="4" t="inlineStr">
        <is>
          <t>Debit Card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 (in scope of Topic 606)</t>
        </is>
      </c>
      <c r="B48" s="6" t="n">
        <v>586</v>
      </c>
      <c r="C48" s="6" t="n">
        <v>573</v>
      </c>
      <c r="D48" s="6" t="n">
        <v>1856</v>
      </c>
      <c r="E48" s="6" t="n">
        <v>170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Affordable Housing Tax Credit Partnership - Schedule of Investments in Affordable Housing Projects (Details) - USD ($) $ in Thousands</t>
        </is>
      </c>
      <c r="B1" s="2" t="inlineStr">
        <is>
          <t>9 Months Ended</t>
        </is>
      </c>
      <c r="C1" s="2" t="inlineStr">
        <is>
          <t>12 Months Ended</t>
        </is>
      </c>
    </row>
    <row r="2">
      <c r="B2" s="2" t="inlineStr">
        <is>
          <t>Mar. 31, 2025</t>
        </is>
      </c>
      <c r="C2" s="2" t="inlineStr">
        <is>
          <t>Jun. 30, 2024</t>
        </is>
      </c>
    </row>
    <row r="3">
      <c r="A3" s="4" t="inlineStr">
        <is>
          <t>Affordable housing tax credit investment</t>
        </is>
      </c>
      <c r="B3" s="6" t="n">
        <v>10250</v>
      </c>
      <c r="C3" s="6" t="n">
        <v>10250</v>
      </c>
    </row>
    <row r="4">
      <c r="A4" s="4" t="inlineStr">
        <is>
          <t>Less: amortization</t>
        </is>
      </c>
      <c r="B4" s="5" t="n">
        <v>-773</v>
      </c>
      <c r="C4" s="5" t="n">
        <v>-397</v>
      </c>
    </row>
    <row r="5">
      <c r="A5" s="4" t="inlineStr">
        <is>
          <t>Net affordable housing tax credit investment</t>
        </is>
      </c>
      <c r="B5" s="5" t="n">
        <v>9477</v>
      </c>
      <c r="C5" s="5" t="n">
        <v>9853</v>
      </c>
    </row>
    <row r="6">
      <c r="A6" s="4" t="inlineStr">
        <is>
          <t>Unfunded commitments</t>
        </is>
      </c>
      <c r="B6" s="6" t="n">
        <v>5662</v>
      </c>
      <c r="C6" s="6" t="n">
        <v>82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Affordable Housing Tax Credit Partnership - Schedule of Other Investments in Affordable Housing Projec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Tax credits and other tax benefits recognized</t>
        </is>
      </c>
      <c r="B3" s="6" t="n">
        <v>193</v>
      </c>
      <c r="C3" s="6" t="n">
        <v>249</v>
      </c>
      <c r="D3" s="6" t="n">
        <v>465</v>
      </c>
      <c r="E3" s="6" t="n">
        <v>272</v>
      </c>
    </row>
    <row r="4">
      <c r="A4" s="4" t="inlineStr">
        <is>
          <t>Proportional amortization expense included in provision for income taxes</t>
        </is>
      </c>
      <c r="B4" s="6" t="n">
        <v>142</v>
      </c>
      <c r="C4" s="6" t="n">
        <v>231</v>
      </c>
      <c r="D4" s="6" t="n">
        <v>376</v>
      </c>
      <c r="E4" s="6" t="n">
        <v>233</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Details Textual)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0</v>
      </c>
      <c r="C4" s="5" t="n">
        <v>15489</v>
      </c>
      <c r="D4" s="5" t="n">
        <v>6083</v>
      </c>
      <c r="E4" s="5" t="n">
        <v>15489</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Schedule of Earnings Per Share, Basic and Diluted (Details)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income available to common shareholders</t>
        </is>
      </c>
      <c r="B3" s="6" t="n">
        <v>1851</v>
      </c>
      <c r="C3" s="6" t="n">
        <v>2052</v>
      </c>
      <c r="D3" s="6" t="n">
        <v>6374</v>
      </c>
      <c r="E3" s="6" t="n">
        <v>6477</v>
      </c>
    </row>
    <row r="4">
      <c r="A4" s="4" t="inlineStr">
        <is>
          <t>Weighted average common shares outstanding (in shares)</t>
        </is>
      </c>
      <c r="B4" s="5" t="n">
        <v>3139105</v>
      </c>
      <c r="C4" s="5" t="n">
        <v>3115723</v>
      </c>
      <c r="D4" s="5" t="n">
        <v>3130077</v>
      </c>
      <c r="E4" s="5" t="n">
        <v>3104994</v>
      </c>
    </row>
    <row r="5">
      <c r="A5" s="4" t="inlineStr">
        <is>
          <t>Basic income per share (in dollars per share)</t>
        </is>
      </c>
      <c r="B5" s="7" t="n">
        <v>0.59</v>
      </c>
      <c r="C5" s="7" t="n">
        <v>0.66</v>
      </c>
      <c r="D5" s="7" t="n">
        <v>2.04</v>
      </c>
      <c r="E5" s="7" t="n">
        <v>2.09</v>
      </c>
    </row>
    <row r="6">
      <c r="A6" s="4" t="inlineStr">
        <is>
          <t>Dilutive effect of restricted stock (in shares)</t>
        </is>
      </c>
      <c r="B6" s="5" t="n">
        <v>44</v>
      </c>
      <c r="C6" s="5" t="n">
        <v>0</v>
      </c>
      <c r="D6" s="5" t="n">
        <v>0</v>
      </c>
      <c r="E6" s="5" t="n">
        <v>0</v>
      </c>
    </row>
    <row r="7">
      <c r="A7" s="4" t="inlineStr">
        <is>
          <t>Total common shares and dilutive potential common shares (in shares)</t>
        </is>
      </c>
      <c r="B7" s="5" t="n">
        <v>3139149</v>
      </c>
      <c r="C7" s="5" t="n">
        <v>3115723</v>
      </c>
      <c r="D7" s="5" t="n">
        <v>3130077</v>
      </c>
      <c r="E7" s="5" t="n">
        <v>3104994</v>
      </c>
    </row>
    <row r="8">
      <c r="A8" s="4" t="inlineStr">
        <is>
          <t>Dilutive income per share (in dollars per share)</t>
        </is>
      </c>
      <c r="B8" s="7" t="n">
        <v>0.59</v>
      </c>
      <c r="C8" s="7" t="n">
        <v>0.66</v>
      </c>
      <c r="D8" s="7" t="n">
        <v>2.04</v>
      </c>
      <c r="E8" s="7" t="n">
        <v>2.09</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ote 7 - Accumulated Other Comprehensive Income (Loss) - Components of Other Comprehensive Income (Los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Accumulated other comprehensive income (loss), before tax</t>
        </is>
      </c>
      <c r="B3" s="6" t="n">
        <v>-33246</v>
      </c>
      <c r="C3" s="6" t="n">
        <v>-32042</v>
      </c>
      <c r="D3" s="6" t="n">
        <v>-35864</v>
      </c>
      <c r="E3" s="6" t="n">
        <v>-37925</v>
      </c>
    </row>
    <row r="4">
      <c r="A4" s="4" t="inlineStr">
        <is>
          <t>Accumulated other comprehensive income (loss), tax</t>
        </is>
      </c>
      <c r="B4" s="5" t="n">
        <v>6981</v>
      </c>
      <c r="C4" s="5" t="n">
        <v>6729</v>
      </c>
      <c r="D4" s="5" t="n">
        <v>7532</v>
      </c>
      <c r="E4" s="5" t="n">
        <v>7964</v>
      </c>
    </row>
    <row r="5">
      <c r="A5" s="4" t="inlineStr">
        <is>
          <t>Accumulated other comprehensive income (loss), net</t>
        </is>
      </c>
      <c r="B5" s="5" t="n">
        <v>-26265</v>
      </c>
      <c r="C5" s="5" t="n">
        <v>-25313</v>
      </c>
      <c r="D5" s="5" t="n">
        <v>-28332</v>
      </c>
      <c r="E5" s="5" t="n">
        <v>-29961</v>
      </c>
    </row>
    <row r="6">
      <c r="A6" s="4" t="inlineStr">
        <is>
          <t>Unrealized gains (losses) arising during the period</t>
        </is>
      </c>
      <c r="B6" s="5" t="n">
        <v>3278</v>
      </c>
      <c r="C6" s="5" t="n">
        <v>-3772</v>
      </c>
      <c r="D6" s="5" t="n">
        <v>5896</v>
      </c>
      <c r="E6" s="5" t="n">
        <v>2032</v>
      </c>
    </row>
    <row r="7">
      <c r="A7" s="4" t="inlineStr">
        <is>
          <t>Unrealized holding losses on available-for-sale securities arising during the period, tax</t>
        </is>
      </c>
      <c r="B7" s="5" t="n">
        <v>-687</v>
      </c>
      <c r="C7" s="5" t="n">
        <v>792</v>
      </c>
      <c r="D7" s="5" t="n">
        <v>-1238</v>
      </c>
      <c r="E7" s="5" t="n">
        <v>-426</v>
      </c>
    </row>
    <row r="8">
      <c r="A8" s="4" t="inlineStr">
        <is>
          <t>Unrealized holding losses on available-for-sale securities arising during the period, net</t>
        </is>
      </c>
      <c r="B8" s="5" t="n">
        <v>2591</v>
      </c>
      <c r="C8" s="5" t="n">
        <v>-2980</v>
      </c>
      <c r="D8" s="5" t="n">
        <v>4658</v>
      </c>
      <c r="E8" s="5" t="n">
        <v>1606</v>
      </c>
    </row>
    <row r="9">
      <c r="A9" s="4" t="inlineStr">
        <is>
          <t>Accumulated other comprehensive income (loss), before tax</t>
        </is>
      </c>
      <c r="B9" s="5" t="n">
        <v>-29968</v>
      </c>
      <c r="C9" s="5" t="n">
        <v>-35813</v>
      </c>
      <c r="D9" s="5" t="n">
        <v>-29968</v>
      </c>
      <c r="E9" s="5" t="n">
        <v>-35813</v>
      </c>
    </row>
    <row r="10">
      <c r="A10" s="4" t="inlineStr">
        <is>
          <t>Reclassification adjustment for net losses included in income</t>
        </is>
      </c>
      <c r="B10" s="5" t="n">
        <v>0</v>
      </c>
      <c r="C10" s="5" t="n">
        <v>1</v>
      </c>
      <c r="D10" s="5" t="n">
        <v>0</v>
      </c>
      <c r="E10" s="5" t="n">
        <v>80</v>
      </c>
      <c r="F10" s="4" t="inlineStr">
        <is>
          <t>[1],[2]</t>
        </is>
      </c>
    </row>
    <row r="11">
      <c r="A11" s="4" t="inlineStr">
        <is>
          <t>Accumulated other comprehensive income (loss), tax</t>
        </is>
      </c>
      <c r="B11" s="5" t="n">
        <v>6294</v>
      </c>
      <c r="C11" s="5" t="n">
        <v>7521</v>
      </c>
      <c r="D11" s="5" t="n">
        <v>6294</v>
      </c>
      <c r="E11" s="5" t="n">
        <v>7521</v>
      </c>
    </row>
    <row r="12">
      <c r="A12" s="4" t="inlineStr">
        <is>
          <t>Amounts reclassified from accumulated other comprehensive income, tax</t>
        </is>
      </c>
      <c r="B12" s="4" t="inlineStr">
        <is>
          <t xml:space="preserve"> </t>
        </is>
      </c>
      <c r="C12" s="5" t="n">
        <v>0</v>
      </c>
      <c r="D12" s="4" t="inlineStr">
        <is>
          <t xml:space="preserve"> </t>
        </is>
      </c>
      <c r="E12" s="5" t="n">
        <v>-17</v>
      </c>
      <c r="F12" s="4" t="inlineStr">
        <is>
          <t>[1],[2]</t>
        </is>
      </c>
    </row>
    <row r="13">
      <c r="A13" s="4" t="inlineStr">
        <is>
          <t>Accumulated other comprehensive income (loss), net</t>
        </is>
      </c>
      <c r="B13" s="5" t="n">
        <v>-23674</v>
      </c>
      <c r="C13" s="5" t="n">
        <v>-28292</v>
      </c>
      <c r="D13" s="5" t="n">
        <v>-23674</v>
      </c>
      <c r="E13" s="5" t="n">
        <v>-28292</v>
      </c>
    </row>
    <row r="14">
      <c r="A14" s="4" t="inlineStr">
        <is>
          <t>Amounts reclassified from accumulated other comprehensive income, net</t>
        </is>
      </c>
      <c r="B14" s="4" t="inlineStr">
        <is>
          <t xml:space="preserve"> </t>
        </is>
      </c>
      <c r="C14" s="5" t="n">
        <v>1</v>
      </c>
      <c r="D14" s="4" t="inlineStr">
        <is>
          <t xml:space="preserve"> </t>
        </is>
      </c>
      <c r="E14" s="5" t="n">
        <v>63</v>
      </c>
      <c r="F14" s="4" t="inlineStr">
        <is>
          <t>[1],[2]</t>
        </is>
      </c>
    </row>
    <row r="15">
      <c r="A15" s="4" t="inlineStr">
        <is>
          <t>Net current period other comprehensive loss, before tax</t>
        </is>
      </c>
      <c r="B15" s="4" t="inlineStr">
        <is>
          <t xml:space="preserve"> </t>
        </is>
      </c>
      <c r="C15" s="5" t="n">
        <v>-3771</v>
      </c>
      <c r="D15" s="4" t="inlineStr">
        <is>
          <t xml:space="preserve"> </t>
        </is>
      </c>
      <c r="E15" s="5" t="n">
        <v>2112</v>
      </c>
    </row>
    <row r="16">
      <c r="A16" s="4" t="inlineStr">
        <is>
          <t>Net current period other comprehensive loss, tax</t>
        </is>
      </c>
      <c r="B16" s="4" t="inlineStr">
        <is>
          <t xml:space="preserve"> </t>
        </is>
      </c>
      <c r="C16" s="5" t="n">
        <v>792</v>
      </c>
      <c r="D16" s="4" t="inlineStr">
        <is>
          <t xml:space="preserve"> </t>
        </is>
      </c>
      <c r="E16" s="5" t="n">
        <v>-443</v>
      </c>
    </row>
    <row r="17">
      <c r="A17" s="4" t="inlineStr">
        <is>
          <t>Other comprehensive income (loss)</t>
        </is>
      </c>
      <c r="B17" s="6" t="n">
        <v>2591</v>
      </c>
      <c r="C17" s="6" t="n">
        <v>-2979</v>
      </c>
      <c r="D17" s="6" t="n">
        <v>4658</v>
      </c>
      <c r="E17" s="6" t="n">
        <v>1669</v>
      </c>
    </row>
    <row r="18"/>
    <row r="19">
      <c r="A19" s="4" t="inlineStr">
        <is>
          <t>[1]Income tax expense[2]Securities (gains) losses, net</t>
        </is>
      </c>
    </row>
  </sheetData>
  <mergeCells count="6">
    <mergeCell ref="A19:F19"/>
    <mergeCell ref="E2:F2"/>
    <mergeCell ref="A18:F18"/>
    <mergeCell ref="B1:C1"/>
    <mergeCell ref="D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nsolidated Statements of Comprehensive Income (Loss) (Unaudi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income</t>
        </is>
      </c>
      <c r="B3" s="6" t="n">
        <v>1851</v>
      </c>
      <c r="C3" s="6" t="n">
        <v>2052</v>
      </c>
      <c r="D3" s="6" t="n">
        <v>6374</v>
      </c>
      <c r="E3" s="6" t="n">
        <v>6477</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Unrealized gains (losses) arising during the period</t>
        </is>
      </c>
      <c r="B5" s="5" t="n">
        <v>3278</v>
      </c>
      <c r="C5" s="5" t="n">
        <v>-3772</v>
      </c>
      <c r="D5" s="5" t="n">
        <v>5896</v>
      </c>
      <c r="E5" s="5" t="n">
        <v>2032</v>
      </c>
    </row>
    <row r="6">
      <c r="A6" s="4" t="inlineStr">
        <is>
          <t>Reclassification adjustment for net losses included in income</t>
        </is>
      </c>
      <c r="B6" s="5" t="n">
        <v>0</v>
      </c>
      <c r="C6" s="5" t="n">
        <v>1</v>
      </c>
      <c r="D6" s="5" t="n">
        <v>0</v>
      </c>
      <c r="E6" s="5" t="n">
        <v>80</v>
      </c>
      <c r="F6" s="4" t="inlineStr">
        <is>
          <t>[1],[2]</t>
        </is>
      </c>
    </row>
    <row r="7">
      <c r="A7" s="4" t="inlineStr">
        <is>
          <t>Net unrealized gains (losses)</t>
        </is>
      </c>
      <c r="B7" s="5" t="n">
        <v>3278</v>
      </c>
      <c r="C7" s="5" t="n">
        <v>-3771</v>
      </c>
      <c r="D7" s="5" t="n">
        <v>5896</v>
      </c>
      <c r="E7" s="5" t="n">
        <v>2112</v>
      </c>
    </row>
    <row r="8">
      <c r="A8" s="4" t="inlineStr">
        <is>
          <t>Income tax effect</t>
        </is>
      </c>
      <c r="B8" s="5" t="n">
        <v>-687</v>
      </c>
      <c r="C8" s="5" t="n">
        <v>792</v>
      </c>
      <c r="D8" s="5" t="n">
        <v>-1238</v>
      </c>
      <c r="E8" s="5" t="n">
        <v>-443</v>
      </c>
    </row>
    <row r="9">
      <c r="A9" s="4" t="inlineStr">
        <is>
          <t>Other comprehensive income (loss)</t>
        </is>
      </c>
      <c r="B9" s="5" t="n">
        <v>2591</v>
      </c>
      <c r="C9" s="5" t="n">
        <v>-2979</v>
      </c>
      <c r="D9" s="5" t="n">
        <v>4658</v>
      </c>
      <c r="E9" s="5" t="n">
        <v>1669</v>
      </c>
    </row>
    <row r="10">
      <c r="A10" s="4" t="inlineStr">
        <is>
          <t>Total comprehensive income (loss)</t>
        </is>
      </c>
      <c r="B10" s="6" t="n">
        <v>4442</v>
      </c>
      <c r="C10" s="6" t="n">
        <v>-927</v>
      </c>
      <c r="D10" s="6" t="n">
        <v>11032</v>
      </c>
      <c r="E10" s="6" t="n">
        <v>8146</v>
      </c>
    </row>
    <row r="11"/>
    <row r="12">
      <c r="A12" s="4" t="inlineStr">
        <is>
          <t>[1]Income tax expense[2]Securities (gains) losses, net</t>
        </is>
      </c>
    </row>
  </sheetData>
  <mergeCells count="6">
    <mergeCell ref="A11:F11"/>
    <mergeCell ref="E2:F2"/>
    <mergeCell ref="A12:F12"/>
    <mergeCell ref="B1:C1"/>
    <mergeCell ref="D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7" customWidth="1" min="3" max="3"/>
    <col width="32" customWidth="1" min="4" max="4"/>
    <col width="37" customWidth="1" min="5" max="5"/>
    <col width="13" customWidth="1" min="6" max="6"/>
  </cols>
  <sheetData>
    <row r="1">
      <c r="A1" s="1" t="inlineStr">
        <is>
          <t>Statements of Changes in Shareholders' Equity (Unaudited) - USD ($) $ in Thousands</t>
        </is>
      </c>
      <c r="B1" s="2" t="inlineStr">
        <is>
          <t>Common Stock [Member]</t>
        </is>
      </c>
      <c r="C1" s="2" t="inlineStr">
        <is>
          <t>Retained Earnings [Member]</t>
        </is>
      </c>
      <c r="D1" s="2" t="inlineStr">
        <is>
          <t>Treasury Stock, Common [Member]</t>
        </is>
      </c>
      <c r="E1" s="2" t="inlineStr">
        <is>
          <t>AOCI Attributable to Parent [Member]</t>
        </is>
      </c>
      <c r="F1" s="2" t="inlineStr">
        <is>
          <t>Total</t>
        </is>
      </c>
    </row>
    <row r="2">
      <c r="A2" s="4" t="inlineStr">
        <is>
          <t>Balance (Accounting Standards Update 2016-13 [Member]) at Jun. 30, 2023</t>
        </is>
      </c>
      <c r="B2" s="6" t="n">
        <v>0</v>
      </c>
      <c r="C2" s="6" t="n">
        <v>-285</v>
      </c>
      <c r="D2" s="6" t="n">
        <v>0</v>
      </c>
      <c r="E2" s="6" t="n">
        <v>0</v>
      </c>
      <c r="F2" s="6" t="n">
        <v>-285</v>
      </c>
    </row>
    <row r="3">
      <c r="A3" s="4" t="inlineStr">
        <is>
          <t>Balance at Jun. 30, 2023</t>
        </is>
      </c>
      <c r="B3" s="5" t="n">
        <v>20769</v>
      </c>
      <c r="C3" s="5" t="n">
        <v>65485</v>
      </c>
      <c r="D3" s="5" t="n">
        <v>-809</v>
      </c>
      <c r="E3" s="5" t="n">
        <v>-29961</v>
      </c>
      <c r="F3" s="5" t="n">
        <v>55484</v>
      </c>
    </row>
    <row r="4">
      <c r="A4" s="4" t="inlineStr">
        <is>
          <t>Net income</t>
        </is>
      </c>
      <c r="B4" s="5" t="n">
        <v>0</v>
      </c>
      <c r="C4" s="5" t="n">
        <v>6477</v>
      </c>
      <c r="D4" s="5" t="n">
        <v>0</v>
      </c>
      <c r="E4" s="5" t="n">
        <v>0</v>
      </c>
      <c r="F4" s="5" t="n">
        <v>6477</v>
      </c>
    </row>
    <row r="5">
      <c r="A5" s="4" t="inlineStr">
        <is>
          <t>Other comprehensive income (loss)</t>
        </is>
      </c>
      <c r="B5" s="5" t="n">
        <v>0</v>
      </c>
      <c r="C5" s="5" t="n">
        <v>0</v>
      </c>
      <c r="D5" s="5" t="n">
        <v>0</v>
      </c>
      <c r="E5" s="5" t="n">
        <v>1669</v>
      </c>
      <c r="F5" s="5" t="n">
        <v>1669</v>
      </c>
    </row>
    <row r="6">
      <c r="A6" s="4" t="inlineStr">
        <is>
          <t>Restricted stock expense</t>
        </is>
      </c>
      <c r="B6" s="5" t="n">
        <v>43</v>
      </c>
      <c r="C6" s="5" t="n">
        <v>0</v>
      </c>
      <c r="D6" s="5" t="n">
        <v>0</v>
      </c>
      <c r="E6" s="5" t="n">
        <v>0</v>
      </c>
      <c r="F6" s="5" t="n">
        <v>43</v>
      </c>
    </row>
    <row r="7">
      <c r="A7" s="4" t="inlineStr">
        <is>
          <t>Cash dividends declared</t>
        </is>
      </c>
      <c r="B7" s="5" t="n">
        <v>0</v>
      </c>
      <c r="C7" s="5" t="n">
        <v>-1684</v>
      </c>
      <c r="D7" s="5" t="n">
        <v>0</v>
      </c>
      <c r="E7" s="5" t="n">
        <v>0</v>
      </c>
      <c r="F7" s="5" t="n">
        <v>-1684</v>
      </c>
    </row>
    <row r="8">
      <c r="A8" s="4" t="inlineStr">
        <is>
          <t>Issuance of shares associated with dividend reinvestment plan and stock purchase plan</t>
        </is>
      </c>
      <c r="B8" s="5" t="n">
        <v>196</v>
      </c>
      <c r="C8" s="5" t="n">
        <v>0</v>
      </c>
      <c r="D8" s="5" t="n">
        <v>0</v>
      </c>
      <c r="E8" s="5" t="n">
        <v>0</v>
      </c>
      <c r="F8" s="5" t="n">
        <v>196</v>
      </c>
    </row>
    <row r="9">
      <c r="A9" s="4" t="inlineStr">
        <is>
          <t>Restricted stock expense</t>
        </is>
      </c>
      <c r="B9" s="5" t="n">
        <v>81</v>
      </c>
      <c r="C9" s="5" t="n">
        <v>0</v>
      </c>
      <c r="D9" s="5" t="n">
        <v>114</v>
      </c>
      <c r="E9" s="5" t="n">
        <v>0</v>
      </c>
      <c r="F9" s="5" t="n">
        <v>195</v>
      </c>
    </row>
    <row r="10">
      <c r="A10" s="4" t="inlineStr">
        <is>
          <t>Issuance of stock-based incentive plan shares</t>
        </is>
      </c>
      <c r="B10" s="5" t="n">
        <v>2</v>
      </c>
      <c r="C10" s="5" t="n">
        <v>0</v>
      </c>
      <c r="D10" s="5" t="n">
        <v>0</v>
      </c>
      <c r="E10" s="5" t="n">
        <v>0</v>
      </c>
      <c r="F10" s="5" t="n">
        <v>2</v>
      </c>
    </row>
    <row r="11">
      <c r="A11" s="4" t="inlineStr">
        <is>
          <t>Balance at Mar. 31, 2024</t>
        </is>
      </c>
      <c r="B11" s="5" t="n">
        <v>21091</v>
      </c>
      <c r="C11" s="5" t="n">
        <v>69993</v>
      </c>
      <c r="D11" s="5" t="n">
        <v>-695</v>
      </c>
      <c r="E11" s="5" t="n">
        <v>-28292</v>
      </c>
      <c r="F11" s="5" t="n">
        <v>62097</v>
      </c>
    </row>
    <row r="12">
      <c r="A12" s="4" t="inlineStr">
        <is>
          <t>Balance at Dec. 31, 2023</t>
        </is>
      </c>
      <c r="B12" s="5" t="n">
        <v>21014</v>
      </c>
      <c r="C12" s="5" t="n">
        <v>68504</v>
      </c>
      <c r="D12" s="5" t="n">
        <v>-695</v>
      </c>
      <c r="E12" s="5" t="n">
        <v>-25313</v>
      </c>
      <c r="F12" s="5" t="n">
        <v>63510</v>
      </c>
    </row>
    <row r="13">
      <c r="A13" s="4" t="inlineStr">
        <is>
          <t>Net income</t>
        </is>
      </c>
      <c r="B13" s="5" t="n">
        <v>0</v>
      </c>
      <c r="C13" s="5" t="n">
        <v>2052</v>
      </c>
      <c r="D13" s="5" t="n">
        <v>0</v>
      </c>
      <c r="E13" s="5" t="n">
        <v>0</v>
      </c>
      <c r="F13" s="5" t="n">
        <v>2052</v>
      </c>
    </row>
    <row r="14">
      <c r="A14" s="4" t="inlineStr">
        <is>
          <t>Other comprehensive income (loss)</t>
        </is>
      </c>
      <c r="B14" s="5" t="n">
        <v>0</v>
      </c>
      <c r="C14" s="5" t="n">
        <v>0</v>
      </c>
      <c r="D14" s="5" t="n">
        <v>0</v>
      </c>
      <c r="E14" s="5" t="n">
        <v>-2979</v>
      </c>
      <c r="F14" s="5" t="n">
        <v>-2979</v>
      </c>
    </row>
    <row r="15">
      <c r="A15" s="4" t="inlineStr">
        <is>
          <t>Cash dividends declared</t>
        </is>
      </c>
      <c r="B15" s="5" t="n">
        <v>0</v>
      </c>
      <c r="C15" s="5" t="n">
        <v>-563</v>
      </c>
      <c r="D15" s="5" t="n">
        <v>0</v>
      </c>
      <c r="E15" s="5" t="n">
        <v>0</v>
      </c>
      <c r="F15" s="5" t="n">
        <v>-563</v>
      </c>
    </row>
    <row r="16">
      <c r="A16" s="4" t="inlineStr">
        <is>
          <t>Restricted stock expense</t>
        </is>
      </c>
      <c r="B16" s="5" t="n">
        <v>15</v>
      </c>
      <c r="C16" s="5" t="n">
        <v>0</v>
      </c>
      <c r="D16" s="5" t="n">
        <v>0</v>
      </c>
      <c r="E16" s="5" t="n">
        <v>0</v>
      </c>
      <c r="F16" s="5" t="n">
        <v>15</v>
      </c>
    </row>
    <row r="17">
      <c r="A17" s="4" t="inlineStr">
        <is>
          <t>Issuance of shares associated with dividend reinvestment plan and stock purchase plan</t>
        </is>
      </c>
      <c r="B17" s="5" t="n">
        <v>62</v>
      </c>
      <c r="C17" s="5" t="n">
        <v>0</v>
      </c>
      <c r="D17" s="5" t="n">
        <v>0</v>
      </c>
      <c r="E17" s="5" t="n">
        <v>0</v>
      </c>
      <c r="F17" s="5" t="n">
        <v>62</v>
      </c>
    </row>
    <row r="18">
      <c r="A18" s="4" t="inlineStr">
        <is>
          <t>Balance at Mar. 31, 2024</t>
        </is>
      </c>
      <c r="B18" s="5" t="n">
        <v>21091</v>
      </c>
      <c r="C18" s="5" t="n">
        <v>69993</v>
      </c>
      <c r="D18" s="5" t="n">
        <v>-695</v>
      </c>
      <c r="E18" s="5" t="n">
        <v>-28292</v>
      </c>
      <c r="F18" s="5" t="n">
        <v>62097</v>
      </c>
    </row>
    <row r="19">
      <c r="A19" s="4" t="inlineStr">
        <is>
          <t>Balance at Jun. 30, 2024</t>
        </is>
      </c>
      <c r="B19" s="5" t="n">
        <v>21178</v>
      </c>
      <c r="C19" s="5" t="n">
        <v>71534</v>
      </c>
      <c r="D19" s="5" t="n">
        <v>-695</v>
      </c>
      <c r="E19" s="5" t="n">
        <v>-28332</v>
      </c>
      <c r="F19" s="5" t="n">
        <v>63685</v>
      </c>
    </row>
    <row r="20">
      <c r="A20" s="4" t="inlineStr">
        <is>
          <t>Net income</t>
        </is>
      </c>
      <c r="B20" s="5" t="n">
        <v>0</v>
      </c>
      <c r="C20" s="5" t="n">
        <v>6374</v>
      </c>
      <c r="D20" s="5" t="n">
        <v>0</v>
      </c>
      <c r="E20" s="5" t="n">
        <v>0</v>
      </c>
      <c r="F20" s="5" t="n">
        <v>6374</v>
      </c>
    </row>
    <row r="21">
      <c r="A21" s="4" t="inlineStr">
        <is>
          <t>Other comprehensive income (loss)</t>
        </is>
      </c>
      <c r="B21" s="5" t="n">
        <v>0</v>
      </c>
      <c r="C21" s="5" t="n">
        <v>0</v>
      </c>
      <c r="D21" s="5" t="n">
        <v>0</v>
      </c>
      <c r="E21" s="5" t="n">
        <v>4658</v>
      </c>
      <c r="F21" s="5" t="n">
        <v>4658</v>
      </c>
    </row>
    <row r="22">
      <c r="A22" s="4" t="inlineStr">
        <is>
          <t>Restricted stock expense</t>
        </is>
      </c>
      <c r="B22" s="5" t="n">
        <v>214</v>
      </c>
      <c r="C22" s="5" t="n">
        <v>0</v>
      </c>
      <c r="D22" s="5" t="n">
        <v>0</v>
      </c>
      <c r="E22" s="5" t="n">
        <v>0</v>
      </c>
      <c r="F22" s="5" t="n">
        <v>214</v>
      </c>
    </row>
    <row r="23">
      <c r="A23" s="4" t="inlineStr">
        <is>
          <t>Cash dividends declared</t>
        </is>
      </c>
      <c r="B23" s="5" t="n">
        <v>0</v>
      </c>
      <c r="C23" s="5" t="n">
        <v>-1785</v>
      </c>
      <c r="D23" s="5" t="n">
        <v>0</v>
      </c>
      <c r="E23" s="5" t="n">
        <v>0</v>
      </c>
      <c r="F23" s="5" t="n">
        <v>-1785</v>
      </c>
    </row>
    <row r="24">
      <c r="A24" s="4" t="inlineStr">
        <is>
          <t>Issuance of shares associated with dividend reinvestment plan and stock purchase plan</t>
        </is>
      </c>
      <c r="B24" s="5" t="n">
        <v>147</v>
      </c>
      <c r="C24" s="5" t="n">
        <v>0</v>
      </c>
      <c r="D24" s="5" t="n">
        <v>0</v>
      </c>
      <c r="E24" s="5" t="n">
        <v>0</v>
      </c>
      <c r="F24" s="5" t="n">
        <v>147</v>
      </c>
    </row>
    <row r="25">
      <c r="A25" s="4" t="inlineStr">
        <is>
          <t>Restricted stock expense</t>
        </is>
      </c>
      <c r="B25" s="5" t="n">
        <v>52</v>
      </c>
      <c r="C25" s="5" t="n">
        <v>0</v>
      </c>
      <c r="D25" s="5" t="n">
        <v>112</v>
      </c>
      <c r="E25" s="5" t="n">
        <v>0</v>
      </c>
      <c r="F25" s="5" t="n">
        <v>164</v>
      </c>
    </row>
    <row r="26">
      <c r="A26" s="4" t="inlineStr">
        <is>
          <t>Issuance of stock-based incentive plan shares</t>
        </is>
      </c>
      <c r="B26" s="5" t="n">
        <v>0</v>
      </c>
      <c r="C26" s="5" t="n">
        <v>0</v>
      </c>
      <c r="D26" s="5" t="n">
        <v>0</v>
      </c>
      <c r="E26" s="5" t="n">
        <v>0</v>
      </c>
      <c r="F26" s="5" t="n">
        <v>0</v>
      </c>
    </row>
    <row r="27">
      <c r="A27" s="4" t="inlineStr">
        <is>
          <t>Balance at Mar. 31, 2025</t>
        </is>
      </c>
      <c r="B27" s="5" t="n">
        <v>21591</v>
      </c>
      <c r="C27" s="5" t="n">
        <v>76123</v>
      </c>
      <c r="D27" s="5" t="n">
        <v>-583</v>
      </c>
      <c r="E27" s="5" t="n">
        <v>-23674</v>
      </c>
      <c r="F27" s="5" t="n">
        <v>73457</v>
      </c>
    </row>
    <row r="28">
      <c r="A28" s="4" t="inlineStr">
        <is>
          <t>Balance at Dec. 31, 2024</t>
        </is>
      </c>
      <c r="B28" s="5" t="n">
        <v>21521</v>
      </c>
      <c r="C28" s="5" t="n">
        <v>74867</v>
      </c>
      <c r="D28" s="5" t="n">
        <v>-583</v>
      </c>
      <c r="E28" s="5" t="n">
        <v>-26265</v>
      </c>
      <c r="F28" s="5" t="n">
        <v>69540</v>
      </c>
    </row>
    <row r="29">
      <c r="A29" s="4" t="inlineStr">
        <is>
          <t>Net income</t>
        </is>
      </c>
      <c r="B29" s="5" t="n">
        <v>0</v>
      </c>
      <c r="C29" s="5" t="n">
        <v>1851</v>
      </c>
      <c r="D29" s="5" t="n">
        <v>0</v>
      </c>
      <c r="E29" s="5" t="n">
        <v>0</v>
      </c>
      <c r="F29" s="5" t="n">
        <v>1851</v>
      </c>
    </row>
    <row r="30">
      <c r="A30" s="4" t="inlineStr">
        <is>
          <t>Other comprehensive income (loss)</t>
        </is>
      </c>
      <c r="B30" s="5" t="n">
        <v>0</v>
      </c>
      <c r="C30" s="5" t="n">
        <v>0</v>
      </c>
      <c r="D30" s="5" t="n">
        <v>0</v>
      </c>
      <c r="E30" s="5" t="n">
        <v>2591</v>
      </c>
      <c r="F30" s="5" t="n">
        <v>2591</v>
      </c>
    </row>
    <row r="31">
      <c r="A31" s="4" t="inlineStr">
        <is>
          <t>Restricted stock expense</t>
        </is>
      </c>
      <c r="B31" s="5" t="n">
        <v>70</v>
      </c>
      <c r="C31" s="5" t="n">
        <v>0</v>
      </c>
      <c r="D31" s="5" t="n">
        <v>0</v>
      </c>
      <c r="E31" s="5" t="n">
        <v>0</v>
      </c>
      <c r="F31" s="5" t="n">
        <v>70</v>
      </c>
    </row>
    <row r="32">
      <c r="A32" s="4" t="inlineStr">
        <is>
          <t>Cash dividends declared</t>
        </is>
      </c>
      <c r="B32" s="5" t="n">
        <v>0</v>
      </c>
      <c r="C32" s="5" t="n">
        <v>-595</v>
      </c>
      <c r="D32" s="5" t="n">
        <v>0</v>
      </c>
      <c r="E32" s="5" t="n">
        <v>0</v>
      </c>
      <c r="F32" s="5" t="n">
        <v>-595</v>
      </c>
    </row>
    <row r="33">
      <c r="A33" s="4" t="inlineStr">
        <is>
          <t>Balance at Mar. 31, 2025</t>
        </is>
      </c>
      <c r="B33" s="6" t="n">
        <v>21591</v>
      </c>
      <c r="C33" s="6" t="n">
        <v>76123</v>
      </c>
      <c r="D33" s="6" t="n">
        <v>-583</v>
      </c>
      <c r="E33" s="6" t="n">
        <v>-23674</v>
      </c>
      <c r="F33" s="6" t="n">
        <v>734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hanges in Shareholders' Equity (Unaudited) (Parentheticals) - $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Cash dividends declared (in dollars per share)</t>
        </is>
      </c>
      <c r="B3" s="7" t="n">
        <v>0.19</v>
      </c>
      <c r="C3" s="7" t="n">
        <v>0.18</v>
      </c>
      <c r="D3" s="7" t="n">
        <v>0.57</v>
      </c>
      <c r="E3" s="7" t="n">
        <v>0.54</v>
      </c>
    </row>
    <row r="4">
      <c r="A4" s="4" t="inlineStr">
        <is>
          <t>Stock Issued During Period, Shares, Dividend Reinvestment Plan (in shares)</t>
        </is>
      </c>
      <c r="B4" s="4" t="inlineStr">
        <is>
          <t xml:space="preserve"> </t>
        </is>
      </c>
      <c r="C4" s="5" t="n">
        <v>3680</v>
      </c>
      <c r="D4" s="5" t="n">
        <v>8087</v>
      </c>
      <c r="E4" s="5" t="n">
        <v>11625</v>
      </c>
    </row>
    <row r="5">
      <c r="A5" s="4" t="inlineStr">
        <is>
          <t>Shares Issued, Shares, Share-Based Payment Arrangement, before Forfeiture (in shares)</t>
        </is>
      </c>
      <c r="B5" s="4" t="inlineStr">
        <is>
          <t xml:space="preserve"> </t>
        </is>
      </c>
      <c r="C5" s="4" t="inlineStr">
        <is>
          <t xml:space="preserve"> </t>
        </is>
      </c>
      <c r="D5" s="5" t="n">
        <v>8159</v>
      </c>
      <c r="E5" s="5" t="n">
        <v>10283</v>
      </c>
    </row>
    <row r="6">
      <c r="A6" s="4" t="inlineStr">
        <is>
          <t>Shares Issued, Shares, Share-Based Payment Arrangement, after Forfeiture (in shares)</t>
        </is>
      </c>
      <c r="B6" s="4" t="inlineStr">
        <is>
          <t xml:space="preserve"> </t>
        </is>
      </c>
      <c r="C6" s="4" t="inlineStr">
        <is>
          <t xml:space="preserve"> </t>
        </is>
      </c>
      <c r="D6" s="5" t="n">
        <v>258</v>
      </c>
      <c r="E6" s="5" t="n">
        <v>8519</v>
      </c>
    </row>
    <row r="7">
      <c r="A7" s="4" t="inlineStr">
        <is>
          <t>Issuance of shares associated with dividend reinvestment plan and stock purchase plan (in shares)</t>
        </is>
      </c>
      <c r="B7" s="4" t="inlineStr">
        <is>
          <t xml:space="preserve"> </t>
        </is>
      </c>
      <c r="C7" s="5" t="n">
        <v>3680</v>
      </c>
      <c r="D7" s="5" t="n">
        <v>8087</v>
      </c>
      <c r="E7" s="5" t="n">
        <v>11625</v>
      </c>
    </row>
    <row r="8">
      <c r="A8" s="4" t="inlineStr">
        <is>
          <t>Common Stock, Dividends, Per Share, Declared (in dollars per share)</t>
        </is>
      </c>
      <c r="B8" s="7" t="n">
        <v>0.19</v>
      </c>
      <c r="C8" s="7" t="n">
        <v>0.18</v>
      </c>
      <c r="D8" s="7" t="n">
        <v>0.57</v>
      </c>
      <c r="E8" s="7" t="n">
        <v>0.54</v>
      </c>
    </row>
    <row r="9">
      <c r="A9" s="4" t="inlineStr">
        <is>
          <t>Shares Issued, Shares, Share-Based Payment Arrangement, after Forfeiture (in shares)</t>
        </is>
      </c>
      <c r="B9" s="4" t="inlineStr">
        <is>
          <t xml:space="preserve"> </t>
        </is>
      </c>
      <c r="C9" s="4" t="inlineStr">
        <is>
          <t xml:space="preserve"> </t>
        </is>
      </c>
      <c r="D9" s="5" t="n">
        <v>258</v>
      </c>
      <c r="E9" s="5" t="n">
        <v>8519</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cash from operating activities</t>
        </is>
      </c>
      <c r="B4" s="6" t="n">
        <v>6394000</v>
      </c>
      <c r="C4" s="6" t="n">
        <v>7732000</v>
      </c>
    </row>
    <row r="5">
      <c r="A5" s="3" t="inlineStr">
        <is>
          <t>Cash flow from investing activities</t>
        </is>
      </c>
      <c r="B5" s="4" t="inlineStr">
        <is>
          <t xml:space="preserve"> </t>
        </is>
      </c>
      <c r="C5" s="4" t="inlineStr">
        <is>
          <t xml:space="preserve"> </t>
        </is>
      </c>
    </row>
    <row r="6">
      <c r="A6" s="4" t="inlineStr">
        <is>
          <t>Purchases of securities, available-for-sale</t>
        </is>
      </c>
      <c r="B6" s="5" t="n">
        <v>-32890000</v>
      </c>
      <c r="C6" s="5" t="n">
        <v>-8970000</v>
      </c>
    </row>
    <row r="7">
      <c r="A7" s="4" t="inlineStr">
        <is>
          <t>Maturities, calls and principal pay downs of securities, available-for-sale</t>
        </is>
      </c>
      <c r="B7" s="5" t="n">
        <v>29260000</v>
      </c>
      <c r="C7" s="5" t="n">
        <v>16452000</v>
      </c>
    </row>
    <row r="8">
      <c r="A8" s="4" t="inlineStr">
        <is>
          <t>Sale of securities, available-for-sale</t>
        </is>
      </c>
      <c r="B8" s="5" t="n">
        <v>0</v>
      </c>
      <c r="C8" s="5" t="n">
        <v>8092000</v>
      </c>
    </row>
    <row r="9">
      <c r="A9" s="4" t="inlineStr">
        <is>
          <t>Principal pay downs of securities, held-to-maturity</t>
        </is>
      </c>
      <c r="B9" s="5" t="n">
        <v>550000</v>
      </c>
      <c r="C9" s="5" t="n">
        <v>542000</v>
      </c>
    </row>
    <row r="10">
      <c r="A10" s="4" t="inlineStr">
        <is>
          <t>Net decrease in certificates of deposit in other financial institutions</t>
        </is>
      </c>
      <c r="B10" s="5" t="n">
        <v>0</v>
      </c>
      <c r="C10" s="5" t="n">
        <v>1753000</v>
      </c>
    </row>
    <row r="11">
      <c r="A11" s="4" t="inlineStr">
        <is>
          <t>Net change in Federal Home Loan Bank stock, at cost</t>
        </is>
      </c>
      <c r="B11" s="5" t="n">
        <v>114000</v>
      </c>
      <c r="C11" s="5" t="n">
        <v>-230000</v>
      </c>
    </row>
    <row r="12">
      <c r="A12" s="4" t="inlineStr">
        <is>
          <t>Net increase in loans</t>
        </is>
      </c>
      <c r="B12" s="5" t="n">
        <v>-9332000</v>
      </c>
      <c r="C12" s="5" t="n">
        <v>-32519000</v>
      </c>
    </row>
    <row r="13">
      <c r="A13" s="4" t="inlineStr">
        <is>
          <t>Purchase of bank owned life insurance</t>
        </is>
      </c>
      <c r="B13" s="5" t="n">
        <v>-2375000</v>
      </c>
      <c r="C13" s="5" t="n">
        <v>0</v>
      </c>
    </row>
    <row r="14">
      <c r="A14" s="4" t="inlineStr">
        <is>
          <t>Premises and equipment purchases</t>
        </is>
      </c>
      <c r="B14" s="5" t="n">
        <v>-2747000</v>
      </c>
      <c r="C14" s="5" t="n">
        <v>-811000</v>
      </c>
    </row>
    <row r="15">
      <c r="A15" s="4" t="inlineStr">
        <is>
          <t>Net cash used in investing activities</t>
        </is>
      </c>
      <c r="B15" s="5" t="n">
        <v>-17420000</v>
      </c>
      <c r="C15" s="5" t="n">
        <v>-15691000</v>
      </c>
    </row>
    <row r="16">
      <c r="A16" s="3" t="inlineStr">
        <is>
          <t>Cash flow from financing activities</t>
        </is>
      </c>
      <c r="B16" s="4" t="inlineStr">
        <is>
          <t xml:space="preserve"> </t>
        </is>
      </c>
      <c r="C16" s="4" t="inlineStr">
        <is>
          <t xml:space="preserve"> </t>
        </is>
      </c>
    </row>
    <row r="17">
      <c r="A17" s="4" t="inlineStr">
        <is>
          <t>Net increase (decrease) in deposit accounts</t>
        </is>
      </c>
      <c r="B17" s="5" t="n">
        <v>52529000</v>
      </c>
      <c r="C17" s="5" t="n">
        <v>22597000</v>
      </c>
    </row>
    <row r="18">
      <c r="A18" s="4" t="inlineStr">
        <is>
          <t>Net change in short-term borrowings</t>
        </is>
      </c>
      <c r="B18" s="5" t="n">
        <v>-13509000</v>
      </c>
      <c r="C18" s="5" t="n">
        <v>2598000</v>
      </c>
    </row>
    <row r="19">
      <c r="A19" s="4" t="inlineStr">
        <is>
          <t>Proceeds from Federal Home Loan Bank advances</t>
        </is>
      </c>
      <c r="B19" s="5" t="n">
        <v>0</v>
      </c>
      <c r="C19" s="5" t="n">
        <v>18300</v>
      </c>
    </row>
    <row r="20">
      <c r="A20" s="4" t="inlineStr">
        <is>
          <t>Repayments of Federal Home Loan Bank advances</t>
        </is>
      </c>
      <c r="B20" s="5" t="n">
        <v>-9644000</v>
      </c>
      <c r="C20" s="5" t="n">
        <v>-18954000</v>
      </c>
    </row>
    <row r="21">
      <c r="A21" s="4" t="inlineStr">
        <is>
          <t>Proceeds from dividend reinvestment and stock purchase plan</t>
        </is>
      </c>
      <c r="B21" s="5" t="n">
        <v>147000</v>
      </c>
      <c r="C21" s="5" t="n">
        <v>196000</v>
      </c>
    </row>
    <row r="22">
      <c r="A22" s="4" t="inlineStr">
        <is>
          <t>Dividends paid</t>
        </is>
      </c>
      <c r="B22" s="5" t="n">
        <v>-1785000</v>
      </c>
      <c r="C22" s="5" t="n">
        <v>-1684000</v>
      </c>
    </row>
    <row r="23">
      <c r="A23" s="4" t="inlineStr">
        <is>
          <t>Net cash from financing activities</t>
        </is>
      </c>
      <c r="B23" s="5" t="n">
        <v>27738000</v>
      </c>
      <c r="C23" s="5" t="n">
        <v>23053000</v>
      </c>
    </row>
    <row r="24">
      <c r="A24" s="4" t="inlineStr">
        <is>
          <t>Increase in cash or cash equivalents</t>
        </is>
      </c>
      <c r="B24" s="5" t="n">
        <v>16712000</v>
      </c>
      <c r="C24" s="5" t="n">
        <v>15094000</v>
      </c>
    </row>
    <row r="25">
      <c r="A25" s="4" t="inlineStr">
        <is>
          <t>Cash and cash equivalents, beginning of period</t>
        </is>
      </c>
      <c r="B25" s="5" t="n">
        <v>17723000</v>
      </c>
      <c r="C25" s="5" t="n">
        <v>11755000</v>
      </c>
    </row>
    <row r="26">
      <c r="A26" s="4" t="inlineStr">
        <is>
          <t>Cash and cash equivalents, end of period</t>
        </is>
      </c>
      <c r="B26" s="5" t="n">
        <v>34435000</v>
      </c>
      <c r="C26" s="5" t="n">
        <v>26849000</v>
      </c>
    </row>
    <row r="27">
      <c r="A27" s="3" t="inlineStr">
        <is>
          <t>Supplemental disclosure of cash flow information:</t>
        </is>
      </c>
      <c r="B27" s="4" t="inlineStr">
        <is>
          <t xml:space="preserve"> </t>
        </is>
      </c>
      <c r="C27" s="4" t="inlineStr">
        <is>
          <t xml:space="preserve"> </t>
        </is>
      </c>
    </row>
    <row r="28">
      <c r="A28" s="4" t="inlineStr">
        <is>
          <t>Interest</t>
        </is>
      </c>
      <c r="B28" s="5" t="n">
        <v>14558000</v>
      </c>
      <c r="C28" s="5" t="n">
        <v>11823000</v>
      </c>
    </row>
    <row r="29">
      <c r="A29" s="4" t="inlineStr">
        <is>
          <t>Federal income taxes</t>
        </is>
      </c>
      <c r="B29" s="5" t="n">
        <v>1330000</v>
      </c>
      <c r="C29" s="5" t="n">
        <v>1575000</v>
      </c>
    </row>
    <row r="30">
      <c r="A30" s="3" t="inlineStr">
        <is>
          <t>Non-cash items:</t>
        </is>
      </c>
      <c r="B30" s="4" t="inlineStr">
        <is>
          <t xml:space="preserve"> </t>
        </is>
      </c>
      <c r="C30" s="4" t="inlineStr">
        <is>
          <t xml:space="preserve"> </t>
        </is>
      </c>
    </row>
    <row r="31">
      <c r="A31" s="4" t="inlineStr">
        <is>
          <t>Transfer from loans to repossessed assets</t>
        </is>
      </c>
      <c r="B31" s="5" t="n">
        <v>76000</v>
      </c>
      <c r="C31" s="5" t="n">
        <v>51000</v>
      </c>
    </row>
    <row r="32">
      <c r="A32" s="4" t="inlineStr">
        <is>
          <t>Issuance of treasury stock for vested restricted stock awards</t>
        </is>
      </c>
      <c r="B32" s="6" t="n">
        <v>164000</v>
      </c>
      <c r="C32" s="6" t="n">
        <v>195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9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Summary of Significant Accounting Policies Nature of Operations: Basis of Presentation The consolidated financial statements include the accounts of the Company and the Bank. All significant inter-company transactions and accounts have been eliminated in consolidation. Segment Information: one Our CODM evaluates interest and noninterest income streams and credit losses from our various products and services, while expense activities, including interest expense and noninterest expense, are managed, and financial performance is evaluated, on a Company-wide basis. As a result, detailed profitability information for each interest and noninterest income stream is not used to allocate resources or in assessing performance. Rather, the CODM uses consolidated net income to assess performance by comparing it to and monitoring it against budgeted and prior year results. This information is used to manage resources to drive business and net income growth, including investment in key strategic priorities, as well as to determine our ability to return capital to shareholders. Segment assets represent total assets on our Consolidated Balance Sheets and segment net income represents net income on our Consolidated Statements of Income. All the Company's earnings relate to its operations within the United States. Reclassifications: Accounting Pronouncements Adopted in Fiscal Year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7:34:17Z</dcterms:created>
  <dcterms:modified xmlns:dcterms="http://purl.org/dc/terms/" xmlns:xsi="http://www.w3.org/2001/XMLSchema-instance" xsi:type="dcterms:W3CDTF">2025-05-08T17:34:20Z</dcterms:modified>
</cp:coreProperties>
</file>